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ckground and Description of t"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Revenue From Contracts With Cus" sheetId="12" state="visible" r:id="rId12"/>
    <sheet xmlns:r="http://schemas.openxmlformats.org/officeDocument/2006/relationships" name="Leases" sheetId="13" state="visible" r:id="rId13"/>
    <sheet xmlns:r="http://schemas.openxmlformats.org/officeDocument/2006/relationships" name="Supplemental Financial Statemen" sheetId="14" state="visible" r:id="rId14"/>
    <sheet xmlns:r="http://schemas.openxmlformats.org/officeDocument/2006/relationships" name="Financing" sheetId="15" state="visible" r:id="rId15"/>
    <sheet xmlns:r="http://schemas.openxmlformats.org/officeDocument/2006/relationships" name="Derivatives and Hedging Activit" sheetId="16" state="visible" r:id="rId16"/>
    <sheet xmlns:r="http://schemas.openxmlformats.org/officeDocument/2006/relationships" name="Fair Value Measurements" sheetId="17" state="visible" r:id="rId17"/>
    <sheet xmlns:r="http://schemas.openxmlformats.org/officeDocument/2006/relationships" name="Restructuring Cost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eries A Convertible Preferred "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Industry Segments, Major Custom" sheetId="24" state="visible" r:id="rId24"/>
    <sheet xmlns:r="http://schemas.openxmlformats.org/officeDocument/2006/relationships" name="Subsequent Events" sheetId="25" state="visible" r:id="rId25"/>
    <sheet xmlns:r="http://schemas.openxmlformats.org/officeDocument/2006/relationships" name="Quarterly Financial Data (Unau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Goodwill and Other Intangible_2" sheetId="30" state="visible" r:id="rId30"/>
    <sheet xmlns:r="http://schemas.openxmlformats.org/officeDocument/2006/relationships" name="Revenue From Contracts With C_2" sheetId="31" state="visible" r:id="rId31"/>
    <sheet xmlns:r="http://schemas.openxmlformats.org/officeDocument/2006/relationships" name="Leases (Tables)" sheetId="32" state="visible" r:id="rId32"/>
    <sheet xmlns:r="http://schemas.openxmlformats.org/officeDocument/2006/relationships" name="Supplemental Financial Statem_2" sheetId="33" state="visible" r:id="rId33"/>
    <sheet xmlns:r="http://schemas.openxmlformats.org/officeDocument/2006/relationships" name="Financing (Tables)" sheetId="34" state="visible" r:id="rId34"/>
    <sheet xmlns:r="http://schemas.openxmlformats.org/officeDocument/2006/relationships" name="Derivatives and Hedging Activ_2" sheetId="35" state="visible" r:id="rId35"/>
    <sheet xmlns:r="http://schemas.openxmlformats.org/officeDocument/2006/relationships" name="Fair Value Measurements (Tables" sheetId="36" state="visible" r:id="rId36"/>
    <sheet xmlns:r="http://schemas.openxmlformats.org/officeDocument/2006/relationships" name="Restructuring Costs (Tables)"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Commitments and Contingencies (" sheetId="41" state="visible" r:id="rId41"/>
    <sheet xmlns:r="http://schemas.openxmlformats.org/officeDocument/2006/relationships" name="Industry Segments, Major Cust_2" sheetId="42" state="visible" r:id="rId42"/>
    <sheet xmlns:r="http://schemas.openxmlformats.org/officeDocument/2006/relationships" name="Quarterly Financial Data (Una_2" sheetId="43" state="visible" r:id="rId43"/>
    <sheet xmlns:r="http://schemas.openxmlformats.org/officeDocument/2006/relationships" name="Background and Description of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Acquisitions - Additional Infor" sheetId="47" state="visible" r:id="rId47"/>
    <sheet xmlns:r="http://schemas.openxmlformats.org/officeDocument/2006/relationships" name="Acquisitions - Preliminary Dete" sheetId="48" state="visible" r:id="rId48"/>
    <sheet xmlns:r="http://schemas.openxmlformats.org/officeDocument/2006/relationships" name="Acquisitions - Summary of Preli" sheetId="49" state="visible" r:id="rId49"/>
    <sheet xmlns:r="http://schemas.openxmlformats.org/officeDocument/2006/relationships" name="Acquisitions - Unaudited Consol" sheetId="50" state="visible" r:id="rId50"/>
    <sheet xmlns:r="http://schemas.openxmlformats.org/officeDocument/2006/relationships" name="Acquisitions - Preliminary Allo"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Goodwill and Other Intangible_7"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Revenue From Contracts With C_6" sheetId="60" state="visible" r:id="rId60"/>
    <sheet xmlns:r="http://schemas.openxmlformats.org/officeDocument/2006/relationships" name="Revenue From Contracts With C_7" sheetId="61" state="visible" r:id="rId61"/>
    <sheet xmlns:r="http://schemas.openxmlformats.org/officeDocument/2006/relationships" name="Revenue from Contract with Cust" sheetId="62" state="visible" r:id="rId62"/>
    <sheet xmlns:r="http://schemas.openxmlformats.org/officeDocument/2006/relationships" name="Leases - Additional Information" sheetId="63" state="visible" r:id="rId63"/>
    <sheet xmlns:r="http://schemas.openxmlformats.org/officeDocument/2006/relationships" name="Leases - Summary of Supplementa" sheetId="64" state="visible" r:id="rId64"/>
    <sheet xmlns:r="http://schemas.openxmlformats.org/officeDocument/2006/relationships" name="Leases - Summary of Supplemen_2" sheetId="65" state="visible" r:id="rId65"/>
    <sheet xmlns:r="http://schemas.openxmlformats.org/officeDocument/2006/relationships" name="Leases - Summary of Future Mini" sheetId="66" state="visible" r:id="rId66"/>
    <sheet xmlns:r="http://schemas.openxmlformats.org/officeDocument/2006/relationships" name="Supplemental Financial Statem_3" sheetId="67" state="visible" r:id="rId67"/>
    <sheet xmlns:r="http://schemas.openxmlformats.org/officeDocument/2006/relationships" name="Supplemental Financial Statem_4" sheetId="68" state="visible" r:id="rId68"/>
    <sheet xmlns:r="http://schemas.openxmlformats.org/officeDocument/2006/relationships" name="Supplemental Financial Statem_5" sheetId="69" state="visible" r:id="rId69"/>
    <sheet xmlns:r="http://schemas.openxmlformats.org/officeDocument/2006/relationships" name="Supplemental Financial Statem_6" sheetId="70" state="visible" r:id="rId70"/>
    <sheet xmlns:r="http://schemas.openxmlformats.org/officeDocument/2006/relationships" name="Supplemental Financial Statem_7" sheetId="71" state="visible" r:id="rId71"/>
    <sheet xmlns:r="http://schemas.openxmlformats.org/officeDocument/2006/relationships" name="Supplemental Financial Statem_8" sheetId="72" state="visible" r:id="rId72"/>
    <sheet xmlns:r="http://schemas.openxmlformats.org/officeDocument/2006/relationships" name="Financing - Summary of Debt (De" sheetId="73" state="visible" r:id="rId73"/>
    <sheet xmlns:r="http://schemas.openxmlformats.org/officeDocument/2006/relationships" name="Financing - Summary of Debt (Pa" sheetId="74" state="visible" r:id="rId74"/>
    <sheet xmlns:r="http://schemas.openxmlformats.org/officeDocument/2006/relationships" name="Financing - Additional Informat" sheetId="75" state="visible" r:id="rId75"/>
    <sheet xmlns:r="http://schemas.openxmlformats.org/officeDocument/2006/relationships" name="Financing - Scheduled Maturitie" sheetId="76" state="visible" r:id="rId76"/>
    <sheet xmlns:r="http://schemas.openxmlformats.org/officeDocument/2006/relationships" name="Derivatives and Hedging Activ_3" sheetId="77" state="visible" r:id="rId77"/>
    <sheet xmlns:r="http://schemas.openxmlformats.org/officeDocument/2006/relationships" name="Derivatives and Hedging Activ_4" sheetId="78" state="visible" r:id="rId78"/>
    <sheet xmlns:r="http://schemas.openxmlformats.org/officeDocument/2006/relationships" name="Derivatives and Hedging Activ_5" sheetId="79" state="visible" r:id="rId79"/>
    <sheet xmlns:r="http://schemas.openxmlformats.org/officeDocument/2006/relationships" name="Derivatives and Hedging Activ_6" sheetId="80" state="visible" r:id="rId80"/>
    <sheet xmlns:r="http://schemas.openxmlformats.org/officeDocument/2006/relationships" name="Derivatives and Hedging Activ_7" sheetId="81" state="visible" r:id="rId81"/>
    <sheet xmlns:r="http://schemas.openxmlformats.org/officeDocument/2006/relationships" name="Fair Value Measurements - Carry" sheetId="82" state="visible" r:id="rId82"/>
    <sheet xmlns:r="http://schemas.openxmlformats.org/officeDocument/2006/relationships" name="Fair Value Measurements - Addit" sheetId="83" state="visible" r:id="rId83"/>
    <sheet xmlns:r="http://schemas.openxmlformats.org/officeDocument/2006/relationships" name="Restructuring Costs - Summary o" sheetId="84" state="visible" r:id="rId84"/>
    <sheet xmlns:r="http://schemas.openxmlformats.org/officeDocument/2006/relationships" name="Restructuring Costs - Restructu" sheetId="85" state="visible" r:id="rId85"/>
    <sheet xmlns:r="http://schemas.openxmlformats.org/officeDocument/2006/relationships" name="Restructuring Costs - Activity " sheetId="86" state="visible" r:id="rId86"/>
    <sheet xmlns:r="http://schemas.openxmlformats.org/officeDocument/2006/relationships" name="Restructuring Costs - Additiona" sheetId="87" state="visible" r:id="rId87"/>
    <sheet xmlns:r="http://schemas.openxmlformats.org/officeDocument/2006/relationships" name="Employee Benefit Plans - Additi" sheetId="88" state="visible" r:id="rId88"/>
    <sheet xmlns:r="http://schemas.openxmlformats.org/officeDocument/2006/relationships" name="Employee Benefit Plans - Summar" sheetId="89" state="visible" r:id="rId89"/>
    <sheet xmlns:r="http://schemas.openxmlformats.org/officeDocument/2006/relationships" name="Employee Benefit Plans - Balanc" sheetId="90" state="visible" r:id="rId90"/>
    <sheet xmlns:r="http://schemas.openxmlformats.org/officeDocument/2006/relationships" name="Employee Benefit Plans - Summ_2" sheetId="91" state="visible" r:id="rId91"/>
    <sheet xmlns:r="http://schemas.openxmlformats.org/officeDocument/2006/relationships" name="Employee Benefit Plans - Summ_3" sheetId="92" state="visible" r:id="rId92"/>
    <sheet xmlns:r="http://schemas.openxmlformats.org/officeDocument/2006/relationships" name="Employee Benefit Plans - Pretax" sheetId="93" state="visible" r:id="rId93"/>
    <sheet xmlns:r="http://schemas.openxmlformats.org/officeDocument/2006/relationships" name="Employee Benefit Plans - Signif" sheetId="94" state="visible" r:id="rId94"/>
    <sheet xmlns:r="http://schemas.openxmlformats.org/officeDocument/2006/relationships" name="Employee Benefit Plans - Summ_4" sheetId="95" state="visible" r:id="rId95"/>
    <sheet xmlns:r="http://schemas.openxmlformats.org/officeDocument/2006/relationships" name="Employee Benefit Plans - Summ_5" sheetId="96" state="visible" r:id="rId96"/>
    <sheet xmlns:r="http://schemas.openxmlformats.org/officeDocument/2006/relationships" name="Income Taxes - Income (Loss) Be" sheetId="97" state="visible" r:id="rId97"/>
    <sheet xmlns:r="http://schemas.openxmlformats.org/officeDocument/2006/relationships" name="Income Taxes - Summary of Compo" sheetId="98" state="visible" r:id="rId98"/>
    <sheet xmlns:r="http://schemas.openxmlformats.org/officeDocument/2006/relationships" name="Income Taxes - Summary of Recon" sheetId="99" state="visible" r:id="rId99"/>
    <sheet xmlns:r="http://schemas.openxmlformats.org/officeDocument/2006/relationships" name="Income Taxes - Components of De" sheetId="100" state="visible" r:id="rId100"/>
    <sheet xmlns:r="http://schemas.openxmlformats.org/officeDocument/2006/relationships" name="Income Taxes - Additional Infor" sheetId="101" state="visible" r:id="rId101"/>
    <sheet xmlns:r="http://schemas.openxmlformats.org/officeDocument/2006/relationships" name="Income Taxes - Reconciliation o" sheetId="102" state="visible" r:id="rId102"/>
    <sheet xmlns:r="http://schemas.openxmlformats.org/officeDocument/2006/relationships" name="Income Taxes - Summary of Incom" sheetId="103" state="visible" r:id="rId103"/>
    <sheet xmlns:r="http://schemas.openxmlformats.org/officeDocument/2006/relationships" name="Series A Convertible Preferre_2" sheetId="104" state="visible" r:id="rId104"/>
    <sheet xmlns:r="http://schemas.openxmlformats.org/officeDocument/2006/relationships" name="Stockholders' Equity - Addition" sheetId="105" state="visible" r:id="rId105"/>
    <sheet xmlns:r="http://schemas.openxmlformats.org/officeDocument/2006/relationships" name="Stockholders' Equity - Summary " sheetId="106" state="visible" r:id="rId106"/>
    <sheet xmlns:r="http://schemas.openxmlformats.org/officeDocument/2006/relationships" name="Stockholders' Equity - Summar_2" sheetId="107" state="visible" r:id="rId107"/>
    <sheet xmlns:r="http://schemas.openxmlformats.org/officeDocument/2006/relationships" name="Stockholders' Equity - Summar_3" sheetId="108" state="visible" r:id="rId108"/>
    <sheet xmlns:r="http://schemas.openxmlformats.org/officeDocument/2006/relationships" name="Stockholders' Equity - Summar_4" sheetId="109" state="visible" r:id="rId109"/>
    <sheet xmlns:r="http://schemas.openxmlformats.org/officeDocument/2006/relationships" name="Stockholders' Equity - Summar_5" sheetId="110" state="visible" r:id="rId110"/>
    <sheet xmlns:r="http://schemas.openxmlformats.org/officeDocument/2006/relationships" name="Stockholders' Equity - Summar_6" sheetId="111" state="visible" r:id="rId111"/>
    <sheet xmlns:r="http://schemas.openxmlformats.org/officeDocument/2006/relationships" name="Commitments and Contingencies -" sheetId="112" state="visible" r:id="rId112"/>
    <sheet xmlns:r="http://schemas.openxmlformats.org/officeDocument/2006/relationships" name="Commitment and Contingencies - " sheetId="113" state="visible" r:id="rId113"/>
    <sheet xmlns:r="http://schemas.openxmlformats.org/officeDocument/2006/relationships" name="Industry Segments, Major Cust_3" sheetId="114" state="visible" r:id="rId114"/>
    <sheet xmlns:r="http://schemas.openxmlformats.org/officeDocument/2006/relationships" name="Industry Segments, Major Cust_4" sheetId="115" state="visible" r:id="rId115"/>
    <sheet xmlns:r="http://schemas.openxmlformats.org/officeDocument/2006/relationships" name="Industry Segments, Major Cust_5" sheetId="116" state="visible" r:id="rId116"/>
    <sheet xmlns:r="http://schemas.openxmlformats.org/officeDocument/2006/relationships" name="Summary of Sales by Geographic " sheetId="117" state="visible" r:id="rId117"/>
    <sheet xmlns:r="http://schemas.openxmlformats.org/officeDocument/2006/relationships" name="Subsequent Events - Additional " sheetId="118" state="visible" r:id="rId118"/>
    <sheet xmlns:r="http://schemas.openxmlformats.org/officeDocument/2006/relationships" name="Quarterly Financial Data (Una_3" sheetId="119" state="visible" r:id="rId119"/>
    <sheet xmlns:r="http://schemas.openxmlformats.org/officeDocument/2006/relationships" name="Quarterly Financial Data (Una_4" sheetId="120" state="visible" r:id="rId120"/>
  </sheets>
  <definedNames/>
  <calcPr calcId="124519" fullCalcOnLoad="1"/>
</workbook>
</file>

<file path=xl/sharedStrings.xml><?xml version="1.0" encoding="utf-8"?>
<sst xmlns="http://schemas.openxmlformats.org/spreadsheetml/2006/main" uniqueCount="1381">
  <si>
    <t>Document and Entity Information - USD ($) $ in Millions</t>
  </si>
  <si>
    <t>12 Months Ended</t>
  </si>
  <si>
    <t>Dec. 31, 2019</t>
  </si>
  <si>
    <t>Feb. 07,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CommScope Holding Company, Inc.</t>
  </si>
  <si>
    <t>Entity Central Index Key</t>
  </si>
  <si>
    <t>0001517228</t>
  </si>
  <si>
    <t>Entity Current Reporting Status</t>
  </si>
  <si>
    <t>Yes</t>
  </si>
  <si>
    <t>Entity Voluntary Filers</t>
  </si>
  <si>
    <t>No</t>
  </si>
  <si>
    <t>Entity Interactive Data Current</t>
  </si>
  <si>
    <t>Current Fiscal Year End Date</t>
  </si>
  <si>
    <t>--12-31</t>
  </si>
  <si>
    <t>Entity Filer Category</t>
  </si>
  <si>
    <t>Large Accelerated Filer</t>
  </si>
  <si>
    <t>Entity Well-known Seasoned Issuer</t>
  </si>
  <si>
    <t>Entity Public Float</t>
  </si>
  <si>
    <t>Entity Common Stock, Shares Outstanding</t>
  </si>
  <si>
    <t>Entity Shell Company</t>
  </si>
  <si>
    <t>Entity Small Business</t>
  </si>
  <si>
    <t>Entity Emerging Growth Company</t>
  </si>
  <si>
    <t>Title of 12(b) Security</t>
  </si>
  <si>
    <t>Common Stock, par value $.01 per share</t>
  </si>
  <si>
    <t>Trading Symbol</t>
  </si>
  <si>
    <t>COMM</t>
  </si>
  <si>
    <t>Security Exchange Name</t>
  </si>
  <si>
    <t>NASDAQ</t>
  </si>
  <si>
    <t>Entity File Number</t>
  </si>
  <si>
    <t>001-36146</t>
  </si>
  <si>
    <t>Entity Incorporation, State or Country Code</t>
  </si>
  <si>
    <t>DE</t>
  </si>
  <si>
    <t>Entity Tax Identification Number</t>
  </si>
  <si>
    <t>27-4332098</t>
  </si>
  <si>
    <t>Entity Address, Address Line One</t>
  </si>
  <si>
    <t>1100 CommScope Place, SE</t>
  </si>
  <si>
    <t>Entity Address, City or Town</t>
  </si>
  <si>
    <t>Hickory</t>
  </si>
  <si>
    <t>Entity Address, State or Province</t>
  </si>
  <si>
    <t>NC</t>
  </si>
  <si>
    <t>Entity Address, Postal Zip Code</t>
  </si>
  <si>
    <t>28602</t>
  </si>
  <si>
    <t>City Area Code</t>
  </si>
  <si>
    <t>828</t>
  </si>
  <si>
    <t>Local Phone Number</t>
  </si>
  <si>
    <t>324-2200</t>
  </si>
  <si>
    <t>Document Annual Report</t>
  </si>
  <si>
    <t>true</t>
  </si>
  <si>
    <t>Document Transition Report</t>
  </si>
  <si>
    <t>Documents Incorporated by Reference [Text Block]</t>
  </si>
  <si>
    <t>Portions of the registrant’s Proxy Statement for the 2020 Annual Meeting of Stockholders are incorporated by reference in Part III hereof.</t>
  </si>
  <si>
    <t>Consolidated Statements of Operations - USD ($) shares in Millions, $ in Millions</t>
  </si>
  <si>
    <t>Dec. 31, 2018</t>
  </si>
  <si>
    <t>Dec. 31, 2017</t>
  </si>
  <si>
    <t>Income Statement [Abstract]</t>
  </si>
  <si>
    <t>Net sales</t>
  </si>
  <si>
    <t>Cost of sales</t>
  </si>
  <si>
    <t>Gross profit</t>
  </si>
  <si>
    <t>Operating expenses:</t>
  </si>
  <si>
    <t>Selling, general and administrative</t>
  </si>
  <si>
    <t>Research and development</t>
  </si>
  <si>
    <t>Amortization of purchased intangible assets</t>
  </si>
  <si>
    <t>Restructuring costs, net</t>
  </si>
  <si>
    <t>Asset impairments</t>
  </si>
  <si>
    <t>Total operating expenses</t>
  </si>
  <si>
    <t>Operating income (loss)</t>
  </si>
  <si>
    <t>Other expense, net</t>
  </si>
  <si>
    <t>Interest expense</t>
  </si>
  <si>
    <t>Interest income</t>
  </si>
  <si>
    <t>Income (loss) before income taxes</t>
  </si>
  <si>
    <t>Income tax (expense) benefit</t>
  </si>
  <si>
    <t>Net income (loss)</t>
  </si>
  <si>
    <t>Series A convertible preferred stock dividend</t>
  </si>
  <si>
    <t>Deemed dividend on Series A convertible preferred stock</t>
  </si>
  <si>
    <t>Net income (loss) attributable to common stockholders</t>
  </si>
  <si>
    <t>Earnings (loss) per share:</t>
  </si>
  <si>
    <t>Basic</t>
  </si>
  <si>
    <t>Diluted</t>
  </si>
  <si>
    <t>Weighted average shares outstanding:</t>
  </si>
  <si>
    <t>Consolidated Statements of Comprehensive Income (Loss) - USD ($) $ in Millions</t>
  </si>
  <si>
    <t>Comprehensive income (loss):</t>
  </si>
  <si>
    <t>Other comprehensive income (loss), net of tax:</t>
  </si>
  <si>
    <t>Foreign currency translation gain (loss)</t>
  </si>
  <si>
    <t>Defined benefit plans:</t>
  </si>
  <si>
    <t>Change in unrecognized actuarial gain (loss)</t>
  </si>
  <si>
    <t>Change in unrecognized net prior service credit</t>
  </si>
  <si>
    <t>Gain (loss) on hedging instruments</t>
  </si>
  <si>
    <t>Available-for-sale securities</t>
  </si>
  <si>
    <t>Total other comprehensive income (loss), net of tax</t>
  </si>
  <si>
    <t>Total comprehensive income (loss)</t>
  </si>
  <si>
    <t>Consolidated Balance Sheets - USD ($) $ in Millions</t>
  </si>
  <si>
    <t>Assets</t>
  </si>
  <si>
    <t>Cash and cash equivalents</t>
  </si>
  <si>
    <t>Accounts receivable, less allowance for doubtful accounts of $35.4 and $17.4, respectively</t>
  </si>
  <si>
    <t>Inventories, net</t>
  </si>
  <si>
    <t>Prepaid expenses and other current assets</t>
  </si>
  <si>
    <t>Total current assets</t>
  </si>
  <si>
    <t>Property, plant and equipment, net of accumulated depreciation of $553.8 and $437.7, respectively</t>
  </si>
  <si>
    <t>Goodwill</t>
  </si>
  <si>
    <t>Other intangible assets, net</t>
  </si>
  <si>
    <t>Other noncurrent assets</t>
  </si>
  <si>
    <t>Total assets</t>
  </si>
  <si>
    <t>Liabilities and Stockholders' Equity</t>
  </si>
  <si>
    <t>Accounts payable</t>
  </si>
  <si>
    <t>Accrued and other liabilities</t>
  </si>
  <si>
    <t>Current portion of long-term debt</t>
  </si>
  <si>
    <t>Total current liabilities</t>
  </si>
  <si>
    <t>Long-term debt</t>
  </si>
  <si>
    <t>Deferred income taxes</t>
  </si>
  <si>
    <t>Other noncurrent liabilities</t>
  </si>
  <si>
    <t>Total liabilities</t>
  </si>
  <si>
    <t>Commitments and contingencies</t>
  </si>
  <si>
    <t xml:space="preserve"> </t>
  </si>
  <si>
    <t>Series A convertible preferred stock, $0.01 par value</t>
  </si>
  <si>
    <t>Stockholders' equity:</t>
  </si>
  <si>
    <t>Preferred stock, $0.01 par value: Authorized shares: 200,000,000; Issued and outstanding shares: 1,000,000 Series A convertible preferred stock</t>
  </si>
  <si>
    <t>Common stock, $0.01 par value: Authorized shares: 1,300,000,000; Issued and outstanding shares: 194,563,530 and 192,376,255, respectively</t>
  </si>
  <si>
    <t>Additional paid-in capital</t>
  </si>
  <si>
    <t>Retained earnings (accumulated deficit)</t>
  </si>
  <si>
    <t>Accumulated other comprehensive loss</t>
  </si>
  <si>
    <t>Treasury stock, at cost: 7,411,382 shares and 6,744,082 shares, respectively</t>
  </si>
  <si>
    <t>Total stockholders' equity</t>
  </si>
  <si>
    <t>Total liabilities and stockholders' equity</t>
  </si>
  <si>
    <t>Consolidated Balance Sheets (Parenthetical) - USD ($) $ in Millions</t>
  </si>
  <si>
    <t>Statement Of Financial Position [Abstract]</t>
  </si>
  <si>
    <t>Allowance for doubtful accounts receivable</t>
  </si>
  <si>
    <t>Property, plant and equipment, accumulated depreciation</t>
  </si>
  <si>
    <t>Series A convertible preferred stock, par value</t>
  </si>
  <si>
    <t>Preferred stock, par value</t>
  </si>
  <si>
    <t>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Treasury stock, shares</t>
  </si>
  <si>
    <t>Consolidated Statements of Cash Flows - USD ($) $ in Millions</t>
  </si>
  <si>
    <t>Operating Activities:</t>
  </si>
  <si>
    <t>Adjustments to reconcile net income (loss) to net cash generated by operating activities:</t>
  </si>
  <si>
    <t>Depreciation and amortization</t>
  </si>
  <si>
    <t>Equity-based compensation</t>
  </si>
  <si>
    <t>Changes in assets and liabilities:</t>
  </si>
  <si>
    <t>Accounts receivable</t>
  </si>
  <si>
    <t>Inventories</t>
  </si>
  <si>
    <t>Accounts payable and other accrued liabilities</t>
  </si>
  <si>
    <t>Other</t>
  </si>
  <si>
    <t>Net cash generated by operating activities</t>
  </si>
  <si>
    <t>Investing Activities:</t>
  </si>
  <si>
    <t>Additions to property, plant and equipment</t>
  </si>
  <si>
    <t>Proceeds from sale of property, plant and equipment</t>
  </si>
  <si>
    <t>Cash paid for current year acquisitions, net of cash acquired</t>
  </si>
  <si>
    <t>Cash paid for prior year acquisition</t>
  </si>
  <si>
    <t>Proceeds from sale of long-term investments</t>
  </si>
  <si>
    <t>Proceeds (payments) upon settlement of net investment hedge</t>
  </si>
  <si>
    <t>Net cash used in investing activities</t>
  </si>
  <si>
    <t>Financing Activities:</t>
  </si>
  <si>
    <t>Long-term debt repaid</t>
  </si>
  <si>
    <t>Long-term debt proceeds</t>
  </si>
  <si>
    <t>Debt issuance and modification costs</t>
  </si>
  <si>
    <t>Debt extinguishment costs</t>
  </si>
  <si>
    <t>Series A convertible preferred stock proceeds</t>
  </si>
  <si>
    <t>Dividends paid on Series A convertible preferred stock</t>
  </si>
  <si>
    <t>Deemed dividend paid on Series A convertible preferred stock</t>
  </si>
  <si>
    <t>Cash paid for repurchase of common stock</t>
  </si>
  <si>
    <t>Proceeds from the issuance of common shares under equity-based compensation plans</t>
  </si>
  <si>
    <t>Tax withholding payments for vested equity-based compensation awards</t>
  </si>
  <si>
    <t>Net cash generated by (used in) financing activities</t>
  </si>
  <si>
    <t>Effect of exchange rate changes on cash and cash equivalents</t>
  </si>
  <si>
    <t>Change in cash and cash equivalents</t>
  </si>
  <si>
    <t>Cash and cash equivalents at beginning of period</t>
  </si>
  <si>
    <t>Cash and cash equivalents at end of period</t>
  </si>
  <si>
    <t>Consolidated Statements of Stockholders' Equity - USD ($) $ in Millions</t>
  </si>
  <si>
    <t>Total</t>
  </si>
  <si>
    <t>Common Stock [Member]</t>
  </si>
  <si>
    <t>Additional Paid-in Capital [Member]</t>
  </si>
  <si>
    <t>Retained Earnings (Accumulated Deficit) [Member]</t>
  </si>
  <si>
    <t>Accumulated Other Comprehensive Loss [Member]</t>
  </si>
  <si>
    <t>Treasury Stock, at Cost [Member]</t>
  </si>
  <si>
    <t>Beginning balance, Shares at Dec. 31, 2016</t>
  </si>
  <si>
    <t>Issuance of shares under equity-based compensation plans, shares</t>
  </si>
  <si>
    <t>Shares surrendered under equity-based compensation plans</t>
  </si>
  <si>
    <t>Repurchase of common stock</t>
  </si>
  <si>
    <t>Ending balance, Shares at Dec. 31, 2017</t>
  </si>
  <si>
    <t>Beginning balance at Dec. 31, 2016</t>
  </si>
  <si>
    <t>Issuance of shares under equity-based compensation plans</t>
  </si>
  <si>
    <t>Cumulative effect of change in accounting principles</t>
  </si>
  <si>
    <t>Other comprehensive income (loss), net of tax</t>
  </si>
  <si>
    <t>Net shares surrendered under equity-based compensation plans</t>
  </si>
  <si>
    <t>Ending balance at Dec. 31, 2017</t>
  </si>
  <si>
    <t>Ending balance, Shares at Dec. 31, 2018</t>
  </si>
  <si>
    <t>Ending balance at Dec. 31, 2018</t>
  </si>
  <si>
    <t>Ending balance, Shares at Dec. 31, 2019</t>
  </si>
  <si>
    <t>Equity-based compensation assumed</t>
  </si>
  <si>
    <t>Dividend on Series A convertible preferred stock</t>
  </si>
  <si>
    <t>Ending balance at Dec. 31, 2019</t>
  </si>
  <si>
    <t>Background and Description of the Business</t>
  </si>
  <si>
    <t>Accounting Policies [Abstract]</t>
  </si>
  <si>
    <t>1. BACKGROUND AND DESCRIPTION OF THE BUSINESS CommScope Holding Company, Inc., along with its direct and indirect subsidiaries (CommScope or the Company), is a global provider of infrastructure solutions for communication and entertainment networks. The Company’s solutions for wired and wireless networks enable service providers including cable, telephone and digital broadcast satellite operators and media programmers to deliver media, voice, Internet Protocol (IP) data services and Wi-Fi to their subscribers and allow enterprises to experience constant, wireless and wired connectivity across complex and varied networking environments. The Company’s solutions are complemented by a broad array of services including technical support, systems design and integration. CommScope is a leader in digital video and IP television distribution systems, broadband access infrastructure platforms and equipment that delivers data and voice networks to homes. CommScope’s global leadership position is built upon innovative technology, broad solution offerings, high-quality and cost-effective customer solutions, and global manufacturing and distribution scale. On April 4, 2019, the Company completed the acquisition of ARRIS International plc (ARRIS) (the Acquisition) in an all-cash transaction with a total purchase price of approximately $7.7 billion, including debt assumed. The results of operations of ARRIS’ products and services are reflected in the new reporting segments of Customer Premises Equipment (CPE), Network and Cloud (N&amp;C) and Ruckus Networks (Ruckus). The Company borrowed approximately $7.0 billion, issued $1.0 billion in Series A Convertible Preferred Stock (the Convertible Preferred Stock) and used cash on hand to fund the Acquisition and related costs. See Note 3 for additional discussion of the Acquisition, Note 8 for additional discussion of the debt financing transactions and Note 14 for additional discussion of the Convertible Preferred Stock.</t>
  </si>
  <si>
    <t>Summary of Significant Accounting Policies</t>
  </si>
  <si>
    <t>2. SUMMARY OF SIGNIFICANT ACCOUNTING POLICIES Basis of Consolidation The accompanying consolidated financial statements include CommScope Holding Company, Inc., along with its direct and indirect subsidiaries. All intercompany accounts and transactions are eliminated in consolidation. The Acquisition was accounted for using the acquisition method of accounting and the ARRIS results of operations are reported in the Company’s audited consolidated financial statements from April 4, 2019, the date of acquisition, through December 31, 2019. Certain prior year amounts have been reclassified to conform to the current year presentation. Use of Estimates in the Preparation of the Financial Statements The preparation of the accompanying consolidated financial statements in conformity with accounting principles generally accepted in the United States (U.S.) requires management to make estimates and assumptions that affect the amounts reported in the financial statements and accompanying notes. These estimates and their underlying assumptions form the basis for making judgments about the carrying values of assets and liabilities that are not readily apparent from other objective sources. The Company bases its estimates on historical experience and on assumptions that are believed to be reasonable under the circumstances and revises its estimates, as appropriate, when events or changes in circumstances indicate that revisions may be necessary. Significant accounting estimates reflected in the Company’s financial statements include the allowance for doubtful accounts; reserves for sales returns, discounts, allowances, rebates and distributor price protection programs; inventory excess and obsolescence reserves; product warranty reserves and other contingent liabilities; tax valuation allowances; liabilities for unrecognized tax benefits; purchase price allocations; impairment reviews for investments, property, plant and equipment, goodwill and other intangibles; and pension and other postretirement benefit costs and liabilities. Although these estimates are based on management’s knowledge of and experience with past and current events and on management’s assumptions about future events, it is at least reasonably possible that they may ultimately differ materially from actual results. Cash and Cash Equivalents Cash and cash equivalents represent deposits in banks and cash invested temporarily in various instruments with a maturity of three months or less at the time of purchase. Accounts Receivable and Allowance for Doubtful Accounts Accounts receivable are stated at the amount owed by the customer, net of allowances for estimated doubtful accounts, discounts, returns and rebates. The Company maintains Inventories Inventories are stated at the lower of cost or net realizable value. Inventory cost is determined on a first-in, first-out (FIFO) basis. Costs such as idle facility expense, excessive scrap and re-handling costs are expensed as incurred. The Company maintains reserves to reduce the value of inventory to the lower of cost or net realizable value, including reserves for excess and obsolete inventory. Long-Lived Assets Property, Plant and Equipment Property, plant and equipment are stated at cost. Upon application of acquisition accounting, property, plant and equipment are measured at estimated fair value as of the acquisition date to establish a new historical cost basis. Provisions for depreciation are based on estimated useful lives of the assets using the straight-line method. Useful lives generally range from 10 to 35 years 3 to 10 years Goodwill and Other Intangible Assets Goodwill is assigned to reporting units based on the difference between the purchase price as allocated to the reporting units and the estimated fair value of the identified net assets acquired as allocated to the reporting units. Purchased intangible assets with finite lives are carried at their estimated fair values at the time of acquisition less accumulated amortization and any impairment charges. Amortization is recognized on a straight-line basis over the estimated useful lives of the respective assets. Asset Impairments Goodwill is tested for impairment annually or at other times if events have occurred or circumstances exist that indicate the carrying value of the reporting unit may exceed its fair value.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Equity investments without readily determinable fair values are evaluated each reporting period for impairment based on a qualitative assessment and are then measured at fair value if an impairment is determined to exist. See Notes 4 and 10 for discussion of asset impairment charges. Income Taxes Deferred income taxes reflect the future tax consequences of differences between the financial reporting and tax basis of assets and liabilities. The Company records a valuation allowance, when appropriate, to reduce deferred tax assets to an amount that is more likely than not to be realized. Tax benefits that result from uncertain tax positions may be recognized only if they are considered more likely than not to be sustainable, based on their technical merits. The amount of benefit to be recognized is the largest amount of tax benefit that is at least 50% likely to be realized. In addition, the Company does not provide for U.S. taxes related to the foreign currency remeasurement gains and losses on its long-term intercompany loans with foreign subsidiaries. These loans are not expected to be repaid in the foreseeable future, and the foreign currency gains and losses are therefore recorded to accumulated other comprehensive loss. Revenue Recognition The Company recognizes revenue based on the satisfaction of distinct obligations to transfer goods and services to customers. The Company’s revenue is generated primarily from product or equipment sales. The Company also generates revenue from custom design and installation services as well as bundled sales arrangements that include product, software and services. Revenue is recognized when performance obligations in a contract are satisfied through the transfer of control of the good or service at the amount of consideration expected to be received. The following are required before revenue is recognized:
•
Identify the contract with the customer. A variety of arrangements are considered contracts; however, contracts typically take the form of a master purchase agreement or customer purchase orders.
•
Identify the performance obligations in the contract. Performance obligations are identified as promised goods or services that are distinct within an arrangement.
•
Determine the transaction price. The transaction price is the amount of consideration the Company expects to receive in exchange for transferring the promised goods or services. The consideration may include fixed or variable amounts or both.
•
Allocate the transaction price to the performance obligations. The transaction price is allocated to the performance obligations on a relative standalone selling price basis.
•
Recognize revenue as the performance obligations are satisfied. Revenue is recognized when transfer of control of the promised goods or services has occurred. This is either at a point in time or over time. Product sales represent over 90% of the Company’s revenue. For these sales, revenue is recognized when control of the product has transferred to the customer, which is generally at the point in time when products have been shipped, right to payment has been obtained and risk of loss has been transferred. Certain of the Company’s product performance obligations include proprietary operating system software, which typically is not considered separately identifiable. Therefore, sales of these products and the related software are considered one performance obligation. License contracts include revenue recognized for the licensing of intellectual property, including software, sold separately without products. Functional intellectual property licenses do not meet the criteria for revenue to be recognized over time and revenue is most commonly recognized upon delivery of the license/software to the customer. Certain customer transactions may be project based and include multiple performance obligations based on the bundling of equipment, software and services. When a multiple performance obligation arrangement exists, the transaction price is allocated to the performance obligations based on their relative standalone selling price, and revenue is recognized upon transfer of control of each deliverable. To determine the standalone selling price, the Company first looks to establish the standalone selling price through an observable price when the good or service is sold separately in similar circumstances. If the standalone selling price cannot be established through an observable price, the Company will make an estimate based on market conditions, customer specific factors and customer class. The Company may use a combination of approaches to estimate the standalone selling price. For performance obligations recognized over time, judgment is required to evaluate assumptions, including the total estimated costs to determine progress towards completion of the performance obligation and to calculate the corresponding amount of revenue to recognize. If estimated total costs on any contract are greater than the net contract revenues, the entire estimated costs are recorded in the period in which the revisions to estimates are identified and the amounts can be reasonably estimated. Other customer contract types include a variety of post-contract support services offerings, including:
•
Maintenance and support services provided under annual service-level agreements with the Company’s customers. These services represent stand-ready obligations that are recognized over time (on a straight-line basis over the contract period) because the customer simultaneously receives and consumes the benefits of the services as the services are performed.
•
Professional services and other similar services consist primarily of “Day 2” services to help customers maximize their utilization of deployed systems. The services are recognized over time because the customer simultaneously receives and consumes the benefits of the service as the services are performed.
•
Installation services relate to the routine installation of equipment ordered by the customer at the customer’s site and are distinct performance obligations from delivery of the related hardware. The associated revenues are recognized over time as the services are provided. Revenue is measured based on the consideration the Company expects to be entitled based on customer contracts. For sales to distributors, system integrators and value-added resellers, revenue is adjusted for variable consideration amounts, including but not limited to estimated discounts, returns, rebates and distributor price protection programs. These estimates are determined based upon historical experience, contract terms, inventory levels in the distributor channel and other related factors. Adjustments to variable consideration estimates are recorded when circumstances indicate revisions may be necessary.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project or services arrangements. Unbilled receivables are recorded when revenues are recognized in advance of invoice issuance. A contract asset is any portion of unbilled receivables for which the right to consideration is conditional on a factor other than the passage of time, which is common for certain project contract performance obligations. These assets are presented on a combined basis with accounts receivable and are converted to accounts receivable once the Company’s right to the consideration becomes unconditional, which varies by contract but is generally based on achieving certain acceptance milestones. The Company recognizes the incremental costs of obtaining a contract as an expense when incurred if the amortization period of the asset would be one year or less. The Company includes shipping and handling costs billed to customers in net sales and includes the costs incurred to transport product to customers as well as certain internal handling costs, which relate to activities to prepare goods for shipment, as cost of sales. See discussion of the Company’s voluntary change in accounting principle below. Shipping and handling costs incurred after control is transferred to the customer are accounted for as fulfillment costs and are not accounted for as separate revenue obligations. Effective April 1, 2019, the Company made a voluntary change in accounting principle related to its classification of internal handling costs to prepare goods for shipment. Historically, the Company presented these handling costs within selling, general and administrative expense (SG&amp;A). Under the new policy, the Company is presenting these expenses within cost of sales in the Consolidated Statements of Operations. The Company believes that this change is preferable as the classification in cost of sales better reflects the costs of generating the related revenue and results in more meaningful presentation of gross margin. Additionally, this presentation enhances the comparability of the Company’s financial statements with industry peers and provides more consistency in the treatment of all shipping and handling costs. The accounting policy change was applied retrospectively to all periods presented. There was no change to net income (loss), earnings (loss) per share, retained earnings (accumulated deficit) or cash flows; however, cost of sales increased by $55.0 million and $62.3 million and SG&amp;A decreased by the same amounts for the years ended December 31, 2018 and 2017, respectively. The Company recorded handling costs as a component of cost of sales for the year ended December 31, 2019. The Consolidated Statements of Operations was adjusted to reflect this change; however, there was no other impact on the consolidated financial statements. Leases The Company determines if a contract is a lease or contains a lease at inception. Right of use assets related to operating type leases are reported in other noncurrent assets and the present value of remaining lease obligations is reported in accrued and other liabilities and other noncurrent liabilities on the Consolidated Balance Sheets. For the periods presented, CommScope does not have any financing type leases. Operating lease liabilities are recognized based on the present value of the future minimum lease payments over the lease term at commencement date. The majority of the Company’s leases do not provide an implicit rate; therefore, the Company uses the incremental borrowing rates applicable to the economic environment and the duration of the lease, based on the information available at commencement date, in determining the present value of future payments. The right of use asset for operating leases is measured using the lease liability adjusted for the impact of lease payments made prior to commencement, lease incentives received, initial direct costs incurred and any asset impairments. Lease terms may include options to extend or terminate the lease when it is reasonably certain that the option will be exercised. Lease expense for minimum lease payments is recognized on a straight-line basis over the lease term. The Company remeasures and reallocates the consideration in a lease when there is a modification of the lease that is not accounted for as a separate contract. The lease liability is remeasured when there is a change in the lease term or a change in the assessment of whether the Company will exercise a lease option. The Company assesses right of use assets for impairment in accordance with its long-lived asset impairment policy. The Company accounts for lease agreements with contractually required lease and non-lease components on a combined basis. Lease payments made for cancellable leases, variable amounts that are not based on an observable index and lease agreements with an original duration of less than twelve months are recorded directly to lease expense. Tax Collected from Customers Taxes assessed by a governmental authority that are both imposed on and concurrent with a specific revenue-producing transaction, which are collected by the Company from customers, are excluded from net sales. Product Warranties The Company recognizes a liability for the estimated claims that may be paid under its customer assurance-type warranty agreements to remedy potential deficiencies of quality or performance of the Company’s products. These product warranties extend over various periods, depending on the product subject to the warranty and the terms of the individual agreements.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Advertising Costs Advertising costs are expensed in the period in which they are incurred. Advertising expense was $39.5 million, $17.3 million and $21.2 million for the years ended December 31, 2019, 2018 and 2017, respectively. Research and Development 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 Derivative Instruments and Hedging Activities CommScope is exposed to risks resulting from adverse fluctuations in commodity prices, interest rates and foreign currency exchange rates. CommScope’s risk management strategy includes the use of derivative financial instruments whenever management determines their use to be reasonable and practical. This strategy does not permit the use of derivative financial instruments for trading or speculation. The Company uses forward contracts to hedge a portion of its balance sheet foreign exchange re-measurement risk and to hedge certain planned foreign currency expenditures. Unrealized gains and losses resulting from these contracts are recognized in other expense, net and partially offset corresponding foreign exchange gains and losses on the balances and expenditures being hedged. These instruments are not designated as hedges for hedge accounting purposes and are marked to market each period through earnings. The Company has a hedging strategy to designate certain foreign currency contracts as net investment hedges to mitigate a portion of the foreign currency risk on the euro net investment in a foreign subsidiary. Hedge effectiveness is assessed each quarter based on the net investment in the foreign subsidiary designated as the hedged item and the changes in the fair value of designated foreign currency contracts based on spot rates. For hedges that meet the effectiveness requirements, changes in fair value are recorded as a component of other comprehensive income (loss), net of tax. Amounts excluded from hedge effectiveness at inception under the spot method for designated forward contracts are recognized on a straight-line basis over the life of each contract and for designated cross-currency swap contracts are recognized as interest accrues. During 2019, the Company implemented a hedging strategy to mitigate a portion of the exposure to changes in cash flows resulting from variable interest rates on the senior secured term loan due 2026 which are based on the one-month LIBOR benchmark rate (see Note 8). Hedge effectiveness is assessed each quarter, and for hedges that meet the effectiveness requirements, changes in fair value are recorded as a component of other comprehensive income (loss), net of tax, and are reclassified to interest expense as interest payments are made on the Company’s variable rate debt. The Company has elected and documented the use of the normal purchases and sales exception for normal purchase and sales contracts that meet the definition of a derivative financial instrument. See Note 9 for further disclosure related to the derivative instruments and hedging activities. Foreign Currency Translation For the years ended December 31, 2019, 2018 and 2017, approximately 41%, 44% and 46%, respectively, of the Company’s net sales were to customers located outside the U.S. A portion of these sales were denominated in currencies other than the U.S. dollar, particularly sales from the Company’s foreign subsidiaries. The financial position and results of operations of certain of the Company’s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Upon sale or liquidation of an investment in a foreign subsidiary, the amount of net translation gains or losses that have been accumulated in other comprehensive loss attributable to that investment are reported as a gain or loss in earnings in the period in which the sale or liquidation occurs. During the year ended December 31, 2018, the Company liquidated a foreign subsidiary and recognized $14.0 million in translation losses in other expense, net that had been in accumulated other comprehensive loss. Aggregate foreign currency gains and losses, such as those resulting from the settlement of receivables or payables, foreign currency contracts and short-term intercompany advances in a currency other than the subsidiary’s functional currency, are recorded currently in earnings (included in other expense, net) and resulted in losses of $11.8 million, $15.9 million and $8.7 million during the years ended December 31, 2019, 2018 and 2017, respectively. Foreign currency remeasurement gains and losses related to certain long-term intercompany loans that are not expected to be settled in the foreseeable future and the effective portion of foreign currency contracts designated as net investment hedges are recorded in accumulated other comprehensive loss. See Note 9 for disclosure of foreign currency gains and losses specifically related to foreign currency contracts. Equity-Based Compensation The estimated fair value of stock awards is recognized as expense over the requisite service periods. Forfeitures of stock awards are recognized as they occur. The Company records deferred tax assets related to compensation expense for awards that are expected to result in future tax deductions for the Company, based on the amount of compensation cost recognized and the Company’s statutory tax rate in the jurisdiction in which it expects to receive a deduction. Differences between the deferred tax assets recognized for financial reporting purposes and actual tax deductions reported on the Company’s income tax return are recorded in the Consolidated Statements of Operations within income tax expense. Earnings (Loss) Per Share Basic earnings (loss) per share (EPS) is computed by dividing net income (loss), less any dividends and deemed dividends related to the Convertible Preferred Stock, by the weighted average number of common shares outstanding during the period. The numerator in diluted EPS is based on the basic EPS numerator adjusted to add back any dividends and deemed dividends related to the Convertible Preferred Stock, subject to antidilution requirements. The denominator used in diluted EPS is based on the basic EPS computation plus the effect of potentially dilutive common shares related to the Convertible Preferred Stock and equity-based compensation plans, subject to antidilution requirements. For the years ended December 31, 2019, 2018 and 2017, 11.2 million, 2.1 million and 1.5 million shares, respectively, of outstanding equity-based compensation awards were not included in the computation of diluted EPS because the effect was either antidilutive or the performance conditions were not met. Of those amounts, for the year ended December 31, 2019, 2.4 million shares would have been considered dilutive if the Company had not been in a net loss position. For the year ended December 31, 2019, 27.0 million of as-if converted shares related to the Convertible Preferred Stock were excluded from the diluted share count because they were anti-dilutive; however, they would have been considered dilutive if the Company had not been in a net loss position.
The following table presents the basis for the earnings (loss) per share computations:
Year Ended December 31,
2019
2018
2017
Numerator:
Net income (loss) for basic and diluted earnings (loss) per share
$
(929.5
)
$
140.2
$
193.8
Dividends on Series A convertible preferred stock
(40.7
)
—
—
Deemed dividends on Series A convertible preferred stock
(3.0
)
—
—
Net income (loss) attributable to common stockholders
$
(973.2
)
$
140.2
$
193.8
Denominator:
Weighted average common shares outstanding - basic
193.7
192.0
192.4
Dilutive effect of as-if converted Series A convertible preferred stock
—
—
—
Dilutive effect of equity-based awards
—
3.3
4.4
Weighted average common shares outstanding - diluted
193.7
195.3
196.8
Earnings (loss) per share:
Basic
$
(5.02
)
$
0.73
$
1.01
Diluted
$
(5.02
)
$
0.72
$
0.98
Business Combinations The Company uses the acquisition method of accounting for business combinations which requires the tangible and intangible assets acquired and liabilities assumed to be recorded at their respective fair market value as of the acquisition date. Goodwill represents the excess of the consideration transferred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Concentrations of Risk Non-derivative financial instruments used by the Company in the normal course of business include letters of credit and commitments to extend credit, primarily accounts receivable. The Company generally does not require collateral on its accounts receivable. These financial instruments involve risk, including the credit risk of nonperformance by the counterparties to those instruments, and the actual loss may exceed the reserves provided in the Company’s Consolidated Balance Sheets. See Note 17 for further discussion of customer-related concentrations of risk. The Company manages its exposures to credit risk associated with accounts receivable using such tools as credit approvals, credit limits and monitoring procedures. CommScope estimates the allowance for doubtful accounts based on the actual payment history and individual circumstances of significant customers as well as the age of receivables. In management’s opinion, as of December 31, 2019, the Company did not have significant unreserved risk of credit loss due to the non-performance of customers or other counterparties related to amounts receivable. However, an adverse change in financial condition of a significant customer or group of customers or in the telecommunications industry could materially affect the Company’s estimates related to doubtful accounts. The principal raw materials purchased by CommScope ( aluminum, bimetals, copper, optical fiber, plastics and other polymers and steel ) are subject to changes in market price as these materials are linked to various commodity markets. The Company attempts to mitigate these risks through effective requirements planning and by working closely with its key suppliers to obtain the best possible pricing and delivery terms. The Company relies on sole suppliers or a limited group of suppliers for certain key components (memory and chip capacitors), subassemblies and modules and a limited group of contract manufacturers to manufacture a significant portion of its products. Any disruption or termination of these arrangements could have a material adverse impact on the Company’s results of operations. Recent Accounting Pronouncements Adopted in 2019 On January 1, 2019, the Company adopted ASU No. 2016-02, Leases The adoption effect of the new guidance increased total assets and total liabilities in the Consolidated Balance Sheets by $98.8 million as of January 1, 2019 due to the addition of right-of-use assets and lease obligations for operating type leases, net of the elimination of existing prepaid rent, deferred rent and lease termination cost amounts. The adoption of the new standard did not materially affect the Consolidated Statements of Operations; and therefore, no cumulative effect adjustment was recorded. Adoption of the new standard also did not materially affect the Consolidated Statements of Cash Flows. See Note 5 for further discussion of the Company’s leasing activities. On January 1, 2019, the Company adopted ASU No. 2017-04, Simplifying the Test of Goodwill Impairment On January 1, 2019, the Company adopted ASU No. 2018-15, Customer’s Accounting for Implementation Costs Incurred in a Cloud Computing Arrangement (CCA) that is a Service Contract Issued but Not Adopted In December 2019, the FASB issued ASU No. 2019-12, Simplifying the Accounting for Income Taxes In June 2016, the FASB issued ASU No. 2016-13, Measurement of Credit Losses on Financial Instruments , and also issued subsequent amendments to the initial guidance: ASU 2018-19, ASU 2019-04 , ASU 2019-05 , ASU 2019-10 and ASU 2019-11 (collectively, ASC Topic 326) . The new guidance replaces the current incurred loss method used for determining credit losses on financial assets, including trade receivables, with an expected credit loss method. ASC Topic 326 is effective for the Company as of January 1, 2020. The Company is continuing to assess and evaluate assumptions and models to estimate losses. Upon adoption of the guidance, the Company will be required to record a cumulative effect adjustment to retained earnings (accumulated deficit) for the impact as of the date of adoption. As credit losses from the Company's trade receivables have not historically been significant, the Company anticipates that the adoption of ASC Topic 326 will not materially impact the consolidated financial statements .</t>
  </si>
  <si>
    <t>Acquisitions</t>
  </si>
  <si>
    <t>Business Combinations [Abstract]</t>
  </si>
  <si>
    <t>3. ACQUISITIONS ARRIS On April 4, 2019, the Company acquired all of the issued ordinary shares of ARRIS in an all cash transaction with a total consideration of approximately $7.7 billion, including debt assumed. ARRIS is a global leader in entertainment, communications and networking technology. The combined company is expected to shape the future of wired and wireless communications and benefit from key industry trends, including network convergence, fiber and mobility everywhere, 5G, Internet of Things and rapidly changing network and technology architectures. For the year ended December 31, 2019, net sales of $4.0 billion and an operating loss of $863.6 million, was included in the Consolidated Statements of Operations related to the ARRIS business. For the year ended December 31, 2019, the Company recorded $195.3 million of transaction and integration costs related to the Acquisition and these costs were recognized in SG&amp;A in the Consolidated Statements of Operations. The following amounts represent the preliminary determination of the fair value of identifiable assets acquired and liabilities assumed from the Acquisition. The final determination of the fair value of certain assets and liabilities will be completed within the one-year measurement period from the date of acquisition as required by ASC Topic 805, Business Combinations.
Amounts Recognized as of Acquisition Date
Q3 Measurement Period Adjustments
Q4 Measurement Period Adjustments
Amounts Recognized as of Acquisition Date (as adjusted)
Assets
Cash and cash equivalents
$
556.1
$
—
$
—
$
556.1
Accounts receivable
1,151.8
3.2
—
1,155.0
Inventory
1,063.4
—
(67.9
)
995.5
Other current assets
131.0
1.0
—
132.0
Property, plant and equipment
328.2
(4.5
)
(7.1
)
316.6
Goodwill
2,894.6
(9.0
)
105.6
2,991.2
Identifiable intangible assets
3,542.8
—
(33.2
)
3,509.6
Other noncurrent assets
463.6
(14.7
)
(1.2
)
447.7
Less: Liabilities assumed
Current liabilities
(1,505.9
)
17.1
(26.2
)
(1,515.0
)
Debt
(2,052.0
)
—
—
(2,052.0
)
Other noncurrent liabilities
(959.3
)
10.4
30.0
(918.9
)
Net acquisition cost
$
5,614.3
$
3.5
$
—
$
5,617.8
The Company recorded measurement period adjustments on a prospective basis since the acquisition date. During the fourth quarter of 2019, the Company recorded measurement period adjustments decreasing intangible assets and inventory by $33.2 million and $67.9 million, respectively, with a corresponding offset to goodwill as a result of the progression of analysis regarding the fair value of the assets and estimated useful lives of the intangibles. Although these adjustments did not have an impact on the Consolidated Statements of Operations for the year ended December 31, 2019, had these adjustments been recorded as of the acquisition date, the interim period impacts on the Consolidated Statements of Operations for 2019 would have been as follows:
•
Amortization expense for the second, third and fourth quarters of 2019 would have increased (decreased) by $(23.8) million, $(23.7) million and $47.5 million, respectively.
•
Cost of sales for the second, third, and fourth quarters of 2019 would have increased (decreased) by $(14.5) million, $(9.9) million, and $24.4 million, respectively. The impact of other measurement period adjustments to the Consolidated Statements of Operations was not material to the year ended December 31, 2019 or the interim periods within. The fair value of net accounts receivable was $1,155.0 million with a gross contractual amount of $1,176.5 million. The Company expects $21.5 million to be uncollectible. The debt of $2,052.0 million was repaid on April 4, 2019. Total consideration excludes $131.1 million related to the cash settlement of outstanding unvested ARRIS equity compensation awards. These cash settled equity awards were recorded as transaction costs during the year ended December 31, 2019 and are included in SG&amp;A in the Consolidated Statements of Operations. The Company uses the acquisition method of accounting for business combinations which requires the tangible and intangible assets acquired and liabilities assumed to be recorded at their respective fair market value as of the acquisition date. For accounting and financial reporting purposes, fair value is defined under ASC Topic 820, Fair Value Measurements and Disclosures The goodwill arising from the Acquisition is believed to result from ARRIS’ reputation in the marketplace and assembled workforce and is not expected to be deductible for income tax purposes. Various valuation techniques were used to estimate the fair value of the assets acquired and the liabilities assumed which use significant unobservable inputs, or Level 3 inputs as defined by the fair value hierarchy. Using these valuation approaches requires the Company to make significant estimates and assumptions. The estimated fair values may change as the Company completes its valuation analyses of the assets acquired and liabilities assumed in the first quarter of 2020. The table below summarizes the preliminary valuations of the intangible assets acquired that were determined by management to meet the criteria for recognition apart from goodwill and determined to have finite lives. The values presented below are preliminary estimates and are subject to change as management completes its valuation of the Acquisition.
Estimated Fair Value
Weighted Average Estimated Useful Life (in years)
Customer contracts and relationships
$
1,595.0
17
Trademarks
414.0
13
Patents and technologies
1,442.6
5
Backlog
58.0
0.5
Total amortizable intangible assets
$
3,509.6
The amounts related to ARRIS included in the following unaudited pro forma information are based on their historical results and, therefore, may not be indicative of the actual results when operated as part of CommScope. The pro forma adjustments represent management’s best estimates based on information available at the time the pro forma information was prepared and may differ from the adjustments that may actually have been required. Accordingly, the unaudited pro forma financial information should not be relied upon as being indicative of the results that would have been realized had the A cquisition occurred as of the date indicated or that may be achieved in the future. The following table presents the unaudited pro forma consolidated results of operations for CommScope for the years ended December 31, 2019 and 2018 as though the Acquisition had been completed as of January 1, 2018 (in millions, except per share amounts):
Year Ended
December 31,
2019
2018
Net sales
$
9,782.1
$
11,260.3
Net loss attributable to common stockholders
(749.0
)
(486.7
)
Net loss per diluted share
$
(3.87
)
$
(2.53
) These unaudited pro forma results reflect adjustments for net interest expense for the debt related to the Acquisition; depreciation expense for property, plant and equipment that has been marked up to its estimated fair value; amortization for intangible assets with finite lives identified separate from goodwill; equity-based compensation for equity awards issued to ARRIS employees; and the related income tax impacts of these adjustments. The unaudited pro forma results for the year ended December 31, 2019 were adjusted to exclude certain non-recurring transaction and integration costs, acquisition accounting adjustments related to the markup of inventory to its estimated fair value and deferred revenue, and the related income tax impacts. The unaudited pro forma results for the year ended December 31, 2018 were adjusted to include the impact of these items. These adjustments in the aggregate on a pre-tax basis were $441.2 million and $(444.3) million and for the years ended December 31, 2019 and 2018, respectively. Cable Exchange On August 1, 2017, the Company acquired Cable Exchange in an all-cash transaction. The Company paid $108.7 million ($105.2 million net of cash acquired) in 2017 and $11.0 million in 2019. As of December 31, 2019, the Company had $3.5 million payable in 2020 to complete the transaction. Cable Exchange is a quick-turn supplier of fiber optic and copper assemblies for data, voice and video communications. Net sales of Cable Exchange products are included in the CCS segment for the years ended December 31, 2019, 2018 and 2017 and were not material. The allocation of the purchase price, based on estimates of the fair values of the assets acquired and liabilities assumed, is as follows (in millions):
Estimated Fair Value
Assets
Cash and cash equivalents
$
3.5
Accounts receivable
6.4
Inventory
4.4
Property, plant and equipment
0.9
Goodwill
49.6
Identifiable intangible assets
61.1
Less: Liabilities assumed
(2.7
)
Net acquisition cost
$
123.2
The goodwill arising from the purchase price allocation of the Cable Exchange acquisition is believed to result from the c ompany’s reputation in the marketplace and assembled workforce and is expected to be deductible for income tax purposes.</t>
  </si>
  <si>
    <t>Goodwill and Other Intangible Assets</t>
  </si>
  <si>
    <t>Goodwill And Intangible Assets Disclosure [Abstract]</t>
  </si>
  <si>
    <t>4. GOODWILL AND OTHER INTANGIBLE ASSETS The following table presents details of the Company’s intangible assets other than goodwill as of December 31, 2019 and 2018:
2019
2018
Gross Carrying Amount
Accumulated Amortization
Net Carrying Amount
Gross Carrying Amount
Accumulated Amortization
Net Carrying Amount
Customer base
$
3,503.3
$
1,318.8
$
2,184.5
$
1,911.2
$
1,103.5
$
807.7
Trade names and trademarks
1,021.9
308.3
713.6
608.4
249.3
359.1
Patents and technologies
2,021.6
656.1
1,365.5
582.9
397.7
185.2
Other
58.3
58.3
—
0.3
0.3
—
Total intangible assets
$
6,605.1
$
2,341.5
$
4,263.6
$
3,102.8
$
1,750.8
$
1,352.0
There were no impairments of definite-lived intangible assets identified during the years ended December 31, 2019, 2018 or 2017. The Company’s finite-lived intangible assets are being amortized on a straight-line basis over the weighted-average amortization periods in the following table. The aggregate weighted-average amortization period is 11.6 years.
Weighted- Average Amortization Period
(in years)
Customer base
13.8
Trade names and trademarks
16.3
Patents and technologies
5.9
Amortization expense for intangible assets was $593.2 million, $264.6 million and $271.0 million for the years ended December 31, 2019, 2018 and 2017, respectively. Estimated amortization expense for the next five years is as follows:
Estimated Amortization Expense
2020
$
630.1
2021
610.4
2022
544.2
2023
495.2
2024
438.6
The following table presents goodwill by reportable segment:
Connectivity
Mobility
CPE
N&amp;C
Ruckus
Total
Goodwill, gross, as of December 31, 2016
$
2,077.5
$
901.8
$
—
$
—
$
—
2,979.3
Acquisitions
49.6
—
—
—
—
49.6
Foreign exchange
66.1
2.6
—
—
—
68.7
Goodwill, gross, as of December 31, 2017
2,193.2
904.4
—
—
—
3,097.6
Foreign exchange
(31.6
)
(2.7
)
—
—
—
(34.3
)
Goodwill, gross, as of December 31, 2018
2,161.6
901.7
—
—
—
3,063.3
Preliminary acquisition allocation
—
—
402.9
2,171.2
417.0
2,991.1
Foreign exchange and other
3.5
1.7
(0.8
)
—
—
4.4
Goodwill, gross, as of December 31, 2019
2,165.1
903.4
402.1
2,171.2
417.0
6,058.8
Accumulated impairment charges as of December 31, 2017 and 2018
(51.5
)
(159.5
)
—
—
—
(211.0
)
Impairment charges for year ended December 31, 2019
—
—
(192.8
)
(142.1
)
(41.2
)
(376.1
)
Accumulated impairment charges as of December 31, 2019
(51.5
)
(159.5
)
(192.8
)
(142.1
)
(41.2
)
(587.1
)
Goodwill, net, as of December 31, 2019
$
2,113.6
$
743.9
$
209.3
$
2,029.1
$
375.8
$
5,471.7
During the first quarter of 2019, the Company assessed goodwill for impairment due to a change in reporting units in the Connectivity segment. As a result, the Company performed impairment testing for goodwill under the Connectivity segment reporting unit structure immediately before the change and determined that no impairment existed. The Company reallocated goodwill to the new reporting units and performed impairment testing for goodwill immediately after the change and determined no impairment existed. During the second quarter of 2019, the Company determined that indicators of possible goodwill impairment existed for the reporting units from the acquired ARRIS business. Since the closing of the Acquisition on April 4, 2019, the ARRIS reporting units (CPE, N&amp;C and Ruckus) had experienced challenges that impacted the Company’s performance. These challenges included declines in spending by cable operator customers that resulted in declines in net sales and operating income for these reporting units and the loss of key leaders of these reporting units following the Acquisition. Certain of these challenges were expected to persist throughout the remainder of 2019 and were expected to impact management’s ability to grow these businesses at the rate that was originally estimated when the Acquisition was closed. The Company performed goodwill impairment testing during the second quarter of 2019 and determined that no impairment existed. No indicators of goodwill impairment were identified in the third quarter of 2019. As a result of the annual impairment test performed in the fourth quarter of 2019, the Company recorded goodwill impairment charges totaling $376.1 million, of which $192.8 million related to the CPE reporting unit, $142.1 million related to the N&amp;C reporting unit and $41.2 million related to the Ruckus reporting unit. These reporting units were acquired in the ARRIS acquisition on April 4, 2019 (see Note 3). During the Company’s annual strategic planning process in the fourth quarter of 2019, several factors arose, including an assessment of historical and future operating results, key customer inputs, new assessments of market trends and anticipated expenditures required to support the changing market dynamics affecting each of the ARRIS reporting units. As a result of these factors, the Company concluded that the fair value of each of these reporting units was less than its carrying value. The goodwill impairment expense was recorded in the asset impairments line on the Consolidated Statement of Operations. Estimating the fair value of a reporting unit involves uncertainties because it requires management to develop numerous assumptions, including assumptions about the future growth and potential volatility in revenues and costs, capital expenditures, industry economic factors and future business strategy. Changes in projected revenue growth rates, projected operating income margins or estimated discount rates due to uncertain market conditions, loss of one or more key customers, changes in the Company’s strategy, changes in technology or other factors could negatively affect the fair value in one or more of the Company’s reporting units and result in a material impairment charge in the future.</t>
  </si>
  <si>
    <t>Revenue From Contracts With Customers</t>
  </si>
  <si>
    <t>Revenue From Contract With Customer [Abstract]</t>
  </si>
  <si>
    <t>5. REVENUE FROM CONTRACTS WITH CUSTOMERS Disaggregated Net Sales The following table presents net sales by reportable segment, disaggregated based on contract type:
Year Ended December 31, 2019
Connectivity
Mobility
CPE
N&amp;C
Ruckus
Total
2019
2018
2019
2018
2019
2018
2019
2018
2019
2018
2019
2018
Contract type:
Product contracts
$
2,550.1
$
2,803.5
$
1,677.3
$
1,662.3
$
2,522.8
$
—
$
847.8
$
—
$
376.9
$
—
$
7,974.9
$
4,465.8
Project contracts
0.2
0.8
45.0
49.5
—
—
19.4
—
—
—
64.6
50.3
Other contracts
7.1
8.4
31.9
44.0
16.2
—
206.4
—
44.0
—
305.6
52.4
Consolidated net sales
$
2,557.4
$
2,812.7
$
1,754.2
$
1,755.8
$
2,539.0
$
—
$
1,073.6
$
—
$
420.9
$
—
$
8,345.1
$
4,568.5
Further information on net sales by reportable segment and geographic region is included in Note 17. Allowance for Doubtful Accounts
Year ended December 31,
2019
2018
2017
Allowance for doubtful accounts, beginning of period
$
17.4
$
14.0
$
17.2
Charged to costs and expenses
10.6
6.0
1.3
Account write-offs and other
7.4
(2.6
)
(4.5
)
Allowance for doubtful accounts, end of period
$
35.4
$
17.4
$
14.0
Customer Contract Balances The following table provides the balance sheet location and amounts of contract assets and liabilities from contracts with customers as of December 31, 2019 and December 31, 2018.
December 31,
Balance Sheet Location
2019
2018
Unbilled accounts receivable
Accounts receivable, less allowance for doubtful accounts
$
28.6
$
3.1
Deferred revenue
Accrued and other liabilities and Other noncurrent liabilities
122.2
7.6
There were no material changes to contract asset balances for the year ended December 31, 2019 as a result of changes in estimates or impairments. As of December 31, 2019, the aggregate amount of the transaction price allocated to performance obligations that are unsatisfied and that have a duration of one year or less was $82.6 million, with the remaining $39.5 million having a duration greater than one year. Contract Liabilities The following table presents the changes in deferred revenue for the year ended December 31, 2019:
Year Ended
December 31, 2019
Balance at beginning of period
$
7.6
Fair value of deferred revenue acquired in ARRIS acquisition
90.1
Deferral of revenue
124.8
Recognition of unearned revenue
(100.3
)
Balance at end of period
$
122.2</t>
  </si>
  <si>
    <t>Leases</t>
  </si>
  <si>
    <t>Leases [Abstract]</t>
  </si>
  <si>
    <t>6. LEASES The Company has operating type leases for real estate, equipment and vehicles both in the U.S. and internationally. As of December 31, 2019, the Company had no finance type leases. The Company’s leases have remaining lease terms of up to 10 years, some of which may include options to extend the leases for up to 5 years or options to terminate the leases within 1 year. Operating lease expense was $88.3 million for the year ended December 31, 2019, inclusive of period cost for short-term, cancellable and variable leases, not included in lease liabilities, of $26.7 million for the year ended December 31, 2019. The Company occasionally subleases all or a portion of certain unutilized real estate facilities. As of December 31, 2019, the Company’s sublease arrangements were classified as operating type leases and the income amounts were not material for the year ended December 31, 2019. Supplemental cash flow information related to operating leases:
Year Ended
December 31, 2019
Operating cash paid to settle lease liabilities
$
68.4
Right of use asset additions in exchange for lease liabilities
33.7
Supplemental balance sheet information related to operating leases:
Balance Sheet Location
December 31, 2019
Right of use assets
Other noncurrent assets
$
222.9
Lease liabilities
Accrued and other liabilities
$
61.7
Lease liabilities
Other noncurrent liabilities
160.4
Total lease liabilities
$
222.1
Weighted average remaining lease term (in years)
4.3
Weighted average discount rate
6.7
% Future minimum lease payments under non-cancellable leases as of December 31, 2019 are as follows:
Operating Leases
2020
74.7
2021
63.8
2022
43.2
2023
33.0
2024
22.2
Thereafter
22.7
Total minimum lease payments
$
259.6
Less: imputed interest
(37.5
)
Total
$
222.1</t>
  </si>
  <si>
    <t>Supplemental Financial Statement Information</t>
  </si>
  <si>
    <t>Organization Consolidation And Presentation Of Financial Statements [Abstract]</t>
  </si>
  <si>
    <t>7. SUPPLEMENTAL FINANCIAL STATEMENT INFORMATION Inventories
December 31,
2019
2018
Raw materials
$
240.1
$
146.8
Work in process
121.6
98.8
Finished goods
614.2
227.7
$
975.9
$
473.3
Property, Plant and Equipment
December 31,
2019
2018
Land and land improvements
$
57.4
$
49.3
Buildings and improvements
333.3
212.2
Machinery and equipment
849.9
597.0
Construction in progress
37.0
30.1
1,277.6
888.6
Accumulated depreciation
(553.8
)
(437.7
)
$
723.8
$
450.9
Depreciation expense was $143.7 million, $75.6 million and $81.7 million during the years ended December 31, 2019, 2018 and 2017, respectively. No interest was capitalized during the years ended December 31, 2019, 2018 or 2017. Accrued and Other Liabilities
December 31,
2019
2018
Compensation and employee benefit liabilities
$
187.3
$
94.3
Operating lease liabilities
61.7
—
Accrued interest
97.8
18.5
Deferred revenue
82.6
7.6
Accrued royalties
63.9
1.2
Product warranty accrual
61.0
15.6
Restructuring reserve
24.0
29.9
Income taxes payable
15.8
7.7
Value-added taxes payable
27.3
12.4
Accrued professional fees
32.4
19.3
Patent litigation settlement
55.0
—
Other
153.2
84.9
$
862.0
$
291.4
Accumulated Other Comprehensive Loss The following table presents changes in accumulated other comprehensive loss (AOCL), net of tax:
Year Ended December 31,
2019
2018
Foreign currency translation
Balance at beginning of period
$
(140.5
)
$
(52.8
)
Other comprehensive loss
(23.9
)
(102.5
)
Amounts reclassified from AOCL
1.7
14.8
Balance at end of period
$
(162.7
)
$
(140.5
)
Hedging instruments
Balance at beginning of period
$
(1.4
)
$
(4.9
)
Other comprehensive income (loss)
(7.5
)
3.5
Balance at end of period
$
(8.9
)
$
(1.4
)
Defined benefit plan activity
Balance at beginning of period
$
(17.3
)
$
(28.9
)
Other comprehensive loss
(8.4
)
(1.7
)
Amounts reclassified from AOCL
0.3
13.3
Balance at end of period
$
(25.4
)
$
(17.3
)
Net AOCL at end of period
$
(197.0
)
$
(159.2
) Amounts reclassified from net AOCL related to foreign currency translation and defined benefit plans are recorded in other expense, net in the Consolidated Statements of Operations. Cash Flow Information
Year Ended December 31,
2019
2018
2017
Cash paid during the period for:
Income taxes, net of refunds
$
120.9
$
112.1
$
100.9
Interest
465.2
231.3
216.7</t>
  </si>
  <si>
    <t>Financing</t>
  </si>
  <si>
    <t>Debt Disclosure [Abstract]</t>
  </si>
  <si>
    <t>8. FINANCING
December 31,
2019
2018
5.00% senior notes due March 2027
$
750.0
$
750.0
8.25% senior notes due March 2027
1,000.0
—
6.00% senior notes due June 2025
1,500.0
1,500.0
5.50% senior notes due June 2024
650.0
650.0
5.00% senior notes due June 2021
150.0
650.0
6.00% senior secured notes due March 2026
1,500.0
—
5.50% senior secured notes due March 2024
1,250.0
—
Senior secured term loan due April 2026
3,192.0
—
Senior secured term loan due December 2022
—
486.3
Senior secured revolving credit facility
—
—
Total principal amount of debt
$
9,992.0
$
4,036.3
Less: Original issue discount, net of amortization
(29.2
)
(1.5
)
Less: Debt issuance costs, net of amortization
(130.4
)
(48.9
)
Less: Current portion
(32.0
)
—
Total long-term debt
$
9,800.4
$
3,985.9
Senior Notes In connection with the Acquisition, in February 2019, CommScope Finance LLC, a wholly owned subsidiary of the Company and an unrestricted subsidiary as defined in the indentures governing the Company’s then-existing senior notes and the credit agreements governing the Company’s then-existing senior secured credit facilities, issued $1.0 billion of 8.25% senior notes due 2027 (the New Unsecured Notes), $1.5 billion of 6.00% senior secured notes due 2026 (the 2026 Secured Notes) and $1.25 billion of 5.50% senior secured notes due 2024 (the 2024 Secured Notes and, together with the 2026 Secured Notes, the Secured Notes; the Secured Notes together with the New Unsecured Notes, the New Notes). The proceeds from the issuance of the New Notes were held in escrow until the closing of the Acquisition on April 4, 2019 and were then used to fund the Acquisition, which also included the repayment of ARRIS’ outstanding debt of $2.1 billion under its senior secured credit facilities As of December 31, 2019, the Company had outstanding four additional series of senior notes: (1) $750.0 million initial aggregate principal amount of 5.00% senior notes due March 15, 2027 issued by CommScope Technologies LLC (CommScope Technologies), a wholly owned subsidiary of the Company, in March 2017 (the 2027 Notes); (2) $1.5 billion initial aggregate principal amount of 6.00% senior notes due June 15, 2025 issued by CommScope Technologies in June 2015 (the 2025 Notes); (3) $650.0 million initial aggregate principal amount of 5.50% senior notes due 2024 issued by CommScope, Inc. in May 2014 (the 2024 Notes and, together with the 2027 Notes and the 2025 Notes, the CommScope Technologies Notes); and (4) $650.0 million initial aggregate principal amount of 5.00% senior notes due June 15, 2021 issued by CommScope, Inc. in May 2014 (the 2021 Notes and, together with the New Unsecured Notes, the CommScope, Inc. Notes; the Secured Notes, the CommScope Technologies Notes and the CommScope, Inc. Notes, collectively, the Senior Notes). The indentures governing the Senior Notes contain covenants that restrict the ability of CommScope, Inc. and its restricted subsidiaries to, among other things, incur additional debt, make certain payments, including payment of dividends (except, in the case of the New Notes, with respect to the Convertible Preferred Stock) or repurchases of equity interests of CommScope, Inc. or the applicable issuer, make loans or acquisitions or capital contributions and certain investments, incur certain liens, sell assets, merge or consolidate or liquidate other entities and enter into certain transactions with affiliates. There are no financial maintenance covenants in the indentures governing the Senior Notes. Events of default under the indentures governing the Senior Notes include, among others, non-payment of principal or interest when due, covenant defaults, bankruptcy and insolvency events and cross acceleration to material debt . 6.00% Senior Secured Notes due 2026 and 5.50% Senior Secured Notes due 2024 (the Secured Notes) The 2024 Secured Notes mature on March 1, 2024 and the 2026 Secured Notes mature on March 1, 2026. Interest is payable on the Secured Notes semi-annually in arrears on March 1 and September 1 of each year. The Secured Notes are guaranteed on a senior secured basis by the Company and each of CommScope, Inc.’s existing and future wholly owned domestic restricted subsidiaries that is an obligor under the senior secured credit facilities or certain other debt, subject to certain exceptions. The Secured Notes and the related guarantees are secured on a first-priority basis by security interests in all of the assets that secure indebtedness under the 2026 Term Loan on a first-priority basis, and on a second-priority basis in all assets that secure the new asset-based revolving credit facility on a first-priority basis and the 2026 Term Loan on a second-priority basis. The Secured Notes and the related guarantees rank senior in right of payment to all of CommScope, Inc.’s and the guarantors’ subordinated indebtedness and equally in right of payment with all of CommScope, Inc.’s and the guarantors’ senior indebtedness (without giving effect to collateral arrangements), including the senior secured credit facilities and the other Senior Notes. The Secured Notes and the related guarantees are effectively senior to all of CommScope, Inc.’s and the guarantors’ unsecured indebtedness and debt secured by a lien junior to the liens securing the Secured Notes, in each case to the extent of the value of the collateral, and effectively equal to all of CommScope, Inc.’s and the guarantors’ senior indebtedness secured on the same priority basis as the Secured Notes, including the 2026 Term Loan. The Secured Notes and the related guarantees are effectively subordinated to any of CommScope, Inc.’s or the guarantors’ indebtedness that is secured by assets that do not constitute collateral for the Secured Notes and effectively subordinated to any of CommScope, Inc.’s or the guarantors’ indebtedness that is secured by a senior-priority lien, including under the new asset-based revolving credit facility, in each case to the extent of the value of the assets securing such indebtedness. In addition, the Secured Notes and related guarantees are structurally subordinated to all existing and future liabilities (including trade payables) of CommScope, Inc.’s subsidiaries that do not guarantee the Secured Notes. The Secured Notes may be redeemed prior to maturity under certain circumstances. Upon certain change of control events, the Secured Notes may be redeemed at the option of the holders at 101% of their face amount, plus accrued and unpaid interest. The 2024 Secured Notes may be redeemed on or after March 1, 2022 by CommScope, Inc. at the redemption prices specified in the indenture governing the Secured Notes. Prior to March 1, 2021, the Secured Notes may be redeemed by CommScope, Inc. at a redemption price equal to 100% of their principal amount, plus a make-whole premium (as specified in the indenture governing the Secured Notes), plus accrued and unpaid interest. Prior to March 1, 2021, under certain circumstances, CommScope, Inc. may also redeem up to 40% of the aggregate principal amount of the Secured Notes at a redemption price of 105.50%, with respect to the 2024 Secured Notes, and 106.00%, with respect to the 2026 Secured Notes, in each case plus accrued and unpaid interest, using the proceeds of certain equity offerings. In connection with issuing the 2024 Secured Notes, the Company incurred costs of $18.4 million during the year ended December 31, 2019, which were recorded as a reduction of the carrying amount of the debt and are being amortized over the term of the 2024 Secured Notes. In connection with issuing the 2026 Secured Notes, the Company incurred costs of $22.0 million during the year ended December 31, 2019, which were recorded as a reduction of the carrying amount of the debt and are being amortized over the term of the 2026 Secured Notes. 8.25% Senior Notes d ue 2027 , 5. 5 0% Senior Notes d ue 202 4 and 5. 0 0% Senior Notes d ue 202 1 (the CommScope, Inc. Notes) The New Unsecured Notes mature on March 1, 2027, the 2024 Notes mature on June 15, 2024 and the 2021 Notes mature on June 15, 2021. Interest is payable on the New Unsecured Notes semi-annually in arrears on March 1 and September 1 of each year and on the 2024 Notes and the 2021 Notes on June 15 and December 15 of each year. The CommScope, Inc. Notes are guaranteed on a senior unsecured basis by each of CommScope, Inc.’s existing and future wholly owned domestic restricted subsidiaries that is an obligor under the senior secured credit facilities or certain other capital markets debt, subject to certain exceptions. The CommScope, Inc. Notes and the related guarantees rank senior in right of payment to all of CommScope, Inc.’s and the guarantors’ subordinated indebtedness and equally in right of payment with all of CommScope, Inc.’s and the guarantors’ senior indebtedness (without giving effect to collateral arrangements), including the senior secured credit facilities and the other Senior Notes. The CommScope, Inc. Notes and the related guarantees are effectively junior to all of CommScope, Inc.’s and the guarantors’ existing and future secured indebtedness, including the Secured Notes and the senior secured credit facilities, to the extent of the value of the assets securing such secured indebtedness. In addition, the CommScope, Inc. Notes and related guarantees are structurally subordinated to all existing and future liabilities (including trade payables) of CommScope, Inc.’s subsidiaries that do not guarantee the CommScope, Inc. Notes. The CommScope, Inc. Notes may be redeemed prior to maturity under certain circumstances. Upon certain change of control events, the CommScope, Inc. Notes may be redeemed at the option of the holders at 101% of their principal amount, plus accrued and unpaid interest. The 2021 Notes and the 2024 Notes may be redeemed at the redemption prices specified in the respective indentures governing the 2021 Notes and the 2024 Notes. The New Unsecured Notes may be redeemed by CommScope, Inc. on or after March 1, 2022 at the redemption prices specified in the indenture governing the New Unsecured Notes. Prior to March 1, 2022, the New Unsecured Notes may be redeemed by CommScope, Inc. at a redemption price equal to 100% of their principal amount, plus a make-whole premium (as specified in the indenture governing the New Unsecured Notes), plus accrued and unpaid interest. Prior to March 1, 2022, under certain circumstances, CommScope, Inc. may also redeem up to 40% of the aggregate principal amount of the New Unsecured Notes at a redemption price of 108.25%, plus accrued and unpaid interest, using the proceeds of certain equity offerings. In connection with issuing the New Unsecured Notes, the Company incurred costs of $17.3 million during the year ended December 31, 2019, which were recorded as a reduction of the carrying amount of the debt and are being amortized over the term of the New Unsecured Notes. During 2019, $500.0 million aggregate principal amount of the 2021 Notes was redeemed and resulted in the write-off of $2.1 million of debt issuance costs, which was reflected in interest expense. 5.00% Senior Notes due 2027 and 6.00% Senior Notes due 2025 (the CommScope Technologies Notes) The 2027 Notes mature on March 15, 2027 and the 2025 Notes mature on June 15, 2025. Interest is payable on the 2027 Notes semi-annually in arrears on March 15 and September 15 of each year and on the 2025 Notes on June 15 and December 15 of each year. The CommScope Technologies Notes are guaranteed on a senior unsecured basis by CommScope, Inc. and each of CommScope, Inc.’s existing and future wholly owned domestic restricted subsidiaries (other than CommScope Technologies) that is an obligor under the senior secured credit facilities or certain other capital markets debt, subject to certain exceptions. The CommScope Technologies Notes and the related guarantees rank senior in right of payment to all of CommScope Technologies’ and the guarantors’ subordinated indebtedness and equally in right of payment with all of CommScope Technologies’ and the guarantors’ senior indebtedness (without giving effect to collateral arrangements), including the senior secured credit facilities and the other Senior Notes. The CommScope Technologies Notes and the related guarantees are effectively junior to all of CommScope Technologies’ and the guarantors’ existing and future secured indebtedness, including the Secured Notes and the senior secured credit facilities, to the extent of the value of the assets securing such secured indebtedness. In addition, the CommScope Technologies Notes and related guarantees are structurally subordinated to all existing and future liabilities (including trade payables) of CommScope, Inc.’s subsidiaries that do not guarantee the CommScope Technologies Notes. The CommScope Technologies Notes may be redeemed prior to maturity under certain circumstances. Upon certain change of control events, the CommScope Technologies Notes may be redeemed at the option of the holders at 101% of their principal amount, plus accrued and unpaid interest. The 2027 Notes may be redeemed by CommScope Technologies on or after March 15, 2022 at the redemption prices specified in the indenture governing the 2027 Notes. Prior to March 15, 2022, the 2027 Notes may be redeemed by CommScope Technologies at a redemption price equal to 100% of the aggregate principal amount of the 2027 Notes to be redeemed, plus a make-whole premium (as specified in the indenture governing the 2027 Notes), plus accrued and unpaid interest. Prior to March 15, 2020, under certain circumstances, CommScope Technologies may also redeem up to 40% of the aggregate principal amount of the 2027 Notes at a redemption price of 105%, plus accrued and unpaid interest, using the proceeds of certain equity offerings. The 2025 Notes may be redeemed by CommScope Technologies on or after June 15, 2020 at the redemption prices specified in the indenture governing the 2025 Notes. Prior to June 15, 2020, the 2025 Notes may be redeemed by CommScope Technologies at a redemption price equal to 100% of the aggregate principal amount to be redeemed, plus a make-whole premium (as specified in the indenture governing the 2025 Notes), plus accrued and unpaid interest. Prior to June 15, 2020, under certain circumstances, CommScope Technologies may also redeem up to 40% of the aggregate principal amount of the 2027 Notes at a redemption price of 106%, plus accrued and unpaid interest, using the proceeds of certain equity offerings. In connection with issuing the 2027 Notes, the Company paid $7.2 million of debt issuance costs during the year ended December 31, 2017, which was recorded as a reduction of the carrying amount of the debt and is being amortized over the term of the notes. Senior Secured Credit Facilities Senior Secured Term Loan Due 2026 In connection with the Acquisition, on April 4, 2019, CommScope, Inc. borrowed $3.2 billion, less $32.0 million of original issue discount, under a new senior secured term loan due 2026 (the 2026 Term Loan). The Company used a portion of the proceeds from the 2026 Term Loan to pay off the remaining $261.3 million on the 2022 Term Loan and the rest of the proceeds were used to finance the Acquisition. During the first quarter of 2019, the Company repaid $225.0 million of the 2022 Term Loan. In connection with the repayments of the 2022 Term Loan, $4.1 million and $7.7 million of original issue discount and debt issuance costs were written off and included in interest expense for the year ended December 31, 2019. The Company incurred costs of $50.0 million during the year ended December 31, 2019 related to the 2026 Term Loan that were recorded as a reduction of the carrying amount of the debt after closing of the Acquisition and will be amortized over the term of the 2026 Term Loan. The Company also incurred ticking fees related to the 2026 Term Loan of $12.3 million during the year ended December 31, 2019 that were included in interest expense. The 2026 Term Loan has scheduled amortization payments of $32.0 million per year due in equal quarterly installments, beginning with the quarter ending December 31, 2019, with the balance due at maturity (April 2026). The current portion of long-term debt reflects $32.0 million of repayments due under the 2026 Term Loan. The interest rate is, at the Company’s option, either (1) the base rate (which is the highest of (w) the greater of the then-current federal funds rate set by the Federal Reserve Bank of New York and the overnight federal funds rate, in each case, plus 0.5%, (x) the prime rate on such day, (y) the one-month Eurodollar rate published on such date plus 1.00% and (z) 1.00% per annum) plus an applicable margin of 2.25% or (2) one-, two-, three- or six-month LIBOR or, if available from all lenders, 12-month LIBOR or any shorter period (selected at the option of CommScope, Inc.) plus an applicable margin of 3.25%. The 2026 Term Loan is subject to a LIBOR floor of 0.00%. Subject to certain conditions, the 2026 Term Loan may be increased or a new incremental term loan facility may be added to increase the capacity by up to the sum of the greater of $950.0 million and 50% of Consolidated EBITDA, as defined in the credit agreement governing the 2026 Term Loan (the Credit Agreement), plus an unlimited amount as long as on a pro forma basis the Company meets certain net leverage ratios or fixed charge ratios as defined in the Credit Agreement. CommScope, Inc. may voluntarily prepay loans under the 2026 Term Loan, subject to minimum amounts, with prior notice but without premium or penalty. CommScope, Inc. must prepay the 2026 Term Loan with the net cash proceeds of certain asset sales, the incurrence or issuance of specified refinancing indebtedness and, commencing with the fiscal year ending in December 2020, 50% of excess cash flow (such percentage subject to reduction based on the achievement of specified Consolidated First Lien Net Leverage Ratios), in each case, subject to certain reinvestment rights and other exceptions. CommScope, Inc.’s obligations under the 2026 Term Loan are guaranteed by the Company and each of CommScope, Inc.’s direct and indirect wholly owned U.S. subsidiaries (subject to certain permitted exceptions based on immateriality thresholds of aggregate assets and revenues of excluded U.S. subsidiaries). The 2026 Term Loan is secured by a lien on substantially all of CommScope, Inc.’s and the guarantors’ current and fixed assets (subject to certain exceptions), and the 2026 Term Loan will have a first-priority lien on all fixed assets and a second-priority lien on all current assets (second in priority to the liens securing the new asset-based revolving credit facility), in each case, subject to other permitted liens. The 2026 Term Loan contains customary negative covenants consistent with those applicable to the New Notes, including, but not limited to, restrictions on the ability of CommScope, Inc. and its subsidiaries to merge and consolidate with other companies, incur indebtedness, grant liens or security interests on assets, pay dividends (except with respect to the Convertible Preferred Stock) or make other restricted payments, sell or otherwise transfer assets or enter into certain transactions with affiliates. The 2026 Term Loan provides that, upon the occurrence of certain events of default, the obligations thereunder may be accelerated. Such events of default will include payment defaults, material inaccuracies of representations and warranties, covenant defaults, cross-defaults to other material indebtedness, voluntary and involuntary bankruptcy proceedings, material money judgments, material pension-plan events, change of control and other customary events of default. Senior Secured Revolving Credit Facility On April 4, 2019, the Company replaced its asset-based revolving credit facility with a new asset-based revolving credit facility in an amount of up to $1.0 billion, subject to borrowing capacity, with a maturity in April 2024, available to CommScope, Inc. and its U.S. subsidiaries designated as co-borrowers (the Revolving Borrowers). The ability to draw under the new asset-based revolving credit facility or issue letters of credit is conditioned upon, among other things, delivery of prior written notice of a borrowing or issuance, as applicable, the ability of the borrowers to reaffirm the representations and warranties contained in the new asset-based revolving credit facility and the absence of any default or event of default. In connection with the new asset-based revolving credit facility, the Company incurred costs of approximately $13.2 million in the year ended December 31, 2019, which were recorded in other noncurrent assets and are being amortized over the term of the credit facility. The Company borrowed and repaid $15.0 million under the new asset-based revolving credit facility during the year ended December 31, 2019. As of December 31, 2019 Letters of credit under the new asset-based revolving credit facility are limited to the lesser of (x) $250.0 million and (y) the aggregate unused amount of commitments under the new asset-based revolving credit facility then in effect. Subject to certain conditions, the new asset-based revolving credit facility may be expanded by up to $400.0 million in additional commitments. Loans under the new asset-based revolving credit facility may be denominated, at the option of the Revolving Borrowers, in U.S. dollars, euros, pounds sterling or Swiss francs. Borrowings under the new asset-based revolving credit facility are limited by borrowing base calculations based on the sum of specified percentages of eligible accounts receivable and eligible inventory, minus the amount of any applicable reserves. Borrowings will bear interest at a floating rate, which can be either an adjusted Eurodollar rate plus an applicable margin of 1.25% to 1.50% or, at the option of the Revolving Borrowers, a base rate plus an applicable margin of 0.25% to 0.50%. The obligations of the Revolv ing Borrowers under the new asset-based revolving credit facility are guaranteed by the Company, CommScope, Inc. and each of CommScope, Inc.’s direct and indirect wholly owned U.S. subsidiaries (subject to certain permitted exceptions based on immateriality thresholds of aggregate assets and revenues of excluded U.S. subsidiaries). The new asset-based revolving credit facility is secured by a lien on substantially all of the Revolving Borrowers’ and the guarantors’ current and fixed assets (subject to certain exceptions). The new asset-based revolving credit facility has a first-priority lien on all current assets and a second-priority lien on all fixed assets (second in priority to the liens securing the 2024 Secured Notes, the 2026 Secured Notes and the 2026 Term Loan), in each case, subject to other permitted liens. The following fees are applicable under the new asset-based revolving credit facility: (i) an unused line fee of (x) 0.25% per annum of the unused portion of the new asset-based revolving credit facility when the average unused portion of the facility is less than 50% of the aggregate commitments under the new asset-based revolving credit facility or (y) 0.375% per annum of the unused portion of the new asset-based revolving credit facility when the average unused portion of the facility is equal to or greater than 50% of the aggregate commitments under the new asset-based revolving credit facility; (ii) a letter of credit participation fee on the aggregate stated amount of each letter of credit equal to the applicable margin for adjusted Eurodollar rate loans, as applicable; (iii) a letter of credit fronting fee of 0.125% per annum, multiplied by the average aggregate daily maximum amount available to be drawn under all applicable letters of credit issued by such letter of credit issuer; and (iv) certain other customary fees and expenses of the lenders and agents thereunder. The Revolving Borrowers will be required to make prepayments under the new asset-based revolving credit facility at any time when, and to the extent that, the aggregate amount of the outstanding loans and letters of credit under the new asset-based revolving credit facility exceeds the lesser of the aggregate amount of commitments in respect of the new asset-based revolving credit facility and the borrowing base. The new asset-based revolving credit facility contains customary covenants, including, but not limited to, restrictions on the ability of CommScope, Inc. and its subsidiaries to merge and consolidate with other companies, incur indebtedness, grant liens or security interests on assets, make acquisitions, loans, advances or investments, pay dividends (except with respect to the Convertible Preferred Stock), sell or otherwise transfer assets, optionally prepay or modify terms of any junior indebtedness, enter into certain transactions with affiliates or change lines of business. The new asset-based revolving credit facility contains a Covenant Fixed Charge Coverage Ratio (as defined in the credit agreement governing the asset-based revolving credit facility) of 1.00 to 1.00. The credit agreement provides that, in the event excess availability under the asset-based revolving credit facility is less than the greater of $80 million and 10% of the borrowing base as of the end of any fiscal quarter, the Covenant Fixed Charge Coverage Ratio for that fiscal quarter must be tested and must exceed the level set forth above. As of December 31, 2019, the Company’s excess availability and Covenant Fixed Charge Coverage Ratio were in excess of the asset-based revolving credit facility’s requirements. The new asset-based revolving credit facility provides that, upon the occurrence of certain events of default, the obligations thereunder may be accelerated and the lending commitments terminated. Such events of default include payment defaults, material inaccuracies of representations and warranties, covenant defaults, cross-defaults to other material indebtedness, voluntary and involuntary bankruptcy proceedings, material money judgments, material pension-plan events, certain change of control events and other customary events of default. Other Matters The following table summarizes scheduled maturities of long-term debt as of December 31, 2019:
2020
2021
2022
2023
2024
Thereafter
Scheduled maturities of long-term debt
$
32.0
$
182.0
$
32.0
$
32.0
$
1,932.0
$
7,782.0
The Company’s non-guarantor subsidiaries held $3,773 million, or 26%, of total assets and $714 million, or 6%, of total liabilities as of December 31, 2019 and accounted for $3,044 million, or 37%, of net sales for the year ended December 31, 2019. As of December 31, 2018, the non-guarantor subsidiaries held $2,354 million, or 36%, of total assets and $454 million, or 9%, of total liabilities. For the year ended December 31, 2018, the non-guarantor subsidiaries accounted for $1,835 million, or 40%, of net sales. All amounts presented exclude intercompany balances. The Company is dependent upon the earnings and cash flow of its subsidiaries to make certain payments, including debt and interest payments. Certain subsidiaries may have limitations or restrictions on transferring funds to other subsidiaries that may be necessary to meet those requirements. The weighted average effective interest rate on outstanding borrowings, including the amortization of debt issuance costs and original issue discount, was 6.13% at December 31, 2019 and 5.73% at December 31, 2018.</t>
  </si>
  <si>
    <t>Derivatives and Hedging Activities</t>
  </si>
  <si>
    <t>Derivative Instruments And Hedging Activities Disclosure [Abstract]</t>
  </si>
  <si>
    <t>9. DERIVATIVES AND HEDGING ACTIVITIES Derivatives Not Designated As Hedging Instruments The Company uses forward contracts to hedge a portion of its balance sheet foreign exchange re-measurement risk and to hedge certain planned foreign currency expenditures. As of December 31, 2019, the Company had foreign exchange contracts outstanding with maturities of up to ten months and aggregate notional values of $508.0 million (based on exchange rates as of December 31, 2019). Unrealized gains and losses resulting from these contracts are recognized in other expense, net and partially offset corresponding foreign exchange gains and losses on the balances and expenditures being hedged. The following table presents the balance sheet location and fair value of the Company’s derivatives not designated as hedging instruments:
Fair Value of Asset (Liability)
December 31,
Balance Sheet Location
2019
2018
Foreign currency contracts
Prepaid expenses and other current assets
$
4.9
$
1.7
Foreign currency contracts
Accrued and other liabilities
(5.9
)
(3.0
)
Total derivatives not designated as hedging instruments
$
(1.0
)
$
(1.3
) The pretax impact of the foreign currency forward contracts, both matured and outstanding, on the Consolidated Statements of Operations is as follows:
Foreign Currency Forward Contracts
Location of Gain (Loss)
Gain (Loss) Recognized
Year ended December 31, 2019
Other expense, net
$
(13.6
)
Year ended December 31, 2018
Other expense, net
$
(17.8
)
Year ended December 31, 2017
Other expense, net
$
28.6
Derivative Instruments Designated As Net Investment Hedges The Company has a hedging strategy to designate certain foreign currency contracts as net investment hedges to mitigate a portion of the foreign currency risk on the euro net investment in a foreign subsidiary. As of December 31, 2019, the Company held designated foreign currency contracts with outstanding maturities of up to eighteen months and an aggregate notional value of $300 million. For the year ended December 31, 2019, the Company recognized $4.4 million of pre-tax income in interest expense as a result of amounts excluded from hedge effectiveness under the spot method. As of December 31, 2019 and 2018, there was no ineffectiveness on the instruments designated as net investment hedges. The following table presents the balance sheet location and fair value of the derivative instruments designated as net investment hedges:
Fair Value of Asset (Liability)
December 31,
Balance Sheet Location
2019
2018
Foreign currency contracts
Prepaid expenses and other current assets
$
—
$
0.8
Foreign currency contracts
Other noncurrent assets
5.8
—
Total derivatives designated as hedging instruments
$
5.8
$
0.8
The after tax impact of the forward contracts designated as net investment hedging instruments, both matured and outstanding, on the Statements of Operations is as follows :
Foreign Currency Forward Contracts
Location of Gain (Loss)
Effective Portion of Gain (Loss) Recognized
Year ended December 31, 2019
Other comprehensive income (loss), net of tax
$
5.6
Year ended December 31, 2018
Other comprehensive income (loss), net of tax
$
3.5
Year ended December 31, 2017
Other comprehensive income (loss), net of tax
$
(5.0
) Derivative Instruments Designated As Cash Flow Hedges of Interest Rate Risk As part of the Company’s hedging strategy to mitigate a portion of the exposure to changes in cash flows resulting from variable interest rates on the 2026 Term Loan which are based on the one-month LIBOR benchmark rate (see Note 8), during the first quarter of 2019, the Company entered into and designated pay-fixed, receive-variable interest rate swap derivatives as cash flow hedges of interest rate risk which effectively fixed the interest rate on a portion the variable-rate debt. Total notional amount of the interest rate swap derivatives as of December 31, 2019 December 31, 2019 The following table presents the balance sheet location and fair value of the derivative instruments designated as cash flow hedges of interest rate risk:
Fair Value of Asset (Liability)
Balance Sheet Location
December 31, 2019
December 31, 2018
Interest rate swap contracts
Other noncurrent liabilities
$
(16.3
)
$
—
Total derivatives designated as cash flow hedges of interest rate risk
$
(16.3
)
$
—
The impact of the effective portion of the interest rate swap contracts designated as cash flow hedging instruments on the Consolidated Statements of Comprehensive Income (Loss) is as follows:
Interest Rate Derivatives
Location of Loss
Effective Portion of Loss Recognized
Year Ended December 31, 2019
Other comprehensive income (loss), net of tax
$
(12.2
)</t>
  </si>
  <si>
    <t>Fair Value Measurements</t>
  </si>
  <si>
    <t>Fair Value Disclosures [Abstract]</t>
  </si>
  <si>
    <t>10. FAIR VALUE MEASUREMENTS The Company’s financial instruments consist primarily of cash and cash equivalents, trade receivables, trade payables, debt instruments, interest rate derivatives and foreign currency contracts. For cash and cash equivalents, trade receivables and trade payables, the carrying amounts of these financial instruments as of December 31, 2019 and December 31, 2018 were considered representative of their fair values due to their short terms to maturity. The fair values of the Company’s debt instruments, interest rate derivative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debt instruments, interest rate derivatives and foreign currency contracts as of December 31, 2019 and December 31, 2018, are as follows:
December 31, 2019
December 31, 2018
Carrying Amount
Fair Value
Carrying Amount
Fair Value
Valuation Inputs
Assets:
Foreign currency contracts
$
10.7
$
10.7
$
2.5
$
2.5
Level 2
Liabilities:
5.00% senior notes due 2027
750.0
696.4
750.0
608.0
Level 2
8.25% senior notes due 2027
1,000.0
1,052.5
—
—
Level 2
6.00% senior notes due 2025
1,500.0
1,501.7
1,500.0
1,355.6
Level 2
5.50% senior notes due 2024
650.0
656.0
650.0
591.8
Level 2
5.00% senior notes due 2021
150.0
149.9
650.0
641.9
Level 2
6.00% senior secured notes due 2026
1,500.0
1,595.6
—
—
Level 2
5.50% senior secured notes due 2024
1,250.0
1,302.1
—
—
Level 2
Senior secured term loan due 2026
3,192.0
3,219.9
—
—
Level 2
Senior secured term loan due 2022
—
—
486.3
461.9
Level 2
Foreign currency contracts
5.9
5.9
3.0
3.0
Level 2
Interest rate swap contracts
16.3
16.3
—
—
Level 2 Non-Recurring Fair Value Measurements During the fourth quarter of 2019, the Company recorded a pretax goodwill impairment charge of $376.1 million related to the CPE, N&amp;C and Ruckus segments (see Note 4). The fair value of each reporting unit was determined using a discounted cash flow (DCF) model and a guideline public company approach, with 75% of the value determined using the DCF model and 25% of the value determined using the market approach. Under the DCF method, the fair value of a reporting unit is based on the present value of estimated future cash flows. Under the guideline public company method, the fair value is based upon market multiples of revenue and earnings derived from publicly traded companies with similar operating and investment characteristics as the reporting unit. The inputs to both the DCF model and the guideline public company analysis are Level 3 valuation inputs. Changes in any of these inputs, among other factors, could negatively affect the fair value of one or more of the Company’s reporting units and result in a material impairment charge in the future. During the fourth quarter of 2018, the Company recorded a pretax charge of $15.0 million that was allocated equally to the Connectivity and Mobility segments to fully impair an equity investment in a privately-held company. The determination of the impairment charge was based on Level 3 valuation inputs. These fair value estimates are based on pertinent information available to management as of the valuation dat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si>
  <si>
    <t>Restructuring Costs</t>
  </si>
  <si>
    <t>Restructuring And Related Activities [Abstract]</t>
  </si>
  <si>
    <t xml:space="preserve">11. RESTRUCTURING COSTS The Company incurs costs associated with restructuring initiatives intended to improve overall operating performance and profitability. The costs related to restructuring actions are generally composed of employee-related costs, fixed asset related costs and lease related costs. Employee-related costs include the expected severance costs and related benefits as well as one-time severance benefits that are accrued over the remaining period employees are required to work in order to receive such benefits. Fixed asset related costs include non-cash impairments or fixed asset disposals associated with restructuring actions in addition to the cash costs to uninstall, pack, ship and reinstall manufacturing equipment and the costs to prepare the receiving facility to accommodate relocated equipment. Fixed asset related costs are expensed as incurred. Cash paid is net of proceeds received from the sale of related assets. Effective January 1, 2019, with the adoption of ASU No. 2016-02, Leases As a result of restructuring and consolidation actions, the Company owns unutilized real estate at various facilities in the U.S. and internationally. The Company is attempting to sell or lease this unutilized space. Additional impairment charges may be incurred related to these or other excess assets. The Company’s net pretax restructuring charges, by segment, were as follows:
Year Ended December 31,
2019
2018
2017
Connectivity
$
12.4
$
24.2
$
36.6
Mobility
11.2
19.8
7.2
CPE
23.2
—
—
N&amp;C
32.1
—
—
Ruckus
8.8
—
—
Total
$
87.7
$
44.0
$
43.8
Restructuring reserves were included in the Company’s Consolidated Balance Sheets as follows:
December 31,
2019
2018
Accrued and other liabilities
$
24.0
$
29.9
Other noncurrent liabilities
4.4
5.1
Total liability
$
28.4
$
35.0
ARRIS Integration Restructuring Actions In anticipation of and following the ARRIS Acquisition, the Company initiated a series of restructuring actions, which are currently ongoing, to integrate and streamline operations and achieve cost synergies. The activity within the liability established for the ARRIS integration restructuring actions was as follows:
Employee- Related Costs
Contractual Termination Costs
Total
Balance at December 31, 2018
$
—
$
—
$
—
Obligation assumed in ARRIS acquisition
2.3
—
2.3
Additional charge recorded
81.8
4.3
86.1
Cash paid
(60.9
)
(1.0
)
(61.9
)
Foreign exchange and other non-cash items
(0.1
)
(1.3
)
(1.4
)
Balance at December 31, 2019
$
23.1
$
2.0
$
25.1
The ARRIS integration actions include headcount reductions in sales, engineering, marketing and administrative functions. The Company expects to make cash payments of $21.4 million during 2020 and additional cash payments of $3.7 million between 2021 and 2022 to settle the announced ARRIS integration initiatives. Additional restructuring actions related to the ARRIS integration are expected to be identified and the resulting charges and cash requirements are expected to be material. Broadband Network Systems (BNS) Integration Restructuring Actions Following the acquisition of BNS, the Company initiated a series of restructuring actions, which are currently ongoing, to integrate and streamline operations and achieve cost synergies. The activity within the liability established for the BNS integration restructuring actions was as follows:
Employee- Related Costs
Contractual Termination Costs
Fixed Asset Related Costs
Total
Balance at December 31, 2016
$
32.7
$
0.4
$
—
$
33.1
Additional charge recorded
33.6
1.3
8.2
43.1
Cash paid
(41.1
)
(0.6
)
(0.6
)
(42.3
)
Consideration received
—
—
2.7
2.7
Foreign exchange and other non-cash items
0.4
—
(10.3
)
(9.9
)
Balance at December 31, 2017
25.6
1.1
—
26.7
Additional charge recorded
41.0
1.5
(0.8
)
41.7
Cash paid
(37.1
)
(2.3
)
(0.8
)
(40.2
)
Consideration received
—
—
11.1
11.1
Foreign exchange and other non-cash items
(0.3
)
—
(9.5
)
(9.8
)
Balance at December 31, 2018
29.2
0.3
—
29.5
Additional charge recorded
1.4
0.3
(0.2
)
1.5
Cash paid
(27.1
)
(0.6
)
(0.2
)
(27.9
)
Foreign exchange and other non-cash items
(0.2
)
—
0.4
0.2
Balance at December 31, 2019
$
3.3
$
—
$
—
$
3.3
The BNS integration actions include the announced closures or reduction in activities at various U.S. and international facilities as well as headcount reductions in sales, marketing and administrative functions. The Company has recognized restructuring charges of $153.0 million since the BNS acquisition for integration actions. No additional restructuring actions are expected in connection with the BNS integration initiatives. The Company expects to make cash payments of $2.5 million during 2020 and additional cash payments of $0.8 million between 2021 and 2022. </t>
  </si>
  <si>
    <t>Employee Benefit Plans</t>
  </si>
  <si>
    <t>Compensation And Retirement Disclosure [Abstract]</t>
  </si>
  <si>
    <t xml:space="preserve">12. EMPLOYEE BENEFIT PLANS Defined Contribution Plans The Company and certain of its subsidiaries have defined contribution retirement savings plans, the most significant of which is a 401(k) plan in the U.S. With the acquisition of ARRIS, the Company assumed sponsorship of their U.S. 401(k) plan and various other domestic and international defined contribution retirement savings plans. These plans allow employees meeting certain requirements to contribute a portion of their compensation on a pretax and/or after-tax basis in accordance with guidelines established by the plans and the Internal Revenue Service or other tax authorities. The Company matches a percentage of the employee contributions up to certain limits. During the years ended December 31, 2019, 2018 and 2017, the Company made contributions to defined contribution retirement savings plans of $41.8 million, $24.0 million and $25.9 million, respectively. The Company maintains noncontributory and contributory deferred compensation plans including some assumed with the acquisition of ARRIS. During the years ended December 31, 2019, 2018 and 2017, the Company recognized pretax costs of $3.5 million, $0.7 million and $2.9 million, respectively, related to these plans. The liability related to these plans was $43.8 million and $32.6 million as of December 31, 2019 and 2018, respectively. Pension Plans The Company sponsors defined benefit pension plans covering certain former domestic employees and certain current and former foreign employees. With the acquisition of ARRIS, the Company assumed sponsorship of various other domestic and international defined benefit pension plans covering current and former employees. Included in the defined benefit pension plans are both funded and unfunded plans. The following table summarizes information for the defined benefit pension plans:
December 31,
U.S. Plans
Non-U.S. Plans
2019
2018
2019
2018
Change in benefit obligation:
Benefit obligation, beginning
$
2.2
$
156.7
$
208.8
$
240.7
Obligation assumed in ARRIS acquisition
10.0
—
12.6
—
Service cost
—
—
4.0
4.1
Interest cost
0.3
4.2
5.2
5.2
Actuarial loss (gain)
0.9
(4.6
)
27.5
(18.0
)
Benefits paid
(0.6
)
(10.7
)
(4.6
)
(9.4
)
Settlements
—
(143.4
)
(6.4
)
(0.8
)
Foreign exchange and other
—
—
4.4
(13.0
)
Benefit obligation, ending
$
12.8
$
2.2
$
251.5
$
208.8
Change in plan assets:
Fair value of plan assets, beginning
$
—
$
161.0
$
203.4
$
226.5
Assets assumed in ARRIS acquisition
—
—
4.2
—
Employer and plan participant contributions
0.6
1.7
4.9
5.6
Return on plan assets
—
(8.6
)
25.0
(6.7
)
Benefits paid
(0.6
)
(10.7
)
(4.6
)
(9.4
)
Settlements
—
(143.4
)
(6.4
)
(0.8
)
Foreign exchange and other
—
—
4.3
(11.8
)
Fair value of plan assets, ending
$
—
$
—
$
230.8
$
203.4
Funded status, net liability or (net asset)
$
12.8
$
2.2
$
20.7
$
5.4
The following table presents the balance sheet location of the Company's pension liabilities and assets:
December 31,
U.S. Plans
Non-U.S. Plans
2019
2018
2019
2018
Accrued and other liabilities
$
(0.8
)
$
(0.2
)
$
(0.5
)
$
(0.3
)
Other noncurrent liabilities
(12.0
)
(2.0
)
(23.2
)
(11.3
)
Other noncurrent assets
—
—
3.0
6.2
The Company terminated a significant U.S. defined benefit pension plan in the fourth quarter of 2018 through the purchase of annuities. Upon termination, the Company recognized a pretax charge in other expense, net, of $34.5 million in 2018 primarily related to unrecognized net actuarial losses previously recorded in accumulated other comprehensive loss. The accumulated benefit obligation for the Company’s U.S. defined benefit pension plans was $12.8 million and $2.2 million as of December 31, 2019 and 2018, respectively, and the accumulated benefit obligation for the Company’s non-U.S. defined benefit pension plans was $211.8 million and $174.6 million as of December 31, 2019 and 2018, respectively. The following table summarizes information for the Company’s pension plans with an accumulated benefit obligation in excess of plan assets:
December 31,
U.S. Plans
Non-U.S. Plans
2019
2018
2019
2018
Projected benefit obligation
$
12.8
$
2.2
$
30.9
$
13.1
Accumulated benefit obligation
12.8
2.2
26.1
11.5
Fair value of plan assets
—
—
8.5
3.8
The following table summarizes pretax amounts included in accumulated other comprehensive loss:
December 31,
U.S. Plans
Non-U.S. Plans
2019
2018
2019
2018
Unrecognized net actuarial loss
$
(1.3
)
$
(0.4
)
$
(31.5
)
$
(22.8
)
Unrecognized prior service cost
—
—
(0.7
)
(0.7
)
Total
$
(1.3
)
$
(0.4
)
$
(32.2
)
$
(23.5
) Actuarial gains and losses are amortized using a corridor approach. The corridor is equal to 10% of the greater of the benefit obligation and the fair value of the assets. Gains and losses in excess of the corridor are generally amortized over the average remaining life of the plan participants. Pretax amounts for net periodic benefit cost and other amounts included in other comprehensive income (loss) for the defined benefit pension plans consisted of the following components:
Year Ended December 31,
U.S. Plans
Non-U.S. Plans
2019
2018
2017
2019
2018
2017
Service cost
$
—
$
—
$
—
$
4.0
$
4.1
$
4.9
Interest cost
0.3
4.2
5.9
5.2
5.2
5.3
Recognized actuarial loss
—
0.4
0.7
0.7
1.3
1.5
Expected return on plan assets
—
(5.1
)
(6.8
)
(6.8
)
(7.7
)
(7.6
)
Settlement loss
—
34.5
—
0.9
—
—
Net periodic benefit cost (income)
0.3
34.0
(0.2
)
4.0
2.9
4.1
Changes in plan assets and benefit obligations included in other comprehensive income (loss):
Change in unrecognized net actuarial loss (gain)
0.9
8.7
(4.7
)
8.7
(5.6
)
(4.0
)
Change in unrecognized prior service cost
—
—
—
—
0.3
0.4
Settlement
—
(34.5
)
—
—
—
—
Total included in other comprehensive income (loss)
0.9
(25.8
)
(4.7
)
8.7
(5.3
)
(3.6
)
Total recognized in net periodic benefit cost and included in other comprehensive income (loss)
$
1.2
$
8.2
$
(4.9
)
$
12.7
$
(2.4
)
$
0.5
The Company reports the service cost component of net periodic benefit cost in the same line item as other compensation costs arising from the services rendered by the employee and records the other components of net periodic benefit cost in other expense, net. Assumptions Significant weighted average assumptions used in determining benefit obligations and net periodic benefit cost are as follows:
U.S. Plans
Non-U.S. Plans
2019
2018
2017
2019
2018
2017
Benefit obligations:
Discount rate
2.95
%
3.70
%
3.50
%
1.65
%
2.50
%
2.23
%
Rate of compensation increase
—
%
—
%
—
%
3.74
%
3.92
%
3.92
%
Net periodic benefit cost:
Discount rate
3.70
%
3.50
%
3.94
%
2.50
%
2.23
%
2.38
%
Rate of return on plan assets
—
%
—
%
4.10
%
3.03
%
3.41
%
3.49
%
Rate of compensation increase
—
%
—
%
—
%
3.92
%
3.92
%
4.04
% The Company considered the available yields on high-quality fixed-income investments with maturities corresponding to the Company’s expected benefit obligations to determine the discount rates at each measurement date. Plan Assets In developing the expected rate of return on plan assets, the Company considered the expected long-term rate of return on individual asset classes. Expected return on plan assets is based on the market value of the assets. A portion of the non-U.S. pension assets are managed by independent investment advisors with an objective of transitioning to a portfolio of fixed income and absolute return investments that matches the durations of the obligations as the funded status of each plan improves. The absolute return investment fund is a diversified portfolio designed to achieve long-term total returns. The remainder of the non-U.S. pension assets is invested with the objective of maximizing return. Mutual funds classified as Level 1 are valued at net asset value, which is based on the fair value of the funds’ underlying securities. Certain mutual funds are classified as Level 2 because a portion of the funds’ underlying assets are valued using significant other observable inputs. Other assets are primarily composed of fixed income investments (including insurance and real estate products) and are valued based on the investment’s stated rate of return, which approximates market interest rates. The Company had no U.S. defined benefit pension plan assets as of December 31, 2019 or 2018. The estimated fair values and the valuation input levels of the Company’s non-U.S. defined benefit pension plan assets are as follows:
December 31, 2019
Non-U.S. Plans
Level 1 Fair Value
Level 2 Fair Value
Mutual funds:
International equity
$
27.7
$
16.4
International debt
37.7
97.5
Absolute return
—
33.8
Other
8.3
9.4
Total
$
73.7
$
157.1
December 31, 2018
Non-U.S. Plans
Level 1 Fair Value
Level 2 Fair Value
Mutual funds:
International equity
$
22.6
$
25.5
International debt
36.1
82.4
Absolute return
—
26.2
Other
2.9
7.7
Total
$
61.6
$
141.8
Expected Cash Flows The Company expects to contribute $0.8 million to U.S defined benefit pension plans and $5.1 million to non-U.S. defined benefit pension plans during 2020. The following table summarizes projected benefit payments from pension plans through 2029, including benefits attributable to estimated future service (in millions):
U.S. Plans
Non-U.S. Plans
2020
$
0.8
$
7.4
2021
0.8
6.1
2022
0.8
6.8
2023
0.9
6.3
2024
0.9
9.0
2025-2029
4.6
52.7
Other Postretirement Benefit Plans The Company sponsors postretirement health care and life insurance benefit plans that provide benefits to certain former U.S. employees and certain U.S. full-time employees who retire from the Company. The health care plans contain various cost-sharing features such as participant contributions, deductibles, coinsurance and caps, with Medicare as the primary provider of health care benefits for eligible retirees. The Company amended certain of the plans to terminate benefits as of December 31, 2018 and recognized a pre-tax gain of $9.7 million in other expense, net in 2018, primarily related to the reclassification of unrecognized prior service credits and unrecognized net actuarial gains from accumulated other comprehensive loss. The accounting for the remainder of the health care plans anticipates future cost-sharing changes that are consistent with the Company’s expressed intent to maintain a consistent level of cost sharing or capped benefits with retirees. There are no plan assets associated with these post-retirement health care and life insurance benefit plans. The benefit obligation for the remaining plans was $3.9 million and $4.2 million as of December 31, 2019 and 2018, respectively, primarily recorded in other noncurrent liabilities on the Consolidated Balance Sheets. The pretax gains recognized in accumulated other comprehensive loss were $2.3 million and $3.1 million for the years ended December 31, 2019 and 2018, respectively, mostly related to unrecognized actuarial gains. The net periodic benefit income of $1.0 million, $7.4 million (excluding the gain discussed above related to the termination of certain benefits) and $4.7 million for the years ended December 31, 2019, 2018 and 2017, respectively, resulted primarily from the amortization of net actuarial gains and prior service credits. </t>
  </si>
  <si>
    <t>Income Taxes</t>
  </si>
  <si>
    <t>Income Tax Disclosure [Abstract]</t>
  </si>
  <si>
    <t xml:space="preserve">13. INCOME TAXES Income (loss) before income taxes includes the results from domestic and international operations as follows:
Year Ended December 31,
2019
2018
2017
U.S. companies
$
(1,112.7
)
$
64.0
$
89.2
Non-U.S. companies
38.7
106.7
120.6
Income (loss) before income taxes
$
(1,074.0
)
$
170.7
$
209.8
The components of income tax expense (benefit) were as follows:
Year Ended December 31,
2019
2018
2017
Current:
Federal
$
33.3
$
9.6
$
17.0
Foreign
72.3
64.7
64.8
State
10.7
5.4
5.7
Current income tax expense
$
116.3
79.7
87.5
Deferred:
Federal
$
(198.2
)
(26.1
)
(58.0
)
Foreign
(30.8
)
(20.5
)
(11.7
)
State
(31.8
)
(2.6
)
(1.8
)
Deferred income tax benefit
(260.8
)
(49.2
)
(71.5
)
Total income tax expense (benefit)
$
(144.5
)
$
30.5
$
16.0
The reconciliation of income taxes calculated at the statutory U.S. federal income tax rate to the Company’s provision for income taxes was as follows:
Year Ended December 31,
2019
2018
2017
Provision for income taxes at federal statutory rate
$
(225.6
)
$
35.8
$
73.4
State income taxes, net of federal tax effect
(26.2
)
7.6
7.1
Other permanent items
6.2
8.0
4.5
Equity-based compensation
3.4
(4.6
)
(13.4
)
U.S. tax reform
1.6
(7.8
)
(22.3
)
Other changes in tax laws or rates
2.2
(0.2
)
(17.1
)
Goodwill related items
77.9
—
—
Base erosion and anti-abuse tax
13.5
—
—
GILTI
—
6.0
—
Federal tax credits
(23.1
)
(2.3
)
(2.5
)
Change in unrecognized tax benefits
(6.6
)
(22.2
)
(8.4
)
Foreign dividends and Subpart F income, net of foreign tax credits
20.9
4.9
8.6
Foreign earnings taxed at other than federal rate
6.0
1.1
(9.7
)
Tax provision adjustments and revisions to prior years' returns
(3.4
)
(5.5
)
(6.6
)
Change in valuation allowances
8.7
9.7
2.4
Total provision for income taxes
$
(144.5
)
$
30.5
$
16.0
The components of deferred income tax assets and liabilities and the classification of deferred tax balances on the balance sheet were as follows:
December 31,
2019
2018
Deferred tax assets:
Accounts receivable, inventory and warranty reserves
$
130.2
$
45.1
Employee benefits
55.8
28.7
Foreign net operating loss and tax credit carryforwards
523.4
85.8
Federal net operating loss and tax credit carryforwards
152.0
59.0
State net operating loss and tax credit carryforwards
121.0
18.5
Unrecognized tax benefits
42.1
8.0
Interest limitation
43.3
13.5
Capitalized research and development costs
230.1
12.6
Other
72.2
30.8
Total deferred tax assets
1,370.1
302.0
Valuation allowance
(596.6
)
(85.1
)
Total deferred tax assets, net of valuation allowance
773.5
216.9
Deferred tax liabilities:
Intangible assets
(815.7
)
(205.5
)
Property, plant and equipment
(43.8
)
(36.4
)
Undistributed foreign earnings
(22.6
)
(11.8
)
Other
(3.4
)
(3.7
)
Total deferred tax liabilities
(885.5
)
(257.4
)
Net deferred tax liability
$
(112.0
)
$
(40.5
)
Deferred taxes recognized on the balance sheet:
Noncurrent deferred tax asset (included with other noncurrent assets)
103.1
42.8
Noncurrent deferred tax liability
(215.1
)
(83.3
)
Net deferred tax liability
$
(112.0
)
$
(40.5
) The deferred tax asset for federal net operating loss and tax credit carryforwards as of December 31, 2019 relates to $8.4 million of net operating losses carryforwards, which begin to expire in 2028, $114.7 million of research and development credit carryforwards, which begin to expire in 2022 and $28.9 million of U.S. foreign tax credit carryforwards that expire between 2023 and 2025. A valuation allowance of $10.5 million has been established against these deferred tax assets. The deferred tax asset for state net operating loss and tax credit carryforwards as of December 31, 2019 includes state net operating loss carryforwards (net of federal tax impact) of $65.0 million, which begin to expire in 2022, and state tax credit carryforwards (net of federal tax impact) of $56.0 million which begin to expire in 2020. A valuation allowance of $90.6 million has been established against these and other state income tax related deferred tax assets. The deferred tax assets for foreign net operating loss and tax credit carryforwards as of December 31, 2019 includes foreign net operating loss carryforwards (net of federal tax effects) of $509.2 million, which will begin to expire in 2020, and foreign tax credit carryforwards (net of federal tax effects) of $14.2 million, which begin to expire in 2023. Certain of these foreign net operating loss carryforwards are subject to local restrictions limiting their utilization. Valuation allowances of $489.9 million have been established related to these foreign deferred tax assets. In addition to the valuation allowances detailed above, the Company has also established a valuation allowance of $5.6 million against other deferred tax assets. Following enactment of U.S. tax reform and the associated one-time transition tax, in general, repatriation of foreign earnings to the U.S. can be completed with no incremental U.S. tax. However, repatriation of foreign earnings could subject the Company to U.S. state and non-U.S. jurisdictional taxes (including withholding taxes) on distributions. The following table reflects a reconciliation of the beginning and end of period amounts of gross unrecognized tax benefits, excluding interest and penalties:
Year Ended December 31,
2019
2018
2017
Balance at beginning of period
$
20.1
$
46.6
$
48.3
Increase related to prior periods
12.3
4.0
9.1
Decrease related to prior periods
(1.2
)
(0.7
)
(0.7
)
Increase related to current periods
8.5
—
1.1
Decrease related to settlements with taxing authorities
(1.9
)
(3.9
)
(0.8
)
Decrease related to lapse in statutes of limitations
(15.0
)
(25.9
)
(10.4
)
Increase related to acquisition
169.1
—
—
Balance at end of period
$
191.9
$
20.1
$
46.6
The Company’s liability for unrecognized tax benefits that, if recognized, would favorably affect the effective tax rate in future periods was $147.2 million as of December 31, 2019. The Company operates in numerous jurisdictions worldwide and is subject to routine tax audits on a regular basis. The determination of the Company’s unrecognized tax benefits involves significant management judgment regarding interpretation of relevant facts and tax laws in each of these jurisdictions. Unrecognized tax benefits are reviewed and evaluated on an ongoing basis and may be adjusted for changing facts and circumstances including the lapse of applicable statutes of limitation and closure of tax examinations. Although the timing and outcome of such events are difficult to predict, the Company estimates that the balance of unrecognized tax benefits, excluding the impact of accrued interest and penalties, may be reduced by up to $6.0 million within the next twelve months. The Company provides for interest and penalties related to unrecognized tax benefits as income tax expense. As of December 31, 2019 and 2018, the Company had accrued $10.5 million and $5.2 million, respectively, for interest and penalties. During the years ended December 31, 2019, 2018 and 2017 the net expense (benefit) for interest and penalties recognized through income tax expense (benefit) was $2.1 million, $(3.8) million and $0.1 million, respectively. The Company files federal, state and local tax returns with statutes of limitation generally ranging from 3 to 4 years. The Company is generally no longer subject to federal tax examinations for years prior to 2016 or state and local tax examinations for years prior to 2015. Tax returns filed by the Company’s significant foreign subsidiaries are generally subject to statutes of limitations of 3 to 7 years and are generally no longer subject to examination for years prior to 2014. In many jurisdictions, tax authorities retain the ability to review prior years’ tax returns and to adjust any net operating loss or tax credit carryforwards from these years that are available to be utilized in subsequent periods. During 2019, the Company recognized $16.9 million related to the lapse of applicable statutes of limitations and the conclusion of various domestic and foreign examinations. The following table presents income tax expense (benefit) related to amounts presented in the other comprehensive income (loss):
Year Ended December 31,
2019
2018
2017
Foreign currency translation
$
(0.9
)
$
(1.9
)
$
(1.7
)
Defined benefit plans
(8.4
)
4.0
0.7
Available-for-sale securities
—
—
(1.6
)
Total
$
(9.3
)
$
2.1
$
(2.6
) </t>
  </si>
  <si>
    <t>Series A Convertible Preferred Stock</t>
  </si>
  <si>
    <t>Equity [Abstract]</t>
  </si>
  <si>
    <t>14. SERIES A CONVERTIBLE PREFERRED STOCK On April 4, 2019, the Company issued and sold 1,000,000 shares of the Convertible Preferred Stock to Carlyle Partners VII S1 Holdings, L.P. (Carlyle) for $1.0 billion, or $1,000 per share, pursuant to an Investment Agreement between the Company and Carlyle, dated November 8, 2018 (the Investment Agreement). In connection with the issuance of the Convertible Preferred Stock, the Company incurred direct and incremental expenses of $3.0 million, including financial advisory fees, closing costs, legal expenses and other offering-related expenses on behalf of Carlyle, and therefore treated these incremental expenses as a deemed dividend during the year ended December 31, 2019. The Convertible Preferred Stock ranks senior to the shares of the Company’s common stock, with respect to dividend rights and rights on the distribution of assets on any voluntary or involuntary liquidation, dissolution or winding up of the affairs of the Company. The Convertible Preferred Stock has a liquidation preference of $1,000 per share. Holders of the Convertible Preferred Stock are entitled to a cumulative dividend at the rate of 5.5% per year, payable quarterly in arrears. If CommScope does not declare and pay a dividend, the dividend rate will increase by 2.5% to 8.0% per year (and that rate will increase by an additional 0.50% every three months until such unpaid dividend is declared and paid, subject to a cap of 11.0% per year) until all accrued but unpaid dividends have been paid in full. Dividends can be paid in cash, in-kind through the issuance of additional shares of Convertible Preferred Stock or any combination of the two, at the Company’s option. During the year ended December 31, 2019, the Company authorized $40.7 million in dividends due for the dividend payment dates in the second, third and fourth quarters of 2019. The dividends were paid on July 1, 2019, the first business day following the initial payment date, September 30, 2019, and December 31, 2019, pursuant to the terms of the Certificate of Designations. The Convertible Preferred Stock is convertible at the option of the holders at any time into shares of CommScope common stock at an initial conversion rate of 36.3636 shares of common stock per share of the Convertible Preferred Stock (equivalent to $27.50 per common share). The conversion rate is subject to customary anti-dilution and other adjustments. At any time after the third anniversary of the issuance of the Convertible Preferred Stock, if the volume weighted average price of CommScope’s common stock exceeds the conversion price of $49.50, as may be adjusted pursuant to the Certificate of Designations, for at least thirty trading days in any period of forty-five consecutive trading days (including the final five trading days of any such forty-five-trading day period) all of the Convertible Preferred Stock may be converted at the election of CommScope into the relevant number of shares of CommScope common stock. Pending shareholder approval, to the extent required under Nasdaq listing rules, the issuance of shares of CommScope common stock upon conversion of the Convertible Preferred Stock and the 2,100,000 shares of common stock issuable by CommScope from capacity assumed under the existing share plans of ARRIS in connection with the Acquisition is capped at 19.9% of the CommScope common stock outstanding immediately prior to the Acquisition. On any date during the three months following the eight year and six-month anniversary of the Investment Agreement closing date and the three months following each anniversary thereafter, holders of the Convertible Preferred Stock will have the right to require CommScope to redeem all or any portion of the Convertible Preferred Stock at 100% of the liquidation preference thereof plus all accrued and unpaid dividends. The redemption price is payable, at the Company’s option, in cash or a combination of cash and common stock, subject to certain restrictions. Upon certain change of control events involving CommScope, CommScope has the right, subject to the holder’s right to convert prior to such redemption, to redeem all of the Convertible Preferred Stock for the greater of (i) an amount in cash equal to the sum of the liquidation preference of the Convertible Preferred Stock, all accrued but unpaid dividends and, if the applicable redemption date is prior to the fifth anniversary of the first dividend payment date, the present value, discounted at a rate of 10%, of any remaining scheduled dividends through the five year anniversary of the first dividend payment date, assuming CommScope chose to pay such dividends in cash and (ii) the consideration the holders would have received if they had converted their shares of the Convertible Preferred Stock into CommScope common stock immediately prior to the change of control event. To the extent that CommScope does not exercise the redemption right described in the foregoing sentence, following the effective date of any such change of control event, the holders of the Convertible Preferred Stock can require CommScope to repurchase the Convertible Preferred Stock at the greater of (i) an amount in cash equal to 100% of the liquidation preference thereof plus all accrued but unpaid dividends and (ii) the consideration the holders would have received if they had converted their shares of the Convertible Preferred Stock into CommScope common stock immediately prior to the change of control event. Holders of the Convertible Preferred Stock are entitled to vote with the holders of the Company’s common stock on an as-converted basis. Holders of the Convertible Preferred Stock are entitled to a separate class vote with respect to, among other things, amendments to CommScope’s organizational documents that have an adverse effect on the Convertible Preferred Stock, issuances by CommScope of securities that are senior to, or equal in priority with, the Convertible Preferred Stock and issuances of shares of the Convertible Preferred Stock after the closing date of the Acquisition, other than shares issued as dividends with respect to shares of the Convertible Preferred Stock.</t>
  </si>
  <si>
    <t>Stockholders' Equity</t>
  </si>
  <si>
    <t>15. STOCKHOLDERS’ EQUITY Stock Repurchase Program During the year ended December 31, 2017, the Company repurchased 4.8 million shares of its outstanding common stock at an average cost of $36.50 per share. The Company did not repurchase any of its common stock during the years ended December 31, 2019 or 2018. Equity-Based Compensation Plans Effective June 21, 2019, the Company’s stockholders approved the 2019 Long-Term Incentive Plan (the 2019 Plan) authorizing 8.0 million shares for issuance, plus additional shares underlying awards outstanding under the predecessor plans that are forfeited or cancelled after the effective date of the 2019 Plan. Awards under the 2019 Plan may include stock options, stock appreciation rights, restricted stock, stock units (including restricted stock units (RSUs) and deferred stock units), performance awards (represents any of the awards already listed with a performance-vesting component), other stock-based awards and cash-based awards. Shares remaining available for grant under the predecessor plans were carried over into the 2019 Plan and all future equity awards will be made from the 2019 Plan. Awards granted prior to June 21, 2019 remain subject to the provisions of the predecessor plans. As of December 31, 2019, there were 4.0 million shares available for future grants under the 2019 Plan. As of December 31, 2019, $166.9 million of total unrecognized compensation expense related to unvested stock options, restricted stock units (RSUs) and performance share units (PSUs) is expected to be recognized over a remaining weighted average period of 1.5 years. There were no significant capitalized equity-based compensation costs at December 31, 2019. The following table shows a summary of the equity-based compensation expense included in the Statements of Operations:
Year Ended December 31,
2019
2018
2017
Selling, general and administrative
$
55.1
$
34.2
$
31.8
Cost of sales
13.5
5.7
5.3
Research and development
22.2
5.0
4.7
Total equity-based compensation expense
$
90.8
$
44.9
$
41.8
Stock Options Stock options are awards that allow the recipient to purchase shares of the Company’s common stock at a fixed price. Stock options are granted at an exercise price equal to the Company’s stock price at the date of grant. In prior years, these awards have generally vested over three years following the grant date and have a contractual term of ten years. During 2019, the Company granted 7.4 million stock options that vest over five years with a contractual term of ten years. The awards also contain an accelerated vesting term for a qualifying retirement during the period. Half of these awards vest based on a time-based component and the other half vest based on a performance-based component which is defined for each year but also includes a catchup feature over the five years. The number of shares that is expected to be issued is adjusted based on the probable achievement of the performance target. The final number of shares issued and the related compensation will be based on the final performance metrics. The following table summarizes the stock option activity (in millions, except per share data and years):
Shares
Weighted Average Option Exercise Price Per Share
Weighted Average Remaining Contractual Term in Years
Aggregate Intrinsic Value
Options outstanding at December 31, 2018
4.7
$
15.51
Granted
7.4
$
18.47
Exercised
(0.8
)
$
6.16
Expired
(0.1
)
$
30.04
Forfeited
(1.6
)
$
19.47
Options outstanding at December 31, 2019
9.6
$
17.70
7.0
$
18.8
Options vested at December 31, 2019
3.3
$
14.10
2.8
$
18.8
Options unvested at December 31, 2019
6.3
$
19.63
9.3
$
—
The total intrinsic value of options exercised during the years ended December 31, 2019, 2018 and 2017 was $9.8 million, $12.7 million and $31.2 million, respectively. The exercise prices of outstanding options at December 31, 2019 were in the following ranges (in millions, except per share data and years):
Options Outstanding
Options Exercisable
Range of Exercise Prices
Shares
Weighted Average Remaining Contractual Life in years
Weighted Average Exercise Price Per Share
Shares
Weighted Average Exercise Price Per Share
$2.96 to $5.74
2.1
1.1
$
5.74
2.1
$
5.74
$5.75 to $22.99
6.0
9.2
$
18.18
0.1
$
8.68
$23.00 to $42.32
1.5
6.7
$
33.11
1.1
$
31.31
$2.96 to $42.32
9.6
7.0
3.3
$
14.10
The Company uses the Black-Scholes model to estimate the fair value of stock option awards at the date of grant. Key inputs and assumptions used in the model include the grant date fair value of common stock, exercise price of the award, the expected option term, the risk-free interest rate, stock price volatility, and the Company’s projected dividend yield. The expected term represents the period over which the Company’s employees are expected to hold their options. The risk-free interest rate reflects the yield on zero-coupon U.S. treasury securities with a term equal to the option’s expected term. Expected volatility is derived based on the historical volatility of the Company’s stock. The Company’s projected dividend yield is zero. The Company believes the valuation technique and the approach utilized to develop the underlying assumptions are appropriate in estimating the fair values of its stock options. Estimates of fair value are not intended to predict actual future events or the value ultimately realized by employees who receive equity awards. Subsequent events are not indicative of the reasonableness of the original estimates of fair value made by the Company. The following table presents the weighted average assumptions used to estimate the fair value of stock option awards granted:
Year Ended December 31,
2019
2018
2017
Expected option term (in years)
6.5
6.0
6.0
Risk-free interest rate
2.2
%
2.7
%
2.0
%
Expected volatility
40.0
%
35.0
%
40.0
%
Weighted average exercise price
$
18.47
$
38.34
$
38.00
Weighted average fair value at grant date
$
8.00
$
14.83
$
15.72
Restricted Stock Units RSUs entitle the holder to shares of common stock after a vesting period that generally ranges from one to three years. The fair value of the awards is determined on the grant date based on the Company’s stock price. On April 4, 2019, the Company granted 3.6 million RSUs to ARRIS employees to replace a portion of their outstanding awards under ARRIS equity-compensation plans as of the Acquisition date. These awards assumed the same terms and vesting schedule as the ARRIS RSUs they replaced. In general, these awards are time-vesting over a four-year The following table summarizes the RSU activity (in millions, except per share data):
Restricted Stock Units
Weighted Average Grant Date Fair Value Per Share
Non-vested share units at December 31, 2018
2.0
$
35.43
Granted
8.4
$
20.29
Vested and shares issued
(1.9
)
$
28.78
Forfeited
(0.8
)
$
25.48
Non-vested share units at December 31, 2019
7.7
$
22.30
The weighted average grant date fair value per unit of these awards granted during the years ended December 31, 2019, 2018 and 2017 was $20.29, $37.87 and $37.90, respectively. The total fair value of RSUs that vested during the years ended December 31, 2019, 2018 and 2017 was $56.0 million, $42.1 million and $42.9 million, respectively. Performance Share Units PSUs are stock awards in which the number of shares ultimately received by the employee depends on Company performance against specified targets. Such awards typically vest over three years and the number of shares issued can vary from 0% to 200% of the number of PSUs granted, depending on performance. The fair value of each PSU is determined on the date of grant based on the Company’s stock price. The ultimate number of shares issued and the related compensation cost recognized is based on the final performance metrics compared to the targets specified in the grants. In October 2019, the Company awarded 2.3 million PSUs under a special incentive plan based on the Company’s performance for the second half of 2019. The special awards vest over one year and the number of shares could vary from 0% to 130% of the number of PSUs granted, depending on performance. A better than target earnings performance was achieved for these PSUs resulting in a favorable performance adjustment. The following table summarizes the PSU activity (in millions, except per share data):
Performance Share Units
Weighted Average Grant Date Fair Value Per Share
Non-vested share units at December 31, 2018
0.3
$
33.52
Granted
2.3
$
11.19
Vested and shares issued
(0.1
)
$
25.10
Forfeited
(0.1
)
$
18.42
Performance adjustment
0.3
$
11.19
Non-vested share units at December 31, 2019
2.7
$
12.47
The weighted average grant date fair value per unit of these awards granted during the years ended December 31, 2019, 2018 and 2017 was $11.19, $38.34 and $38.00, respectively. The total fair value of PSUs that vested during the years ended December 31, 2019, 2018 and 2017 was $2.7 million, $7.9 million, and $2.4 million, respectively.</t>
  </si>
  <si>
    <t>Commitments and Contingencies</t>
  </si>
  <si>
    <t>Commitments And Contingencies Disclosure [Abstract]</t>
  </si>
  <si>
    <t>16. COMMITMENTS AND CONTINGENCIES The following table summarizes the activity in the product warranty accrual, included in accrued and other liabilities and other noncurrent liabilities:
Year Ended December 31,
2019
2018
2017
Product warranty accrual, beginning of period
$
15.6
$
16.9
$
21.6
Obligation assumed in ARRIS acquisition
57.4
—
—
Provision for warranty claims
18.4
6.2
4.3
Warranty claims paid
(30.4
)
(7.4
)
(9.1
)
Foreign exchange
—
(0.1
)
0.1
Product warranty accrual, end of period
$
61.0
$
15.6
$
16.9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Legal Proceedings The Company is a party to certain intellectual property claims and also periodically receives notices asserting that its products infringe on another party’s patents and other intellectual property rights. These claims and assertions, whether against the Company directly or against its customers, could require the Company to pay damages, royalties, stop offering the relevant products and/or cease other activities. The Company may also be called upon to indemnify certain customers for costs related to products sold to such customers. While the outcome of these claims and notices is uncertain and a reasonable estimate of the loss from unfavorable outcomes in these matters cannot be determined, an adverse outcome could result in a material loss. The Company is also a plaintiff or a defendant in certain other pending legal matters in the normal course of business. Management believes none of these other pending legal matters will have a material adverse effect on the Company’s business or financial condition upon final disposition. On October 15, 2018, the Company intervened as a defendant in Fractus, S.A. (Fractus) v. CommScope Technologies LLC, T-Mobile U.S., Inc., T-Mobile USA, Inc., Verizon Communications, Inc. and Cello Partnership d/b/a Verizon Wireless, which is a consolidated patent infringement action brought by Fractus, in the U.S. District Court for the Eastern District of Texas alleging that the defendants infringed on Fractus’ patents on cellular base station antenna technologies (the Fractus Litigation). The jury trial began in October 2019. In order to minimize risk, and without admitting liability, on October 9, 2019, the Company reached an agreement with Fractus for $55.0 million, with $30.0 million payable in January 2020 and $25.0 million payable in June 2020 (the Settlement Payment). Fractus agreed, among other things, to dismiss the Fractus Litigation and release CommScope from all liabilities relating to any claims of infringement of any patents or patent applications owned by Fractus as of October 9, 2019 or within five years thereafter. The Settlement Payment is recorded in accrued and other liabilities in the Consolidated Balance Sheets as of December 31, 2019, and the expense is recorded in cost of sales for the year ended December 31, 2019 in the Consolidated Statements of Operations.</t>
  </si>
  <si>
    <t>Industry Segments, Major Customers, Related Party Transactions and Geographic Information</t>
  </si>
  <si>
    <t>Segment Reporting [Abstract]</t>
  </si>
  <si>
    <t>17. INDUSTRY SEGMENTS, MAJOR CUSTOMERS, RELATED PARTY TRANSACTIONS AND GEOGRAPHIC INFORMATION Segment Information Following the Acquisition, the Company has the following five reportable segments, which align with the manner in which the business is managed: Connectivity Solutions (Connectivity), Mobility Solutions (Mobility), Customer Premises Equipment (CPE), Network &amp; Cloud (N&amp;C) and Ruckus Networks (Ruckus). The Connectivity segment provides innovative fiber optic and copper cable and connectivity solutions for use in data centers and business enterprise, telecommunications, cable television and residential broadband networks. The Connectivity portfolio includes network solutions for indoor and outdoor network applications. Indoor network solutions include optical fiber and twisted pair structured cable solutions, intelligent infrastructure management hardware and software and network rack and cabinet enclosures. Outdoor network solutions are used in both local-area and wide-area networks and “last mile” fiber-to-the-home installations, including deployments of fiber-to-the-node, fiber-to-the-premises and fiber-to-the-distribution point to homes, businesses and cell sites. The Mobility segment provides the integral building blocks for cellular base station sites and related connectivity; indoor, small cell and distributed antenna wireless systems; and wireless network backhaul planning and optimization products and services. Macro cell solutions can be found at wireless tower sites and on rooftops. Metro cell solutions can be found on street poles and on other urban structures. Distributed antenna systems and small cell indoor solutions allow wireless operators to increase spectral efficiency and enhance cellular coverage and capacity in challenging network conditions such as commercial buildings, urban areas, stadiums and transportation systems. The CPE segment includes subscriber-based solutions that support broadband and video applications connecting cable, telecommunications and satellite service providers to a customer’s home and adds wireless connectivity or other wired connections integrating in-home devices together to enable the consumption of internet-based services and the delivery of broadcast, streamed and stored video to televisions and other connected devices. Broadband offerings include devices that provide residential connectivity to a service provider’s network, such as digital subscriber line (DSL) and cable modems and telephony and data gateways which incorporate routing and Wi-Fi functionality. Video offerings include set top boxes that support cable, satellite and IPTV content delivery and include products such as digital video recorders (DVRs), high definition set top boxes and hybrid set top devices. The N&amp;C segment’s product solutions include cable modem termination system, video infrastructure, distribution and transmission equipment and cloud solutions that enable facility-based service providers to construct a state-of-the-art residential and metro distribution network. The portfolio also includes a full suite of global services that offer technical support, professional services and system integration to enable solutions sales of the Company’s end-to-end product portfolio. Our Ruckus segment provides converged wired (local area network (LAN)) and wireless (WLAN) networks for enterprises and service providers. Product offerings include indoor and outdoor Wi-Fi and LTE access points, access and aggregation switches; an Internet of Things (IoT) suite, on-premises and cloud-based control and management systems; and software and software-as-a-service (SaaS) applications addressing security, location, reporting and analytics. The following table provides summary financial information by reportable segment:
December 31,
2019
2018
Identifiable segment-related assets:
Connectivity
$
4,188.5
$
4,258.1
Mobility
1,886.5
1,871.3
CPE
2,178.7
—
N&amp;C
4,473.5
—
Ruckus
1,003.1
—
Total identifiable segment-related assets
13,730.3
6,129.4
Reconciliation to total assets:
Cash and cash equivalents
598.2
458.2
Deferred income tax assets
103.1
42.9
Total assets
$
14,431.6
$
6,630.5
In the first quarter of 2019, the Company changed its measure of segment performance from adjusted operating income to adjusted EBITDA (earnings before interest, income taxes, depreciation and amortization). The Company defines adjusted EBITDA as operating income, adjusted to exclude depreciation, amortization of intangible assets, restructuring costs, asset impairments, equity-based compensation, transaction and integration costs and other items that the Company believes are useful to exclude in the evaluation of operating performance from period to period because these items are not representative of the Company’s core business. The following table provides net sales, adjusted EBITDA, depreciation expense and additions to property, plant and equipment by reportable segment:
Year Ended December 31,
2019
2018
2017
Net sales:
Connectivity
$
2,557.4
$
2,812.7
$
2,809.8
Mobility
1,754.2
1,755.8
1,750.8
CPE
2,539.0
—
—
N&amp;C
1,073.6
—
—
Ruckus
420.9
—
—
Consolidated net sales
$
8,345.1
$
4,568.5
$
4,560.6
Segment adjusted EBITDA
Connectivity
$
462.1
$
575.2
$
581.8
Mobility
380.1
338.4
376.6
CPE
193.7
—
—
N&amp;C
237.0
—
—
Ruckus
24.6
—
—
Total segment adjusted EBITDA
1,297.5
913.6
958.4
Amortization of intangible assets
(593.2
)
(264.6
)
(271.0
)
Restructuring costs, net
(87.7
)
(44.0
)
(43.8
)
Equity-based compensation
(90.8
)
(44.9
)
(41.8
)
Asset impairments
(376.1
)
(15.0
)
—
Transaction and integration costs
(195.3
)
(19.5
)
(48.0
)
Depreciation
(143.7
)
(75.6
)
(81.7
)
Purchase accounting adjustments
(264.2
)
—
—
Patent litigation settlement
(55.0
)
—
—
Consolidated operating income (loss)
$
(508.5
)
$
450.0
$
472.0
Depreciation expense:
Connectivity
$
49.9
$
53.4
$
58.5
Mobility
22.2
22.2
23.2
CPE
30.2
—
—
N&amp;C
30.6
—
—
Ruckus
10.8
—
—
Consolidated depreciation expense
$
143.7
$
75.6
$
81.7
Additions to property, plant and equipment:
Connectivity
$
58.8
$
59.4
$
45.0
Mobility
24.0
22.9
23.7
CPE
6.5
—
—
N&amp;C
12.8
—
—
Ruckus
2.0
—
—
Consolidated additions to property, plant and equipment
$
104.1
$
82.3
$
68.7
Customer Information Net sales to Comcast Corporation and affiliates (Comcast) accounted for 11% of the Company’s net sales during the year ended December 31, 2019. Other than Comcast, no direct customer accounted for 10% or more of the Company’s total net sales during the year ended December 31, 2019. No direct customers accounted for 10% or more of the Company’s accounts receivable as of December 31, 2019. Net sales to Anixter International Inc. and its affiliates (Anixter) accounted for 11% of the Company’s total net sales during each of the years ended December 31, 2018 and 2017. Other than Anixter, no direct customer accounted for 10% or more of the Company’s total net sales during the years ended December 31, 2018 or 2017. Related Party Transactions See Note 14 for a discussion of our Series A convertible preferred stock issued to Carlyle to finance the Acquisition. Other than transactions related to the Series A convertible preferred stock, there were no material related party transactions for the years ended December 31, 2019, 2018 or 2017. Geographic Information Sales to customers located outside of the U.S. comprised 41%, 44% and 46% of total net sales during the years ended December 31, 2019, 2018 and 2017, respectively. Sales by geographic region, based on the destination of product shipments or service provided, were as follows:
Year Ended December 31,
2019
2018
2017
United States
$
4,923.3
$
2,539.2
$
2,449.4
Europe, Middle East and Africa (EMEA)
1,543.6
963.0
942.5
Asia Pacific (APAC)
919.7
735.6
828.3
Caribbean and Latin America (CALA)
650.7
242.9
245.6
Canada
307.8
87.8
94.8
Consolidated net sales
$
8,345.1
$
4,568.5
$
4,560.6
Long-lived assets, excluding intangible assets, consist substantially of property, plant and equipment and right of use assets. The Company’s long-lived assets, excluding intangible assets, located in the U.S., EMEA, APAC and CALA regions represented the following percentages of such long-lived assets: 62%, 15%, 17% and 6%, respectively, as of December 31, 2019 and 56%, 18%, 19%, and 7%, respectively, as of December 31, 2018.</t>
  </si>
  <si>
    <t>Subsequent Events</t>
  </si>
  <si>
    <t>Subsequent Events [Abstract]</t>
  </si>
  <si>
    <t xml:space="preserve">18. SUBSEQUENT EVENTS On February 7, 2020, the Company informed holders of the 2021 Notes that it would redeem $100.0 million aggregate principal amount of the 2021 Notes on February 17, 2020. The redemption price included the accrued and unpaid interest up to the date of the redemption. Following the redemption, $50.0 million aggregate principal amount of the 2021 Notes remained outstanding. </t>
  </si>
  <si>
    <t>Quarterly Financial Data (Unaudited)</t>
  </si>
  <si>
    <t>Quarterly Financial Information Disclosure [Abstract]</t>
  </si>
  <si>
    <t>19. QUARTERLY FINANCIAL DATA (UNAUDITED)
First Quarter 2019
Second Quarter 2019
Third Quarter 2019
Fourth Quarter 2019
Net sales
$
1,099.5
$
2,566.7
$
2,380.2
$
2,298.7
Gross profit
398.0
660.0
609.9
736.2
Operating income (loss) (1)(2)(3)(4)(5)
90.7
(209.2
)
(50.8
)
(339.2
)
Net loss
(2.3
)
(334.0
)
(156.5
)
(436.7
)
Net loss attributable to common stockholders
(2.3
)
(350.1
)
(170.3
)
(450.5
)
Basic loss per share
$
(0.01
)
$
(1.81
)
$
(0.88
)
$
(2.32
)
Diluted loss per share
$
(0.01
)
$
(1.81
)
$
(0.88
)
$
(2.32
)
First Quarter 2018
Second Quarter 2018
Third Quarter 2018
Fourth Quarter 2018
Net sales
$
1,120.5
$
1,239.9
$
1,150.4
$
1,057.7
Gross profit
397.8
457.2
409.7
368.6
Operating income (1)(2)(3)(5)
103.7
164.7
132.2
49.4
Net income (loss) (6)
33.7
65.9
63.8
(23.2
)
Net income (loss) attributable to common stockholders
33.7
65.9
63.8
(23.2
)
Basic earnings (loss) per share
$
0.18
$
0.34
$
0.33
$
(0.12
)
Diluted earnings (loss) per share
$
0.17
$
0.34
$
0.33
$
(0.12
)
(1)
Operating income (loss) for the first, second, third and fourth quarters in 2019 included charges related to restructuring costs of $12.4, $46.4, $19.5 and $9.4, respectively. Operating income for the first, second, third and fourth quarters in 2018 included charges related to restructuring costs of $5.5, $7.2, $7.1 and $24.2, respectively.
(2)
Operating income (loss) for the first, second, third and fourth quarters in 2019 included charges related to transaction and integration costs of $20.8, $167.0, $2.2 and $5.3, respectively. Operating income for the first, second, third and fourth quarters in 2018 included charges related to transaction and integration costs of $1.6, $1.0, $2.7 and $14.2, respectively.
(3)
Operating income (loss) for the first, second, third and fourth quarters in 2019 included amortization of purchased intangibles of $59.3, $164.1, $163.9 and $205.9. Operating income for the first, second, third and fourth quarter in 2018 included amortization of purchased intangibles of $67.2, $66.4, $65.8 and $65.2.
(4)
Operating income (loss) for the second, third and fourth quarters in 2019 included purchase accounting adjustments of $164.1, $108.7 and $(8.6), respectively, and a patent litigation settlement of $55.0 for the third quarter in 2019
(5)
Operating income (loss) for the fourth quarter in 2019 included asset impairment charges of $376.1. Operating income for the fourth quarter in 2018 included an asset impairment charge of $15.0
(6)
Net income (loss) for the fourth quarter in 2018 included employee defined benefit plan termination charges of $24.8 and foreign currency losses of $14.0 resulting from an entity liquidation.</t>
  </si>
  <si>
    <t>Summary of Significant Accounting Policies (Policies)</t>
  </si>
  <si>
    <t>Basis of Consolidation</t>
  </si>
  <si>
    <t>Basis of Consolidation The accompanying consolidated financial statements include CommScope Holding Company, Inc., along with its direct and indirect subsidiaries. All intercompany accounts and transactions are eliminated in consolidation. The Acquisition was accounted for using the acquisition method of accounting and the ARRIS results of operations are reported in the Company’s audited consolidated financial statements from April 4, 2019, the date of acquisition, through December 31, 2019. Certain prior year amounts have been reclassified to conform to the current year presentation.</t>
  </si>
  <si>
    <t>Use of Estimates in the Preparation of the Financial Statements</t>
  </si>
  <si>
    <t xml:space="preserve">Use of Estimates in the Preparation of the Financial Statements The preparation of the accompanying consolidated financial statements in conformity with accounting principles generally accepted in the United States (U.S.) requires management to make estimates and assumptions that affect the amounts reported in the financial statements and accompanying notes. These estimates and their underlying assumptions form the basis for making judgments about the carrying values of assets and liabilities that are not readily apparent from other objective sources. The Company bases its estimates on historical experience and on assumptions that are believed to be reasonable under the circumstances and revises its estimates, as appropriate, when events or changes in circumstances indicate that revisions may be necessary. Significant accounting estimates reflected in the Company’s financial statements include the allowance for doubtful accounts; reserves for sales returns, discounts, allowances, rebates and distributor price protection programs; inventory excess and obsolescence reserves; product warranty reserves and other contingent liabilities; tax valuation allowances; liabilities for unrecognized tax benefits; purchase price allocations; impairment reviews for investments, property, plant and equipment, goodwill and other intangibles; and pension and other postretirement benefit costs and liabilities. Although these estimates are based on management’s knowledge of and experience with past and current events and on management’s assumptions about future events, it is at least reasonably possible that they may ultimately differ materially from actual results. </t>
  </si>
  <si>
    <t>Cash and Cash Equivalents</t>
  </si>
  <si>
    <t>Cash and Cash Equivalents Cash and cash equivalents represent deposits in banks and cash invested temporarily in various instruments with a maturity of three months or less at the time of purchase.</t>
  </si>
  <si>
    <t>Accounts Receivable and Allowance for Doubtful Accounts</t>
  </si>
  <si>
    <t xml:space="preserve">Accounts Receivable and Allowance for Doubtful Accounts Accounts receivable are stated at the amount owed by the customer, net of allowances for estimated doubtful accounts, discounts, returns and rebates. The Company maintains </t>
  </si>
  <si>
    <t>Inventories Inventories are stated at the lower of cost or net realizable value. Inventory cost is determined on a first-in, first-out (FIFO) basis. Costs such as idle facility expense, excessive scrap and re-handling costs are expensed as incurred. The Company maintains reserves to reduce the value of inventory to the lower of cost or net realizable value, including reserves for excess and obsolete inventory.</t>
  </si>
  <si>
    <t>Long-Lived Assets</t>
  </si>
  <si>
    <t>Long-Lived Assets Property, Plant and Equipment Property, plant and equipment are stated at cost. Upon application of acquisition accounting, property, plant and equipment are measured at estimated fair value as of the acquisition date to establish a new historical cost basis. Provisions for depreciation are based on estimated useful lives of the assets using the straight-line method. Useful lives generally range from 10 to 35 years 3 to 10 years Goodwill and Other Intangible Assets Goodwill is assigned to reporting units based on the difference between the purchase price as allocated to the reporting units and the estimated fair value of the identified net assets acquired as allocated to the reporting units. Purchased intangible assets with finite lives are carried at their estimated fair values at the time of acquisition less accumulated amortization and any impairment charges. Amortization is recognized on a straight-line basis over the estimated useful lives of the respective assets. Asset Impairments Goodwill is tested for impairment annually or at other times if events have occurred or circumstances exist that indicate the carrying value of the reporting unit may exceed its fair value.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Equity investments without readily determinable fair values are evaluated each reporting period for impairment based on a qualitative assessment and are then measured at fair value if an impairment is determined to exist. See Notes 4 and 10 for discussion of asset impairment charges.</t>
  </si>
  <si>
    <t>Income Taxes Deferred income taxes reflect the future tax consequences of differences between the financial reporting and tax basis of assets and liabilities. The Company records a valuation allowance, when appropriate, to reduce deferred tax assets to an amount that is more likely than not to be realized. Tax benefits that result from uncertain tax positions may be recognized only if they are considered more likely than not to be sustainable, based on their technical merits. The amount of benefit to be recognized is the largest amount of tax benefit that is at least 50% likely to be realized. In addition, the Company does not provide for U.S. taxes related to the foreign currency remeasurement gains and losses on its long-term intercompany loans with foreign subsidiaries. These loans are not expected to be repaid in the foreseeable future, and the foreign currency gains and losses are therefore recorded to accumulated other comprehensive loss.</t>
  </si>
  <si>
    <t>Revenue Recognition</t>
  </si>
  <si>
    <t xml:space="preserve">Revenue Recognition The Company recognizes revenue based on the satisfaction of distinct obligations to transfer goods and services to customers. The Company’s revenue is generated primarily from product or equipment sales. The Company also generates revenue from custom design and installation services as well as bundled sales arrangements that include product, software and services. Revenue is recognized when performance obligations in a contract are satisfied through the transfer of control of the good or service at the amount of consideration expected to be received. The following are required before revenue is recognized:
•
Identify the contract with the customer. A variety of arrangements are considered contracts; however, contracts typically take the form of a master purchase agreement or customer purchase orders.
•
Identify the performance obligations in the contract. Performance obligations are identified as promised goods or services that are distinct within an arrangement.
•
Determine the transaction price. The transaction price is the amount of consideration the Company expects to receive in exchange for transferring the promised goods or services. The consideration may include fixed or variable amounts or both.
•
Allocate the transaction price to the performance obligations. The transaction price is allocated to the performance obligations on a relative standalone selling price basis.
•
Recognize revenue as the performance obligations are satisfied. Revenue is recognized when transfer of control of the promised goods or services has occurred. This is either at a point in time or over time. Product sales represent over 90% of the Company’s revenue. For these sales, revenue is recognized when control of the product has transferred to the customer, which is generally at the point in time when products have been shipped, right to payment has been obtained and risk of loss has been transferred. Certain of the Company’s product performance obligations include proprietary operating system software, which typically is not considered separately identifiable. Therefore, sales of these products and the related software are considered one performance obligation. License contracts include revenue recognized for the licensing of intellectual property, including software, sold separately without products. Functional intellectual property licenses do not meet the criteria for revenue to be recognized over time and revenue is most commonly recognized upon delivery of the license/software to the customer. Certain customer transactions may be project based and include multiple performance obligations based on the bundling of equipment, software and services. When a multiple performance obligation arrangement exists, the transaction price is allocated to the performance obligations based on their relative standalone selling price, and revenue is recognized upon transfer of control of each deliverable. To determine the standalone selling price, the Company first looks to establish the standalone selling price through an observable price when the good or service is sold separately in similar circumstances. If the standalone selling price cannot be established through an observable price, the Company will make an estimate based on market conditions, customer specific factors and customer class. The Company may use a combination of approaches to estimate the standalone selling price. For performance obligations recognized over time, judgment is required to evaluate assumptions, including the total estimated costs to determine progress towards completion of the performance obligation and to calculate the corresponding amount of revenue to recognize. If estimated total costs on any contract are greater than the net contract revenues, the entire estimated costs are recorded in the period in which the revisions to estimates are identified and the amounts can be reasonably estimated. Other customer contract types include a variety of post-contract support services offerings, including:
•
Maintenance and support services provided under annual service-level agreements with the Company’s customers. These services represent stand-ready obligations that are recognized over time (on a straight-line basis over the contract period) because the customer simultaneously receives and consumes the benefits of the services as the services are performed.
•
Professional services and other similar services consist primarily of “Day 2” services to help customers maximize their utilization of deployed systems. The services are recognized over time because the customer simultaneously receives and consumes the benefits of the service as the services are performed.
•
Installation services relate to the routine installation of equipment ordered by the customer at the customer’s site and are distinct performance obligations from delivery of the related hardware. The associated revenues are recognized over time as the services are provided. Revenue is measured based on the consideration the Company expects to be entitled based on customer contracts. For sales to distributors, system integrators and value-added resellers, revenue is adjusted for variable consideration amounts, including but not limited to estimated discounts, returns, rebates and distributor price protection programs. These estimates are determined based upon historical experience, contract terms, inventory levels in the distributor channel and other related factors. Adjustments to variable consideration estimates are recorded when circumstances indicate revisions may be necessary.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project or services arrangements. Unbilled receivables are recorded when revenues are recognized in advance of invoice issuance. A contract asset is any portion of unbilled receivables for which the right to consideration is conditional on a factor other than the passage of time, which is common for certain project contract performance obligations. These assets are presented on a combined basis with accounts receivable and are converted to accounts receivable once the Company’s right to the consideration becomes unconditional, which varies by contract but is generally based on achieving certain acceptance milestones. The Company recognizes the incremental costs of obtaining a contract as an expense when incurred if the amortization period of the asset would be one year or less. The Company includes shipping and handling costs billed to customers in net sales and includes the costs incurred to transport product to customers as well as certain internal handling costs, which relate to activities to prepare goods for shipment, as cost of sales. See discussion of the Company’s voluntary change in accounting principle below. Shipping and handling costs incurred after control is transferred to the customer are accounted for as fulfillment costs and are not accounted for as separate revenue obligations. Effective April 1, 2019, the Company made a voluntary change in accounting principle related to its classification of internal handling costs to prepare goods for shipment. Historically, the Company presented these handling costs within selling, general and administrative expense (SG&amp;A). Under the new policy, the Company is presenting these expenses within cost of sales in the Consolidated Statements of Operations. The Company believes that this change is preferable as the classification in cost of sales better reflects the costs of generating the related revenue and results in more meaningful presentation of gross margin. Additionally, this presentation enhances the comparability of the Company’s financial statements with industry peers and provides more consistency in the treatment of all shipping and handling costs. The accounting policy change was applied retrospectively to all periods presented. There was no change to net income (loss), earnings (loss) per share, retained earnings (accumulated deficit) or cash flows; however, cost of sales increased by $55.0 million and $62.3 million and SG&amp;A decreased by the same amounts for the years ended December 31, 2018 and 2017, respectively. The Company recorded handling costs as a component of cost of sales for the year ended December 31, 2019. The Consolidated Statements of Operations was adjusted to reflect this change; however, there was no other impact on the consolidated financial statements. </t>
  </si>
  <si>
    <t>Leases The Company determines if a contract is a lease or contains a lease at inception. Right of use assets related to operating type leases are reported in other noncurrent assets and the present value of remaining lease obligations is reported in accrued and other liabilities and other noncurrent liabilities on the Consolidated Balance Sheets. For the periods presented, CommScope does not have any financing type leases. Operating lease liabilities are recognized based on the present value of the future minimum lease payments over the lease term at commencement date. The majority of the Company’s leases do not provide an implicit rate; therefore, the Company uses the incremental borrowing rates applicable to the economic environment and the duration of the lease, based on the information available at commencement date, in determining the present value of future payments. The right of use asset for operating leases is measured using the lease liability adjusted for the impact of lease payments made prior to commencement, lease incentives received, initial direct costs incurred and any asset impairments. Lease terms may include options to extend or terminate the lease when it is reasonably certain that the option will be exercised. Lease expense for minimum lease payments is recognized on a straight-line basis over the lease term. The Company remeasures and reallocates the consideration in a lease when there is a modification of the lease that is not accounted for as a separate contract. The lease liability is remeasured when there is a change in the lease term or a change in the assessment of whether the Company will exercise a lease option. The Company assesses right of use assets for impairment in accordance with its long-lived asset impairment policy. The Company accounts for lease agreements with contractually required lease and non-lease components on a combined basis. Lease payments made for cancellable leases, variable amounts that are not based on an observable index and lease agreements with an original duration of less than twelve months are recorded directly to lease expense.</t>
  </si>
  <si>
    <t>Taxes Collected from Customers</t>
  </si>
  <si>
    <t xml:space="preserve">Tax Collected from Customers Taxes assessed by a governmental authority that are both imposed on and concurrent with a specific revenue-producing transaction, which are collected by the Company from customers, are excluded from net sales. </t>
  </si>
  <si>
    <t>Product Warranties</t>
  </si>
  <si>
    <t>Product Warranties The Company recognizes a liability for the estimated claims that may be paid under its customer assurance-type warranty agreements to remedy potential deficiencies of quality or performance of the Company’s products. These product warranties extend over various periods, depending on the product subject to the warranty and the terms of the individual agreements.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t>
  </si>
  <si>
    <t>Advertising Costs</t>
  </si>
  <si>
    <t>Advertising Costs Advertising costs are expensed in the period in which they are incurred. Advertising expense was $39.5 million, $17.3 million and $21.2 million for the years ended December 31, 2019, 2018 and 2017, respectively.</t>
  </si>
  <si>
    <t>Research and Development</t>
  </si>
  <si>
    <t xml:space="preserve">Research and Development 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 </t>
  </si>
  <si>
    <t>Derivative Instruments and Hedging Activities</t>
  </si>
  <si>
    <t>Derivative Instruments and Hedging Activities CommScope is exposed to risks resulting from adverse fluctuations in commodity prices, interest rates and foreign currency exchange rates. CommScope’s risk management strategy includes the use of derivative financial instruments whenever management determines their use to be reasonable and practical. This strategy does not permit the use of derivative financial instruments for trading or speculation. The Company uses forward contracts to hedge a portion of its balance sheet foreign exchange re-measurement risk and to hedge certain planned foreign currency expenditures. Unrealized gains and losses resulting from these contracts are recognized in other expense, net and partially offset corresponding foreign exchange gains and losses on the balances and expenditures being hedged. These instruments are not designated as hedges for hedge accounting purposes and are marked to market each period through earnings. The Company has a hedging strategy to designate certain foreign currency contracts as net investment hedges to mitigate a portion of the foreign currency risk on the euro net investment in a foreign subsidiary. Hedge effectiveness is assessed each quarter based on the net investment in the foreign subsidiary designated as the hedged item and the changes in the fair value of designated foreign currency contracts based on spot rates. For hedges that meet the effectiveness requirements, changes in fair value are recorded as a component of other comprehensive income (loss), net of tax. Amounts excluded from hedge effectiveness at inception under the spot method for designated forward contracts are recognized on a straight-line basis over the life of each contract and for designated cross-currency swap contracts are recognized as interest accrues. During 2019, the Company implemented a hedging strategy to mitigate a portion of the exposure to changes in cash flows resulting from variable interest rates on the senior secured term loan due 2026 which are based on the one-month LIBOR benchmark rate (see Note 8). Hedge effectiveness is assessed each quarter, and for hedges that meet the effectiveness requirements, changes in fair value are recorded as a component of other comprehensive income (loss), net of tax, and are reclassified to interest expense as interest payments are made on the Company’s variable rate debt. The Company has elected and documented the use of the normal purchases and sales exception for normal purchase and sales contracts that meet the definition of a derivative financial instrument. See Note 9 for further disclosure related to the derivative instruments and hedging activities.</t>
  </si>
  <si>
    <t>Foreign Currency Translation</t>
  </si>
  <si>
    <t>Foreign Currency Translation For the years ended December 31, 2019, 2018 and 2017, approximately 41%, 44% and 46%, respectively, of the Company’s net sales were to customers located outside the U.S. A portion of these sales were denominated in currencies other than the U.S. dollar, particularly sales from the Company’s foreign subsidiaries. The financial position and results of operations of certain of the Company’s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Upon sale or liquidation of an investment in a foreign subsidiary, the amount of net translation gains or losses that have been accumulated in other comprehensive loss attributable to that investment are reported as a gain or loss in earnings in the period in which the sale or liquidation occurs. During the year ended December 31, 2018, the Company liquidated a foreign subsidiary and recognized $14.0 million in translation losses in other expense, net that had been in accumulated other comprehensive loss. Aggregate foreign currency gains and losses, such as those resulting from the settlement of receivables or payables, foreign currency contracts and short-term intercompany advances in a currency other than the subsidiary’s functional currency, are recorded currently in earnings (included in other expense, net) and resulted in losses of $11.8 million, $15.9 million and $8.7 million during the years ended December 31, 2019, 2018 and 2017, respectively. Foreign currency remeasurement gains and losses related to certain long-term intercompany loans that are not expected to be settled in the foreseeable future and the effective portion of foreign currency contracts designated as net investment hedges are recorded in accumulated other comprehensive loss. See Note 9 for disclosure of foreign currency gains and losses specifically related to foreign currency contracts.</t>
  </si>
  <si>
    <t>Equity-Based Compensation</t>
  </si>
  <si>
    <t>Equity-Based Compensation The estimated fair value of stock awards is recognized as expense over the requisite service periods. Forfeitures of stock awards are recognized as they occur. The Company records deferred tax assets related to compensation expense for awards that are expected to result in future tax deductions for the Company, based on the amount of compensation cost recognized and the Company’s statutory tax rate in the jurisdiction in which it expects to receive a deduction. Differences between the deferred tax assets recognized for financial reporting purposes and actual tax deductions reported on the Company’s income tax return are recorded in the Consolidated Statements of Operations within income tax expense.</t>
  </si>
  <si>
    <t>Earnings Per Share</t>
  </si>
  <si>
    <t>Earnings (Loss) Per Share Basic earnings (loss) per share (EPS) is computed by dividing net income (loss), less any dividends and deemed dividends related to the Convertible Preferred Stock, by the weighted average number of common shares outstanding during the period. The numerator in diluted EPS is based on the basic EPS numerator adjusted to add back any dividends and deemed dividends related to the Convertible Preferred Stock, subject to antidilution requirements. The denominator used in diluted EPS is based on the basic EPS computation plus the effect of potentially dilutive common shares related to the Convertible Preferred Stock and equity-based compensation plans, subject to antidilution requirements. For the years ended December 31, 2019, 2018 and 2017, 11.2 million, 2.1 million and 1.5 million shares, respectively, of outstanding equity-based compensation awards were not included in the computation of diluted EPS because the effect was either antidilutive or the performance conditions were not met. Of those amounts, for the year ended December 31, 2019, 2.4 million shares would have been considered dilutive if the Company had not been in a net loss position. For the year ended December 31, 2019, 27.0 million of as-if converted shares related to the Convertible Preferred Stock were excluded from the diluted share count because they were anti-dilutive; however, they would have been considered dilutive if the Company had not been in a net loss position.
The following table presents the basis for the earnings (loss) per share computations:
Year Ended December 31,
2019
2018
2017
Numerator:
Net income (loss) for basic and diluted earnings (loss) per share
$
(929.5
)
$
140.2
$
193.8
Dividends on Series A convertible preferred stock
(40.7
)
—
—
Deemed dividends on Series A convertible preferred stock
(3.0
)
—
—
Net income (loss) attributable to common stockholders
$
(973.2
)
$
140.2
$
193.8
Denominator:
Weighted average common shares outstanding - basic
193.7
192.0
192.4
Dilutive effect of as-if converted Series A convertible preferred stock
—
—
—
Dilutive effect of equity-based awards
—
3.3
4.4
Weighted average common shares outstanding - diluted
193.7
195.3
196.8
Earnings (loss) per share:
Basic
$
(5.02
)
$
0.73
$
1.01
Diluted
$
(5.02
)
$
0.72
$
0.98</t>
  </si>
  <si>
    <t>Business Combinations</t>
  </si>
  <si>
    <t xml:space="preserve">Business Combinations The Company uses the acquisition method of accounting for business combinations which requires the tangible and intangible assets acquired and liabilities assumed to be recorded at their respective fair market value as of the acquisition date. Goodwill represents the excess of the consideration transferred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t>
  </si>
  <si>
    <t>Concentrations of Risk</t>
  </si>
  <si>
    <t>Concentrations of Risk Non-derivative financial instruments used by the Company in the normal course of business include letters of credit and commitments to extend credit, primarily accounts receivable. The Company generally does not require collateral on its accounts receivable. These financial instruments involve risk, including the credit risk of nonperformance by the counterparties to those instruments, and the actual loss may exceed the reserves provided in the Company’s Consolidated Balance Sheets. See Note 17 for further discussion of customer-related concentrations of risk. The Company manages its exposures to credit risk associated with accounts receivable using such tools as credit approvals, credit limits and monitoring procedures. CommScope estimates the allowance for doubtful accounts based on the actual payment history and individual circumstances of significant customers as well as the age of receivables. In management’s opinion, as of December 31, 2019, the Company did not have significant unreserved risk of credit loss due to the non-performance of customers or other counterparties related to amounts receivable. However, an adverse change in financial condition of a significant customer or group of customers or in the telecommunications industry could materially affect the Company’s estimates related to doubtful accounts. The principal raw materials purchased by CommScope ( aluminum, bimetals, copper, optical fiber, plastics and other polymers and steel ) are subject to changes in market price as these materials are linked to various commodity markets. The Company attempts to mitigate these risks through effective requirements planning and by working closely with its key suppliers to obtain the best possible pricing and delivery terms. The Company relies on sole suppliers or a limited group of suppliers for certain key components (memory and chip capacitors), subassemblies and modules and a limited group of contract manufacturers to manufacture a significant portion of its products. Any disruption or termination of these arrangements could have a material adverse impact on the Company’s results of operations.</t>
  </si>
  <si>
    <t>Recent Accounting Pronouncements</t>
  </si>
  <si>
    <t>Recent Accounting Pronouncements Adopted in 2019 On January 1, 2019, the Company adopted ASU No. 2016-02, Leases The adoption effect of the new guidance increased total assets and total liabilities in the Consolidated Balance Sheets by $98.8 million as of January 1, 2019 due to the addition of right-of-use assets and lease obligations for operating type leases, net of the elimination of existing prepaid rent, deferred rent and lease termination cost amounts. The adoption of the new standard did not materially affect the Consolidated Statements of Operations; and therefore, no cumulative effect adjustment was recorded. Adoption of the new standard also did not materially affect the Consolidated Statements of Cash Flows. See Note 5 for further discussion of the Company’s leasing activities. On January 1, 2019, the Company adopted ASU No. 2017-04, Simplifying the Test of Goodwill Impairment On January 1, 2019, the Company adopted ASU No. 2018-15, Customer’s Accounting for Implementation Costs Incurred in a Cloud Computing Arrangement (CCA) that is a Service Contract Issued but Not Adopted In December 2019, the FASB issued ASU No. 2019-12, Simplifying the Accounting for Income Taxes In June 2016, the FASB issued ASU No. 2016-13, Measurement of Credit Losses on Financial Instruments , and also issued subsequent amendments to the initial guidance: ASU 2018-19, ASU 2019-04 , ASU 2019-05 , ASU 2019-10 and ASU 2019-11 (collectively, ASC Topic 326) . The new guidance replaces the current incurred loss method used for determining credit losses on financial assets, including trade receivables, with an expected credit loss method. ASC Topic 326 is effective for the Company as of January 1, 2020. The Company is continuing to assess and evaluate assumptions and models to estimate losses. Upon adoption of the guidance, the Company will be required to record a cumulative effect adjustment to retained earnings (accumulated deficit) for the impact as of the date of adoption. As credit losses from the Company's trade receivables have not historically been significant, the Company anticipates that the adoption of ASC Topic 326 will not materially impact the consolidated financial statements .</t>
  </si>
  <si>
    <t>Summary of Significant Accounting Policies (Tables)</t>
  </si>
  <si>
    <t>Summary of Earnings, Weighted Average Common Shares and Potential Common Shares Outstanding</t>
  </si>
  <si>
    <t>The following table presents the basis for the earnings (loss) per share computations:
Year Ended December 31,
2019
2018
2017
Numerator:
Net income (loss) for basic and diluted earnings (loss) per share
$
(929.5
)
$
140.2
$
193.8
Dividends on Series A convertible preferred stock
(40.7
)
—
—
Deemed dividends on Series A convertible preferred stock
(3.0
)
—
—
Net income (loss) attributable to common stockholders
$
(973.2
)
$
140.2
$
193.8
Denominator:
Weighted average common shares outstanding - basic
193.7
192.0
192.4
Dilutive effect of as-if converted Series A convertible preferred stock
—
—
—
Dilutive effect of equity-based awards
—
3.3
4.4
Weighted average common shares outstanding - diluted
193.7
195.3
196.8
Earnings (loss) per share:
Basic
$
(5.02
)
$
0.73
$
1.01
Diluted
$
(5.02
)
$
0.72
$
0.98</t>
  </si>
  <si>
    <t>Acquisitions (Tables)</t>
  </si>
  <si>
    <t>ARRIS [Member]</t>
  </si>
  <si>
    <t>Preliminary Determination of Fair Value of Identifiable Assets Acquired and Liabilities Assumed</t>
  </si>
  <si>
    <t>The following amounts represent the preliminary determination of the fair value of identifiable assets acquired and liabilities assumed from the Acquisition. The final determination of the fair value of certain assets and liabilities will be completed within the one-year measurement period from the date of acquisition as required by ASC Topic 805, Business Combinations.
Amounts Recognized as of Acquisition Date
Q3 Measurement Period Adjustments
Q4 Measurement Period Adjustments
Amounts Recognized as of Acquisition Date (as adjusted)
Assets
Cash and cash equivalents
$
556.1
$
—
$
—
$
556.1
Accounts receivable
1,151.8
3.2
—
1,155.0
Inventory
1,063.4
—
(67.9
)
995.5
Other current assets
131.0
1.0
—
132.0
Property, plant and equipment
328.2
(4.5
)
(7.1
)
316.6
Goodwill
2,894.6
(9.0
)
105.6
2,991.2
Identifiable intangible assets
3,542.8
—
(33.2
)
3,509.6
Other noncurrent assets
463.6
(14.7
)
(1.2
)
447.7
Less: Liabilities assumed
Current liabilities
(1,505.9
)
17.1
(26.2
)
(1,515.0
)
Debt
(2,052.0
)
—
—
(2,052.0
)
Other noncurrent liabilities
(959.3
)
10.4
30.0
(918.9
)
Net acquisition cost
$
5,614.3
$
3.5
$
—
$
5,617.8</t>
  </si>
  <si>
    <t>Summary of Preliminary Valuations of Finite Lived Intangible Assets Acquired</t>
  </si>
  <si>
    <t>The table below summarizes the preliminary valuations of the intangible assets acquired that were determined by management to meet the criteria for recognition apart from goodwill and determined to have finite lives. The values presented below are preliminary estimates and are subject to change as management completes its valuation of the Acquisition.
Estimated Fair Value
Weighted Average Estimated Useful Life (in years)
Customer contracts and relationships
$
1,595.0
17
Trademarks
414.0
13
Patents and technologies
1,442.6
5
Backlog
58.0
0.5
Total amortizable intangible assets
$
3,509.6</t>
  </si>
  <si>
    <t>Unaudited Consolidated Pro Forma Results of Operations</t>
  </si>
  <si>
    <t>The following table presents the unaudited pro forma consolidated results of operations for CommScope for the years ended December 31, 2019 and 2018 as though the Acquisition had been completed as of January 1, 2018 (in millions, except per share amounts):
Year Ended
December 31,
2019
2018
Net sales
$
9,782.1
$
11,260.3
Net loss attributable to common stockholders
(749.0
)
(486.7
)
Net loss per diluted share
$
(3.87
)
$
(2.53
)</t>
  </si>
  <si>
    <t>Cable Exchange [Member]</t>
  </si>
  <si>
    <t>The allocation of the purchase price, based on estimates of the fair values of the assets acquired and liabilities assumed, is as follows (in millions):
Estimated Fair Value
Assets
Cash and cash equivalents
$
3.5
Accounts receivable
6.4
Inventory
4.4
Property, plant and equipment
0.9
Goodwill
49.6
Identifiable intangible assets
61.1
Less: Liabilities assumed
(2.7
)
Net acquisition cost
$
123.2</t>
  </si>
  <si>
    <t>Goodwill and Other Intangible Assets (Tables)</t>
  </si>
  <si>
    <t>Details of Intangible Assets Other Than Goodwill</t>
  </si>
  <si>
    <t>The following table presents details of the Company’s intangible assets other than goodwill as of December 31, 2019 and 2018:
2019
2018
Gross Carrying Amount
Accumulated Amortization
Net Carrying Amount
Gross Carrying Amount
Accumulated Amortization
Net Carrying Amount
Customer base
$
3,503.3
$
1,318.8
$
2,184.5
$
1,911.2
$
1,103.5
$
807.7
Trade names and trademarks
1,021.9
308.3
713.6
608.4
249.3
359.1
Patents and technologies
2,021.6
656.1
1,365.5
582.9
397.7
185.2
Other
58.3
58.3
—
0.3
0.3
—
Total intangible assets
$
6,605.1
$
2,341.5
$
4,263.6
$
3,102.8
$
1,750.8
$
1,352.0</t>
  </si>
  <si>
    <t>Summary of Weighted-Average Amortization Periods</t>
  </si>
  <si>
    <t>The Company’s finite-lived intangible assets are being amortized on a straight-line basis over the weighted-average amortization periods in the following table. The aggregate weighted-average amortization period is 11.6 years.
Weighted- Average Amortization Period
(in years)
Customer base
13.8
Trade names and trademarks
16.3
Patents and technologies
5.9</t>
  </si>
  <si>
    <t>Estimated Amortization Expense for Next Five Years</t>
  </si>
  <si>
    <t>Estimated amortization expense for the next five years is as follows:
Estimated Amortization Expense
2020
$
630.1
2021
610.4
2022
544.2
2023
495.2
2024
438.6</t>
  </si>
  <si>
    <t>Goodwill by Reportable Segment</t>
  </si>
  <si>
    <t>The following table presents goodwill by reportable segment:
Connectivity
Mobility
CPE
N&amp;C
Ruckus
Total
Goodwill, gross, as of December 31, 2016
$
2,077.5
$
901.8
$
—
$
—
$
—
2,979.3
Acquisitions
49.6
—
—
—
—
49.6
Foreign exchange
66.1
2.6
—
—
—
68.7
Goodwill, gross, as of December 31, 2017
2,193.2
904.4
—
—
—
3,097.6
Foreign exchange
(31.6
)
(2.7
)
—
—
—
(34.3
)
Goodwill, gross, as of December 31, 2018
2,161.6
901.7
—
—
—
3,063.3
Preliminary acquisition allocation
—
—
402.9
2,171.2
417.0
2,991.1
Foreign exchange and other
3.5
1.7
(0.8
)
—
—
4.4
Goodwill, gross, as of December 31, 2019
2,165.1
903.4
402.1
2,171.2
417.0
6,058.8
Accumulated impairment charges as of December 31, 2017 and 2018
(51.5
)
(159.5
)
—
—
—
(211.0
)
Impairment charges for year ended December 31, 2019
—
—
(192.8
)
(142.1
)
(41.2
)
(376.1
)
Accumulated impairment charges as of December 31, 2019
(51.5
)
(159.5
)
(192.8
)
(142.1
)
(41.2
)
(587.1
)
Goodwill, net, as of December 31, 2019
$
2,113.6
$
743.9
$
209.3
$
2,029.1
$
375.8
$
5,471.7</t>
  </si>
  <si>
    <t>Revenue From Contracts With Customers (Tables)</t>
  </si>
  <si>
    <t>Schedule of Net Sales by Reportable Segment Disaggregated Based on Contract Type</t>
  </si>
  <si>
    <t>The following table presents net sales by reportable segment, disaggregated based on contract type:
Year Ended December 31, 2019
Connectivity
Mobility
CPE
N&amp;C
Ruckus
Total
2019
2018
2019
2018
2019
2018
2019
2018
2019
2018
2019
2018
Contract type:
Product contracts
$
2,550.1
$
2,803.5
$
1,677.3
$
1,662.3
$
2,522.8
$
—
$
847.8
$
—
$
376.9
$
—
$
7,974.9
$
4,465.8
Project contracts
0.2
0.8
45.0
49.5
—
—
19.4
—
—
—
64.6
50.3
Other contracts
7.1
8.4
31.9
44.0
16.2
—
206.4
—
44.0
—
305.6
52.4
Consolidated net sales
$
2,557.4
$
2,812.7
$
1,754.2
$
1,755.8
$
2,539.0
$
—
$
1,073.6
$
—
$
420.9
$
—
$
8,345.1
$
4,568.5</t>
  </si>
  <si>
    <t>Allowance for Doubtful Accounts</t>
  </si>
  <si>
    <t>Allowance for Doubtful Accounts
Year ended December 31,
2019
2018
2017
Allowance for doubtful accounts, beginning of period
$
17.4
$
14.0
$
17.2
Charged to costs and expenses
10.6
6.0
1.3
Account write-offs and other
7.4
(2.6
)
(4.5
)
Allowance for doubtful accounts, end of period
$
35.4
$
17.4
$
14.0</t>
  </si>
  <si>
    <t>Summary of the Balance Sheet Location and Amounts of Contract Assets and Liabilities from Contracts with Customers</t>
  </si>
  <si>
    <t>The following table provides the balance sheet location and amounts of contract assets and liabilities from contracts with customers as of December 31, 2019 and December 31, 2018.
December 31,
Balance Sheet Location
2019
2018
Unbilled accounts receivable
Accounts receivable, less allowance for doubtful accounts
$
28.6
$
3.1
Deferred revenue
Accrued and other liabilities and Other noncurrent liabilities
122.2
7.6</t>
  </si>
  <si>
    <t>Summary of Changes in Deferred Revenue</t>
  </si>
  <si>
    <t>The following table presents the changes in deferred revenue for the year ended December 31, 2019:
Year Ended
December 31, 2019
Balance at beginning of period
$
7.6
Fair value of deferred revenue acquired in ARRIS acquisition
90.1
Deferral of revenue
124.8
Recognition of unearned revenue
(100.3
)
Balance at end of period
$
122.2</t>
  </si>
  <si>
    <t>Leases (Tables)</t>
  </si>
  <si>
    <t>Summary of Supplemental Cash Flow Information Related to Operating Leases</t>
  </si>
  <si>
    <t>Supplemental cash flow information related to operating leases:
Year Ended
December 31, 2019
Operating cash paid to settle lease liabilities
$
68.4
Right of use asset additions in exchange for lease liabilities
33.7</t>
  </si>
  <si>
    <t>Summary of Supplemental Balance Sheet Information Related to Operating Leases</t>
  </si>
  <si>
    <t>Supplemental balance sheet information related to operating leases:
Balance Sheet Location
December 31, 2019
Right of use assets
Other noncurrent assets
$
222.9
Lease liabilities
Accrued and other liabilities
$
61.7
Lease liabilities
Other noncurrent liabilities
160.4
Total lease liabilities
$
222.1
Weighted average remaining lease term (in years)
4.3
Weighted average discount rate
6.7
%</t>
  </si>
  <si>
    <t>Summary of Future Minimum Lease Payments Under Non-Cancellable Leases</t>
  </si>
  <si>
    <t>Future minimum lease payments under non-cancellable leases as of December 31, 2019 are as follows:
Operating Leases
2020
74.7
2021
63.8
2022
43.2
2023
33.0
2024
22.2
Thereafter
22.7
Total minimum lease payments
$
259.6
Less: imputed interest
(37.5
)
Total
$
222.1</t>
  </si>
  <si>
    <t>Supplemental Financial Statement Information (Tables)</t>
  </si>
  <si>
    <t>Inventories
December 31,
2019
2018
Raw materials
$
240.1
$
146.8
Work in process
121.6
98.8
Finished goods
614.2
227.7
$
975.9
$
473.3</t>
  </si>
  <si>
    <t>Property, Plant and Equipment</t>
  </si>
  <si>
    <t>Property, Plant and Equipment
December 31,
2019
2018
Land and land improvements
$
57.4
$
49.3
Buildings and improvements
333.3
212.2
Machinery and equipment
849.9
597.0
Construction in progress
37.0
30.1
1,277.6
888.6
Accumulated depreciation
(553.8
)
(437.7
)
$
723.8
$
450.9</t>
  </si>
  <si>
    <t>Accrued and Other Liabilities</t>
  </si>
  <si>
    <t>Accrued and Other Liabilities
December 31,
2019
2018
Compensation and employee benefit liabilities
$
187.3
$
94.3
Operating lease liabilities
61.7
—
Accrued interest
97.8
18.5
Deferred revenue
82.6
7.6
Accrued royalties
63.9
1.2
Product warranty accrual
61.0
15.6
Restructuring reserve
24.0
29.9
Income taxes payable
15.8
7.7
Value-added taxes payable
27.3
12.4
Accrued professional fees
32.4
19.3
Patent litigation settlement
55.0
—
Other
153.2
84.9
$
862.0
$
291.4</t>
  </si>
  <si>
    <t>Changes in Accumulated Other Comprehensive Loss, Net of Tax</t>
  </si>
  <si>
    <t>The following table presents changes in accumulated other comprehensive loss (AOCL), net of tax:
Year Ended December 31,
2019
2018
Foreign currency translation
Balance at beginning of period
$
(140.5
)
$
(52.8
)
Other comprehensive loss
(23.9
)
(102.5
)
Amounts reclassified from AOCL
1.7
14.8
Balance at end of period
$
(162.7
)
$
(140.5
)
Hedging instruments
Balance at beginning of period
$
(1.4
)
$
(4.9
)
Other comprehensive income (loss)
(7.5
)
3.5
Balance at end of period
$
(8.9
)
$
(1.4
)
Defined benefit plan activity
Balance at beginning of period
$
(17.3
)
$
(28.9
)
Other comprehensive loss
(8.4
)
(1.7
)
Amounts reclassified from AOCL
0.3
13.3
Balance at end of period
$
(25.4
)
$
(17.3
)
Net AOCL at end of period
$
(197.0
)
$
(159.2
)</t>
  </si>
  <si>
    <t>Cash Flow Information</t>
  </si>
  <si>
    <t>Cash Flow Information
Year Ended December 31,
2019
2018
2017
Cash paid during the period for:
Income taxes, net of refunds
$
120.9
$
112.1
$
100.9
Interest
465.2
231.3
216.7</t>
  </si>
  <si>
    <t>Financing (Tables)</t>
  </si>
  <si>
    <t>Summary of Debt</t>
  </si>
  <si>
    <t>December 31,
2019
2018
5.00% senior notes due March 2027
$
750.0
$
750.0
8.25% senior notes due March 2027
1,000.0
—
6.00% senior notes due June 2025
1,500.0
1,500.0
5.50% senior notes due June 2024
650.0
650.0
5.00% senior notes due June 2021
150.0
650.0
6.00% senior secured notes due March 2026
1,500.0
—
5.50% senior secured notes due March 2024
1,250.0
—
Senior secured term loan due April 2026
3,192.0
—
Senior secured term loan due December 2022
—
486.3
Senior secured revolving credit facility
—
—
Total principal amount of debt
$
9,992.0
$
4,036.3
Less: Original issue discount, net of amortization
(29.2
)
(1.5
)
Less: Debt issuance costs, net of amortization
(130.4
)
(48.9
)
Less: Current portion
(32.0
)
—
Total long-term debt
$
9,800.4
$
3,985.9</t>
  </si>
  <si>
    <t>Scheduled Maturities of Long-Term Debt</t>
  </si>
  <si>
    <t>The following table summarizes scheduled maturities of long-term debt as of December 31, 2019:
2020
2021
2022
2023
2024
Thereafter
Scheduled maturities of long-term debt
$
32.0
$
182.0
$
32.0
$
32.0
$
1,932.0
$
7,782.0</t>
  </si>
  <si>
    <t>Derivatives and Hedging Activities (Tables)</t>
  </si>
  <si>
    <t>Not Designated as Hedging Instrument [Member]</t>
  </si>
  <si>
    <t>Balance Sheet Location and Fair Value of Company</t>
  </si>
  <si>
    <t>The following table presents the balance sheet location and fair value of the Company’s derivatives not designated as hedging instruments:
Fair Value of Asset (Liability)
December 31,
Balance Sheet Location
2019
2018
Foreign currency contracts
Prepaid expenses and other current assets
$
4.9
$
1.7
Foreign currency contracts
Accrued and other liabilities
(5.9
)
(3.0
)
Total derivatives not designated as hedging instruments
$
(1.0
)
$
(1.3
)</t>
  </si>
  <si>
    <t>Pretax Impact of Foreign Currency Forward Contracts, Both Matured and Outstanding, not Designated as Hedging Instruments</t>
  </si>
  <si>
    <t>The pretax impact of the foreign currency forward contracts, both matured and outstanding, on the Consolidated Statements of Operations is as follows:
Foreign Currency Forward Contracts
Location of Gain (Loss)
Gain (Loss) Recognized
Year ended December 31, 2019
Other expense, net
$
(13.6
)
Year ended December 31, 2018
Other expense, net
$
(17.8
)
Year ended December 31, 2017
Other expense, net
$
28.6</t>
  </si>
  <si>
    <t>Derivative Instruments Designated as Hedging Instrument [Member] | Net Investment Hedges [Member]</t>
  </si>
  <si>
    <t>The following table presents the balance sheet location and fair value of the derivative instruments designated as net investment hedges:
Fair Value of Asset (Liability)
December 31,
Balance Sheet Location
2019
2018
Foreign currency contracts
Prepaid expenses and other current assets
$
—
$
0.8
Foreign currency contracts
Other noncurrent assets
5.8
—
Total derivatives designated as hedging instruments
$
5.8
$
0.8</t>
  </si>
  <si>
    <t>Impact of Effective Portion of Derivatives, Designated as Hedging Instruments</t>
  </si>
  <si>
    <t>The after tax impact of the forward contracts designated as net investment hedging instruments, both matured and outstanding, on the Statements of Operations is as follows :
Foreign Currency Forward Contracts
Location of Gain (Loss)
Effective Portion of Gain (Loss) Recognized
Year ended December 31, 2019
Other comprehensive income (loss), net of tax
$
5.6
Year ended December 31, 2018
Other comprehensive income (loss), net of tax
$
3.5
Year ended December 31, 2017
Other comprehensive income (loss), net of tax
$
(5.0
)</t>
  </si>
  <si>
    <t>Derivative Instruments Designated as Hedging Instrument [Member] | Cash Flow Hedges of Interest Rate Risk [Member]</t>
  </si>
  <si>
    <t>The following table presents the balance sheet location and fair value of the derivative instruments designated as cash flow hedges of interest rate risk:
Fair Value of Asset (Liability)
Balance Sheet Location
December 31, 2019
December 31, 2018
Interest rate swap contracts
Other noncurrent liabilities
$
(16.3
)
$
—
Total derivatives designated as cash flow hedges of interest rate risk
$
(16.3
)
$
—</t>
  </si>
  <si>
    <t>The impact of the effective portion of the interest rate swap contracts designated as cash flow hedging instruments on the Consolidated Statements of Comprehensive Income (Loss) is as follows:
Interest Rate Derivatives
Location of Loss
Effective Portion of Loss Recognized
Year Ended December 31, 2019
Other comprehensive income (loss), net of tax
$
(12.2
)</t>
  </si>
  <si>
    <t>Fair Value Measurements (Tables)</t>
  </si>
  <si>
    <t>Carrying Amounts, Estimated Fair Values and Valuation Input Levels of the Company's Debt Instruments, Interest Rate Derivatives and Foreign Currency Contracts</t>
  </si>
  <si>
    <t>The carrying amounts, estimated fair values and valuation input levels of the Company’s debt instruments, interest rate derivatives and foreign currency contracts as of December 31, 2019 and December 31, 2018, are as follows:
December 31, 2019
December 31, 2018
Carrying Amount
Fair Value
Carrying Amount
Fair Value
Valuation Inputs
Assets:
Foreign currency contracts
$
10.7
$
10.7
$
2.5
$
2.5
Level 2
Liabilities:
5.00% senior notes due 2027
750.0
696.4
750.0
608.0
Level 2
8.25% senior notes due 2027
1,000.0
1,052.5
—
—
Level 2
6.00% senior notes due 2025
1,500.0
1,501.7
1,500.0
1,355.6
Level 2
5.50% senior notes due 2024
650.0
656.0
650.0
591.8
Level 2
5.00% senior notes due 2021
150.0
149.9
650.0
641.9
Level 2
6.00% senior secured notes due 2026
1,500.0
1,595.6
—
—
Level 2
5.50% senior secured notes due 2024
1,250.0
1,302.1
—
—
Level 2
Senior secured term loan due 2026
3,192.0
3,219.9
—
—
Level 2
Senior secured term loan due 2022
—
—
486.3
461.9
Level 2
Foreign currency contracts
5.9
5.9
3.0
3.0
Level 2
Interest rate swap contracts
16.3
16.3
—
—
Level 2</t>
  </si>
  <si>
    <t>Restructuring Costs (Tables)</t>
  </si>
  <si>
    <t>Summary of Company's Net Pretax Restructuring Charges</t>
  </si>
  <si>
    <t>The Company’s net pretax restructuring charges, by segment, were as follows:
Year Ended December 31,
2019
2018
2017
Connectivity
$
12.4
$
24.2
$
36.6
Mobility
11.2
19.8
7.2
CPE
23.2
—
—
N&amp;C
32.1
—
—
Ruckus
8.8
—
—
Total
$
87.7
$
44.0
$
43.8</t>
  </si>
  <si>
    <t>Restructuring Reserves Included in Company's Consolidated Balance Sheets</t>
  </si>
  <si>
    <t>Restructuring reserves were included in the Company’s Consolidated Balance Sheets as follows:
December 31,
2019
2018
Accrued and other liabilities
$
24.0
$
29.9
Other noncurrent liabilities
4.4
5.1
Total liability
$
28.4
$
35.0</t>
  </si>
  <si>
    <t>ARRIS Integration Restructuring Plan [Member]</t>
  </si>
  <si>
    <t>Activity within Liability Established for Restructuring Actions, Included in Other Accrued Liabilities</t>
  </si>
  <si>
    <t>Employee- Related Costs
Contractual Termination Costs
Total
Balance at December 31, 2018
$
—
$
—
$
—
Obligation assumed in ARRIS acquisition
2.3
—
2.3
Additional charge recorded
81.8
4.3
86.1
Cash paid
(60.9
)
(1.0
)
(61.9
)
Foreign exchange and other non-cash items
(0.1
)
(1.3
)
(1.4
)
Balance at December 31, 2019
$
23.1
$
2.0
$
25.1</t>
  </si>
  <si>
    <t>BNS Integration Restructuring Plan [Member]</t>
  </si>
  <si>
    <t>Employee- Related Costs
Contractual Termination Costs
Fixed Asset Related Costs
Total
Balance at December 31, 2016
$
32.7
$
0.4
$
—
$
33.1
Additional charge recorded
33.6
1.3
8.2
43.1
Cash paid
(41.1
)
(0.6
)
(0.6
)
(42.3
)
Consideration received
—
—
2.7
2.7
Foreign exchange and other non-cash items
0.4
—
(10.3
)
(9.9
)
Balance at December 31, 2017
25.6
1.1
—
26.7
Additional charge recorded
41.0
1.5
(0.8
)
41.7
Cash paid
(37.1
)
(2.3
)
(0.8
)
(40.2
)
Consideration received
—
—
11.1
11.1
Foreign exchange and other non-cash items
(0.3
)
—
(9.5
)
(9.8
)
Balance at December 31, 2018
29.2
0.3
—
29.5
Additional charge recorded
1.4
0.3
(0.2
)
1.5
Cash paid
(27.1
)
(0.6
)
(0.2
)
(27.9
)
Foreign exchange and other non-cash items
(0.2
)
—
0.4
0.2
Balance at December 31, 2019
$
3.3
$
—
$
—
$
3.3</t>
  </si>
  <si>
    <t>Employee Benefit Plans (Tables)</t>
  </si>
  <si>
    <t>Summary of Defined Benefit Pension Plan</t>
  </si>
  <si>
    <t>The following table summarizes information for the defined benefit pension plans:
December 31,
U.S. Plans
Non-U.S. Plans
2019
2018
2019
2018
Change in benefit obligation:
Benefit obligation, beginning
$
2.2
$
156.7
$
208.8
$
240.7
Obligation assumed in ARRIS acquisition
10.0
—
12.6
—
Service cost
—
—
4.0
4.1
Interest cost
0.3
4.2
5.2
5.2
Actuarial loss (gain)
0.9
(4.6
)
27.5
(18.0
)
Benefits paid
(0.6
)
(10.7
)
(4.6
)
(9.4
)
Settlements
—
(143.4
)
(6.4
)
(0.8
)
Foreign exchange and other
—
—
4.4
(13.0
)
Benefit obligation, ending
$
12.8
$
2.2
$
251.5
$
208.8
Change in plan assets:
Fair value of plan assets, beginning
$
—
$
161.0
$
203.4
$
226.5
Assets assumed in ARRIS acquisition
—
—
4.2
—
Employer and plan participant contributions
0.6
1.7
4.9
5.6
Return on plan assets
—
(8.6
)
25.0
(6.7
)
Benefits paid
(0.6
)
(10.7
)
(4.6
)
(9.4
)
Settlements
—
(143.4
)
(6.4
)
(0.8
)
Foreign exchange and other
—
—
4.3
(11.8
)
Fair value of plan assets, ending
$
—
$
—
$
230.8
$
203.4
Funded status, net liability or (net asset)
$
12.8
$
2.2
$
20.7
$
5.4</t>
  </si>
  <si>
    <t>Balance Sheet Location of Pension and Postretirement Liabilities and Assets</t>
  </si>
  <si>
    <t>The following table presents the balance sheet location of the Company's pension liabilities and assets:
December 31,
U.S. Plans
Non-U.S. Plans
2019
2018
2019
2018
Accrued and other liabilities
$
(0.8
)
$
(0.2
)
$
(0.5
)
$
(0.3
)
Other noncurrent liabilities
(12.0
)
(2.0
)
(23.2
)
(11.3
)
Other noncurrent assets
—
—
3.0
6.2</t>
  </si>
  <si>
    <t>Summary of Company's Pension Plans with an Accumulated Benefit Obligation in Excess of Plan Assets</t>
  </si>
  <si>
    <t>The following table summarizes information for the Company’s pension plans with an accumulated benefit obligation in excess of plan assets:
December 31,
U.S. Plans
Non-U.S. Plans
2019
2018
2019
2018
Projected benefit obligation
$
12.8
$
2.2
$
30.9
$
13.1
Accumulated benefit obligation
12.8
2.2
26.1
11.5
Fair value of plan assets
—
—
8.5
3.8</t>
  </si>
  <si>
    <t>Summary of Pretax Amounts Included in Accumulated Other Comprehensive Loss</t>
  </si>
  <si>
    <t>The following table summarizes pretax amounts included in accumulated other comprehensive loss:
December 31,
U.S. Plans
Non-U.S. Plans
2019
2018
2019
2018
Unrecognized net actuarial loss
$
(1.3
)
$
(0.4
)
$
(31.5
)
$
(22.8
)
Unrecognized prior service cost
—
—
(0.7
)
(0.7
)
Total
$
(1.3
)
$
(0.4
)
$
(32.2
)
$
(23.5
)</t>
  </si>
  <si>
    <t>Pretax Amounts for Net Periodic Benefit Cost and Other Amounts Included in Other Comprehensive Income (Loss) for the Defined Benefit Pension and Other Postretirement Benefit Plans</t>
  </si>
  <si>
    <t>Actuarial gains and losses are amortized using a corridor approach. The corridor is equal to 10% of the greater of the benefit obligation and the fair value of the assets. Gains and losses in excess of the corridor are generally amortized over the average remaining life of the plan participants. Pretax amounts for net periodic benefit cost and other amounts included in other comprehensive income (loss) for the defined benefit pension plans consisted of the following components:
Year Ended December 31,
U.S. Plans
Non-U.S. Plans
2019
2018
2017
2019
2018
2017
Service cost
$
—
$
—
$
—
$
4.0
$
4.1
$
4.9
Interest cost
0.3
4.2
5.9
5.2
5.2
5.3
Recognized actuarial loss
—
0.4
0.7
0.7
1.3
1.5
Expected return on plan assets
—
(5.1
)
(6.8
)
(6.8
)
(7.7
)
(7.6
)
Settlement loss
—
34.5
—
0.9
—
—
Net periodic benefit cost (income)
0.3
34.0
(0.2
)
4.0
2.9
4.1
Changes in plan assets and benefit obligations included in other comprehensive income (loss):
Change in unrecognized net actuarial loss (gain)
0.9
8.7
(4.7
)
8.7
(5.6
)
(4.0
)
Change in unrecognized prior service cost
—
—
—
—
0.3
0.4
Settlement
—
(34.5
)
—
—
—
—
Total included in other comprehensive income (loss)
0.9
(25.8
)
(4.7
)
8.7
(5.3
)
(3.6
)
Total recognized in net periodic benefit cost and included in other comprehensive income (loss)
$
1.2
$
8.2
$
(4.9
)
$
12.7
$
(2.4
)
$
0.5</t>
  </si>
  <si>
    <t>Significant Weighted Average Assumptions Used in Determining Benefit Obligations and Net Periodic Benefit Cost</t>
  </si>
  <si>
    <t xml:space="preserve">Significant weighted average assumptions used in determining benefit obligations and net periodic benefit cost are as follows:
U.S. Plans
Non-U.S. Plans
2019
2018
2017
2019
2018
2017
Benefit obligations:
Discount rate
2.95
%
3.70
%
3.50
%
1.65
%
2.50
%
2.23
%
Rate of compensation increase
—
%
—
%
—
%
3.74
%
3.92
%
3.92
%
Net periodic benefit cost:
Discount rate
3.70
%
3.50
%
3.94
%
2.50
%
2.23
%
2.38
%
Rate of return on plan assets
—
%
—
%
4.10
%
3.03
%
3.41
%
3.49
%
Rate of compensation increase
—
%
—
%
—
%
3.92
%
3.92
%
4.04
% </t>
  </si>
  <si>
    <t>Summary of the Company's Plan Assets for Estimated Fair Values and the Valuation Input Levels</t>
  </si>
  <si>
    <t>The Company had no U.S. defined benefit pension plan assets as of December 31, 2019 or 2018. The estimated fair values and the valuation input levels of the Company’s non-U.S. defined benefit pension plan assets are as follows:
December 31, 2019
Non-U.S. Plans
Level 1 Fair Value
Level 2 Fair Value
Mutual funds:
International equity
$
27.7
$
16.4
International debt
37.7
97.5
Absolute return
—
33.8
Other
8.3
9.4
Total
$
73.7
$
157.1
December 31, 2018
Non-U.S. Plans
Level 1 Fair Value
Level 2 Fair Value
Mutual funds:
International equity
$
22.6
$
25.5
International debt
36.1
82.4
Absolute return
—
26.2
Other
2.9
7.7
Total
$
61.6
$
141.8</t>
  </si>
  <si>
    <t>Summarizes Projected Benefit Payments from Pension and Other Postretirement Benefit Plans</t>
  </si>
  <si>
    <t>The following table summarizes projected benefit payments from pension plans through 2029, including benefits attributable to estimated future service (in millions):
U.S. Plans
Non-U.S. Plans
2020
$
0.8
$
7.4
2021
0.8
6.1
2022
0.8
6.8
2023
0.9
6.3
2024
0.9
9.0
2025-2029
4.6
52.7</t>
  </si>
  <si>
    <t>Income Taxes (Tables)</t>
  </si>
  <si>
    <t>Income (Loss) Before Income Taxes Includes Results from Domestic and International Operations</t>
  </si>
  <si>
    <t>Income (loss) before income taxes includes the results from domestic and international operations as follows:
Year Ended December 31,
2019
2018
2017
U.S. companies
$
(1,112.7
)
$
64.0
$
89.2
Non-U.S. companies
38.7
106.7
120.6
Income (loss) before income taxes
$
(1,074.0
)
$
170.7
$
209.8</t>
  </si>
  <si>
    <t>Summary of Components of Income Tax Expense (Benefit)</t>
  </si>
  <si>
    <t>The components of income tax expense (benefit) were as follows:
Year Ended December 31,
2019
2018
2017
Current:
Federal
$
33.3
$
9.6
$
17.0
Foreign
72.3
64.7
64.8
State
10.7
5.4
5.7
Current income tax expense
$
116.3
79.7
87.5
Deferred:
Federal
$
(198.2
)
(26.1
)
(58.0
)
Foreign
(30.8
)
(20.5
)
(11.7
)
State
(31.8
)
(2.6
)
(1.8
)
Deferred income tax benefit
(260.8
)
(49.2
)
(71.5
)
Total income tax expense (benefit)
$
(144.5
)
$
30.5
$
16.0</t>
  </si>
  <si>
    <t>Summary of Reconciliation of Statutory U.S. Federal Income Tax Rate to Company's Provision for Income Taxes</t>
  </si>
  <si>
    <t>The reconciliation of income taxes calculated at the statutory U.S. federal income tax rate to the Company’s provision for income taxes was as follows:
Year Ended December 31,
2019
2018
2017
Provision for income taxes at federal statutory rate
$
(225.6
)
$
35.8
$
73.4
State income taxes, net of federal tax effect
(26.2
)
7.6
7.1
Other permanent items
6.2
8.0
4.5
Equity-based compensation
3.4
(4.6
)
(13.4
)
U.S. tax reform
1.6
(7.8
)
(22.3
)
Other changes in tax laws or rates
2.2
(0.2
)
(17.1
)
Goodwill related items
77.9
—
—
Base erosion and anti-abuse tax
13.5
—
—
GILTI
—
6.0
—
Federal tax credits
(23.1
)
(2.3
)
(2.5
)
Change in unrecognized tax benefits
(6.6
)
(22.2
)
(8.4
)
Foreign dividends and Subpart F income, net of foreign tax credits
20.9
4.9
8.6
Foreign earnings taxed at other than federal rate
6.0
1.1
(9.7
)
Tax provision adjustments and revisions to prior years' returns
(3.4
)
(5.5
)
(6.6
)
Change in valuation allowances
8.7
9.7
2.4
Total provision for income taxes
$
(144.5
)
$
30.5
$
16.0</t>
  </si>
  <si>
    <t>Components of Deferred Income Tax Assets and Liabilities and Classification of Deferred Tax Balances</t>
  </si>
  <si>
    <t>The components of deferred income tax assets and liabilities and the classification of deferred tax balances on the balance sheet were as follows:
December 31,
2019
2018
Deferred tax assets:
Accounts receivable, inventory and warranty reserves
$
130.2
$
45.1
Employee benefits
55.8
28.7
Foreign net operating loss and tax credit carryforwards
523.4
85.8
Federal net operating loss and tax credit carryforwards
152.0
59.0
State net operating loss and tax credit carryforwards
121.0
18.5
Unrecognized tax benefits
42.1
8.0
Interest limitation
43.3
13.5
Capitalized research and development costs
230.1
12.6
Other
72.2
30.8
Total deferred tax assets
1,370.1
302.0
Valuation allowance
(596.6
)
(85.1
)
Total deferred tax assets, net of valuation allowance
773.5
216.9
Deferred tax liabilities:
Intangible assets
(815.7
)
(205.5
)
Property, plant and equipment
(43.8
)
(36.4
)
Undistributed foreign earnings
(22.6
)
(11.8
)
Other
(3.4
)
(3.7
)
Total deferred tax liabilities
(885.5
)
(257.4
)
Net deferred tax liability
$
(112.0
)
$
(40.5
)
Deferred taxes recognized on the balance sheet:
Noncurrent deferred tax asset (included with other noncurrent assets)
103.1
42.8
Noncurrent deferred tax liability
(215.1
)
(83.3
)
Net deferred tax liability
$
(112.0
)
$
(40.5
)</t>
  </si>
  <si>
    <t>Reconciliation of Beginning and End of Period Amounts of Gross Unrecognized Tax Benefits</t>
  </si>
  <si>
    <t>The following table reflects a reconciliation of the beginning and end of period amounts of gross unrecognized tax benefits, excluding interest and penalties:
Year Ended December 31,
2019
2018
2017
Balance at beginning of period
$
20.1
$
46.6
$
48.3
Increase related to prior periods
12.3
4.0
9.1
Decrease related to prior periods
(1.2
)
(0.7
)
(0.7
)
Increase related to current periods
8.5
—
1.1
Decrease related to settlements with taxing authorities
(1.9
)
(3.9
)
(0.8
)
Decrease related to lapse in statutes of limitations
(15.0
)
(25.9
)
(10.4
)
Increase related to acquisition
169.1
—
—
Balance at end of period
$
191.9
$
20.1
$
46.6</t>
  </si>
  <si>
    <t>Summary of Income Tax Expense (Benefit) Related to Other Comprehensive Income (Loss)</t>
  </si>
  <si>
    <t>The following table presents income tax expense (benefit) related to amounts presented in the other comprehensive income (loss):
Year Ended December 31,
2019
2018
2017
Foreign currency translation
$
(0.9
)
$
(1.9
)
$
(1.7
)
Defined benefit plans
(8.4
)
4.0
0.7
Available-for-sale securities
—
—
(1.6
)
Total
$
(9.3
)
$
2.1
$
(2.6
)</t>
  </si>
  <si>
    <t>Stockholders' Equity (Tables)</t>
  </si>
  <si>
    <t>Summary of the Equity-Based Compensation Expense Included in the Statements of Operations</t>
  </si>
  <si>
    <t>The following table shows a summary of the equity-based compensation expense included in the Statements of Operations:
Year Ended December 31,
2019
2018
2017
Selling, general and administrative
$
55.1
$
34.2
$
31.8
Cost of sales
13.5
5.7
5.3
Research and development
22.2
5.0
4.7
Total equity-based compensation expense
$
90.8
$
44.9
$
41.8</t>
  </si>
  <si>
    <t>Summary of Stock Option Activity</t>
  </si>
  <si>
    <t>The following table summarizes the stock option activity (in millions, except per share data and years):
Shares
Weighted Average Option Exercise Price Per Share
Weighted Average Remaining Contractual Term in Years
Aggregate Intrinsic Value
Options outstanding at December 31, 2018
4.7
$
15.51
Granted
7.4
$
18.47
Exercised
(0.8
)
$
6.16
Expired
(0.1
)
$
30.04
Forfeited
(1.6
)
$
19.47
Options outstanding at December 31, 2019
9.6
$
17.70
7.0
$
18.8
Options vested at December 31, 2019
3.3
$
14.10
2.8
$
18.8
Options unvested at December 31, 2019
6.3
$
19.63
9.3
$
—</t>
  </si>
  <si>
    <t>Summary of Exercise Price</t>
  </si>
  <si>
    <t>The exercise prices of outstanding options at December 31, 2019 were in the following ranges (in millions, except per share data and years):
Options Outstanding
Options Exercisable
Range of Exercise Prices
Shares
Weighted Average Remaining Contractual Life in years
Weighted Average Exercise Price Per Share
Shares
Weighted Average Exercise Price Per Share
$2.96 to $5.74
2.1
1.1
$
5.74
2.1
$
5.74
$5.75 to $22.99
6.0
9.2
$
18.18
0.1
$
8.68
$23.00 to $42.32
1.5
6.7
$
33.11
1.1
$
31.31
$2.96 to $42.32
9.6
7.0
3.3
$
14.10</t>
  </si>
  <si>
    <t>Summary of Weighted Average Assumptions Used to Estimate Fair Value of Stock Option</t>
  </si>
  <si>
    <t>The following table presents the weighted average assumptions used to estimate the fair value of stock option awards granted:
Year Ended December 31,
2019
2018
2017
Expected option term (in years)
6.5
6.0
6.0
Risk-free interest rate
2.2
%
2.7
%
2.0
%
Expected volatility
40.0
%
35.0
%
40.0
%
Weighted average exercise price
$
18.47
$
38.34
$
38.00
Weighted average fair value at grant date
$
8.00
$
14.83
$
15.72</t>
  </si>
  <si>
    <t>Summary of RSU Activity</t>
  </si>
  <si>
    <t>The following table summarizes the RSU activity (in millions, except per share data):
Restricted Stock Units
Weighted Average Grant Date Fair Value Per Share
Non-vested share units at December 31, 2018
2.0
$
35.43
Granted
8.4
$
20.29
Vested and shares issued
(1.9
)
$
28.78
Forfeited
(0.8
)
$
25.48
Non-vested share units at December 31, 2019
7.7
$
22.30</t>
  </si>
  <si>
    <t>Summary of PSU Activity</t>
  </si>
  <si>
    <t>The following table summarizes the PSU activity (in millions, except per share data):
Performance Share Units
Weighted Average Grant Date Fair Value Per Share
Non-vested share units at December 31, 2018
0.3
$
33.52
Granted
2.3
$
11.19
Vested and shares issued
(0.1
)
$
25.10
Forfeited
(0.1
)
$
18.42
Performance adjustment
0.3
$
11.19
Non-vested share units at December 31, 2019
2.7
$
12.47</t>
  </si>
  <si>
    <t>Commitments and Contingencies (Tables)</t>
  </si>
  <si>
    <t>Summary of Activity in Product Warranty Accrual, Included in Other Accrued Liabilities</t>
  </si>
  <si>
    <t>The following table summarizes the activity in the product warranty accrual, included in accrued and other liabilities and other noncurrent liabilities:
Year Ended December 31,
2019
2018
2017
Product warranty accrual, beginning of period
$
15.6
$
16.9
$
21.6
Obligation assumed in ARRIS acquisition
57.4
—
—
Provision for warranty claims
18.4
6.2
4.3
Warranty claims paid
(30.4
)
(7.4
)
(9.1
)
Foreign exchange
—
(0.1
)
0.1
Product warranty accrual, end of period
$
61.0
$
15.6
$
16.9</t>
  </si>
  <si>
    <t>Industry Segments, Major Customers, Related Party Transactions and Geographic Information (Tables)</t>
  </si>
  <si>
    <t>Summary of Financial Information by Reportable Segment</t>
  </si>
  <si>
    <t>The following table provides summary financial information by reportable segment:
December 31,
2019
2018
Identifiable segment-related assets:
Connectivity
$
4,188.5
$
4,258.1
Mobility
1,886.5
1,871.3
CPE
2,178.7
—
N&amp;C
4,473.5
—
Ruckus
1,003.1
—
Total identifiable segment-related assets
13,730.3
6,129.4
Reconciliation to total assets:
Cash and cash equivalents
598.2
458.2
Deferred income tax assets
103.1
42.9
Total assets
$
14,431.6
$
6,630.5</t>
  </si>
  <si>
    <t>Summary of Net Sales, Adjusted EBITDA, Depreciation Expense and Additions to PP&amp;E by Reportable Segment</t>
  </si>
  <si>
    <t>The following table provides net sales, adjusted EBITDA, depreciation expense and additions to property, plant and equipment by reportable segment:
Year Ended December 31,
2019
2018
2017
Net sales:
Connectivity
$
2,557.4
$
2,812.7
$
2,809.8
Mobility
1,754.2
1,755.8
1,750.8
CPE
2,539.0
—
—
N&amp;C
1,073.6
—
—
Ruckus
420.9
—
—
Consolidated net sales
$
8,345.1
$
4,568.5
$
4,560.6
Segment adjusted EBITDA
Connectivity
$
462.1
$
575.2
$
581.8
Mobility
380.1
338.4
376.6
CPE
193.7
—
—
N&amp;C
237.0
—
—
Ruckus
24.6
—
—
Total segment adjusted EBITDA
1,297.5
913.6
958.4
Amortization of intangible assets
(593.2
)
(264.6
)
(271.0
)
Restructuring costs, net
(87.7
)
(44.0
)
(43.8
)
Equity-based compensation
(90.8
)
(44.9
)
(41.8
)
Asset impairments
(376.1
)
(15.0
)
—
Transaction and integration costs
(195.3
)
(19.5
)
(48.0
)
Depreciation
(143.7
)
(75.6
)
(81.7
)
Purchase accounting adjustments
(264.2
)
—
—
Patent litigation settlement
(55.0
)
—
—
Consolidated operating income (loss)
$
(508.5
)
$
450.0
$
472.0
Depreciation expense:
Connectivity
$
49.9
$
53.4
$
58.5
Mobility
22.2
22.2
23.2
CPE
30.2
—
—
N&amp;C
30.6
—
—
Ruckus
10.8
—
—
Consolidated depreciation expense
$
143.7
$
75.6
$
81.7
Additions to property, plant and equipment:
Connectivity
$
58.8
$
59.4
$
45.0
Mobility
24.0
22.9
23.7
CPE
6.5
—
—
N&amp;C
12.8
—
—
Ruckus
2.0
—
—
Consolidated additions to property, plant and equipment
$
104.1
$
82.3
$
68.7</t>
  </si>
  <si>
    <t>Summary of Sales by Geographic Region, Based on Destination of Product Shipments or Service Provided</t>
  </si>
  <si>
    <t>Sales by geographic region, based on the destination of product shipments or service provided, were as follows:
Year Ended December 31,
2019
2018
2017
United States
$
4,923.3
$
2,539.2
$
2,449.4
Europe, Middle East and Africa (EMEA)
1,543.6
963.0
942.5
Asia Pacific (APAC)
919.7
735.6
828.3
Caribbean and Latin America (CALA)
650.7
242.9
245.6
Canada
307.8
87.8
94.8
Consolidated net sales
$
8,345.1
$
4,568.5
$
4,560.6</t>
  </si>
  <si>
    <t>Quarterly Financial Data (Unaudited) (Tables)</t>
  </si>
  <si>
    <t>Quarterly Financial Data</t>
  </si>
  <si>
    <t>First Quarter 2019
Second Quarter 2019
Third Quarter 2019
Fourth Quarter 2019
Net sales
$
1,099.5
$
2,566.7
$
2,380.2
$
2,298.7
Gross profit
398.0
660.0
609.9
736.2
Operating income (loss) (1)(2)(3)(4)(5)
90.7
(209.2
)
(50.8
)
(339.2
)
Net loss
(2.3
)
(334.0
)
(156.5
)
(436.7
)
Net loss attributable to common stockholders
(2.3
)
(350.1
)
(170.3
)
(450.5
)
Basic loss per share
$
(0.01
)
$
(1.81
)
$
(0.88
)
$
(2.32
)
Diluted loss per share
$
(0.01
)
$
(1.81
)
$
(0.88
)
$
(2.32
)
First Quarter 2018
Second Quarter 2018
Third Quarter 2018
Fourth Quarter 2018
Net sales
$
1,120.5
$
1,239.9
$
1,150.4
$
1,057.7
Gross profit
397.8
457.2
409.7
368.6
Operating income (1)(2)(3)(5)
103.7
164.7
132.2
49.4
Net income (loss) (6)
33.7
65.9
63.8
(23.2
)
Net income (loss) attributable to common stockholders
33.7
65.9
63.8
(23.2
)
Basic earnings (loss) per share
$
0.18
$
0.34
$
0.33
$
(0.12
)
Diluted earnings (loss) per share
$
0.17
$
0.34
$
0.33
$
(0.12
)
(1)
Operating income (loss) for the first, second, third and fourth quarters in 2019 included charges related to restructuring costs of $12.4, $46.4, $19.5 and $9.4, respectively. Operating income for the first, second, third and fourth quarters in 2018 included charges related to restructuring costs of $5.5, $7.2, $7.1 and $24.2, respectively.
(2)
Operating income (loss) for the first, second, third and fourth quarters in 2019 included charges related to transaction and integration costs of $20.8, $167.0, $2.2 and $5.3, respectively. Operating income for the first, second, third and fourth quarters in 2018 included charges related to transaction and integration costs of $1.6, $1.0, $2.7 and $14.2, respectively.
(3)
Operating income (loss) for the first, second, third and fourth quarters in 2019 included amortization of purchased intangibles of $59.3, $164.1, $163.9 and $205.9. Operating income for the first, second, third and fourth quarter in 2018 included amortization of purchased intangibles of $67.2, $66.4, $65.8 and $65.2.
(4)
Operating income (loss) for the second, third and fourth quarters in 2019 included purchase accounting adjustments of $164.1, $108.7 and $(8.6), respectively, and a patent litigation settlement of $55.0 for the third quarter in 2019
(5)
Operating income (loss) for the fourth quarter in 2019 included asset impairment charges of $376.1. Operating income for the fourth quarter in 2018 included an asset impairment charge of $15.0
(6)
Net income (loss) for the fourth quarter in 2018 included employee defined benefit plan termination charges of $24.8 and foreign currency losses of $14.0 resulting from an entity liquidation.</t>
  </si>
  <si>
    <t>Background and Description of the Business - Additional Information (Detail) $ in Millions</t>
  </si>
  <si>
    <t>Apr. 04, 2019USD ($)</t>
  </si>
  <si>
    <t>Organization Consolidation And Presentation Of Financial Statements [Line Items]</t>
  </si>
  <si>
    <t>Total purchase price</t>
  </si>
  <si>
    <t>Senior secured debt</t>
  </si>
  <si>
    <t>ARRIS [Member] | Series A Convertible Preferred Stock [Member]</t>
  </si>
  <si>
    <t>Convertible preferred stock, shares issued value</t>
  </si>
  <si>
    <t>Summary of Significant Accounting Policies - Additional Information (Detail) - USD ($) shares in Millions, $ in Millions</t>
  </si>
  <si>
    <t>Jan. 01, 2019</t>
  </si>
  <si>
    <t>Summary Of Significant Accounting Policy [Line Items]</t>
  </si>
  <si>
    <t>Tax benefit</t>
  </si>
  <si>
    <t>50.00%</t>
  </si>
  <si>
    <t>Performance obligation, description</t>
  </si>
  <si>
    <t>Certain of the Company’s product performance obligations include proprietary operating system software, which typically is not considered separately identifiable. Therefore, sales of these products and the related software are considered one performance obligation.</t>
  </si>
  <si>
    <t>Product warranty term</t>
  </si>
  <si>
    <t>These product warranties extend over various periods, depending on the product subject to the warranty and the terms of the individual agreements.</t>
  </si>
  <si>
    <t>Advertising expense</t>
  </si>
  <si>
    <t>Realized foreign currency translation loss</t>
  </si>
  <si>
    <t>Foreign currency translation losses</t>
  </si>
  <si>
    <t>Dilutive effect of equity-based awards</t>
  </si>
  <si>
    <t>ASU No. 2016-02 [Member]</t>
  </si>
  <si>
    <t>Adoption of ASU, estimated increase to total assets and total liabilities</t>
  </si>
  <si>
    <t>Cumulative effect adjustment</t>
  </si>
  <si>
    <t>Stock Compensation Plan [Member]</t>
  </si>
  <si>
    <t>Amount of outstanding equity based awards not included in computation of diluted earnings per share</t>
  </si>
  <si>
    <t>Stock Compensation Plan [Member] | Series A Convertible Preferred Stock [Member]</t>
  </si>
  <si>
    <t>Customers Located Outside of the U.S [Member] | Sales Revenue, Net [Member]</t>
  </si>
  <si>
    <t>Concentration risk percentage</t>
  </si>
  <si>
    <t>41.00%</t>
  </si>
  <si>
    <t>44.00%</t>
  </si>
  <si>
    <t>46.00%</t>
  </si>
  <si>
    <t>Selling, General and Administrative Expense [Member]</t>
  </si>
  <si>
    <t>Shipping and handling costs</t>
  </si>
  <si>
    <t>Type of cost, good or service [extensible list]</t>
  </si>
  <si>
    <t>us-gaap:ShippingAndHandlingMember</t>
  </si>
  <si>
    <t>Minimum [Member] | Product Contracts [Member]</t>
  </si>
  <si>
    <t>Percentage of revenue from product sales</t>
  </si>
  <si>
    <t>90.00%</t>
  </si>
  <si>
    <t>Buildings and Improvements [Member] | Minimum [Member]</t>
  </si>
  <si>
    <t>Estimated useful lives of the assets</t>
  </si>
  <si>
    <t>10 years</t>
  </si>
  <si>
    <t>Buildings and Improvements [Member] | Maximum [Member]</t>
  </si>
  <si>
    <t>35 years</t>
  </si>
  <si>
    <t>Machinery and Equipment [Member] | Minimum [Member]</t>
  </si>
  <si>
    <t>3 years</t>
  </si>
  <si>
    <t>Machinery and Equipment [Member] | Maximum [Member]</t>
  </si>
  <si>
    <t>Summary of Significant Accounting Policies - Summary of Earnings, Weighted Average Common Shares and Potential Common Shares Outstanding (Detail) - USD ($) $ / shares in Units, shares in Millions, $ in Millions</t>
  </si>
  <si>
    <t>3 Months Ended</t>
  </si>
  <si>
    <t>Sep. 30, 2019</t>
  </si>
  <si>
    <t>Mar. 31, 2019</t>
  </si>
  <si>
    <t>Sep. 30, 2018</t>
  </si>
  <si>
    <t>Jun. 30, 2018</t>
  </si>
  <si>
    <t>Mar. 31, 2018</t>
  </si>
  <si>
    <t>Numerator:</t>
  </si>
  <si>
    <t>Net income (loss) for basic and diluted earnings (loss) per share</t>
  </si>
  <si>
    <t>Dividends on Series A convertible preferred stock</t>
  </si>
  <si>
    <t>Denominator:</t>
  </si>
  <si>
    <t>Weighted average common shares outstanding - basic</t>
  </si>
  <si>
    <t>Weighted average common shares outstanding - diluted</t>
  </si>
  <si>
    <t>Acquisitions - Additional Information (Detail) - USD ($) $ in Millions</t>
  </si>
  <si>
    <t>Apr. 04, 2019</t>
  </si>
  <si>
    <t>Aug. 01, 2017</t>
  </si>
  <si>
    <t>Business Acquisition [Line Items]</t>
  </si>
  <si>
    <t>Operating loss</t>
  </si>
  <si>
    <t>Transaction and integration costs</t>
  </si>
  <si>
    <t>Cash paid for acquired assets and assumed liabilities</t>
  </si>
  <si>
    <t>Adjustments to inventory</t>
  </si>
  <si>
    <t>Adjustment to Intangibles assets</t>
  </si>
  <si>
    <t>Increase (decrease) in amortization expense</t>
  </si>
  <si>
    <t>Increase (decrease) in cost of Sales</t>
  </si>
  <si>
    <t>Fair value of net accounts receivable</t>
  </si>
  <si>
    <t>Gross contractual amount</t>
  </si>
  <si>
    <t>Estimated uncollectible</t>
  </si>
  <si>
    <t>Repayment of debt</t>
  </si>
  <si>
    <t>Cash settlement of outstanding unvested equity compensation awards</t>
  </si>
  <si>
    <t>Pro forma adjustments</t>
  </si>
  <si>
    <t>ARRIS [Member] | Measurement Period Adjustment [Member]</t>
  </si>
  <si>
    <t>Business acquisition date</t>
  </si>
  <si>
    <t>Aug. 1,
		2017</t>
  </si>
  <si>
    <t>Cash payment due</t>
  </si>
  <si>
    <t>Acquisitions - Preliminary Determination of Fair Value of Identifiable Assets Acquired and Liabilities Assumed (Detail) - USD ($) $ in Millions</t>
  </si>
  <si>
    <t>Inventory</t>
  </si>
  <si>
    <t>Other current assets</t>
  </si>
  <si>
    <t>Property, plant and equipment</t>
  </si>
  <si>
    <t>Identifiable intangible assets</t>
  </si>
  <si>
    <t>Less: Liabilities assumed</t>
  </si>
  <si>
    <t>Current liabilities</t>
  </si>
  <si>
    <t>Debt</t>
  </si>
  <si>
    <t>Net acquisition cost</t>
  </si>
  <si>
    <t>ARRIS [Member] | Amount recognized as of Acquisition Date [Member]</t>
  </si>
  <si>
    <t>Acquisitions - Summary of Preliminary Valuations of Finite Lived Intangible Assets Acquired (Detail) - ARRIS [Member] $ in Millions</t>
  </si>
  <si>
    <t>Acquired Finite Lived Intangible Assets [Line Items]</t>
  </si>
  <si>
    <t>Estimated Fair Value</t>
  </si>
  <si>
    <t>Customer Relationships [Member]</t>
  </si>
  <si>
    <t>Weighted Average Estimated Useful Life (in years)</t>
  </si>
  <si>
    <t>17 years</t>
  </si>
  <si>
    <t>Trademarks [Member]</t>
  </si>
  <si>
    <t>13 years</t>
  </si>
  <si>
    <t>Technology Based Intangible Assets [Member]</t>
  </si>
  <si>
    <t>5 years</t>
  </si>
  <si>
    <t>Backlog [Member]</t>
  </si>
  <si>
    <t>6 months</t>
  </si>
  <si>
    <t>Acquisitions - Unaudited Consolidated Pro Forma Results of Operations (Detail) - ARRIS [Member] - USD ($) $ / shares in Units, $ in Millions</t>
  </si>
  <si>
    <t>Net loss attributable to common stockholders</t>
  </si>
  <si>
    <t>Net loss per diluted share</t>
  </si>
  <si>
    <t>Acquisitions - Preliminary Allocation of Purchase Price (Detail) - USD ($) $ in Millions</t>
  </si>
  <si>
    <t>Goodwill and Other Intangible Assets - Details of Intangible Assets Other Than Goodwill (Detail) - USD ($) $ in Millions</t>
  </si>
  <si>
    <t>Finite-Lived Intangible Assets [Line Items]</t>
  </si>
  <si>
    <t>Gross Carrying Amount</t>
  </si>
  <si>
    <t>Accumulated Amortization</t>
  </si>
  <si>
    <t>Net Carrying Amount</t>
  </si>
  <si>
    <t>Customer Base [Member]</t>
  </si>
  <si>
    <t>Trade Names and Trademarks [Member]</t>
  </si>
  <si>
    <t>Patents and Technologies [Member]</t>
  </si>
  <si>
    <t>Other [Member]</t>
  </si>
  <si>
    <t>Goodwill and Other Intangible Assets - Additional Information (Detail) - USD ($)</t>
  </si>
  <si>
    <t>Goodwill and Other Intangible Assets [Line Items]</t>
  </si>
  <si>
    <t>Pretax impairment charges</t>
  </si>
  <si>
    <t>Amortization expense for intangible assets</t>
  </si>
  <si>
    <t>Goodwill impairment charges</t>
  </si>
  <si>
    <t>CPE [Member]</t>
  </si>
  <si>
    <t>N&amp;C [Member]</t>
  </si>
  <si>
    <t>Ruckus [Member]</t>
  </si>
  <si>
    <t>Weighted-Average [Member]</t>
  </si>
  <si>
    <t>Aggregate weighted-average amortization period</t>
  </si>
  <si>
    <t>11 years 7 months 6 days</t>
  </si>
  <si>
    <t>Goodwill and Other Intangible Assets - Summary of Weighted-Average Amortization Periods (Detail)</t>
  </si>
  <si>
    <t>Weighted-Average Amortization Period</t>
  </si>
  <si>
    <t>13 years 9 months 18 days</t>
  </si>
  <si>
    <t>16 years 3 months 19 days</t>
  </si>
  <si>
    <t>5 years 10 months 25 days</t>
  </si>
  <si>
    <t>Goodwill and Other Intangible Assets - Estimated Amortization Expense for Next Five Years (Detail) $ in Millions</t>
  </si>
  <si>
    <t>Dec. 31, 2019USD ($)</t>
  </si>
  <si>
    <t>2020</t>
  </si>
  <si>
    <t>2021</t>
  </si>
  <si>
    <t>2022</t>
  </si>
  <si>
    <t>2023</t>
  </si>
  <si>
    <t>2024</t>
  </si>
  <si>
    <t>Goodwill and Other Intangible Assets - Goodwill by Reportable Segments (Detail) - USD ($) $ in Millions</t>
  </si>
  <si>
    <t>Goodwill [Line Items]</t>
  </si>
  <si>
    <t>Goodwill, gross, Beginning balance</t>
  </si>
  <si>
    <t>Preliminary acquisition allocation</t>
  </si>
  <si>
    <t>Foreign exchange</t>
  </si>
  <si>
    <t>Goodwill, gross, Ending balance</t>
  </si>
  <si>
    <t>Foreign exchange and other</t>
  </si>
  <si>
    <t>Accumulated impairment charges, Beginning balance</t>
  </si>
  <si>
    <t>Impairment charges</t>
  </si>
  <si>
    <t>Accumulated impairment charges, Ending balance</t>
  </si>
  <si>
    <t>Goodwill, net</t>
  </si>
  <si>
    <t>Connectivity [Member]</t>
  </si>
  <si>
    <t>Mobility [Member]</t>
  </si>
  <si>
    <t>Revenue From Contracts With Customers - Schedule of Net Sales by Reportable Segment Disaggregated Based on Contract Type (Detail) - USD ($) $ in Millions</t>
  </si>
  <si>
    <t>Disaggregation Of Revenue [Line Items]</t>
  </si>
  <si>
    <t>Consolidated net sales</t>
  </si>
  <si>
    <t>Product Contracts [Member]</t>
  </si>
  <si>
    <t>Project Contracts [Member]</t>
  </si>
  <si>
    <t>Other Contracts [Member]</t>
  </si>
  <si>
    <t>Connectivity [Member] | Product Contracts [Member]</t>
  </si>
  <si>
    <t>Connectivity [Member] | Project Contracts [Member]</t>
  </si>
  <si>
    <t>Connectivity [Member] | Other Contracts [Member]</t>
  </si>
  <si>
    <t>Mobility [Member] | Product Contracts [Member]</t>
  </si>
  <si>
    <t>Mobility [Member] | Project Contracts [Member]</t>
  </si>
  <si>
    <t>Mobility [Member] | Other Contracts [Member]</t>
  </si>
  <si>
    <t>CPE [Member] | Product Contracts [Member]</t>
  </si>
  <si>
    <t>CPE [Member] | Other Contracts [Member]</t>
  </si>
  <si>
    <t>N&amp;C [Member] | Product Contracts [Member]</t>
  </si>
  <si>
    <t>N&amp;C [Member] | Project Contracts [Member]</t>
  </si>
  <si>
    <t>N&amp;C [Member] | Other Contracts [Member]</t>
  </si>
  <si>
    <t>Ruckus [Member] | Product Contracts [Member]</t>
  </si>
  <si>
    <t>Ruckus [Member] | Other Contracts [Member]</t>
  </si>
  <si>
    <t>Revenue From Contracts With Customers - Allowance for Doubtful Accounts (Detail) - USD ($) $ in Millions</t>
  </si>
  <si>
    <t>Accounts Notes And Loans Receivable Classified [Abstract]</t>
  </si>
  <si>
    <t>Allowance for doubtful accounts, beginning of period</t>
  </si>
  <si>
    <t>Charged to costs and expenses</t>
  </si>
  <si>
    <t>Account write-offs and other</t>
  </si>
  <si>
    <t>Allowance for doubtful accounts, end of period</t>
  </si>
  <si>
    <t>Revenue From Contracts With Customers - Summary of the Balance Sheet Location and Amounts of Contract Assets and Liabilities from Contracts with Customers (Detail) - USD ($) $ in Millions</t>
  </si>
  <si>
    <t>Schedule Of Contract Assets And Liabilities [Line Items]</t>
  </si>
  <si>
    <t>Deferred revenue</t>
  </si>
  <si>
    <t>Accounts Receivable, Less Allowance for Doubtful Accounts [Member]</t>
  </si>
  <si>
    <t>Unbilled accounts receivable</t>
  </si>
  <si>
    <t>Accrued and Other Liabilities and Other Noncurrent Liabilities [Member]</t>
  </si>
  <si>
    <t>Revenue From Contracts With Customers - Additional Information (Detail 1) $ in Millions</t>
  </si>
  <si>
    <t>Revenue, Remaining Performance Obligation, Expected Timing of Satisfaction, Start Date: 2019-12-31</t>
  </si>
  <si>
    <t>Revenue Remaining Performance Obligation Expected Timing Of Satisfaction [Line Items]</t>
  </si>
  <si>
    <t>Performance obligations</t>
  </si>
  <si>
    <t>Revenue, Remaining Performance Obligation, Expected Timing of Satisfaction, Start Date: 2020-12-31</t>
  </si>
  <si>
    <t>Maximum [Member] | Revenue, Remaining Performance Obligation, Expected Timing of Satisfaction, Start Date: 2019-12-31</t>
  </si>
  <si>
    <t>Revenue, Remaining Performance Obligation, Expected Timing of Satisfaction, Period</t>
  </si>
  <si>
    <t>1 year</t>
  </si>
  <si>
    <t>Minimum [Member] | Revenue, Remaining Performance Obligation, Expected Timing of Satisfaction, Start Date: 2020-12-31</t>
  </si>
  <si>
    <t>Revenue From Contracts With Customers - Additional Information (Detail)</t>
  </si>
  <si>
    <t>Revenue, Performance Obligation Satisfied over Time, Method Used, Description</t>
  </si>
  <si>
    <t>As of December 31, 2019, the aggregate amount of the transaction price allocated to performance obligations that are unsatisfied and that have a duration of one year or less was $82.6 million, with the remaining $39.5 million having a duration greater than one year.</t>
  </si>
  <si>
    <t>Revenue from Contract with Customers - Summary of Changes in Deferred Revenue (Detail) $ in Millions</t>
  </si>
  <si>
    <t>Contract With Customer Liability [Abstract]</t>
  </si>
  <si>
    <t>Balance at beginning of period</t>
  </si>
  <si>
    <t>Fair value of deferred revenue acquired in ARRIS acquisition</t>
  </si>
  <si>
    <t>Deferral of revenue</t>
  </si>
  <si>
    <t>Recognition of unearned revenue</t>
  </si>
  <si>
    <t>Balance at end of period</t>
  </si>
  <si>
    <t>Leases - Additional Information (Detail) $ in Millions</t>
  </si>
  <si>
    <t>Lessee Lease Description [Line Items]</t>
  </si>
  <si>
    <t>Finance lease, right-of-use asset</t>
  </si>
  <si>
    <t>Finance lease, liability</t>
  </si>
  <si>
    <t>Operating lease, option to extend</t>
  </si>
  <si>
    <t>Operating lease, option to extend, description</t>
  </si>
  <si>
    <t>some of which may include options to extend the leases for up to 5 years</t>
  </si>
  <si>
    <t>Operating lease, option to terminate</t>
  </si>
  <si>
    <t>Operating lease, option to terminate, description</t>
  </si>
  <si>
    <t>options to terminate the leases within 1 year</t>
  </si>
  <si>
    <t>Operating lease, option to terminate, term</t>
  </si>
  <si>
    <t>Operating lease expense</t>
  </si>
  <si>
    <t>Cost for short-term, cancellable and variable leases</t>
  </si>
  <si>
    <t>Maximum [Member]</t>
  </si>
  <si>
    <t>Operating leases remaining lease terms</t>
  </si>
  <si>
    <t>Operating lease, option to extend term</t>
  </si>
  <si>
    <t>Leases - Summary of Supplemental Cash Flow Information Related to Operating Leases (Detail) $ in Millions</t>
  </si>
  <si>
    <t>Operating cash paid to settle lease liabilities</t>
  </si>
  <si>
    <t>Right of use asset additions in exchange for lease liabilities</t>
  </si>
  <si>
    <t>Leases - Summary of Supplemental Balance Sheet Information Related to Operating Leases (Detail) $ in Millions</t>
  </si>
  <si>
    <t>Fair Value of Assets (Liability), Right of use assets</t>
  </si>
  <si>
    <t>Operating Lease, Right-of-Use Asset, Statement of Financial Position [Extensible List]</t>
  </si>
  <si>
    <t>us-gaap:OtherNoncurrentAssetsMember</t>
  </si>
  <si>
    <t>Fair Value of Assets (Liability), Total lease liabilities</t>
  </si>
  <si>
    <t>Operating Lease, Liability, Current, Statement of Financial Position [Extensible List]</t>
  </si>
  <si>
    <t>comm:AccruedAndOtherLiabilitiesCurrent</t>
  </si>
  <si>
    <t>Operating Lease, Liability, Noncurrent, Statement of Financial Position [Extensible List]</t>
  </si>
  <si>
    <t>us-gaap:OtherLiabilitiesNoncurrent</t>
  </si>
  <si>
    <t>Weighted average remaining lease term (in years)</t>
  </si>
  <si>
    <t>4 years 3 months 18 days</t>
  </si>
  <si>
    <t>Weighted average discount rate</t>
  </si>
  <si>
    <t>6.70%</t>
  </si>
  <si>
    <t>Leases - Summary of Future Minimum Lease Payments Under Non-Cancellable Leases (Detail) $ in Millions</t>
  </si>
  <si>
    <t>Operating Leases, 2020</t>
  </si>
  <si>
    <t>Operating Leases, 2021</t>
  </si>
  <si>
    <t>Operating Leases, 2022</t>
  </si>
  <si>
    <t>Operating Leases, 2023</t>
  </si>
  <si>
    <t>Operating Leases, 2024</t>
  </si>
  <si>
    <t>Operating Leases, Thereafter</t>
  </si>
  <si>
    <t>Operating Leases, Total minimum lease payments</t>
  </si>
  <si>
    <t>Less: imputed interest</t>
  </si>
  <si>
    <t>Operating Leases, Total</t>
  </si>
  <si>
    <t>Supplemental Financial Statement Information - Inventories (Detail) - USD ($) $ in Millions</t>
  </si>
  <si>
    <t>Inventory Disclosure [Abstract]</t>
  </si>
  <si>
    <t>Raw materials</t>
  </si>
  <si>
    <t>Work in process</t>
  </si>
  <si>
    <t>Finished goods</t>
  </si>
  <si>
    <t>Supplemental Financial Statement Information - Property, Plant and Equipment (Detail) - USD ($) $ in Millions</t>
  </si>
  <si>
    <t>Property, Plant and Equipment [Line Items]</t>
  </si>
  <si>
    <t>Property, Plant and Equipment, gross</t>
  </si>
  <si>
    <t>Accumulated depreciation</t>
  </si>
  <si>
    <t>Property, Plant and Equipment, net</t>
  </si>
  <si>
    <t>Land and Land Improvements [Member]</t>
  </si>
  <si>
    <t>Buildings and Improvements [Member]</t>
  </si>
  <si>
    <t>Machinery and Equipment [Member]</t>
  </si>
  <si>
    <t>Construction in Progress [Member]</t>
  </si>
  <si>
    <t>Supplemental Financial Statement Information - Additional Information (Detail) - USD ($)</t>
  </si>
  <si>
    <t>Supplemental Income Statement Elements [Abstract]</t>
  </si>
  <si>
    <t>Depreciation expense</t>
  </si>
  <si>
    <t>Interest capitalized</t>
  </si>
  <si>
    <t>Supplemental Financial Statement Information - Accrued and Other Liabilities (Detail) - USD ($) $ in Millions</t>
  </si>
  <si>
    <t>Dec. 31, 2016</t>
  </si>
  <si>
    <t>Accrued and Other Liabilities [Abstract]</t>
  </si>
  <si>
    <t>Compensation and employee benefit liabilities</t>
  </si>
  <si>
    <t>Operating lease liabilities</t>
  </si>
  <si>
    <t>Accrued interest</t>
  </si>
  <si>
    <t>Accrued royalties</t>
  </si>
  <si>
    <t>Product warranty accrual</t>
  </si>
  <si>
    <t>Restructuring reserve</t>
  </si>
  <si>
    <t>Income taxes payable</t>
  </si>
  <si>
    <t>Value-added taxes payable</t>
  </si>
  <si>
    <t>Accrued professional fees</t>
  </si>
  <si>
    <t>Patent litigation settlement</t>
  </si>
  <si>
    <t>Supplemental Financial Statement Information - Changes in Accumulated Other Comprehensive Loss, Net of Tax (Detail) - USD ($) $ in Millions</t>
  </si>
  <si>
    <t>Accumulated Other Comprehensive Income (Loss) [Line Items]</t>
  </si>
  <si>
    <t>Beginning balance</t>
  </si>
  <si>
    <t>Ending balance</t>
  </si>
  <si>
    <t>Foreign Currency Translation [Member]</t>
  </si>
  <si>
    <t>Other comprehensive income (loss)</t>
  </si>
  <si>
    <t>Amounts reclassified from AOCL</t>
  </si>
  <si>
    <t>Hedging Instruments [Member]</t>
  </si>
  <si>
    <t>Defined Benefit Plan Activity [Member]</t>
  </si>
  <si>
    <t>Supplemental Financial Statement Information - Cash Flow Information (Detail) - USD ($) $ in Millions</t>
  </si>
  <si>
    <t>Cash paid during the period for:</t>
  </si>
  <si>
    <t>Income taxes, net of refunds</t>
  </si>
  <si>
    <t>Interest</t>
  </si>
  <si>
    <t>Financing - Summary of Debt (Detail) - USD ($)</t>
  </si>
  <si>
    <t>Feb. 19, 2019</t>
  </si>
  <si>
    <t>Debt Instrument [Line Items]</t>
  </si>
  <si>
    <t>Total principal amount of debt</t>
  </si>
  <si>
    <t>Less: Original issue discount, net of amortization</t>
  </si>
  <si>
    <t>Less: Debt issuance costs, net of amortization</t>
  </si>
  <si>
    <t>Less: Current portion</t>
  </si>
  <si>
    <t>5.00% Senior Notes Due March 2027 [Member]</t>
  </si>
  <si>
    <t>Senior notes</t>
  </si>
  <si>
    <t>8.25% Senior Notes Due 2027 [Member]</t>
  </si>
  <si>
    <t>6.00% Senior Notes Due June 2025 [Member]</t>
  </si>
  <si>
    <t>5.50% Senior Notes Due June 2024 [Member]</t>
  </si>
  <si>
    <t>5.00% Senior Notes Due June 2021 [Member]</t>
  </si>
  <si>
    <t>6.00% Senior Secured Notes Due 2026 [Member]</t>
  </si>
  <si>
    <t>Senior secured notes</t>
  </si>
  <si>
    <t>5.50% Senior Secured Notes Due 2024 [Member]</t>
  </si>
  <si>
    <t>Senior Secured Term Loan Due April 2026 [Member]</t>
  </si>
  <si>
    <t>Senior Secured Term Loan Due December 2022 [Member]</t>
  </si>
  <si>
    <t>Financing - Summary of Debt (Parenthetical) (Detail)</t>
  </si>
  <si>
    <t>Maturity month and year</t>
  </si>
  <si>
    <t>2027-03</t>
  </si>
  <si>
    <t>Interest rate</t>
  </si>
  <si>
    <t>5.00%</t>
  </si>
  <si>
    <t>8.25%</t>
  </si>
  <si>
    <t>2025-06</t>
  </si>
  <si>
    <t>6.00%</t>
  </si>
  <si>
    <t>2024-06</t>
  </si>
  <si>
    <t>5.50%</t>
  </si>
  <si>
    <t>2021-06</t>
  </si>
  <si>
    <t>2026-03</t>
  </si>
  <si>
    <t>2024-03</t>
  </si>
  <si>
    <t>2026-04</t>
  </si>
  <si>
    <t>2022-12</t>
  </si>
  <si>
    <t>Financing - Additional Information (Detail) - USD ($)</t>
  </si>
  <si>
    <t>Mar. 31, 2017</t>
  </si>
  <si>
    <t>Jun. 30, 2015</t>
  </si>
  <si>
    <t>May 31, 2014</t>
  </si>
  <si>
    <t>Excess cash flow percentage</t>
  </si>
  <si>
    <t>Weighted average effective interest rate</t>
  </si>
  <si>
    <t>6.13%</t>
  </si>
  <si>
    <t>5.73%</t>
  </si>
  <si>
    <t>Non Guarantor Subsidiaries Concentration Risk [Member]</t>
  </si>
  <si>
    <t>Assets, Total [Member] | Non Guarantor Subsidiaries Concentration Risk [Member]</t>
  </si>
  <si>
    <t>26.00%</t>
  </si>
  <si>
    <t>36.00%</t>
  </si>
  <si>
    <t>Liabilities, Total [Member] | Non Guarantor Subsidiaries Concentration Risk [Member]</t>
  </si>
  <si>
    <t>9.00%</t>
  </si>
  <si>
    <t>Sales Revenue, Net [Member] | Non Guarantor Subsidiaries Concentration Risk [Member]</t>
  </si>
  <si>
    <t>37.00%</t>
  </si>
  <si>
    <t>40.00%</t>
  </si>
  <si>
    <t>Eurodollar [Member] | Maximum [Member]</t>
  </si>
  <si>
    <t>Debt instrument, basis spread on variable rate</t>
  </si>
  <si>
    <t>1.50%</t>
  </si>
  <si>
    <t>Eurodollar [Member] | Minimum [Member]</t>
  </si>
  <si>
    <t>1.25%</t>
  </si>
  <si>
    <t>LIBOR floor Rate [Member] | Maximum [Member]</t>
  </si>
  <si>
    <t>0.50%</t>
  </si>
  <si>
    <t>LIBOR floor Rate [Member] | Minimum [Member]</t>
  </si>
  <si>
    <t>0.25%</t>
  </si>
  <si>
    <t>Maturity date</t>
  </si>
  <si>
    <t>Mar. 1,
		2027</t>
  </si>
  <si>
    <t>Debt Instrument, Maturity Date</t>
  </si>
  <si>
    <t>8.25% Senior Notes Due 2027 [Member] | Senior Notes [Member]</t>
  </si>
  <si>
    <t>Debt issuance costs incurred</t>
  </si>
  <si>
    <t>8.25% Senior Notes Due 2027 [Member] | Senior Notes [Member] | Debt Instrument, Redemption, Period Two [Member]</t>
  </si>
  <si>
    <t>Debt instrument redemption price percentage</t>
  </si>
  <si>
    <t>100.00%</t>
  </si>
  <si>
    <t>Redemption date, period end date</t>
  </si>
  <si>
    <t>Mar. 1,
		2022</t>
  </si>
  <si>
    <t>8.25% Senior Notes Due 2027 [Member] | Senior Notes [Member] | Debt Instrument, Redemption, Period One [Member]</t>
  </si>
  <si>
    <t>8.25% Senior Notes Due 2027 [Member] | Senior Notes [Member] | Redemption Under Certain Circumstances [Member]</t>
  </si>
  <si>
    <t>108.25%</t>
  </si>
  <si>
    <t>Percentage of principal amount of debt redeemed</t>
  </si>
  <si>
    <t>8.25% Senior Notes Due 2027 [Member] | Senior Notes [Member] | Option of the Holders [Member] | Redemption Upon Certain Change of Control Events [Member]</t>
  </si>
  <si>
    <t>101.00%</t>
  </si>
  <si>
    <t>Debt instrument, maturity year</t>
  </si>
  <si>
    <t>2026</t>
  </si>
  <si>
    <t>Mar. 15,
		2027</t>
  </si>
  <si>
    <t>Senior Secured Credit Facilities [Member]</t>
  </si>
  <si>
    <t>Repayments of senior debt</t>
  </si>
  <si>
    <t>5.00% Senior Notes Due March 2027 [Member] | Senior Notes [Member]</t>
  </si>
  <si>
    <t>6.00% Senior Notes Due June 2025 [Member] | Senior Notes [Member]</t>
  </si>
  <si>
    <t>Jun. 15,
		2025</t>
  </si>
  <si>
    <t>5.50% Senior Notes Due 2024 [Member] | Senior Notes [Member]</t>
  </si>
  <si>
    <t>Jun. 15,
		2021</t>
  </si>
  <si>
    <t>5.00% Senior Notes Due June 2021 [Member] | Senior Notes [Member]</t>
  </si>
  <si>
    <t>5.50% Senior Secured Notes Due March 2024 [Member]</t>
  </si>
  <si>
    <t>Mar. 1,
		2024</t>
  </si>
  <si>
    <t>5.50% Senior Secured Notes Due March 2024 [Member] | Senior Notes [Member]</t>
  </si>
  <si>
    <t>5.50% Senior Secured Notes Due March 2024 [Member] | Senior Notes [Member] | Debt Instrument, Redemption, Period Two [Member]</t>
  </si>
  <si>
    <t>Mar. 1,
		2021</t>
  </si>
  <si>
    <t>5.50% Senior Secured Notes Due March 2024 [Member] | Senior Notes [Member] | Debt Instrument, Redemption, Period One [Member]</t>
  </si>
  <si>
    <t>105.50%</t>
  </si>
  <si>
    <t>5.50% Senior Secured Notes Due March 2024 [Member] | Senior Notes [Member] | Option of the Holders [Member] | Redemption Upon Certain Change of Control Events [Member]</t>
  </si>
  <si>
    <t>6.00% Senior Secured Notes Due March 2026 [Member]</t>
  </si>
  <si>
    <t>Mar. 1,
		2026</t>
  </si>
  <si>
    <t>6.00% Senior Secured Notes Due March 2026 [Member] | Senior Notes [Member]</t>
  </si>
  <si>
    <t>5.50% Senior Notes Due 2024 [Member]</t>
  </si>
  <si>
    <t>Jun. 15,
		2024</t>
  </si>
  <si>
    <t>6.00% Senior Secured Notes Due 2025 [Member]</t>
  </si>
  <si>
    <t>5.00% Senior Notes Due 2027 [Member] | Senior Notes [Member]</t>
  </si>
  <si>
    <t>5.00% Senior Notes Due 2027 [Member] | Senior Notes [Member] | Debt Instrument, Redemption, Period Two [Member]</t>
  </si>
  <si>
    <t>Mar. 15,
		2022</t>
  </si>
  <si>
    <t>5.00% Senior Notes Due 2027 [Member] | Senior Notes [Member] | Debt Instrument, Redemption, Period One [Member]</t>
  </si>
  <si>
    <t>5.00% Senior Notes Due 2027 [Member] | Senior Notes [Member] | Redemption Under Certain Circumstances [Member]</t>
  </si>
  <si>
    <t>106.00%</t>
  </si>
  <si>
    <t>Jun. 15,
		2020</t>
  </si>
  <si>
    <t>5.00% Senior Notes Due 2027 [Member] | Senior Notes [Member] | Option of the Holders [Member] | Redemption Upon Certain Change of Control Events [Member]</t>
  </si>
  <si>
    <t>Original issue discount</t>
  </si>
  <si>
    <t>Debt discount written off</t>
  </si>
  <si>
    <t>Debt issuance cost written off</t>
  </si>
  <si>
    <t>Commitment fee amount</t>
  </si>
  <si>
    <t>Debt instrument, variable rate basis</t>
  </si>
  <si>
    <t>The interest rate is, at the Company’s option, either (1) the base rate (which is the highest of (w) the greater of the then-current federal funds rate set by the Federal Reserve Bank of New York and the overnight federal funds rate, in each case, plus 0.5%, (x) the prime rate on such day, (y) the one-month Eurodollar rate published on such date plus 1.00% and (z) 1.00% per annum) plus an applicable margin of 2.25% or (2) one-, two-, three- or six-month LIBOR or, if available from all lenders, 12-month LIBOR or any shorter period (selected at the option of CommScope, Inc.) plus an applicable margin of 3.25%. The 2026 Term Loan is subject to a LIBOR floor of 0.00%.</t>
  </si>
  <si>
    <t>Scheduled amortization payments per year</t>
  </si>
  <si>
    <t>Senior secured term loan, frequency of payments</t>
  </si>
  <si>
    <t>quarterly</t>
  </si>
  <si>
    <t>Senior secured term loan, maturity date</t>
  </si>
  <si>
    <t>Incremental borrowings maximum term loan facility on principal amount</t>
  </si>
  <si>
    <t>Incremental borrowings criteria percentage of consolidated EBITDA</t>
  </si>
  <si>
    <t>Senior Secured Term Loan Due April 2026 [Member] | Federal Reserve Bank of New York and Federal Funds Rate, Plus Base Rate [Member] | Interest Rate on Term Loan, Scenario Plan One [Member]</t>
  </si>
  <si>
    <t>Senior Secured Term Loan Due April 2026 [Member] | Eurodollar Rate, Plus Base Rate [Member] | Interest Rate on Term Loan, Scenario Plan One [Member]</t>
  </si>
  <si>
    <t>1.00%</t>
  </si>
  <si>
    <t>Senior Secured Term Loan Due April 2026 [Member] | Percentage per Annum, Base Rate [Member] | Interest Rate on Term Loan, Scenario Plan One [Member]</t>
  </si>
  <si>
    <t>Senior Secured Term Loan Due April 2026 [Member] | 1.00% per Annum, Plus Base Rate [Member] | Interest Rate on Term Loan, Scenario Plan One [Member]</t>
  </si>
  <si>
    <t>2.25%</t>
  </si>
  <si>
    <t>Senior Secured Term Loan Due April 2026 [Member] | LIBOR, Plus Base Rate [Member] | Interest Rate on Term Loan, Scenario Plan Two [Member]</t>
  </si>
  <si>
    <t>3.25%</t>
  </si>
  <si>
    <t>Senior Secured Term Loan Due April 2026 [Member] | LIBOR floor Rate [Member]</t>
  </si>
  <si>
    <t>0.00%</t>
  </si>
  <si>
    <t>Asset Based Revolving Credit Facility [Member]</t>
  </si>
  <si>
    <t>Asset-based revolving credit facility maximum borrowing capacity</t>
  </si>
  <si>
    <t>Asset-based revolving credit facility, maturity month and year</t>
  </si>
  <si>
    <t>2024-04</t>
  </si>
  <si>
    <t>Asset-based revolving credit facility costs incurred</t>
  </si>
  <si>
    <t>Asset-based revolving credit facility amount borrowed</t>
  </si>
  <si>
    <t>Asset-based revolving credit facility amount repaid</t>
  </si>
  <si>
    <t>Senior secured revolving credit facility</t>
  </si>
  <si>
    <t>Asset-based revolving credit facility available borrowing capacity</t>
  </si>
  <si>
    <t>Asset-based revolving credit facility, description</t>
  </si>
  <si>
    <t>The following fees are applicable under the new asset-based revolving credit facility: (i) an unused line fee of (x) 0.25% per annum of the unused portion of the new asset-based revolving credit facility when the average unused portion of the facility is less than 50% of the aggregate commitments under the new asset-based revolving credit facility or (y) 0.375% per annum of the unused portion of the new asset-based revolving credit facility when the average unused portion of the facility is equal to or greater than 50% of the aggregate commitments under the new asset-based revolving credit facility; (ii) a letter of credit participation fee on the aggregate stated amount of each letter of credit equal to the applicable margin for adjusted Eurodollar rate loans, as applicable; (iii) a letter of credit fronting fee of 0.125% per annum, multiplied by the average aggregate daily maximum amount available to be drawn under all applicable letters of credit issued by such letter of credit issuer; and (iv) certain other customary fees and expenses of the lenders and agents thereunder</t>
  </si>
  <si>
    <t>Asset-based revolving credit facility unused capacity commitment fee when average unused portion is less than 50% percentage</t>
  </si>
  <si>
    <t>Asset-based revolving credit facility unused capacity commitment fee when average unused portion is equal to or greater than 50% percentage</t>
  </si>
  <si>
    <t>0.375%</t>
  </si>
  <si>
    <t>Letter of credit fronting fee</t>
  </si>
  <si>
    <t>0.125%</t>
  </si>
  <si>
    <t>New asset-based revolving credit facility, covenant, description</t>
  </si>
  <si>
    <t>The new asset-based revolving credit facility contains a Covenant Fixed Charge Coverage Ratio (as defined in the credit agreement governing the asset-based revolving credit facility) of 1.00 to 1.00. The credit agreement provides that, in the event excess availability under the asset-based revolving credit facility is less than the greater of $80 million and 10% of the borrowing base as of the end of any fiscal quarter, the Covenant Fixed Charge Coverage Ratio for that fiscal quarter must be tested and must exceed the level set forth above.</t>
  </si>
  <si>
    <t>Credit agreement covenant fixed charge coverage ratio</t>
  </si>
  <si>
    <t>Debt covenant fixed charge coverage ratio, triggering event, minimum percentage on borrowings base</t>
  </si>
  <si>
    <t>10.00%</t>
  </si>
  <si>
    <t>Asset Based Revolving Credit Facility [Member] | Maximum [Member]</t>
  </si>
  <si>
    <t>Asset Based Revolving Credit Facility [Member] | Minimum [Member]</t>
  </si>
  <si>
    <t>Financing - Scheduled Maturities of Long- Term Debt (Detail) $ in Millions</t>
  </si>
  <si>
    <t>Long Term Debt By Maturity [Abstract]</t>
  </si>
  <si>
    <t>Thereafter</t>
  </si>
  <si>
    <t>Derivatives and Hedging Activities - Additional Information (Detail) $ in Millions</t>
  </si>
  <si>
    <t>Not Designated as Hedging Instrument [Member] | Foreign Currency Contracts [Member]</t>
  </si>
  <si>
    <t>Derivatives, Fair Value [Line Items]</t>
  </si>
  <si>
    <t>Notional value</t>
  </si>
  <si>
    <t>Not Designated as Hedging Instrument [Member] | Foreign Currency Contracts [Member] | Maximum [Member]</t>
  </si>
  <si>
    <t>Maturities ranging</t>
  </si>
  <si>
    <t>10 months</t>
  </si>
  <si>
    <t>Derivative Instruments Designated as Hedging Instrument [Member] | Foreign Currency Contracts [Member] | Net Investment Hedges [Member]</t>
  </si>
  <si>
    <t>Derivative Instruments Designated as Hedging Instrument [Member] | Foreign Currency Contracts [Member] | Net Investment Hedges [Member] | Interest Expense [Member]</t>
  </si>
  <si>
    <t>Pre-tax income from hedge effectiveness under spot method</t>
  </si>
  <si>
    <t>Derivative Instruments Designated as Hedging Instrument [Member] | Foreign Currency Contracts [Member] | Maximum [Member] | Net Investment Hedges [Member]</t>
  </si>
  <si>
    <t>18 months</t>
  </si>
  <si>
    <t>Derivative Instruments Designated as Hedging Instrument [Member] | Interest Rate Swap Contracts [Member] | Cash Flow Hedges of Interest Rate Risk [Member]</t>
  </si>
  <si>
    <t>Derivative Instruments Designated as Hedging Instrument [Member] | Interest Rate Swap Contracts [Member] | Maximum [Member] | Cash Flow Hedges of Interest Rate Risk [Member]</t>
  </si>
  <si>
    <t>51 months</t>
  </si>
  <si>
    <t>Derivatives and Hedging Activities - Balance Sheet Location and Fair Value of the Company's Derivatives (Detail) - USD ($) $ in Millions</t>
  </si>
  <si>
    <t>Total derivatives</t>
  </si>
  <si>
    <t>Not Designated as Hedging Instrument [Member] | Prepaid Expenses and Other Current Assets [Member]</t>
  </si>
  <si>
    <t>Foreign currency contracts</t>
  </si>
  <si>
    <t>Not Designated as Hedging Instrument [Member] | Accrued and Other Liabilities [Member]</t>
  </si>
  <si>
    <t>Derivative Instruments Designated as Hedging Instrument [Member] | Prepaid Expenses and Other Current Assets [Member] | Net Investment Hedges [Member]</t>
  </si>
  <si>
    <t>Derivative Instruments Designated as Hedging Instrument [Member] | Prepaid Expenses and Other Current Assets [Member] | Cash Flow Hedges of Interest Rate Risk [Member]</t>
  </si>
  <si>
    <t>Interest rate swap contracts</t>
  </si>
  <si>
    <t>Derivative Instruments Designated as Hedging Instrument [Member] | Other Noncurrent Assets [Member] | Net Investment Hedges [Member]</t>
  </si>
  <si>
    <t>Derivatives and Hedging Activities - Pretax Impact of Foreign Currency Forward Contracts, Both Matured and Outstanding, not Designated as Hedging Instruments (Detail) - USD ($) $ in Millions</t>
  </si>
  <si>
    <t>Other Expense, Net [Member] | Foreign Currency Contracts [Member] | Not Designated as Hedging Instrument [Member]</t>
  </si>
  <si>
    <t>Derivative Instruments, Gain (Loss) [Line Items]</t>
  </si>
  <si>
    <t>Gain (Loss) Recognized on Foreign Currency Forward Contracts</t>
  </si>
  <si>
    <t>Derivatives and Hedging Activities - Impact of Forward Contracts, Designated as Hedging Instruments (Details) - USD ($) $ in Millions</t>
  </si>
  <si>
    <t>Other Comprehensive Income (Loss), Net of Tax [Member] | Foreign Currency Contracts [Member] | Derivative Instruments Designated as Hedging Instrument [Member]</t>
  </si>
  <si>
    <t>Effective Portion of Gain (Loss) Recognized on Foreign Currency Forward Contracts</t>
  </si>
  <si>
    <t>Derivatives and Hedging Activities - Impact of Effective Portion of Interest Rate Swap Contracts, Designated as Cash Flow Hedging Instruments (Detail) $ in Millions</t>
  </si>
  <si>
    <t>Other Comprehensive Income (Loss), Net of Tax [Member] | Interest Rate Swap Contracts [Member] | Derivative Instruments Designated as Hedging Instrument [Member] | Cash Flow Hedges of Interest Rate Risk [Member]</t>
  </si>
  <si>
    <t>Effective Portion of Gain (Loss) Recognized on Interest Rate Swap Contracts</t>
  </si>
  <si>
    <t>Fair Value Measurements - Carrying Amounts, Estimated Fair Values and Valuation Input Levels of the Company's Debt Instruments, Interest Rate Derivatives and Foreign Currency Contracts (Detail) - USD ($)</t>
  </si>
  <si>
    <t>Carrying Amount [Member] | Prepaid Expenses and Other Current Assets [Member]</t>
  </si>
  <si>
    <t>Fair Value Balance Sheet Grouping Financial Statement Captions [Line Items]</t>
  </si>
  <si>
    <t>Carrying Amount [Member] | Other Accrued Liabilities [Member]</t>
  </si>
  <si>
    <t>Carrying Amount [Member] | Other Noncurrent Liabilities [Member]</t>
  </si>
  <si>
    <t>Fair Value [Member] | Prepaid Expenses and Other Current Assets [Member] | Level 2 [Member]</t>
  </si>
  <si>
    <t>Fair Value [Member] | Other Accrued Liabilities [Member] | Level 2 [Member]</t>
  </si>
  <si>
    <t>Fair Value [Member] | Other Noncurrent Liabilities [Member] | Level 2 [Member]</t>
  </si>
  <si>
    <t>5.00% Senior Notes Due 2027 [Member]</t>
  </si>
  <si>
    <t>5.00% Senior Notes Due 2027 [Member] | Carrying Amount [Member] | Long Term Debt Noncurrent [Member]</t>
  </si>
  <si>
    <t>5.00% Senior Notes Due 2027 [Member] | Fair Value [Member] | Long Term Debt Noncurrent [Member] | Level 2 [Member]</t>
  </si>
  <si>
    <t>8.25% Senior Notes Due 2027 [Member] | Carrying Amount [Member] | Long Term Debt Noncurrent [Member]</t>
  </si>
  <si>
    <t>8.25% Senior Notes Due 2027 [Member] | Fair Value [Member] | Long Term Debt Noncurrent [Member] | Level 2 [Member]</t>
  </si>
  <si>
    <t>6.00% Senior Notes Due 2025 [Member] | Carrying Amount [Member] | Long Term Debt Noncurrent [Member]</t>
  </si>
  <si>
    <t>6.00% Senior Notes Due 2025 [Member] | Fair Value [Member] | Long Term Debt Noncurrent [Member] | Level 2 [Member]</t>
  </si>
  <si>
    <t>5.50% Senior Notes Due 2024 [Member] | Carrying Amount [Member] | Long Term Debt Noncurrent [Member]</t>
  </si>
  <si>
    <t>5.50% Senior Notes Due 2024 [Member] | Fair Value [Member] | Long Term Debt Noncurrent [Member] | Level 2 [Member]</t>
  </si>
  <si>
    <t>5.00% Senior Notes Due June 2021 [Member] | Carrying Amount [Member] | Long Term Debt Noncurrent [Member]</t>
  </si>
  <si>
    <t>5.00% Senior Notes Due June 2021 [Member] | Fair Value [Member] | Long Term Debt Noncurrent [Member] | Level 2 [Member]</t>
  </si>
  <si>
    <t>6.00% Senior Secured Notes Due 2026 [Member] | Carrying Amount [Member] | Long Term Debt Noncurrent [Member]</t>
  </si>
  <si>
    <t>5.50% Senior Secured Notes Due 2024 [Member] | Carrying Amount [Member] | Long Term Debt Noncurrent [Member]</t>
  </si>
  <si>
    <t>Senior Secured Term Loan Due 2026 [Member] | Carrying Amount [Member] | Long Term Debt Noncurrent [Member]</t>
  </si>
  <si>
    <t>Senior Secured Term Loan Due 2026 [Member] | Fair Value [Member] | Long Term Debt Noncurrent [Member] | Level 2 [Member]</t>
  </si>
  <si>
    <t>Senior secured term loans</t>
  </si>
  <si>
    <t>Senior Secured Term Loan Due 2022 [Member] | Carrying Amount [Member] | Long Term Debt Noncurrent [Member]</t>
  </si>
  <si>
    <t>Senior Secured Term Loan Due 2022 [Member] | Fair Value [Member] | Long Term Debt Noncurrent [Member] | Level 2 [Member]</t>
  </si>
  <si>
    <t>6.00% Senior Secured Notes Due March 2026 [Member] | Fair Value [Member] | Long Term Debt Noncurrent [Member] | Level 2 [Member]</t>
  </si>
  <si>
    <t>5.50% Senior Secured Notes Due March 2024 [Member] | Fair Value [Member] | Long Term Debt Noncurrent [Member] | Level 2 [Member]</t>
  </si>
  <si>
    <t>Fair Value Measurements - Additional Information (Detail) - USD ($)</t>
  </si>
  <si>
    <t>Fair Value Assets And Liabilities Measured On Recurring And Nonrecurring Basis [Line Items]</t>
  </si>
  <si>
    <t>Pretax charges</t>
  </si>
  <si>
    <t>Non-Recurring [Member]</t>
  </si>
  <si>
    <t>Non-Recurring [Member] | Discounted Cash Flow [Member]</t>
  </si>
  <si>
    <t>Fair value of each reporting unit</t>
  </si>
  <si>
    <t>75.00%</t>
  </si>
  <si>
    <t>Non-Recurring [Member] | Market Approach [Member]</t>
  </si>
  <si>
    <t>25.00%</t>
  </si>
  <si>
    <t>Non-Recurring [Member] | Level 3 [Member]</t>
  </si>
  <si>
    <t>Restructuring Costs - Summary of Company's Net Pretax Restructuring Charges (Detail) - USD ($) $ in Millions</t>
  </si>
  <si>
    <t>Restructuring Cost and Reserve [Line Items]</t>
  </si>
  <si>
    <t>Restructuring Costs - Restructuring Reserves Included in Company's Consolidated Balance Sheets (Detail) - USD ($) $ in Millions</t>
  </si>
  <si>
    <t>Accrued and Other Liabilities [Member]</t>
  </si>
  <si>
    <t>Other Noncurrent Liabilities [Member]</t>
  </si>
  <si>
    <t>Restructuring reserve, non-current</t>
  </si>
  <si>
    <t>Restructuring Costs - Activity within Liability Established for Restructuring Actions (Detail) - USD ($) $ in Millions</t>
  </si>
  <si>
    <t>Additional charge recorded</t>
  </si>
  <si>
    <t>Obligation assumed in ARRIS acquisition</t>
  </si>
  <si>
    <t>Cash paid</t>
  </si>
  <si>
    <t>Foreign exchange and other non-cash items</t>
  </si>
  <si>
    <t>Consideration received</t>
  </si>
  <si>
    <t>Employee-Related Costs [Member] | ARRIS Integration Restructuring Plan [Member]</t>
  </si>
  <si>
    <t>Employee-Related Costs [Member] | BNS Integration Restructuring Plan [Member]</t>
  </si>
  <si>
    <t>Contractual Termination Costs [Member] | ARRIS Integration Restructuring Plan [Member]</t>
  </si>
  <si>
    <t>Contractual Termination Costs [Member] | BNS Integration Restructuring Plan [Member]</t>
  </si>
  <si>
    <t>Fixed Asset Related Costs [Member] | BNS Integration Restructuring Plan [Member]</t>
  </si>
  <si>
    <t>Restructuring Costs - Additional Information (Detail)</t>
  </si>
  <si>
    <t>ARRIS [Member] | 2020 [Member]</t>
  </si>
  <si>
    <t>Expected cash payments</t>
  </si>
  <si>
    <t>ARRIS [Member] | 2021 to 2022 [Member]</t>
  </si>
  <si>
    <t>BNS [Member]</t>
  </si>
  <si>
    <t>Recognized restructuring charges</t>
  </si>
  <si>
    <t>BNS [Member] | 2021 to 2022 [Member]</t>
  </si>
  <si>
    <t>Employee Benefit Plans - Additional Information (Detail) - USD ($)</t>
  </si>
  <si>
    <t>Defined Benefit Plan Disclosure [Line Items]</t>
  </si>
  <si>
    <t>Company recognized pretax costs</t>
  </si>
  <si>
    <t>Accrued liability, included in other noncurrent liabilities</t>
  </si>
  <si>
    <t>Pension Benefit Plans [Member]</t>
  </si>
  <si>
    <t>Percentage required for corridor approach</t>
  </si>
  <si>
    <t>Pension Benefit Plans [Member] | U.S.Plans [Member]</t>
  </si>
  <si>
    <t>Company's defined benefit pension plans</t>
  </si>
  <si>
    <t>Defined benefit pension plan assets</t>
  </si>
  <si>
    <t>Company expects to contribute to defined benefit pension plans</t>
  </si>
  <si>
    <t>Pension and other postretirement benefit liabilities</t>
  </si>
  <si>
    <t>Pretax gains recognized in accumulated other comprehensive loss</t>
  </si>
  <si>
    <t>Net periodic benefit cost</t>
  </si>
  <si>
    <t>Pension Benefit Plans [Member] | Non-U.S.Plans [Member]</t>
  </si>
  <si>
    <t>Pension Benefit Plans [Member] | Other Income (Expense), Net [Member] | Upon Termination of Plan [Member]</t>
  </si>
  <si>
    <t>Unrecognized net actuarial gains (losses)</t>
  </si>
  <si>
    <t>Other Postretirement Benefit Plans [Member] | U.S.Plans [Member]</t>
  </si>
  <si>
    <t>Other Postretirement Benefit Plans [Member] | Other Income (Expense), Net [Member] | Upon Termination of Plan [Member]</t>
  </si>
  <si>
    <t>Unrecognized net actuarial gains (losses) and prior service credits</t>
  </si>
  <si>
    <t>CommScope, Inc. Retirement Savings Plan [Member]</t>
  </si>
  <si>
    <t>Company's contribution to defined contribution retirement savings plans</t>
  </si>
  <si>
    <t>Employee Benefit Plans - Summary of Defined Benefit Pension Plan (Detail) - Pension Benefits [Member] - USD ($)</t>
  </si>
  <si>
    <t>U.S.Plans [Member]</t>
  </si>
  <si>
    <t>Change in benefit obligation:</t>
  </si>
  <si>
    <t>Benefit obligation, beginning</t>
  </si>
  <si>
    <t>Interest cost</t>
  </si>
  <si>
    <t>Actuarial loss (gain)</t>
  </si>
  <si>
    <t>Benefits paid</t>
  </si>
  <si>
    <t>Settlements</t>
  </si>
  <si>
    <t>Benefit obligation, ending</t>
  </si>
  <si>
    <t>Change in plan assets:</t>
  </si>
  <si>
    <t>Fair value of plan assets, beginning</t>
  </si>
  <si>
    <t>Employer and plan participant contributions</t>
  </si>
  <si>
    <t>Return on plan assets</t>
  </si>
  <si>
    <t>Fair value of plan assets, ending</t>
  </si>
  <si>
    <t>Funded status, net liability or (net asset)</t>
  </si>
  <si>
    <t>Non-U.S.Plans [Member]</t>
  </si>
  <si>
    <t>Service cost</t>
  </si>
  <si>
    <t>ARRIS [Member] | U.S.Plans [Member]</t>
  </si>
  <si>
    <t>ARRIS [Member] | Non-U.S.Plans [Member]</t>
  </si>
  <si>
    <t>Assets assumed in ARRIS acquisition</t>
  </si>
  <si>
    <t>Employee Benefit Plans - Balance Sheet Location of Pension Liabilities and Assets (Detail) - Pension Benefits [Member] - USD ($)</t>
  </si>
  <si>
    <t>Employee Benefit Plans - Summary of Company's Pension Plans with an Accumulated Benefit Obligation in Excess of Plan Assets (Detail) - Pension Benefits [Member] - USD ($) $ in Millions</t>
  </si>
  <si>
    <t>Projected benefit obligation</t>
  </si>
  <si>
    <t>Accumulated benefit obligation</t>
  </si>
  <si>
    <t>Fair value of plan assets</t>
  </si>
  <si>
    <t>Employee Benefit Plans - Summary of Pretax Amounts Included in Accumulated Other Comprehensive Loss (Detail) - Pension Benefits [Member] - USD ($) $ in Millions</t>
  </si>
  <si>
    <t>Unrecognized net actuarial loss</t>
  </si>
  <si>
    <t>Unrecognized prior service cost</t>
  </si>
  <si>
    <t>Employee Benefit Plans - Pretax Amounts for Net Periodic Benefit Cost and Other Amounts Included in Other Comprehensive Income (Loss) for the Defined Benefit Pension and Other Postretirement Benefit Plans (Detail) - Pension Benefits [Member] - USD ($) $ in Millions</t>
  </si>
  <si>
    <t>Recognized actuarial loss</t>
  </si>
  <si>
    <t>Expected return on plan assets</t>
  </si>
  <si>
    <t>Settlement loss</t>
  </si>
  <si>
    <t>Net periodic benefit cost (income)</t>
  </si>
  <si>
    <t>Changes in plan assets and benefit obligations included in other comprehensive income (loss):</t>
  </si>
  <si>
    <t>Change in unrecognized net actuarial loss (gain)</t>
  </si>
  <si>
    <t>Settlement</t>
  </si>
  <si>
    <t>Total included in other comprehensive income (loss)</t>
  </si>
  <si>
    <t>Total recognized in net periodic benefit cost and included in other comprehensive income (loss)</t>
  </si>
  <si>
    <t>Change in unrecognized prior service cost</t>
  </si>
  <si>
    <t>Employee Benefit Plans - Significant Weighted Average Assumptions Used in Determining Benefit Obligations and Net Periodic Benefit Cost (Detail) - Pension Benefits [Member]</t>
  </si>
  <si>
    <t>Benefit obligations:</t>
  </si>
  <si>
    <t>Discount rate</t>
  </si>
  <si>
    <t>2.95%</t>
  </si>
  <si>
    <t>3.70%</t>
  </si>
  <si>
    <t>3.50%</t>
  </si>
  <si>
    <t>Net periodic benefit cost:</t>
  </si>
  <si>
    <t>3.94%</t>
  </si>
  <si>
    <t>Rate of return on plan assets</t>
  </si>
  <si>
    <t>4.10%</t>
  </si>
  <si>
    <t>2.50%</t>
  </si>
  <si>
    <t>2.23%</t>
  </si>
  <si>
    <t>1.65%</t>
  </si>
  <si>
    <t>Rate of compensation increase</t>
  </si>
  <si>
    <t>3.92%</t>
  </si>
  <si>
    <t>3.74%</t>
  </si>
  <si>
    <t>2.38%</t>
  </si>
  <si>
    <t>3.03%</t>
  </si>
  <si>
    <t>3.41%</t>
  </si>
  <si>
    <t>3.49%</t>
  </si>
  <si>
    <t>4.04%</t>
  </si>
  <si>
    <t>Employee Benefit Plans - Summary of the Company's Plan Assets for Estimated Fair Values and the Valuation Input Levels (Detail) - Pension Benefits [Member] - Non-U.S.Plans [Member] - USD ($) $ in Millions</t>
  </si>
  <si>
    <t>Estimated fair value of plan assets</t>
  </si>
  <si>
    <t>Level 1 [Member]</t>
  </si>
  <si>
    <t>Level 2 [Member]</t>
  </si>
  <si>
    <t>International Equity [Member] | Level 1 [Member]</t>
  </si>
  <si>
    <t>International Equity [Member] | Level 2 [Member]</t>
  </si>
  <si>
    <t>International Debt [Member] | Level 1 [Member]</t>
  </si>
  <si>
    <t>International Debt [Member] | Level 2 [Member]</t>
  </si>
  <si>
    <t>Absolute Return [Member] | Level 2 [Member]</t>
  </si>
  <si>
    <t>Other [Member] | Level 1 [Member]</t>
  </si>
  <si>
    <t>Other [Member] | Level 2 [Member]</t>
  </si>
  <si>
    <t>Employee Benefit Plans - Summarizes Projected Benefit Payments from Pension (Detail) - Pension Benefits [Member] $ in Millions</t>
  </si>
  <si>
    <t>Schedule Of Pension And Other Postretirement Benefits Expected Benefit Payments [Line Items]</t>
  </si>
  <si>
    <t>2025-2029</t>
  </si>
  <si>
    <t>Income Taxes - Income (Loss) Before Income Taxes Includes Results from Domestic and International Operations (Detail) - USD ($) $ in Millions</t>
  </si>
  <si>
    <t>U.S. companies</t>
  </si>
  <si>
    <t>Non-U.S. companies</t>
  </si>
  <si>
    <t>Income Taxes - Summary of Components of Income Tax Expense (Benefit) (Detail) - USD ($) $ in Millions</t>
  </si>
  <si>
    <t>Current:</t>
  </si>
  <si>
    <t>Federal</t>
  </si>
  <si>
    <t>Foreign</t>
  </si>
  <si>
    <t>State</t>
  </si>
  <si>
    <t>Current income tax expense</t>
  </si>
  <si>
    <t>Deferred:</t>
  </si>
  <si>
    <t>Deferred income tax benefit</t>
  </si>
  <si>
    <t>Total income tax expense (benefit)</t>
  </si>
  <si>
    <t>Income Taxes - Summary of Reconciliation of Statutory U.S. Federal Income Tax Rate to Company's Provision for Income Taxes (Detail) - USD ($) $ in Millions</t>
  </si>
  <si>
    <t>Provision for income taxes at federal statutory rate</t>
  </si>
  <si>
    <t>State income taxes, net of federal tax effect</t>
  </si>
  <si>
    <t>Other permanent items</t>
  </si>
  <si>
    <t>U.S. tax reform</t>
  </si>
  <si>
    <t>Other changes in tax laws or rates</t>
  </si>
  <si>
    <t>Goodwill related items</t>
  </si>
  <si>
    <t>Base erosion and anti-abuse tax</t>
  </si>
  <si>
    <t>GILTI</t>
  </si>
  <si>
    <t>Federal tax credits</t>
  </si>
  <si>
    <t>Change in unrecognized tax benefits</t>
  </si>
  <si>
    <t>Foreign dividends and Subpart F income, net of foreign tax credits</t>
  </si>
  <si>
    <t>Foreign earnings taxed at other than federal rate</t>
  </si>
  <si>
    <t>Tax provision adjustments and revisions to prior years' returns</t>
  </si>
  <si>
    <t>Change in valuation allowances</t>
  </si>
  <si>
    <t>Income Taxes - Components of Deferred Income Tax Assets and Liabilities and Classification of Deferred Tax Balances (Detail) - USD ($) $ in Millions</t>
  </si>
  <si>
    <t>Deferred tax assets:</t>
  </si>
  <si>
    <t>Accounts receivable, inventory and warranty reserves</t>
  </si>
  <si>
    <t>Employee benefits</t>
  </si>
  <si>
    <t>Foreign net operating loss and tax credit carryforwards</t>
  </si>
  <si>
    <t>Federal net operating loss and tax credit carryforwards</t>
  </si>
  <si>
    <t>State net operating loss and tax credit carryforwards</t>
  </si>
  <si>
    <t>Unrecognized tax benefits</t>
  </si>
  <si>
    <t>Interest limitation</t>
  </si>
  <si>
    <t>Capitalized research and development costs</t>
  </si>
  <si>
    <t>Total deferred tax assets</t>
  </si>
  <si>
    <t>Valuation allowance</t>
  </si>
  <si>
    <t>Total deferred tax assets, net of valuation allowance</t>
  </si>
  <si>
    <t>Deferred tax liabilities:</t>
  </si>
  <si>
    <t>Intangible assets</t>
  </si>
  <si>
    <t>Undistributed foreign earnings</t>
  </si>
  <si>
    <t>Total deferred tax liabilities</t>
  </si>
  <si>
    <t>Net deferred tax liability</t>
  </si>
  <si>
    <t>Deferred taxes recognized on the balance sheet:</t>
  </si>
  <si>
    <t>Noncurrent deferred tax asset (included with other noncurrent assets)</t>
  </si>
  <si>
    <t>Noncurrent deferred tax liability</t>
  </si>
  <si>
    <t>Income Taxes - Additional Information (Detail) - USD ($) $ in Millions</t>
  </si>
  <si>
    <t>Schedule Of Income Taxes [Line Items]</t>
  </si>
  <si>
    <t>Federal net operating loss carryforwards</t>
  </si>
  <si>
    <t>Federal tax credit carryforwards</t>
  </si>
  <si>
    <t>Foreign tax credit carryforwards</t>
  </si>
  <si>
    <t>State net operating loss carryforwards</t>
  </si>
  <si>
    <t>State tax credit carryforwards</t>
  </si>
  <si>
    <t>Foreign net operating loss carryforwards</t>
  </si>
  <si>
    <t>Valuation allowance established against other deferred tax assets</t>
  </si>
  <si>
    <t>Deferred tax liability related to undistributed foreign earnings</t>
  </si>
  <si>
    <t>Reduction of penalties in next twelve months</t>
  </si>
  <si>
    <t>Interest and penalties</t>
  </si>
  <si>
    <t>Net expense (benefit) for interest and penalties recognized</t>
  </si>
  <si>
    <t>Federal, state and local tax returns filling limitation, minimum</t>
  </si>
  <si>
    <t>Federal, state and local tax returns filling limitation, maximum</t>
  </si>
  <si>
    <t>4 years</t>
  </si>
  <si>
    <t>Recognized amount related to the lapse of applicable statutes</t>
  </si>
  <si>
    <t>CommScope Technologies Finance LLC [Member]</t>
  </si>
  <si>
    <t>7 years</t>
  </si>
  <si>
    <t>Foreign Carryforwards [Member]</t>
  </si>
  <si>
    <t>Net operating loss carryforward, valuation allowance</t>
  </si>
  <si>
    <t>Domestic Tax Authority [Member] | Federal Carryforwards [Member]</t>
  </si>
  <si>
    <t>State and Local Jurisdiction [Member] | State Carryforwards [Member]</t>
  </si>
  <si>
    <t>Minimum [Member] | Federal Carryforwards [Member]</t>
  </si>
  <si>
    <t>Expiration date of deferred tax asset tax credit carryforwards</t>
  </si>
  <si>
    <t>2028</t>
  </si>
  <si>
    <t>Minimum [Member] | Foreign Carryforwards [Member]</t>
  </si>
  <si>
    <t>Expiration date of operating loss</t>
  </si>
  <si>
    <t>Minimum [Member] | U.S. Foreign Tax Authority [Member] | Federal Carryforwards [Member]</t>
  </si>
  <si>
    <t>Minimum [Member] | State and Local Jurisdiction [Member] | State Carryforwards [Member]</t>
  </si>
  <si>
    <t>Maximum [Member] | U.S. Foreign Tax Authority [Member] | Federal Carryforwards [Member]</t>
  </si>
  <si>
    <t>2025</t>
  </si>
  <si>
    <t>Income Taxes - Reconciliation of Beginning and End of Period Amounts of Gross Unrecognized Tax Benefits (Detail) - USD ($) $ in Millions</t>
  </si>
  <si>
    <t>Increase related to prior periods</t>
  </si>
  <si>
    <t>Decrease related to prior periods</t>
  </si>
  <si>
    <t>Increase related to current periods</t>
  </si>
  <si>
    <t>Decrease related to settlements with taxing authorities</t>
  </si>
  <si>
    <t>Decrease related to lapse in statutes of limitations</t>
  </si>
  <si>
    <t>Increase related to acquisition</t>
  </si>
  <si>
    <t>Income Taxes - Summary of Income Tax Expense (Benefit) Related to Other Comprehensive Income (Loss) (Detail) - USD ($) $ in Millions</t>
  </si>
  <si>
    <t>Foreign currency translation</t>
  </si>
  <si>
    <t>Defined benefit plans</t>
  </si>
  <si>
    <t>Series A Convertible Preferred Stock - Additional Information (Detail) - USD ($) $ / shares in Units, $ in Millions</t>
  </si>
  <si>
    <t>Class Of Stock [Line Items]</t>
  </si>
  <si>
    <t>Series A Convertible Preferred Stock [Member]</t>
  </si>
  <si>
    <t>Convertible preferred stock liquidation preference</t>
  </si>
  <si>
    <t>Discounted rate of remaining scheduled dvidends</t>
  </si>
  <si>
    <t>Carlyle [Member]</t>
  </si>
  <si>
    <t>Agreement date</t>
  </si>
  <si>
    <t>Nov. 8,
		2018</t>
  </si>
  <si>
    <t>Carlyle [Member] | Series A Convertible Preferred Stock [Member]</t>
  </si>
  <si>
    <t>Convertible preferred stock, share issued</t>
  </si>
  <si>
    <t>Total purchase price per share</t>
  </si>
  <si>
    <t>Direct and incremental expenses incurred</t>
  </si>
  <si>
    <t>Convertible preferred stock, conversion price per share</t>
  </si>
  <si>
    <t>Initial conversion rate of common stock per share of the convertible preferred stock</t>
  </si>
  <si>
    <t>Convertible preferred stock threshold trading days</t>
  </si>
  <si>
    <t>30 days</t>
  </si>
  <si>
    <t>Convertible preferred stock threshold consecutive trading days</t>
  </si>
  <si>
    <t>45 days</t>
  </si>
  <si>
    <t>Convertible preferred stock threshold final trading days of consecutive trading days</t>
  </si>
  <si>
    <t>5 days</t>
  </si>
  <si>
    <t>Liquidation perference per share</t>
  </si>
  <si>
    <t>Convertible preferred stock, dividend payment terms</t>
  </si>
  <si>
    <t>Holders of the Convertible Preferred Stock are entitled to a cumulative dividend at the rate of 5.5% per year, payable quarterly in arrears.</t>
  </si>
  <si>
    <t>Convertible preferred stock, dividend rate percentage</t>
  </si>
  <si>
    <t>Increase in convertible preferred stock dividend rate percentage</t>
  </si>
  <si>
    <t>Convertible preferred stock, dividend rate if dividend not paid</t>
  </si>
  <si>
    <t>8.00%</t>
  </si>
  <si>
    <t>Additional increase in convertible preferred stock dividend rate percentage quarterly</t>
  </si>
  <si>
    <t>Convertible preferred stock dividend rate percentage subject to a cap per year</t>
  </si>
  <si>
    <t>11.00%</t>
  </si>
  <si>
    <t>Dividends declared payable in cash</t>
  </si>
  <si>
    <t>Dividends paid date</t>
  </si>
  <si>
    <t>Jul. 1,
		2019</t>
  </si>
  <si>
    <t>Business acquisition, percentage of common stock issuable capped at common stock outstanding</t>
  </si>
  <si>
    <t>19.90%</t>
  </si>
  <si>
    <t>Stockholders' Equity - Additional Information (Detail) - USD ($)</t>
  </si>
  <si>
    <t>Oct. 31, 2019</t>
  </si>
  <si>
    <t>Aug. 09, 2019</t>
  </si>
  <si>
    <t>Jun. 21, 2019</t>
  </si>
  <si>
    <t>Stockholders Equity [Line Items]</t>
  </si>
  <si>
    <t>Unrecognized compensation costs related to unvested stock options, restricted stock units (RSUs) and performance share units (PSUs)</t>
  </si>
  <si>
    <t>Recognition period of unrecognized compensation expense</t>
  </si>
  <si>
    <t>1 year 6 months</t>
  </si>
  <si>
    <t>Capitalized equity-based compensation costs</t>
  </si>
  <si>
    <t>Intrinsic value of options exercised</t>
  </si>
  <si>
    <t>Projected dividend yield</t>
  </si>
  <si>
    <t>Stock Options [Member]</t>
  </si>
  <si>
    <t>Vesting period, year</t>
  </si>
  <si>
    <t>Contractual term</t>
  </si>
  <si>
    <t>Stock option awards granted</t>
  </si>
  <si>
    <t>Vesting period for new options granted</t>
  </si>
  <si>
    <t>Weighted average grant date fair value per unit</t>
  </si>
  <si>
    <t>Restricted Stock Units (RSUs) [Member]</t>
  </si>
  <si>
    <t>Number of shares granted to employees</t>
  </si>
  <si>
    <t>Fair value of stock vested</t>
  </si>
  <si>
    <t>Restricted Stock Units (RSUs) [Member] | ARRIS [Member]</t>
  </si>
  <si>
    <t>Restricted Stock Units (RSUs) [Member] | Minimum [Member]</t>
  </si>
  <si>
    <t>Restricted Stock Units (RSUs) [Member] | Maximum [Member]</t>
  </si>
  <si>
    <t>Performance Shares [Member]</t>
  </si>
  <si>
    <t>Performance Shares [Member] | Minimum [Member]</t>
  </si>
  <si>
    <t>Number of shares issued on performance</t>
  </si>
  <si>
    <t>Performance Shares [Member] | Maximum [Member]</t>
  </si>
  <si>
    <t>130.00%</t>
  </si>
  <si>
    <t>200.00%</t>
  </si>
  <si>
    <t>2019 Plan [Member]</t>
  </si>
  <si>
    <t>Number of common stock authorizing for issuance</t>
  </si>
  <si>
    <t>Stock Repurchase Program [Member]</t>
  </si>
  <si>
    <t>Number of shares repurchased</t>
  </si>
  <si>
    <t>Average cost of shares repurchased</t>
  </si>
  <si>
    <t>Stockholders' Equity - Summary of the Equity-Based Compensation Expense Included in the Statements of Operations (Detail) - USD ($) $ in Millions</t>
  </si>
  <si>
    <t>Share-based Compensation Arrangement by Share-based Payment Award, Compensation Cost [Line Items]</t>
  </si>
  <si>
    <t>Total equity-based compensation expense</t>
  </si>
  <si>
    <t>Selling, General and Administrative [Member]</t>
  </si>
  <si>
    <t>Cost of Sales [Member]</t>
  </si>
  <si>
    <t>Research and Development [Member]</t>
  </si>
  <si>
    <t>Stockholders' Equity - Summary of Stock Option Activity (Detail) - Non Qualified Stock Option [Member] $ / shares in Units, shares in Millions, $ in Millions</t>
  </si>
  <si>
    <t>Dec. 31, 2019USD ($)$ / sharesshares</t>
  </si>
  <si>
    <t>Share-based Compensation Arrangement by Share-based Payment Award [Line Items]</t>
  </si>
  <si>
    <t>Shares, Options Beginning Balance | shares</t>
  </si>
  <si>
    <t>Shares, Granted | shares</t>
  </si>
  <si>
    <t>Shares, Exercised | shares</t>
  </si>
  <si>
    <t>Shares, Expired | shares</t>
  </si>
  <si>
    <t>Shares, Forfeited | shares</t>
  </si>
  <si>
    <t>Shares, Options Ending Balance | shares</t>
  </si>
  <si>
    <t>Shares, Options vested Ending Balance | shares</t>
  </si>
  <si>
    <t>Shares, Options unvested Ending Balance | shares</t>
  </si>
  <si>
    <t>Weighted Average Option Exercise Price Per Share, Options Beginning Balance | $ / shares</t>
  </si>
  <si>
    <t>Weighted Average Option Exercise Price Per Share, Granted | $ / shares</t>
  </si>
  <si>
    <t>Weighted Average Option Exercise Price Per Share, Exercised | $ / shares</t>
  </si>
  <si>
    <t>Weighted Average Option Exercise Price Per Share, Expired | $ / shares</t>
  </si>
  <si>
    <t>Weighted Average Option Exercise Price Per Share, Forfeited | $ / shares</t>
  </si>
  <si>
    <t>Weighted Average Option Exercise Price Per Share, Options Ending Balance | $ / shares</t>
  </si>
  <si>
    <t>Weighted Average Option Exercise Price Per Share, Options vested Ending Balance | $ / shares</t>
  </si>
  <si>
    <t>Weighted Average Option Exercise Price Per Share, Options unvested Ending Balance | $ / shares</t>
  </si>
  <si>
    <t>Weighted Average Remaining Contractual Term in Years, Options outstanding</t>
  </si>
  <si>
    <t>Weighted Average Remaining Contractual Term in Years, Options vested</t>
  </si>
  <si>
    <t>2 years 9 months 18 days</t>
  </si>
  <si>
    <t>Weighted Average Remaining Contractual Term in Years, Options unvested</t>
  </si>
  <si>
    <t>9 years 3 months 18 days</t>
  </si>
  <si>
    <t>Aggregate Intrinsic Value, Options outstanding as of December 31, 2019 | $</t>
  </si>
  <si>
    <t>Aggregate Intrinsic Value, Options vested as of December 31, 2019 | $</t>
  </si>
  <si>
    <t>Stockholders' Equity - Summary of Exercise Price (Detail) shares in Millions</t>
  </si>
  <si>
    <t>Dec. 31, 2019$ / sharesshares</t>
  </si>
  <si>
    <t>$2.96 to $5.74 [Member]</t>
  </si>
  <si>
    <t>Share-based Compensation, Shares Authorized under Stock Option Plans, Exercise Price Range [Line Items]</t>
  </si>
  <si>
    <t>Range of Exercise Prices Minimum</t>
  </si>
  <si>
    <t>Range of Exercise Prices Maximum</t>
  </si>
  <si>
    <t>Options Outstanding Shares | shares</t>
  </si>
  <si>
    <t>Weighted Average Remaining Contractual Life</t>
  </si>
  <si>
    <t>1 year 1 month 6 days</t>
  </si>
  <si>
    <t>Weighted Average Exercise Price Per Share, Options Outstanding</t>
  </si>
  <si>
    <t>Options Exercisable Shares | shares</t>
  </si>
  <si>
    <t>Weighted Average Exercise Price Per Share, Options Exercisable</t>
  </si>
  <si>
    <t>$5.75 to $22.99 [Member]</t>
  </si>
  <si>
    <t>9 years 2 months 12 days</t>
  </si>
  <si>
    <t>$23.00 to $42.32 [Member]</t>
  </si>
  <si>
    <t>6 years 8 months 12 days</t>
  </si>
  <si>
    <t>$2.96 to $42.32 [Member]</t>
  </si>
  <si>
    <t>Stockholders' Equity - Summary of Weighted Average Assumptions Used to Estimate Fair Value of Stock Option (Detail) - Stock Options [Member] - $ / shares</t>
  </si>
  <si>
    <t>Expected option term (in years)</t>
  </si>
  <si>
    <t>6 years 6 months</t>
  </si>
  <si>
    <t>6 years</t>
  </si>
  <si>
    <t>Risk-free interest rate</t>
  </si>
  <si>
    <t>2.20%</t>
  </si>
  <si>
    <t>2.70%</t>
  </si>
  <si>
    <t>2.00%</t>
  </si>
  <si>
    <t>Expected volatility</t>
  </si>
  <si>
    <t>35.00%</t>
  </si>
  <si>
    <t>Weighted average exercise price</t>
  </si>
  <si>
    <t>Weighted average fair value at grant date</t>
  </si>
  <si>
    <t>Stockholders' Equity - Summary of RSU Activity (Detail) - Restricted Stock Units (RSUs) [Member] shares in Millions</t>
  </si>
  <si>
    <t>Non-vested share units, Beginning balance | shares</t>
  </si>
  <si>
    <t>Shares, Vested and shares issued | shares</t>
  </si>
  <si>
    <t>Non-vested share units, Ending balance | shares</t>
  </si>
  <si>
    <t>Weighted Average Grant Date Fair Value Per Share, Non-vested share units, Beginning balance | $ / shares</t>
  </si>
  <si>
    <t>Weighted Average Grant Date Fair Value Per Share, Granted | $ / shares</t>
  </si>
  <si>
    <t>Weighted Average Grant Date Fair Value Per Share, Vested and shares issued | $ / shares</t>
  </si>
  <si>
    <t>Weighted Average Grant Date Fair Value Per Share, Forfeited | $ / shares</t>
  </si>
  <si>
    <t>Weighted Average Grant Date Fair Value Per Share, Non-vested share units, Ending balance | $ / shares</t>
  </si>
  <si>
    <t>Stockholders' Equity - Summary of PSU Activity (Detail) - Performance Shares [Member] shares in Millions</t>
  </si>
  <si>
    <t>Shares, Performance adjustment | shares</t>
  </si>
  <si>
    <t>Weighted Average Grant Date Fair Value Per Share, Performance adjustment | $ / shares</t>
  </si>
  <si>
    <t>Commitments and Contingencies - Summary of Activity in Product Warranty Accrual, Included in Other Accrued Liabilities (Detail) - USD ($) $ in Millions</t>
  </si>
  <si>
    <t>Product warranty accrual, beginning of period</t>
  </si>
  <si>
    <t>Provision for warranty claims</t>
  </si>
  <si>
    <t>Warranty claims paid</t>
  </si>
  <si>
    <t>Product warranty accrual, end of period</t>
  </si>
  <si>
    <t>Commitment and Contingencies - Additional Information (Detail) - Fractus [Member] - USD ($) $ in Millions</t>
  </si>
  <si>
    <t>Jun. 30, 2020</t>
  </si>
  <si>
    <t>Jan. 31, 2020</t>
  </si>
  <si>
    <t>Oct. 09, 2019</t>
  </si>
  <si>
    <t>Settlement agreement date</t>
  </si>
  <si>
    <t>October 9, 2019</t>
  </si>
  <si>
    <t>Settlement agreement, term</t>
  </si>
  <si>
    <t>The jury trial began in October 2019. In order to minimize risk, and without admitting liability, on October 9, 2019, the Company reached an agreement with Fractus for $55.0 million, with $30.0 million payable in January 2020 and $25.0 million payable in June 2020 (the Settlement Payment). Fractus agreed, among other things, to dismiss the Fractus Litigation and release CommScope from all liabilities relating to any claims of infringement of any patents or patent applications owned by Fractus as of October 9, 2019 or within five years thereafter.</t>
  </si>
  <si>
    <t>Agreement amount payable</t>
  </si>
  <si>
    <t>Forecast [Member]</t>
  </si>
  <si>
    <t>Industry Segments, Major Customers, Related Party Transactions and Geographic Information - Additional Information (Detail)</t>
  </si>
  <si>
    <t>Dec. 31, 2019SegmentCustomer</t>
  </si>
  <si>
    <t>Dec. 31, 2018Customer</t>
  </si>
  <si>
    <t>Dec. 31, 2017Customer</t>
  </si>
  <si>
    <t>Segment Reporting Information [Line Items]</t>
  </si>
  <si>
    <t>Number of reportable segments | Segment</t>
  </si>
  <si>
    <t>Sales Revenue, Net [Member] | Customer Concentration Risk [Member] | Comcast Corporation</t>
  </si>
  <si>
    <t>Sales Revenue, Net [Member] | Customer Concentration Risk [Member] | Other Than Comcast [Member]</t>
  </si>
  <si>
    <t>Other direct customer accounted for 10% or more</t>
  </si>
  <si>
    <t>Sales Revenue, Net [Member] | Customer Concentration Risk [Member] | Anixter International Inc. [Member]</t>
  </si>
  <si>
    <t>Sales Revenue, Net [Member] | Customer Concentration Risk [Member] | Other Customers [Member]</t>
  </si>
  <si>
    <t>Sales Revenue, Net [Member] | Customers Located Outside of the U.S [Member]</t>
  </si>
  <si>
    <t>Accounts Receivable [Member] | Customer Concentration Risk [Member] | Other Than Comcast [Member]</t>
  </si>
  <si>
    <t>Net Assets, Geographic Area [Member] | United States [Member]</t>
  </si>
  <si>
    <t>Company's long-lived assets</t>
  </si>
  <si>
    <t>62.00%</t>
  </si>
  <si>
    <t>56.00%</t>
  </si>
  <si>
    <t>Net Assets, Geographic Area [Member] | Europe, Middle East and Africa [Member]</t>
  </si>
  <si>
    <t>15.00%</t>
  </si>
  <si>
    <t>18.00%</t>
  </si>
  <si>
    <t>Net Assets, Geographic Area [Member] | Asia Pacific [Member]</t>
  </si>
  <si>
    <t>17.00%</t>
  </si>
  <si>
    <t>19.00%</t>
  </si>
  <si>
    <t>Net Assets, Geographic Area [Member] | Caribbean and Latin America [Member]</t>
  </si>
  <si>
    <t>7.00%</t>
  </si>
  <si>
    <t>Industry Segments, Major Customers, Related Party Transactions and Geographic Information - Summary of Financial Information by Reportable Segment (Detail) - USD ($) $ in Millions</t>
  </si>
  <si>
    <t>Operating Segments</t>
  </si>
  <si>
    <t>Operating Segments | Connectivity [Member]</t>
  </si>
  <si>
    <t>Operating Segments | Mobility [Member]</t>
  </si>
  <si>
    <t>Operating Segments | CPE [Member]</t>
  </si>
  <si>
    <t>Operating Segments | N&amp;C [Member]</t>
  </si>
  <si>
    <t>Operating Segments | Ruckus [Member]</t>
  </si>
  <si>
    <t>Segment Reconciling Items [Member]</t>
  </si>
  <si>
    <t>Deferred income tax assets</t>
  </si>
  <si>
    <t>Industry Segments, Major Customers, Related Party Transactions and Geographic Information - Summary of Net Sales, Adjusted EBITDA, Depreciation Expense and Additions to PP&amp;E by Reportable Segment (Detail) - USD ($) $ in Millions</t>
  </si>
  <si>
    <t>Total segment adjusted EBITDA</t>
  </si>
  <si>
    <t>Amortization of intangible assets</t>
  </si>
  <si>
    <t>Depreciation</t>
  </si>
  <si>
    <t>Purchase accounting adjustments</t>
  </si>
  <si>
    <t>Consolidated operating income (loss)</t>
  </si>
  <si>
    <t>Summary of Sales by Geographic Region, Based on Destination of Product Shipments or Service Provided (Detail) - USD ($) $ in Millions</t>
  </si>
  <si>
    <t>Revenues from External Customers and Long-Lived Assets [Line Items]</t>
  </si>
  <si>
    <t>United States [Member]</t>
  </si>
  <si>
    <t>Europe, Middle East and Africa (EMEA) [Member]</t>
  </si>
  <si>
    <t>Asia Pacific [Member]</t>
  </si>
  <si>
    <t>Caribbean and Latin America (CALA) [Member]</t>
  </si>
  <si>
    <t>Canada [Member]</t>
  </si>
  <si>
    <t>Subsequent Events - Additional Information (Detail) - 5.00% Senior Notes Due June 2021 [Member] - USD ($) $ in Millions</t>
  </si>
  <si>
    <t>Subsequent Event [Line Items]</t>
  </si>
  <si>
    <t>Debt outstanding</t>
  </si>
  <si>
    <t>Subsequent Event [Member]</t>
  </si>
  <si>
    <t>Redemption date</t>
  </si>
  <si>
    <t>Feb. 17,
		2020</t>
  </si>
  <si>
    <t>Quarterly Financial Data (Unaudited) - Quarterly Financial Data (Detail) - USD ($) $ / shares in Units, $ in Millions</t>
  </si>
  <si>
    <t>Selected Quarterly Financial Information [Abstract]</t>
  </si>
  <si>
    <t>Basic earnings (loss) per share</t>
  </si>
  <si>
    <t>Diluted earnings (loss) per share</t>
  </si>
  <si>
    <t>Quarterly Financial Data (Unaudited) - Quarterly Financial Data (Parenthetical) (Detail) - USD ($) $ in Millions</t>
  </si>
  <si>
    <t>Asset impairment charges</t>
  </si>
  <si>
    <t>Foreign currency loss</t>
  </si>
  <si>
    <t>Operating Income [Member]</t>
  </si>
  <si>
    <t>Net Income (Loss) [Member]</t>
  </si>
  <si>
    <t>Employee defined benefit plan termination charg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21</v>
      </c>
    </row>
    <row r="17" spans="1:4">
      <c r="A17" s="4" t="s">
        <v>30</v>
      </c>
      <c r="D17" s="5" t="n">
        <v>2998.5</v>
      </c>
    </row>
    <row r="18" spans="1:4">
      <c r="A18" s="4" t="s">
        <v>31</v>
      </c>
      <c r="C18" s="6" t="n">
        <v>194642610</v>
      </c>
    </row>
    <row r="19" spans="1:4">
      <c r="A19" s="4" t="s">
        <v>32</v>
      </c>
      <c r="B19" s="4" t="s">
        <v>9</v>
      </c>
    </row>
    <row r="20" spans="1:4">
      <c r="A20" s="4" t="s">
        <v>33</v>
      </c>
      <c r="B20" s="4" t="s">
        <v>9</v>
      </c>
    </row>
    <row r="21" spans="1:4">
      <c r="A21" s="4" t="s">
        <v>34</v>
      </c>
      <c r="B21" s="4" t="s">
        <v>9</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65</v>
      </c>
    </row>
    <row r="2" spans="1:3">
      <c r="A2" s="3" t="s">
        <v>1099</v>
      </c>
    </row>
    <row r="3" spans="1:3">
      <c r="A3" s="4" t="s">
        <v>1100</v>
      </c>
      <c r="B3" s="5" t="n">
        <v>130.2</v>
      </c>
      <c r="C3" s="5" t="n">
        <v>45.1</v>
      </c>
    </row>
    <row r="4" spans="1:3">
      <c r="A4" s="4" t="s">
        <v>1101</v>
      </c>
      <c r="B4" s="7" t="n">
        <v>55.8</v>
      </c>
      <c r="C4" s="7" t="n">
        <v>28.7</v>
      </c>
    </row>
    <row r="5" spans="1:3">
      <c r="A5" s="4" t="s">
        <v>1102</v>
      </c>
      <c r="B5" s="7" t="n">
        <v>523.4</v>
      </c>
      <c r="C5" s="7" t="n">
        <v>85.8</v>
      </c>
    </row>
    <row r="6" spans="1:3">
      <c r="A6" s="4" t="s">
        <v>1103</v>
      </c>
      <c r="B6" s="6" t="n">
        <v>152</v>
      </c>
      <c r="C6" s="6" t="n">
        <v>59</v>
      </c>
    </row>
    <row r="7" spans="1:3">
      <c r="A7" s="4" t="s">
        <v>1104</v>
      </c>
      <c r="B7" s="6" t="n">
        <v>121</v>
      </c>
      <c r="C7" s="7" t="n">
        <v>18.5</v>
      </c>
    </row>
    <row r="8" spans="1:3">
      <c r="A8" s="4" t="s">
        <v>1105</v>
      </c>
      <c r="B8" s="7" t="n">
        <v>42.1</v>
      </c>
      <c r="C8" s="6" t="n">
        <v>8</v>
      </c>
    </row>
    <row r="9" spans="1:3">
      <c r="A9" s="4" t="s">
        <v>1106</v>
      </c>
      <c r="B9" s="7" t="n">
        <v>43.3</v>
      </c>
      <c r="C9" s="7" t="n">
        <v>13.5</v>
      </c>
    </row>
    <row r="10" spans="1:3">
      <c r="A10" s="4" t="s">
        <v>1107</v>
      </c>
      <c r="B10" s="7" t="n">
        <v>230.1</v>
      </c>
      <c r="C10" s="7" t="n">
        <v>12.6</v>
      </c>
    </row>
    <row r="11" spans="1:3">
      <c r="A11" s="4" t="s">
        <v>159</v>
      </c>
      <c r="B11" s="7" t="n">
        <v>72.2</v>
      </c>
      <c r="C11" s="7" t="n">
        <v>30.8</v>
      </c>
    </row>
    <row r="12" spans="1:3">
      <c r="A12" s="4" t="s">
        <v>1108</v>
      </c>
      <c r="B12" s="7" t="n">
        <v>1370.1</v>
      </c>
      <c r="C12" s="6" t="n">
        <v>302</v>
      </c>
    </row>
    <row r="13" spans="1:3">
      <c r="A13" s="4" t="s">
        <v>1109</v>
      </c>
      <c r="B13" s="7" t="n">
        <v>-596.6</v>
      </c>
      <c r="C13" s="7" t="n">
        <v>-85.09999999999999</v>
      </c>
    </row>
    <row r="14" spans="1:3">
      <c r="A14" s="4" t="s">
        <v>1110</v>
      </c>
      <c r="B14" s="7" t="n">
        <v>773.5</v>
      </c>
      <c r="C14" s="7" t="n">
        <v>216.9</v>
      </c>
    </row>
    <row r="15" spans="1:3">
      <c r="A15" s="3" t="s">
        <v>1111</v>
      </c>
    </row>
    <row r="16" spans="1:3">
      <c r="A16" s="4" t="s">
        <v>1112</v>
      </c>
      <c r="B16" s="7" t="n">
        <v>-815.7</v>
      </c>
      <c r="C16" s="7" t="n">
        <v>-205.5</v>
      </c>
    </row>
    <row r="17" spans="1:3">
      <c r="A17" s="4" t="s">
        <v>520</v>
      </c>
      <c r="B17" s="7" t="n">
        <v>-43.8</v>
      </c>
      <c r="C17" s="7" t="n">
        <v>-36.4</v>
      </c>
    </row>
    <row r="18" spans="1:3">
      <c r="A18" s="4" t="s">
        <v>1113</v>
      </c>
      <c r="B18" s="7" t="n">
        <v>-22.6</v>
      </c>
      <c r="C18" s="7" t="n">
        <v>-11.8</v>
      </c>
    </row>
    <row r="19" spans="1:3">
      <c r="A19" s="4" t="s">
        <v>159</v>
      </c>
      <c r="B19" s="7" t="n">
        <v>-3.4</v>
      </c>
      <c r="C19" s="7" t="n">
        <v>-3.7</v>
      </c>
    </row>
    <row r="20" spans="1:3">
      <c r="A20" s="4" t="s">
        <v>1114</v>
      </c>
      <c r="B20" s="7" t="n">
        <v>-885.5</v>
      </c>
      <c r="C20" s="7" t="n">
        <v>-257.4</v>
      </c>
    </row>
    <row r="21" spans="1:3">
      <c r="A21" s="4" t="s">
        <v>1115</v>
      </c>
      <c r="B21" s="6" t="n">
        <v>-112</v>
      </c>
      <c r="C21" s="7" t="n">
        <v>-40.5</v>
      </c>
    </row>
    <row r="22" spans="1:3">
      <c r="A22" s="3" t="s">
        <v>1116</v>
      </c>
    </row>
    <row r="23" spans="1:3">
      <c r="A23" s="4" t="s">
        <v>1117</v>
      </c>
      <c r="B23" s="7" t="n">
        <v>103.1</v>
      </c>
      <c r="C23" s="7" t="n">
        <v>42.8</v>
      </c>
    </row>
    <row r="24" spans="1:3">
      <c r="A24" s="4" t="s">
        <v>1118</v>
      </c>
      <c r="B24" s="7" t="n">
        <v>-215.1</v>
      </c>
      <c r="C24" s="7" t="n">
        <v>-83.3</v>
      </c>
    </row>
    <row r="25" spans="1:3">
      <c r="A25" s="4" t="s">
        <v>1115</v>
      </c>
      <c r="B25" s="9" t="n">
        <v>-112</v>
      </c>
      <c r="C25" s="5" t="n">
        <v>-40.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65</v>
      </c>
      <c r="D2" s="2" t="s">
        <v>66</v>
      </c>
    </row>
    <row r="3" spans="1:4">
      <c r="A3" s="3" t="s">
        <v>1120</v>
      </c>
    </row>
    <row r="4" spans="1:4">
      <c r="A4" s="4" t="s">
        <v>1121</v>
      </c>
      <c r="B4" s="5" t="n">
        <v>8.4</v>
      </c>
    </row>
    <row r="5" spans="1:4">
      <c r="A5" s="4" t="s">
        <v>1122</v>
      </c>
      <c r="B5" s="7" t="n">
        <v>114.7</v>
      </c>
    </row>
    <row r="6" spans="1:4">
      <c r="A6" s="4" t="s">
        <v>1123</v>
      </c>
      <c r="B6" s="7" t="n">
        <v>14.2</v>
      </c>
    </row>
    <row r="7" spans="1:4">
      <c r="A7" s="4" t="s">
        <v>1124</v>
      </c>
      <c r="B7" s="6" t="n">
        <v>65</v>
      </c>
    </row>
    <row r="8" spans="1:4">
      <c r="A8" s="4" t="s">
        <v>1125</v>
      </c>
      <c r="B8" s="6" t="n">
        <v>56</v>
      </c>
    </row>
    <row r="9" spans="1:4">
      <c r="A9" s="4" t="s">
        <v>1126</v>
      </c>
      <c r="B9" s="7" t="n">
        <v>509.2</v>
      </c>
    </row>
    <row r="10" spans="1:4">
      <c r="A10" s="4" t="s">
        <v>1127</v>
      </c>
      <c r="B10" s="7" t="n">
        <v>5.6</v>
      </c>
    </row>
    <row r="11" spans="1:4">
      <c r="A11" s="4" t="s">
        <v>1128</v>
      </c>
      <c r="B11" s="7" t="n">
        <v>22.6</v>
      </c>
      <c r="C11" s="5" t="n">
        <v>11.8</v>
      </c>
    </row>
    <row r="12" spans="1:4">
      <c r="A12" s="4" t="s">
        <v>1105</v>
      </c>
      <c r="B12" s="7" t="n">
        <v>147.2</v>
      </c>
    </row>
    <row r="13" spans="1:4">
      <c r="A13" s="4" t="s">
        <v>1129</v>
      </c>
      <c r="B13" s="6" t="n">
        <v>6</v>
      </c>
    </row>
    <row r="14" spans="1:4">
      <c r="A14" s="4" t="s">
        <v>1130</v>
      </c>
      <c r="B14" s="7" t="n">
        <v>10.5</v>
      </c>
      <c r="C14" s="7" t="n">
        <v>5.2</v>
      </c>
    </row>
    <row r="15" spans="1:4">
      <c r="A15" s="4" t="s">
        <v>1131</v>
      </c>
      <c r="B15" s="5" t="n">
        <v>2.1</v>
      </c>
      <c r="C15" s="5" t="n">
        <v>-3.8</v>
      </c>
      <c r="D15" s="5" t="n">
        <v>0.1</v>
      </c>
    </row>
    <row r="16" spans="1:4">
      <c r="A16" s="4" t="s">
        <v>1132</v>
      </c>
      <c r="B16" s="4" t="s">
        <v>481</v>
      </c>
    </row>
    <row r="17" spans="1:4">
      <c r="A17" s="4" t="s">
        <v>1133</v>
      </c>
      <c r="B17" s="4" t="s">
        <v>1134</v>
      </c>
    </row>
    <row r="18" spans="1:4">
      <c r="A18" s="4" t="s">
        <v>1135</v>
      </c>
      <c r="B18" s="5" t="n">
        <v>16.9</v>
      </c>
    </row>
    <row r="19" spans="1:4">
      <c r="A19" s="4" t="s">
        <v>1136</v>
      </c>
    </row>
    <row r="20" spans="1:4">
      <c r="A20" s="3" t="s">
        <v>1120</v>
      </c>
    </row>
    <row r="21" spans="1:4">
      <c r="A21" s="4" t="s">
        <v>1132</v>
      </c>
      <c r="B21" s="4" t="s">
        <v>481</v>
      </c>
    </row>
    <row r="22" spans="1:4">
      <c r="A22" s="4" t="s">
        <v>1133</v>
      </c>
      <c r="B22" s="4" t="s">
        <v>1137</v>
      </c>
    </row>
    <row r="23" spans="1:4">
      <c r="A23" s="4" t="s">
        <v>1138</v>
      </c>
    </row>
    <row r="24" spans="1:4">
      <c r="A24" s="3" t="s">
        <v>1120</v>
      </c>
    </row>
    <row r="25" spans="1:4">
      <c r="A25" s="4" t="s">
        <v>1123</v>
      </c>
      <c r="B25" s="5" t="n">
        <v>28.9</v>
      </c>
    </row>
    <row r="26" spans="1:4">
      <c r="A26" s="4" t="s">
        <v>1139</v>
      </c>
      <c r="B26" s="7" t="n">
        <v>489.9</v>
      </c>
    </row>
    <row r="27" spans="1:4">
      <c r="A27" s="4" t="s">
        <v>1140</v>
      </c>
    </row>
    <row r="28" spans="1:4">
      <c r="A28" s="3" t="s">
        <v>1120</v>
      </c>
    </row>
    <row r="29" spans="1:4">
      <c r="A29" s="4" t="s">
        <v>1139</v>
      </c>
      <c r="B29" s="7" t="n">
        <v>10.5</v>
      </c>
    </row>
    <row r="30" spans="1:4">
      <c r="A30" s="4" t="s">
        <v>1141</v>
      </c>
    </row>
    <row r="31" spans="1:4">
      <c r="A31" s="3" t="s">
        <v>1120</v>
      </c>
    </row>
    <row r="32" spans="1:4">
      <c r="A32" s="4" t="s">
        <v>1139</v>
      </c>
      <c r="B32" s="5" t="n">
        <v>90.59999999999999</v>
      </c>
    </row>
    <row r="33" spans="1:4">
      <c r="A33" s="4" t="s">
        <v>1142</v>
      </c>
    </row>
    <row r="34" spans="1:4">
      <c r="A34" s="3" t="s">
        <v>1120</v>
      </c>
    </row>
    <row r="35" spans="1:4">
      <c r="A35" s="4" t="s">
        <v>1143</v>
      </c>
      <c r="B35" s="4" t="s">
        <v>1144</v>
      </c>
    </row>
    <row r="36" spans="1:4">
      <c r="A36" s="4" t="s">
        <v>1145</v>
      </c>
    </row>
    <row r="37" spans="1:4">
      <c r="A37" s="3" t="s">
        <v>1120</v>
      </c>
    </row>
    <row r="38" spans="1:4">
      <c r="A38" s="4" t="s">
        <v>1143</v>
      </c>
      <c r="B38" s="4" t="s">
        <v>573</v>
      </c>
    </row>
    <row r="39" spans="1:4">
      <c r="A39" s="4" t="s">
        <v>1146</v>
      </c>
      <c r="B39" s="4" t="s">
        <v>570</v>
      </c>
    </row>
    <row r="40" spans="1:4">
      <c r="A40" s="4" t="s">
        <v>1147</v>
      </c>
    </row>
    <row r="41" spans="1:4">
      <c r="A41" s="3" t="s">
        <v>1120</v>
      </c>
    </row>
    <row r="42" spans="1:4">
      <c r="A42" s="4" t="s">
        <v>1143</v>
      </c>
      <c r="B42" s="4" t="s">
        <v>573</v>
      </c>
    </row>
    <row r="43" spans="1:4">
      <c r="A43" s="4" t="s">
        <v>1148</v>
      </c>
    </row>
    <row r="44" spans="1:4">
      <c r="A44" s="3" t="s">
        <v>1120</v>
      </c>
    </row>
    <row r="45" spans="1:4">
      <c r="A45" s="4" t="s">
        <v>1143</v>
      </c>
      <c r="B45" s="4" t="s">
        <v>570</v>
      </c>
    </row>
    <row r="46" spans="1:4">
      <c r="A46" s="4" t="s">
        <v>1146</v>
      </c>
      <c r="B46" s="4" t="s">
        <v>572</v>
      </c>
    </row>
    <row r="47" spans="1:4">
      <c r="A47" s="4" t="s">
        <v>1149</v>
      </c>
    </row>
    <row r="48" spans="1:4">
      <c r="A48" s="3" t="s">
        <v>1120</v>
      </c>
    </row>
    <row r="49" spans="1:4">
      <c r="A49" s="4" t="s">
        <v>1143</v>
      </c>
      <c r="B49" s="4" t="s">
        <v>115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65</v>
      </c>
      <c r="D2" s="2" t="s">
        <v>66</v>
      </c>
    </row>
    <row r="3" spans="1:4">
      <c r="A3" s="3" t="s">
        <v>245</v>
      </c>
    </row>
    <row r="4" spans="1:4">
      <c r="A4" s="4" t="s">
        <v>633</v>
      </c>
      <c r="B4" s="5" t="n">
        <v>20.1</v>
      </c>
      <c r="C4" s="5" t="n">
        <v>46.6</v>
      </c>
      <c r="D4" s="5" t="n">
        <v>48.3</v>
      </c>
    </row>
    <row r="5" spans="1:4">
      <c r="A5" s="4" t="s">
        <v>1152</v>
      </c>
      <c r="B5" s="7" t="n">
        <v>12.3</v>
      </c>
      <c r="C5" s="6" t="n">
        <v>4</v>
      </c>
      <c r="D5" s="7" t="n">
        <v>9.1</v>
      </c>
    </row>
    <row r="6" spans="1:4">
      <c r="A6" s="4" t="s">
        <v>1153</v>
      </c>
      <c r="B6" s="7" t="n">
        <v>-1.2</v>
      </c>
      <c r="C6" s="7" t="n">
        <v>-0.7</v>
      </c>
      <c r="D6" s="7" t="n">
        <v>-0.7</v>
      </c>
    </row>
    <row r="7" spans="1:4">
      <c r="A7" s="4" t="s">
        <v>1154</v>
      </c>
      <c r="B7" s="7" t="n">
        <v>8.5</v>
      </c>
      <c r="D7" s="7" t="n">
        <v>1.1</v>
      </c>
    </row>
    <row r="8" spans="1:4">
      <c r="A8" s="4" t="s">
        <v>1155</v>
      </c>
      <c r="B8" s="7" t="n">
        <v>-1.9</v>
      </c>
      <c r="C8" s="7" t="n">
        <v>-3.9</v>
      </c>
      <c r="D8" s="7" t="n">
        <v>-0.8</v>
      </c>
    </row>
    <row r="9" spans="1:4">
      <c r="A9" s="4" t="s">
        <v>1156</v>
      </c>
      <c r="B9" s="6" t="n">
        <v>-15</v>
      </c>
      <c r="C9" s="7" t="n">
        <v>-25.9</v>
      </c>
      <c r="D9" s="7" t="n">
        <v>-10.4</v>
      </c>
    </row>
    <row r="10" spans="1:4">
      <c r="A10" s="4" t="s">
        <v>1157</v>
      </c>
      <c r="B10" s="7" t="n">
        <v>169.1</v>
      </c>
    </row>
    <row r="11" spans="1:4">
      <c r="A11" s="4" t="s">
        <v>637</v>
      </c>
      <c r="B11" s="5" t="n">
        <v>191.9</v>
      </c>
      <c r="C11" s="5" t="n">
        <v>20.1</v>
      </c>
      <c r="D11" s="5" t="n">
        <v>46.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65</v>
      </c>
      <c r="D2" s="2" t="s">
        <v>66</v>
      </c>
    </row>
    <row r="3" spans="1:4">
      <c r="A3" s="3" t="s">
        <v>245</v>
      </c>
    </row>
    <row r="4" spans="1:4">
      <c r="A4" s="4" t="s">
        <v>1159</v>
      </c>
      <c r="B4" s="5" t="n">
        <v>-0.9</v>
      </c>
      <c r="C4" s="5" t="n">
        <v>-1.9</v>
      </c>
      <c r="D4" s="5" t="n">
        <v>-1.7</v>
      </c>
    </row>
    <row r="5" spans="1:4">
      <c r="A5" s="4" t="s">
        <v>1160</v>
      </c>
      <c r="B5" s="7" t="n">
        <v>-8.4</v>
      </c>
      <c r="C5" s="6" t="n">
        <v>4</v>
      </c>
      <c r="D5" s="7" t="n">
        <v>0.7</v>
      </c>
    </row>
    <row r="6" spans="1:4">
      <c r="A6" s="4" t="s">
        <v>100</v>
      </c>
      <c r="D6" s="7" t="n">
        <v>-1.6</v>
      </c>
    </row>
    <row r="7" spans="1:4">
      <c r="A7" s="4" t="s">
        <v>186</v>
      </c>
      <c r="B7" s="5" t="n">
        <v>-9.300000000000001</v>
      </c>
      <c r="C7" s="5" t="n">
        <v>2.1</v>
      </c>
      <c r="D7" s="5" t="n">
        <v>-2.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80"/>
  </cols>
  <sheetData>
    <row r="1" spans="1:7">
      <c r="A1" s="1" t="s">
        <v>1161</v>
      </c>
      <c r="B1" s="2" t="s">
        <v>497</v>
      </c>
      <c r="C1" s="2" t="s">
        <v>2</v>
      </c>
      <c r="D1" s="2" t="s">
        <v>485</v>
      </c>
      <c r="E1" s="2" t="s">
        <v>4</v>
      </c>
      <c r="F1" s="2" t="s">
        <v>485</v>
      </c>
      <c r="G1" s="2" t="s">
        <v>2</v>
      </c>
    </row>
    <row r="2" spans="1:7">
      <c r="A2" s="3" t="s">
        <v>1162</v>
      </c>
    </row>
    <row r="3" spans="1:7">
      <c r="A3" s="4" t="s">
        <v>440</v>
      </c>
      <c r="B3" s="5" t="n">
        <v>7.7</v>
      </c>
    </row>
    <row r="4" spans="1:7">
      <c r="A4" s="4" t="s">
        <v>1163</v>
      </c>
    </row>
    <row r="5" spans="1:7">
      <c r="A5" s="3" t="s">
        <v>1162</v>
      </c>
    </row>
    <row r="6" spans="1:7">
      <c r="A6" s="4" t="s">
        <v>1164</v>
      </c>
      <c r="B6" s="4" t="s">
        <v>790</v>
      </c>
    </row>
    <row r="7" spans="1:7">
      <c r="A7" s="4" t="s">
        <v>1165</v>
      </c>
      <c r="B7" s="4" t="s">
        <v>874</v>
      </c>
    </row>
    <row r="8" spans="1:7">
      <c r="A8" s="4" t="s">
        <v>1166</v>
      </c>
    </row>
    <row r="9" spans="1:7">
      <c r="A9" s="3" t="s">
        <v>1162</v>
      </c>
    </row>
    <row r="10" spans="1:7">
      <c r="A10" s="4" t="s">
        <v>1167</v>
      </c>
      <c r="B10" s="4" t="s">
        <v>1168</v>
      </c>
    </row>
    <row r="11" spans="1:7">
      <c r="A11" s="4" t="s">
        <v>1169</v>
      </c>
    </row>
    <row r="12" spans="1:7">
      <c r="A12" s="3" t="s">
        <v>1162</v>
      </c>
    </row>
    <row r="13" spans="1:7">
      <c r="A13" s="4" t="s">
        <v>1170</v>
      </c>
      <c r="B13" s="6" t="n">
        <v>1000000</v>
      </c>
    </row>
    <row r="14" spans="1:7">
      <c r="A14" s="4" t="s">
        <v>440</v>
      </c>
      <c r="B14" s="9" t="n">
        <v>1000</v>
      </c>
    </row>
    <row r="15" spans="1:7">
      <c r="A15" s="4" t="s">
        <v>1171</v>
      </c>
      <c r="B15" s="9" t="n">
        <v>1000</v>
      </c>
    </row>
    <row r="16" spans="1:7">
      <c r="A16" s="4" t="s">
        <v>1172</v>
      </c>
      <c r="G16" s="9" t="n">
        <v>3</v>
      </c>
    </row>
    <row r="17" spans="1:7">
      <c r="A17" s="4" t="s">
        <v>1173</v>
      </c>
      <c r="B17" s="8" t="n">
        <v>27.5</v>
      </c>
    </row>
    <row r="18" spans="1:7">
      <c r="A18" s="4" t="s">
        <v>1174</v>
      </c>
      <c r="B18" s="10" t="n">
        <v>36.3636</v>
      </c>
    </row>
    <row r="19" spans="1:7">
      <c r="A19" s="4" t="s">
        <v>1173</v>
      </c>
      <c r="B19" s="8" t="n">
        <v>49.5</v>
      </c>
    </row>
    <row r="20" spans="1:7">
      <c r="A20" s="4" t="s">
        <v>1175</v>
      </c>
      <c r="B20" s="4" t="s">
        <v>1176</v>
      </c>
    </row>
    <row r="21" spans="1:7">
      <c r="A21" s="4" t="s">
        <v>1177</v>
      </c>
      <c r="B21" s="4" t="s">
        <v>1178</v>
      </c>
    </row>
    <row r="22" spans="1:7">
      <c r="A22" s="4" t="s">
        <v>1179</v>
      </c>
      <c r="B22" s="4" t="s">
        <v>1180</v>
      </c>
    </row>
    <row r="23" spans="1:7">
      <c r="A23" s="4" t="s">
        <v>1169</v>
      </c>
    </row>
    <row r="24" spans="1:7">
      <c r="A24" s="3" t="s">
        <v>1162</v>
      </c>
    </row>
    <row r="25" spans="1:7">
      <c r="A25" s="4" t="s">
        <v>1181</v>
      </c>
      <c r="B25" s="9" t="n">
        <v>1000</v>
      </c>
    </row>
    <row r="26" spans="1:7">
      <c r="A26" s="4" t="s">
        <v>1182</v>
      </c>
      <c r="G26" s="4" t="s">
        <v>1183</v>
      </c>
    </row>
    <row r="27" spans="1:7">
      <c r="A27" s="4" t="s">
        <v>1184</v>
      </c>
      <c r="B27" s="4" t="s">
        <v>751</v>
      </c>
    </row>
    <row r="28" spans="1:7">
      <c r="A28" s="4" t="s">
        <v>1185</v>
      </c>
      <c r="G28" s="4" t="s">
        <v>1046</v>
      </c>
    </row>
    <row r="29" spans="1:7">
      <c r="A29" s="4" t="s">
        <v>1186</v>
      </c>
      <c r="G29" s="4" t="s">
        <v>1187</v>
      </c>
    </row>
    <row r="30" spans="1:7">
      <c r="A30" s="4" t="s">
        <v>1188</v>
      </c>
      <c r="G30" s="4" t="s">
        <v>780</v>
      </c>
    </row>
    <row r="31" spans="1:7">
      <c r="A31" s="4" t="s">
        <v>1189</v>
      </c>
      <c r="G31" s="4" t="s">
        <v>1190</v>
      </c>
    </row>
    <row r="32" spans="1:7">
      <c r="A32" s="4" t="s">
        <v>1191</v>
      </c>
      <c r="C32" s="5" t="n">
        <v>40.7</v>
      </c>
      <c r="D32" s="5" t="n">
        <v>40.7</v>
      </c>
      <c r="E32" s="5" t="n">
        <v>40.7</v>
      </c>
    </row>
    <row r="33" spans="1:7">
      <c r="A33" s="4" t="s">
        <v>1192</v>
      </c>
      <c r="F33" s="4" t="s">
        <v>1193</v>
      </c>
      <c r="G33" s="4" t="s">
        <v>1193</v>
      </c>
    </row>
    <row r="34" spans="1:7">
      <c r="A34" s="4" t="s">
        <v>306</v>
      </c>
    </row>
    <row r="35" spans="1:7">
      <c r="A35" s="3" t="s">
        <v>1162</v>
      </c>
    </row>
    <row r="36" spans="1:7">
      <c r="A36" s="4" t="s">
        <v>1170</v>
      </c>
      <c r="B36" s="6" t="n">
        <v>2100000</v>
      </c>
    </row>
    <row r="37" spans="1:7">
      <c r="A37" s="4" t="s">
        <v>440</v>
      </c>
      <c r="B37" s="9" t="n">
        <v>7700</v>
      </c>
    </row>
    <row r="38" spans="1:7">
      <c r="A38" s="4" t="s">
        <v>1194</v>
      </c>
      <c r="B38" s="4" t="s">
        <v>119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1196</v>
      </c>
      <c r="B1" s="2" t="s">
        <v>1197</v>
      </c>
      <c r="C1" s="2" t="s">
        <v>1198</v>
      </c>
      <c r="D1" s="2" t="s">
        <v>497</v>
      </c>
      <c r="E1" s="2" t="s">
        <v>2</v>
      </c>
      <c r="F1" s="2" t="s">
        <v>65</v>
      </c>
      <c r="G1" s="2" t="s">
        <v>66</v>
      </c>
      <c r="H1" s="2" t="s">
        <v>1199</v>
      </c>
    </row>
    <row r="2" spans="1:8">
      <c r="A2" s="3" t="s">
        <v>1200</v>
      </c>
    </row>
    <row r="3" spans="1:8">
      <c r="A3" s="4" t="s">
        <v>1201</v>
      </c>
      <c r="E3" s="9" t="n">
        <v>166900000</v>
      </c>
    </row>
    <row r="4" spans="1:8">
      <c r="A4" s="4" t="s">
        <v>1202</v>
      </c>
      <c r="E4" s="4" t="s">
        <v>1203</v>
      </c>
    </row>
    <row r="5" spans="1:8">
      <c r="A5" s="4" t="s">
        <v>1204</v>
      </c>
      <c r="E5" s="9" t="n">
        <v>0</v>
      </c>
    </row>
    <row r="6" spans="1:8">
      <c r="A6" s="4" t="s">
        <v>1205</v>
      </c>
      <c r="E6" s="9" t="n">
        <v>9800000</v>
      </c>
      <c r="F6" s="9" t="n">
        <v>12700000</v>
      </c>
      <c r="G6" s="9" t="n">
        <v>31200000</v>
      </c>
    </row>
    <row r="7" spans="1:8">
      <c r="A7" s="4" t="s">
        <v>1206</v>
      </c>
      <c r="E7" s="4" t="s">
        <v>853</v>
      </c>
    </row>
    <row r="8" spans="1:8">
      <c r="A8" s="4" t="s">
        <v>1207</v>
      </c>
    </row>
    <row r="9" spans="1:8">
      <c r="A9" s="3" t="s">
        <v>1200</v>
      </c>
    </row>
    <row r="10" spans="1:8">
      <c r="A10" s="4" t="s">
        <v>1208</v>
      </c>
      <c r="C10" s="4" t="s">
        <v>536</v>
      </c>
      <c r="E10" s="4" t="s">
        <v>481</v>
      </c>
    </row>
    <row r="11" spans="1:8">
      <c r="A11" s="4" t="s">
        <v>1209</v>
      </c>
      <c r="E11" s="4" t="s">
        <v>477</v>
      </c>
    </row>
    <row r="12" spans="1:8">
      <c r="A12" s="4" t="s">
        <v>1210</v>
      </c>
      <c r="E12" s="6" t="n">
        <v>7400000</v>
      </c>
    </row>
    <row r="13" spans="1:8">
      <c r="A13" s="4" t="s">
        <v>1211</v>
      </c>
      <c r="E13" s="4" t="s">
        <v>536</v>
      </c>
    </row>
    <row r="14" spans="1:8">
      <c r="A14" s="4" t="s">
        <v>1212</v>
      </c>
      <c r="E14" s="9" t="n">
        <v>8</v>
      </c>
      <c r="F14" s="8" t="n">
        <v>14.83</v>
      </c>
      <c r="G14" s="8" t="n">
        <v>15.72</v>
      </c>
    </row>
    <row r="15" spans="1:8">
      <c r="A15" s="4" t="s">
        <v>1213</v>
      </c>
    </row>
    <row r="16" spans="1:8">
      <c r="A16" s="3" t="s">
        <v>1200</v>
      </c>
    </row>
    <row r="17" spans="1:8">
      <c r="A17" s="4" t="s">
        <v>1214</v>
      </c>
      <c r="E17" s="6" t="n">
        <v>8400000</v>
      </c>
    </row>
    <row r="18" spans="1:8">
      <c r="A18" s="4" t="s">
        <v>1212</v>
      </c>
      <c r="E18" s="8" t="n">
        <v>20.29</v>
      </c>
      <c r="F18" s="8" t="n">
        <v>37.87</v>
      </c>
      <c r="G18" s="8" t="n">
        <v>37.9</v>
      </c>
    </row>
    <row r="19" spans="1:8">
      <c r="A19" s="4" t="s">
        <v>1215</v>
      </c>
      <c r="E19" s="9" t="n">
        <v>56000000</v>
      </c>
      <c r="F19" s="9" t="n">
        <v>42100000</v>
      </c>
      <c r="G19" s="9" t="n">
        <v>42900000</v>
      </c>
    </row>
    <row r="20" spans="1:8">
      <c r="A20" s="4" t="s">
        <v>1216</v>
      </c>
    </row>
    <row r="21" spans="1:8">
      <c r="A21" s="3" t="s">
        <v>1200</v>
      </c>
    </row>
    <row r="22" spans="1:8">
      <c r="A22" s="4" t="s">
        <v>1208</v>
      </c>
      <c r="D22" s="4" t="s">
        <v>1134</v>
      </c>
    </row>
    <row r="23" spans="1:8">
      <c r="A23" s="4" t="s">
        <v>1214</v>
      </c>
      <c r="D23" s="6" t="n">
        <v>3600000</v>
      </c>
    </row>
    <row r="24" spans="1:8">
      <c r="A24" s="4" t="s">
        <v>1217</v>
      </c>
    </row>
    <row r="25" spans="1:8">
      <c r="A25" s="3" t="s">
        <v>1200</v>
      </c>
    </row>
    <row r="26" spans="1:8">
      <c r="A26" s="4" t="s">
        <v>1208</v>
      </c>
      <c r="E26" s="4" t="s">
        <v>626</v>
      </c>
    </row>
    <row r="27" spans="1:8">
      <c r="A27" s="4" t="s">
        <v>1218</v>
      </c>
    </row>
    <row r="28" spans="1:8">
      <c r="A28" s="3" t="s">
        <v>1200</v>
      </c>
    </row>
    <row r="29" spans="1:8">
      <c r="A29" s="4" t="s">
        <v>1208</v>
      </c>
      <c r="E29" s="4" t="s">
        <v>481</v>
      </c>
    </row>
    <row r="30" spans="1:8">
      <c r="A30" s="4" t="s">
        <v>1219</v>
      </c>
    </row>
    <row r="31" spans="1:8">
      <c r="A31" s="3" t="s">
        <v>1200</v>
      </c>
    </row>
    <row r="32" spans="1:8">
      <c r="A32" s="4" t="s">
        <v>1208</v>
      </c>
      <c r="B32" s="4" t="s">
        <v>626</v>
      </c>
      <c r="E32" s="4" t="s">
        <v>481</v>
      </c>
    </row>
    <row r="33" spans="1:8">
      <c r="A33" s="4" t="s">
        <v>1210</v>
      </c>
      <c r="B33" s="6" t="n">
        <v>2300000</v>
      </c>
    </row>
    <row r="34" spans="1:8">
      <c r="A34" s="4" t="s">
        <v>1214</v>
      </c>
      <c r="E34" s="6" t="n">
        <v>2300000</v>
      </c>
    </row>
    <row r="35" spans="1:8">
      <c r="A35" s="4" t="s">
        <v>1212</v>
      </c>
      <c r="E35" s="8" t="n">
        <v>11.19</v>
      </c>
      <c r="F35" s="8" t="n">
        <v>38.34</v>
      </c>
      <c r="G35" s="9" t="n">
        <v>38</v>
      </c>
    </row>
    <row r="36" spans="1:8">
      <c r="A36" s="4" t="s">
        <v>1215</v>
      </c>
      <c r="E36" s="9" t="n">
        <v>2700000</v>
      </c>
      <c r="F36" s="9" t="n">
        <v>7900000</v>
      </c>
      <c r="G36" s="9" t="n">
        <v>2400000</v>
      </c>
    </row>
    <row r="37" spans="1:8">
      <c r="A37" s="4" t="s">
        <v>1220</v>
      </c>
    </row>
    <row r="38" spans="1:8">
      <c r="A38" s="3" t="s">
        <v>1200</v>
      </c>
    </row>
    <row r="39" spans="1:8">
      <c r="A39" s="4" t="s">
        <v>1221</v>
      </c>
      <c r="B39" s="4" t="s">
        <v>853</v>
      </c>
      <c r="E39" s="4" t="s">
        <v>853</v>
      </c>
    </row>
    <row r="40" spans="1:8">
      <c r="A40" s="4" t="s">
        <v>1222</v>
      </c>
    </row>
    <row r="41" spans="1:8">
      <c r="A41" s="3" t="s">
        <v>1200</v>
      </c>
    </row>
    <row r="42" spans="1:8">
      <c r="A42" s="4" t="s">
        <v>1221</v>
      </c>
      <c r="B42" s="4" t="s">
        <v>1223</v>
      </c>
      <c r="E42" s="4" t="s">
        <v>1224</v>
      </c>
    </row>
    <row r="43" spans="1:8">
      <c r="A43" s="4" t="s">
        <v>1225</v>
      </c>
    </row>
    <row r="44" spans="1:8">
      <c r="A44" s="3" t="s">
        <v>1200</v>
      </c>
    </row>
    <row r="45" spans="1:8">
      <c r="A45" s="4" t="s">
        <v>1226</v>
      </c>
      <c r="E45" s="6" t="n">
        <v>4000000</v>
      </c>
      <c r="H45" s="6" t="n">
        <v>8000000</v>
      </c>
    </row>
    <row r="46" spans="1:8">
      <c r="A46" s="4" t="s">
        <v>1227</v>
      </c>
    </row>
    <row r="47" spans="1:8">
      <c r="A47" s="3" t="s">
        <v>1200</v>
      </c>
    </row>
    <row r="48" spans="1:8">
      <c r="A48" s="4" t="s">
        <v>1228</v>
      </c>
      <c r="E48" s="6" t="n">
        <v>0</v>
      </c>
      <c r="F48" s="6" t="n">
        <v>0</v>
      </c>
      <c r="G48" s="6" t="n">
        <v>4800000</v>
      </c>
    </row>
    <row r="49" spans="1:8">
      <c r="A49" s="4" t="s">
        <v>1229</v>
      </c>
      <c r="G49" s="8" t="n">
        <v>36.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65</v>
      </c>
      <c r="D2" s="2" t="s">
        <v>66</v>
      </c>
    </row>
    <row r="3" spans="1:4">
      <c r="A3" s="3" t="s">
        <v>1231</v>
      </c>
    </row>
    <row r="4" spans="1:4">
      <c r="A4" s="4" t="s">
        <v>1232</v>
      </c>
      <c r="B4" s="5" t="n">
        <v>90.8</v>
      </c>
      <c r="C4" s="5" t="n">
        <v>44.9</v>
      </c>
      <c r="D4" s="5" t="n">
        <v>41.8</v>
      </c>
    </row>
    <row r="5" spans="1:4">
      <c r="A5" s="4" t="s">
        <v>1233</v>
      </c>
    </row>
    <row r="6" spans="1:4">
      <c r="A6" s="3" t="s">
        <v>1231</v>
      </c>
    </row>
    <row r="7" spans="1:4">
      <c r="A7" s="4" t="s">
        <v>1232</v>
      </c>
      <c r="B7" s="7" t="n">
        <v>55.1</v>
      </c>
      <c r="C7" s="7" t="n">
        <v>34.2</v>
      </c>
      <c r="D7" s="7" t="n">
        <v>31.8</v>
      </c>
    </row>
    <row r="8" spans="1:4">
      <c r="A8" s="4" t="s">
        <v>1234</v>
      </c>
    </row>
    <row r="9" spans="1:4">
      <c r="A9" s="3" t="s">
        <v>1231</v>
      </c>
    </row>
    <row r="10" spans="1:4">
      <c r="A10" s="4" t="s">
        <v>1232</v>
      </c>
      <c r="B10" s="7" t="n">
        <v>13.5</v>
      </c>
      <c r="C10" s="7" t="n">
        <v>5.7</v>
      </c>
      <c r="D10" s="7" t="n">
        <v>5.3</v>
      </c>
    </row>
    <row r="11" spans="1:4">
      <c r="A11" s="4" t="s">
        <v>1235</v>
      </c>
    </row>
    <row r="12" spans="1:4">
      <c r="A12" s="3" t="s">
        <v>1231</v>
      </c>
    </row>
    <row r="13" spans="1:4">
      <c r="A13" s="4" t="s">
        <v>1232</v>
      </c>
      <c r="B13" s="5" t="n">
        <v>22.2</v>
      </c>
      <c r="C13" s="9" t="n">
        <v>5</v>
      </c>
      <c r="D13" s="5" t="n">
        <v>4.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236</v>
      </c>
      <c r="B1" s="2" t="s">
        <v>1</v>
      </c>
    </row>
    <row r="2" spans="1:2">
      <c r="B2" s="2" t="s">
        <v>1237</v>
      </c>
    </row>
    <row r="3" spans="1:2">
      <c r="A3" s="3" t="s">
        <v>1238</v>
      </c>
    </row>
    <row r="4" spans="1:2">
      <c r="A4" s="4" t="s">
        <v>1239</v>
      </c>
      <c r="B4" s="7" t="n">
        <v>4.7</v>
      </c>
    </row>
    <row r="5" spans="1:2">
      <c r="A5" s="4" t="s">
        <v>1240</v>
      </c>
      <c r="B5" s="7" t="n">
        <v>7.4</v>
      </c>
    </row>
    <row r="6" spans="1:2">
      <c r="A6" s="4" t="s">
        <v>1241</v>
      </c>
      <c r="B6" s="7" t="n">
        <v>-0.8</v>
      </c>
    </row>
    <row r="7" spans="1:2">
      <c r="A7" s="4" t="s">
        <v>1242</v>
      </c>
      <c r="B7" s="7" t="n">
        <v>-0.1</v>
      </c>
    </row>
    <row r="8" spans="1:2">
      <c r="A8" s="4" t="s">
        <v>1243</v>
      </c>
      <c r="B8" s="7" t="n">
        <v>-1.6</v>
      </c>
    </row>
    <row r="9" spans="1:2">
      <c r="A9" s="4" t="s">
        <v>1244</v>
      </c>
      <c r="B9" s="7" t="n">
        <v>9.6</v>
      </c>
    </row>
    <row r="10" spans="1:2">
      <c r="A10" s="4" t="s">
        <v>1245</v>
      </c>
      <c r="B10" s="7" t="n">
        <v>3.3</v>
      </c>
    </row>
    <row r="11" spans="1:2">
      <c r="A11" s="4" t="s">
        <v>1246</v>
      </c>
      <c r="B11" s="7" t="n">
        <v>6.3</v>
      </c>
    </row>
    <row r="12" spans="1:2">
      <c r="A12" s="4" t="s">
        <v>1247</v>
      </c>
      <c r="B12" s="8" t="n">
        <v>15.51</v>
      </c>
    </row>
    <row r="13" spans="1:2">
      <c r="A13" s="4" t="s">
        <v>1248</v>
      </c>
      <c r="B13" s="11" t="n">
        <v>18.47</v>
      </c>
    </row>
    <row r="14" spans="1:2">
      <c r="A14" s="4" t="s">
        <v>1249</v>
      </c>
      <c r="B14" s="11" t="n">
        <v>6.16</v>
      </c>
    </row>
    <row r="15" spans="1:2">
      <c r="A15" s="4" t="s">
        <v>1250</v>
      </c>
      <c r="B15" s="11" t="n">
        <v>30.04</v>
      </c>
    </row>
    <row r="16" spans="1:2">
      <c r="A16" s="4" t="s">
        <v>1251</v>
      </c>
      <c r="B16" s="11" t="n">
        <v>19.47</v>
      </c>
    </row>
    <row r="17" spans="1:2">
      <c r="A17" s="4" t="s">
        <v>1252</v>
      </c>
      <c r="B17" s="11" t="n">
        <v>17.7</v>
      </c>
    </row>
    <row r="18" spans="1:2">
      <c r="A18" s="4" t="s">
        <v>1253</v>
      </c>
      <c r="B18" s="11" t="n">
        <v>14.1</v>
      </c>
    </row>
    <row r="19" spans="1:2">
      <c r="A19" s="4" t="s">
        <v>1254</v>
      </c>
      <c r="B19" s="8" t="n">
        <v>19.63</v>
      </c>
    </row>
    <row r="20" spans="1:2">
      <c r="A20" s="4" t="s">
        <v>1255</v>
      </c>
      <c r="B20" s="4" t="s">
        <v>1137</v>
      </c>
    </row>
    <row r="21" spans="1:2">
      <c r="A21" s="4" t="s">
        <v>1256</v>
      </c>
      <c r="B21" s="4" t="s">
        <v>1257</v>
      </c>
    </row>
    <row r="22" spans="1:2">
      <c r="A22" s="4" t="s">
        <v>1258</v>
      </c>
      <c r="B22" s="4" t="s">
        <v>1259</v>
      </c>
    </row>
    <row r="23" spans="1:2">
      <c r="A23" s="4" t="s">
        <v>1260</v>
      </c>
      <c r="B23" s="5" t="n">
        <v>18.8</v>
      </c>
    </row>
    <row r="24" spans="1:2">
      <c r="A24" s="4" t="s">
        <v>1261</v>
      </c>
      <c r="B24" s="5" t="n">
        <v>18.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1262</v>
      </c>
      <c r="B1" s="2" t="s">
        <v>1</v>
      </c>
    </row>
    <row r="2" spans="1:2">
      <c r="B2" s="2" t="s">
        <v>1263</v>
      </c>
    </row>
    <row r="3" spans="1:2">
      <c r="A3" s="4" t="s">
        <v>1264</v>
      </c>
    </row>
    <row r="4" spans="1:2">
      <c r="A4" s="3" t="s">
        <v>1265</v>
      </c>
    </row>
    <row r="5" spans="1:2">
      <c r="A5" s="4" t="s">
        <v>1266</v>
      </c>
      <c r="B5" s="8" t="n">
        <v>2.96</v>
      </c>
    </row>
    <row r="6" spans="1:2">
      <c r="A6" s="4" t="s">
        <v>1267</v>
      </c>
      <c r="B6" s="8" t="n">
        <v>5.74</v>
      </c>
    </row>
    <row r="7" spans="1:2">
      <c r="A7" s="4" t="s">
        <v>1268</v>
      </c>
      <c r="B7" s="7" t="n">
        <v>2.1</v>
      </c>
    </row>
    <row r="8" spans="1:2">
      <c r="A8" s="4" t="s">
        <v>1269</v>
      </c>
      <c r="B8" s="4" t="s">
        <v>1270</v>
      </c>
    </row>
    <row r="9" spans="1:2">
      <c r="A9" s="4" t="s">
        <v>1271</v>
      </c>
      <c r="B9" s="8" t="n">
        <v>5.74</v>
      </c>
    </row>
    <row r="10" spans="1:2">
      <c r="A10" s="4" t="s">
        <v>1272</v>
      </c>
      <c r="B10" s="7" t="n">
        <v>2.1</v>
      </c>
    </row>
    <row r="11" spans="1:2">
      <c r="A11" s="4" t="s">
        <v>1273</v>
      </c>
      <c r="B11" s="8" t="n">
        <v>5.74</v>
      </c>
    </row>
    <row r="12" spans="1:2">
      <c r="A12" s="4" t="s">
        <v>1274</v>
      </c>
    </row>
    <row r="13" spans="1:2">
      <c r="A13" s="3" t="s">
        <v>1265</v>
      </c>
    </row>
    <row r="14" spans="1:2">
      <c r="A14" s="4" t="s">
        <v>1266</v>
      </c>
      <c r="B14" s="11" t="n">
        <v>5.75</v>
      </c>
    </row>
    <row r="15" spans="1:2">
      <c r="A15" s="4" t="s">
        <v>1267</v>
      </c>
      <c r="B15" s="8" t="n">
        <v>22.99</v>
      </c>
    </row>
    <row r="16" spans="1:2">
      <c r="A16" s="4" t="s">
        <v>1268</v>
      </c>
      <c r="B16" s="6" t="n">
        <v>6</v>
      </c>
    </row>
    <row r="17" spans="1:2">
      <c r="A17" s="4" t="s">
        <v>1269</v>
      </c>
      <c r="B17" s="4" t="s">
        <v>1275</v>
      </c>
    </row>
    <row r="18" spans="1:2">
      <c r="A18" s="4" t="s">
        <v>1271</v>
      </c>
      <c r="B18" s="8" t="n">
        <v>18.18</v>
      </c>
    </row>
    <row r="19" spans="1:2">
      <c r="A19" s="4" t="s">
        <v>1272</v>
      </c>
      <c r="B19" s="7" t="n">
        <v>0.1</v>
      </c>
    </row>
    <row r="20" spans="1:2">
      <c r="A20" s="4" t="s">
        <v>1273</v>
      </c>
      <c r="B20" s="8" t="n">
        <v>8.68</v>
      </c>
    </row>
    <row r="21" spans="1:2">
      <c r="A21" s="4" t="s">
        <v>1276</v>
      </c>
    </row>
    <row r="22" spans="1:2">
      <c r="A22" s="3" t="s">
        <v>1265</v>
      </c>
    </row>
    <row r="23" spans="1:2">
      <c r="A23" s="4" t="s">
        <v>1266</v>
      </c>
      <c r="B23" s="6" t="n">
        <v>23</v>
      </c>
    </row>
    <row r="24" spans="1:2">
      <c r="A24" s="4" t="s">
        <v>1267</v>
      </c>
      <c r="B24" s="8" t="n">
        <v>42.32</v>
      </c>
    </row>
    <row r="25" spans="1:2">
      <c r="A25" s="4" t="s">
        <v>1268</v>
      </c>
      <c r="B25" s="7" t="n">
        <v>1.5</v>
      </c>
    </row>
    <row r="26" spans="1:2">
      <c r="A26" s="4" t="s">
        <v>1269</v>
      </c>
      <c r="B26" s="4" t="s">
        <v>1277</v>
      </c>
    </row>
    <row r="27" spans="1:2">
      <c r="A27" s="4" t="s">
        <v>1271</v>
      </c>
      <c r="B27" s="8" t="n">
        <v>33.11</v>
      </c>
    </row>
    <row r="28" spans="1:2">
      <c r="A28" s="4" t="s">
        <v>1272</v>
      </c>
      <c r="B28" s="7" t="n">
        <v>1.1</v>
      </c>
    </row>
    <row r="29" spans="1:2">
      <c r="A29" s="4" t="s">
        <v>1273</v>
      </c>
      <c r="B29" s="8" t="n">
        <v>31.31</v>
      </c>
    </row>
    <row r="30" spans="1:2">
      <c r="A30" s="4" t="s">
        <v>1278</v>
      </c>
    </row>
    <row r="31" spans="1:2">
      <c r="A31" s="3" t="s">
        <v>1265</v>
      </c>
    </row>
    <row r="32" spans="1:2">
      <c r="A32" s="4" t="s">
        <v>1266</v>
      </c>
      <c r="B32" s="11" t="n">
        <v>2.96</v>
      </c>
    </row>
    <row r="33" spans="1:2">
      <c r="A33" s="4" t="s">
        <v>1267</v>
      </c>
      <c r="B33" s="8" t="n">
        <v>42.32</v>
      </c>
    </row>
    <row r="34" spans="1:2">
      <c r="A34" s="4" t="s">
        <v>1268</v>
      </c>
      <c r="B34" s="7" t="n">
        <v>9.6</v>
      </c>
    </row>
    <row r="35" spans="1:2">
      <c r="A35" s="4" t="s">
        <v>1269</v>
      </c>
      <c r="B35" s="4" t="s">
        <v>1137</v>
      </c>
    </row>
    <row r="36" spans="1:2">
      <c r="A36" s="4" t="s">
        <v>1272</v>
      </c>
      <c r="B36" s="7" t="n">
        <v>3.3</v>
      </c>
    </row>
    <row r="37" spans="1:2">
      <c r="A37" s="4" t="s">
        <v>1273</v>
      </c>
      <c r="B37" s="8" t="n">
        <v>14.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79</v>
      </c>
      <c r="B1" s="2" t="s">
        <v>1</v>
      </c>
    </row>
    <row r="2" spans="1:4">
      <c r="B2" s="2" t="s">
        <v>2</v>
      </c>
      <c r="C2" s="2" t="s">
        <v>65</v>
      </c>
      <c r="D2" s="2" t="s">
        <v>66</v>
      </c>
    </row>
    <row r="3" spans="1:4">
      <c r="A3" s="3" t="s">
        <v>1238</v>
      </c>
    </row>
    <row r="4" spans="1:4">
      <c r="A4" s="4" t="s">
        <v>1280</v>
      </c>
      <c r="B4" s="4" t="s">
        <v>1281</v>
      </c>
      <c r="C4" s="4" t="s">
        <v>1282</v>
      </c>
      <c r="D4" s="4" t="s">
        <v>1282</v>
      </c>
    </row>
    <row r="5" spans="1:4">
      <c r="A5" s="4" t="s">
        <v>1283</v>
      </c>
      <c r="B5" s="4" t="s">
        <v>1284</v>
      </c>
      <c r="C5" s="4" t="s">
        <v>1285</v>
      </c>
      <c r="D5" s="4" t="s">
        <v>1286</v>
      </c>
    </row>
    <row r="6" spans="1:4">
      <c r="A6" s="4" t="s">
        <v>1287</v>
      </c>
      <c r="B6" s="4" t="s">
        <v>773</v>
      </c>
      <c r="C6" s="4" t="s">
        <v>1288</v>
      </c>
      <c r="D6" s="4" t="s">
        <v>773</v>
      </c>
    </row>
    <row r="7" spans="1:4">
      <c r="A7" s="4" t="s">
        <v>1289</v>
      </c>
      <c r="B7" s="8" t="n">
        <v>18.47</v>
      </c>
      <c r="C7" s="8" t="n">
        <v>38.34</v>
      </c>
      <c r="D7" s="9" t="n">
        <v>38</v>
      </c>
    </row>
    <row r="8" spans="1:4">
      <c r="A8" s="4" t="s">
        <v>1290</v>
      </c>
      <c r="B8" s="9" t="n">
        <v>8</v>
      </c>
      <c r="C8" s="8" t="n">
        <v>14.83</v>
      </c>
      <c r="D8" s="8" t="n">
        <v>15.7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291</v>
      </c>
      <c r="B1" s="2" t="s">
        <v>1</v>
      </c>
    </row>
    <row r="2" spans="1:2">
      <c r="B2" s="2" t="s">
        <v>1263</v>
      </c>
    </row>
    <row r="3" spans="1:2">
      <c r="A3" s="3" t="s">
        <v>1238</v>
      </c>
    </row>
    <row r="4" spans="1:2">
      <c r="A4" s="4" t="s">
        <v>1292</v>
      </c>
      <c r="B4" s="6" t="n">
        <v>2</v>
      </c>
    </row>
    <row r="5" spans="1:2">
      <c r="A5" s="4" t="s">
        <v>1240</v>
      </c>
      <c r="B5" s="7" t="n">
        <v>8.4</v>
      </c>
    </row>
    <row r="6" spans="1:2">
      <c r="A6" s="4" t="s">
        <v>1293</v>
      </c>
      <c r="B6" s="7" t="n">
        <v>-1.9</v>
      </c>
    </row>
    <row r="7" spans="1:2">
      <c r="A7" s="4" t="s">
        <v>1243</v>
      </c>
      <c r="B7" s="7" t="n">
        <v>-0.8</v>
      </c>
    </row>
    <row r="8" spans="1:2">
      <c r="A8" s="4" t="s">
        <v>1294</v>
      </c>
      <c r="B8" s="7" t="n">
        <v>7.7</v>
      </c>
    </row>
    <row r="9" spans="1:2">
      <c r="A9" s="4" t="s">
        <v>1295</v>
      </c>
      <c r="B9" s="8" t="n">
        <v>35.43</v>
      </c>
    </row>
    <row r="10" spans="1:2">
      <c r="A10" s="4" t="s">
        <v>1296</v>
      </c>
      <c r="B10" s="11" t="n">
        <v>20.29</v>
      </c>
    </row>
    <row r="11" spans="1:2">
      <c r="A11" s="4" t="s">
        <v>1297</v>
      </c>
      <c r="B11" s="11" t="n">
        <v>28.78</v>
      </c>
    </row>
    <row r="12" spans="1:2">
      <c r="A12" s="4" t="s">
        <v>1298</v>
      </c>
      <c r="B12" s="11" t="n">
        <v>25.48</v>
      </c>
    </row>
    <row r="13" spans="1:2">
      <c r="A13" s="4" t="s">
        <v>1299</v>
      </c>
      <c r="B13" s="8" t="n">
        <v>22.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300</v>
      </c>
      <c r="B1" s="2" t="s">
        <v>1</v>
      </c>
    </row>
    <row r="2" spans="1:2">
      <c r="B2" s="2" t="s">
        <v>1263</v>
      </c>
    </row>
    <row r="3" spans="1:2">
      <c r="A3" s="3" t="s">
        <v>1238</v>
      </c>
    </row>
    <row r="4" spans="1:2">
      <c r="A4" s="4" t="s">
        <v>1292</v>
      </c>
      <c r="B4" s="7" t="n">
        <v>0.3</v>
      </c>
    </row>
    <row r="5" spans="1:2">
      <c r="A5" s="4" t="s">
        <v>1240</v>
      </c>
      <c r="B5" s="7" t="n">
        <v>2.3</v>
      </c>
    </row>
    <row r="6" spans="1:2">
      <c r="A6" s="4" t="s">
        <v>1293</v>
      </c>
      <c r="B6" s="7" t="n">
        <v>-0.1</v>
      </c>
    </row>
    <row r="7" spans="1:2">
      <c r="A7" s="4" t="s">
        <v>1243</v>
      </c>
      <c r="B7" s="7" t="n">
        <v>-0.1</v>
      </c>
    </row>
    <row r="8" spans="1:2">
      <c r="A8" s="4" t="s">
        <v>1301</v>
      </c>
      <c r="B8" s="7" t="n">
        <v>0.3</v>
      </c>
    </row>
    <row r="9" spans="1:2">
      <c r="A9" s="4" t="s">
        <v>1294</v>
      </c>
      <c r="B9" s="7" t="n">
        <v>2.7</v>
      </c>
    </row>
    <row r="10" spans="1:2">
      <c r="A10" s="4" t="s">
        <v>1295</v>
      </c>
      <c r="B10" s="8" t="n">
        <v>33.52</v>
      </c>
    </row>
    <row r="11" spans="1:2">
      <c r="A11" s="4" t="s">
        <v>1296</v>
      </c>
      <c r="B11" s="11" t="n">
        <v>11.19</v>
      </c>
    </row>
    <row r="12" spans="1:2">
      <c r="A12" s="4" t="s">
        <v>1297</v>
      </c>
      <c r="B12" s="11" t="n">
        <v>25.1</v>
      </c>
    </row>
    <row r="13" spans="1:2">
      <c r="A13" s="4" t="s">
        <v>1298</v>
      </c>
      <c r="B13" s="11" t="n">
        <v>18.42</v>
      </c>
    </row>
    <row r="14" spans="1:2">
      <c r="A14" s="4" t="s">
        <v>1302</v>
      </c>
      <c r="B14" s="11" t="n">
        <v>11.19</v>
      </c>
    </row>
    <row r="15" spans="1:2">
      <c r="A15" s="4" t="s">
        <v>1299</v>
      </c>
      <c r="B15" s="8" t="n">
        <v>12.4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65</v>
      </c>
      <c r="D2" s="2" t="s">
        <v>66</v>
      </c>
    </row>
    <row r="3" spans="1:4">
      <c r="A3" s="3" t="s">
        <v>227</v>
      </c>
    </row>
    <row r="4" spans="1:4">
      <c r="A4" s="4" t="s">
        <v>1304</v>
      </c>
      <c r="B4" s="5" t="n">
        <v>15.6</v>
      </c>
      <c r="C4" s="5" t="n">
        <v>16.9</v>
      </c>
      <c r="D4" s="5" t="n">
        <v>21.6</v>
      </c>
    </row>
    <row r="5" spans="1:4">
      <c r="A5" s="4" t="s">
        <v>960</v>
      </c>
      <c r="B5" s="7" t="n">
        <v>57.4</v>
      </c>
    </row>
    <row r="6" spans="1:4">
      <c r="A6" s="4" t="s">
        <v>1305</v>
      </c>
      <c r="B6" s="7" t="n">
        <v>18.4</v>
      </c>
      <c r="C6" s="7" t="n">
        <v>6.2</v>
      </c>
      <c r="D6" s="7" t="n">
        <v>4.3</v>
      </c>
    </row>
    <row r="7" spans="1:4">
      <c r="A7" s="4" t="s">
        <v>1306</v>
      </c>
      <c r="B7" s="7" t="n">
        <v>-30.4</v>
      </c>
      <c r="C7" s="7" t="n">
        <v>-7.4</v>
      </c>
      <c r="D7" s="7" t="n">
        <v>-9.1</v>
      </c>
    </row>
    <row r="8" spans="1:4">
      <c r="A8" s="4" t="s">
        <v>579</v>
      </c>
      <c r="C8" s="7" t="n">
        <v>-0.1</v>
      </c>
      <c r="D8" s="7" t="n">
        <v>0.1</v>
      </c>
    </row>
    <row r="9" spans="1:4">
      <c r="A9" s="4" t="s">
        <v>1307</v>
      </c>
      <c r="B9" s="9" t="n">
        <v>61</v>
      </c>
      <c r="C9" s="5" t="n">
        <v>15.6</v>
      </c>
      <c r="D9" s="5" t="n">
        <v>16.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1308</v>
      </c>
      <c r="B1" s="2" t="s">
        <v>1309</v>
      </c>
      <c r="C1" s="2" t="s">
        <v>1310</v>
      </c>
      <c r="D1" s="2" t="s">
        <v>1311</v>
      </c>
      <c r="E1" s="2" t="s">
        <v>2</v>
      </c>
    </row>
    <row r="2" spans="1:5">
      <c r="A2" s="4" t="s">
        <v>1312</v>
      </c>
      <c r="E2" s="4" t="s">
        <v>1313</v>
      </c>
    </row>
    <row r="3" spans="1:5">
      <c r="A3" s="4" t="s">
        <v>1314</v>
      </c>
      <c r="E3" s="4" t="s">
        <v>1315</v>
      </c>
    </row>
    <row r="4" spans="1:5">
      <c r="A4" s="4" t="s">
        <v>1316</v>
      </c>
      <c r="D4" s="9" t="n">
        <v>55</v>
      </c>
    </row>
    <row r="5" spans="1:5">
      <c r="A5" s="4" t="s">
        <v>1317</v>
      </c>
    </row>
    <row r="6" spans="1:5">
      <c r="A6" s="4" t="s">
        <v>1316</v>
      </c>
      <c r="B6" s="9" t="n">
        <v>25</v>
      </c>
      <c r="C6" s="9" t="n">
        <v>3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1318</v>
      </c>
      <c r="B1" s="2" t="s">
        <v>1</v>
      </c>
    </row>
    <row r="2" spans="1:4">
      <c r="B2" s="2" t="s">
        <v>1319</v>
      </c>
      <c r="C2" s="2" t="s">
        <v>1320</v>
      </c>
      <c r="D2" s="2" t="s">
        <v>1321</v>
      </c>
    </row>
    <row r="3" spans="1:4">
      <c r="A3" s="3" t="s">
        <v>1322</v>
      </c>
    </row>
    <row r="4" spans="1:4">
      <c r="A4" s="4" t="s">
        <v>1323</v>
      </c>
      <c r="B4" s="6" t="n">
        <v>5</v>
      </c>
    </row>
    <row r="5" spans="1:4">
      <c r="A5" s="4" t="s">
        <v>1324</v>
      </c>
    </row>
    <row r="6" spans="1:4">
      <c r="A6" s="3" t="s">
        <v>1322</v>
      </c>
    </row>
    <row r="7" spans="1:4">
      <c r="A7" s="4" t="s">
        <v>464</v>
      </c>
      <c r="B7" s="4" t="s">
        <v>1190</v>
      </c>
    </row>
    <row r="8" spans="1:4">
      <c r="A8" s="4" t="s">
        <v>1325</v>
      </c>
    </row>
    <row r="9" spans="1:4">
      <c r="A9" s="3" t="s">
        <v>1322</v>
      </c>
    </row>
    <row r="10" spans="1:4">
      <c r="A10" s="4" t="s">
        <v>1326</v>
      </c>
      <c r="B10" s="6" t="n">
        <v>0</v>
      </c>
    </row>
    <row r="11" spans="1:4">
      <c r="A11" s="4" t="s">
        <v>1327</v>
      </c>
    </row>
    <row r="12" spans="1:4">
      <c r="A12" s="3" t="s">
        <v>1322</v>
      </c>
    </row>
    <row r="13" spans="1:4">
      <c r="A13" s="4" t="s">
        <v>464</v>
      </c>
      <c r="C13" s="4" t="s">
        <v>1190</v>
      </c>
      <c r="D13" s="4" t="s">
        <v>1190</v>
      </c>
    </row>
    <row r="14" spans="1:4">
      <c r="A14" s="4" t="s">
        <v>1328</v>
      </c>
    </row>
    <row r="15" spans="1:4">
      <c r="A15" s="3" t="s">
        <v>1322</v>
      </c>
    </row>
    <row r="16" spans="1:4">
      <c r="A16" s="4" t="s">
        <v>1326</v>
      </c>
      <c r="C16" s="6" t="n">
        <v>0</v>
      </c>
      <c r="D16" s="6" t="n">
        <v>0</v>
      </c>
    </row>
    <row r="17" spans="1:4">
      <c r="A17" s="4" t="s">
        <v>1329</v>
      </c>
    </row>
    <row r="18" spans="1:4">
      <c r="A18" s="3" t="s">
        <v>1322</v>
      </c>
    </row>
    <row r="19" spans="1:4">
      <c r="A19" s="4" t="s">
        <v>464</v>
      </c>
      <c r="B19" s="4" t="s">
        <v>465</v>
      </c>
      <c r="C19" s="4" t="s">
        <v>466</v>
      </c>
      <c r="D19" s="4" t="s">
        <v>467</v>
      </c>
    </row>
    <row r="20" spans="1:4">
      <c r="A20" s="4" t="s">
        <v>1330</v>
      </c>
    </row>
    <row r="21" spans="1:4">
      <c r="A21" s="3" t="s">
        <v>1322</v>
      </c>
    </row>
    <row r="22" spans="1:4">
      <c r="A22" s="4" t="s">
        <v>1326</v>
      </c>
      <c r="B22" s="6" t="n">
        <v>0</v>
      </c>
    </row>
    <row r="23" spans="1:4">
      <c r="A23" s="4" t="s">
        <v>1331</v>
      </c>
    </row>
    <row r="24" spans="1:4">
      <c r="A24" s="3" t="s">
        <v>1322</v>
      </c>
    </row>
    <row r="25" spans="1:4">
      <c r="A25" s="4" t="s">
        <v>1332</v>
      </c>
      <c r="B25" s="4" t="s">
        <v>1333</v>
      </c>
      <c r="C25" s="4" t="s">
        <v>1334</v>
      </c>
    </row>
    <row r="26" spans="1:4">
      <c r="A26" s="4" t="s">
        <v>1335</v>
      </c>
    </row>
    <row r="27" spans="1:4">
      <c r="A27" s="3" t="s">
        <v>1322</v>
      </c>
    </row>
    <row r="28" spans="1:4">
      <c r="A28" s="4" t="s">
        <v>1332</v>
      </c>
      <c r="B28" s="4" t="s">
        <v>1336</v>
      </c>
      <c r="C28" s="4" t="s">
        <v>1337</v>
      </c>
    </row>
    <row r="29" spans="1:4">
      <c r="A29" s="4" t="s">
        <v>1338</v>
      </c>
    </row>
    <row r="30" spans="1:4">
      <c r="A30" s="3" t="s">
        <v>1322</v>
      </c>
    </row>
    <row r="31" spans="1:4">
      <c r="A31" s="4" t="s">
        <v>1332</v>
      </c>
      <c r="B31" s="4" t="s">
        <v>1339</v>
      </c>
      <c r="C31" s="4" t="s">
        <v>1340</v>
      </c>
    </row>
    <row r="32" spans="1:4">
      <c r="A32" s="4" t="s">
        <v>1341</v>
      </c>
    </row>
    <row r="33" spans="1:4">
      <c r="A33" s="3" t="s">
        <v>1322</v>
      </c>
    </row>
    <row r="34" spans="1:4">
      <c r="A34" s="4" t="s">
        <v>1332</v>
      </c>
      <c r="B34" s="4" t="s">
        <v>749</v>
      </c>
      <c r="C34" s="4" t="s">
        <v>134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3</v>
      </c>
      <c r="B1" s="2" t="s">
        <v>2</v>
      </c>
      <c r="C1" s="2" t="s">
        <v>65</v>
      </c>
      <c r="D1" s="2" t="s">
        <v>66</v>
      </c>
      <c r="E1" s="2" t="s">
        <v>699</v>
      </c>
    </row>
    <row r="2" spans="1:5">
      <c r="A2" s="3" t="s">
        <v>1322</v>
      </c>
    </row>
    <row r="3" spans="1:5">
      <c r="A3" s="4" t="s">
        <v>114</v>
      </c>
      <c r="B3" s="5" t="n">
        <v>14431.6</v>
      </c>
      <c r="C3" s="5" t="n">
        <v>6630.5</v>
      </c>
    </row>
    <row r="4" spans="1:5">
      <c r="A4" s="4" t="s">
        <v>105</v>
      </c>
      <c r="B4" s="7" t="n">
        <v>598.2</v>
      </c>
      <c r="C4" s="7" t="n">
        <v>458.2</v>
      </c>
      <c r="D4" s="9" t="n">
        <v>454</v>
      </c>
      <c r="E4" s="5" t="n">
        <v>428.2</v>
      </c>
    </row>
    <row r="5" spans="1:5">
      <c r="A5" s="4" t="s">
        <v>1344</v>
      </c>
    </row>
    <row r="6" spans="1:5">
      <c r="A6" s="3" t="s">
        <v>1322</v>
      </c>
    </row>
    <row r="7" spans="1:5">
      <c r="A7" s="4" t="s">
        <v>114</v>
      </c>
      <c r="B7" s="7" t="n">
        <v>13730.3</v>
      </c>
      <c r="C7" s="7" t="n">
        <v>6129.4</v>
      </c>
    </row>
    <row r="8" spans="1:5">
      <c r="A8" s="4" t="s">
        <v>1345</v>
      </c>
    </row>
    <row r="9" spans="1:5">
      <c r="A9" s="3" t="s">
        <v>1322</v>
      </c>
    </row>
    <row r="10" spans="1:5">
      <c r="A10" s="4" t="s">
        <v>114</v>
      </c>
      <c r="B10" s="7" t="n">
        <v>4188.5</v>
      </c>
      <c r="C10" s="7" t="n">
        <v>4258.1</v>
      </c>
    </row>
    <row r="11" spans="1:5">
      <c r="A11" s="4" t="s">
        <v>1346</v>
      </c>
    </row>
    <row r="12" spans="1:5">
      <c r="A12" s="3" t="s">
        <v>1322</v>
      </c>
    </row>
    <row r="13" spans="1:5">
      <c r="A13" s="4" t="s">
        <v>114</v>
      </c>
      <c r="B13" s="7" t="n">
        <v>1886.5</v>
      </c>
      <c r="C13" s="7" t="n">
        <v>1871.3</v>
      </c>
    </row>
    <row r="14" spans="1:5">
      <c r="A14" s="4" t="s">
        <v>1347</v>
      </c>
    </row>
    <row r="15" spans="1:5">
      <c r="A15" s="3" t="s">
        <v>1322</v>
      </c>
    </row>
    <row r="16" spans="1:5">
      <c r="A16" s="4" t="s">
        <v>114</v>
      </c>
      <c r="B16" s="7" t="n">
        <v>2178.7</v>
      </c>
    </row>
    <row r="17" spans="1:5">
      <c r="A17" s="4" t="s">
        <v>1348</v>
      </c>
    </row>
    <row r="18" spans="1:5">
      <c r="A18" s="3" t="s">
        <v>1322</v>
      </c>
    </row>
    <row r="19" spans="1:5">
      <c r="A19" s="4" t="s">
        <v>114</v>
      </c>
      <c r="B19" s="7" t="n">
        <v>4473.5</v>
      </c>
    </row>
    <row r="20" spans="1:5">
      <c r="A20" s="4" t="s">
        <v>1349</v>
      </c>
    </row>
    <row r="21" spans="1:5">
      <c r="A21" s="3" t="s">
        <v>1322</v>
      </c>
    </row>
    <row r="22" spans="1:5">
      <c r="A22" s="4" t="s">
        <v>114</v>
      </c>
      <c r="B22" s="7" t="n">
        <v>1003.1</v>
      </c>
    </row>
    <row r="23" spans="1:5">
      <c r="A23" s="4" t="s">
        <v>1350</v>
      </c>
    </row>
    <row r="24" spans="1:5">
      <c r="A24" s="3" t="s">
        <v>1322</v>
      </c>
    </row>
    <row r="25" spans="1:5">
      <c r="A25" s="4" t="s">
        <v>105</v>
      </c>
      <c r="B25" s="7" t="n">
        <v>598.2</v>
      </c>
      <c r="C25" s="7" t="n">
        <v>458.2</v>
      </c>
    </row>
    <row r="26" spans="1:5">
      <c r="A26" s="4" t="s">
        <v>1351</v>
      </c>
      <c r="B26" s="5" t="n">
        <v>103.1</v>
      </c>
      <c r="C26" s="5" t="n">
        <v>42.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2</v>
      </c>
      <c r="B1" s="2" t="s">
        <v>484</v>
      </c>
      <c r="J1" s="2" t="s">
        <v>1</v>
      </c>
    </row>
    <row r="2" spans="1:12">
      <c r="B2" s="2" t="s">
        <v>2</v>
      </c>
      <c r="C2" s="2" t="s">
        <v>485</v>
      </c>
      <c r="D2" s="2" t="s">
        <v>4</v>
      </c>
      <c r="E2" s="2" t="s">
        <v>486</v>
      </c>
      <c r="F2" s="2" t="s">
        <v>65</v>
      </c>
      <c r="G2" s="2" t="s">
        <v>487</v>
      </c>
      <c r="H2" s="2" t="s">
        <v>488</v>
      </c>
      <c r="I2" s="2" t="s">
        <v>489</v>
      </c>
      <c r="J2" s="2" t="s">
        <v>2</v>
      </c>
      <c r="K2" s="2" t="s">
        <v>65</v>
      </c>
      <c r="L2" s="2" t="s">
        <v>66</v>
      </c>
    </row>
    <row r="3" spans="1:12">
      <c r="A3" s="3" t="s">
        <v>1322</v>
      </c>
    </row>
    <row r="4" spans="1:12">
      <c r="A4" s="4" t="s">
        <v>68</v>
      </c>
      <c r="B4" s="5" t="n">
        <v>2298.7</v>
      </c>
      <c r="C4" s="5" t="n">
        <v>2380.2</v>
      </c>
      <c r="D4" s="5" t="n">
        <v>2566.7</v>
      </c>
      <c r="E4" s="5" t="n">
        <v>1099.5</v>
      </c>
      <c r="F4" s="5" t="n">
        <v>1057.7</v>
      </c>
      <c r="G4" s="5" t="n">
        <v>1150.4</v>
      </c>
      <c r="H4" s="5" t="n">
        <v>1239.9</v>
      </c>
      <c r="I4" s="5" t="n">
        <v>1120.5</v>
      </c>
      <c r="J4" s="5" t="n">
        <v>8345.1</v>
      </c>
      <c r="K4" s="5" t="n">
        <v>4568.5</v>
      </c>
      <c r="L4" s="5" t="n">
        <v>4560.6</v>
      </c>
    </row>
    <row r="5" spans="1:12">
      <c r="A5" s="4" t="s">
        <v>1353</v>
      </c>
      <c r="J5" s="7" t="n">
        <v>1297.5</v>
      </c>
      <c r="K5" s="7" t="n">
        <v>913.6</v>
      </c>
      <c r="L5" s="7" t="n">
        <v>958.4</v>
      </c>
    </row>
    <row r="6" spans="1:12">
      <c r="A6" s="4" t="s">
        <v>1354</v>
      </c>
      <c r="J6" s="7" t="n">
        <v>-593.2</v>
      </c>
      <c r="K6" s="7" t="n">
        <v>-264.6</v>
      </c>
      <c r="L6" s="6" t="n">
        <v>-271</v>
      </c>
    </row>
    <row r="7" spans="1:12">
      <c r="A7" s="4" t="s">
        <v>75</v>
      </c>
      <c r="J7" s="7" t="n">
        <v>-87.7</v>
      </c>
      <c r="K7" s="6" t="n">
        <v>-44</v>
      </c>
      <c r="L7" s="7" t="n">
        <v>-43.8</v>
      </c>
    </row>
    <row r="8" spans="1:12">
      <c r="A8" s="4" t="s">
        <v>154</v>
      </c>
      <c r="J8" s="7" t="n">
        <v>-90.8</v>
      </c>
      <c r="K8" s="7" t="n">
        <v>-44.9</v>
      </c>
      <c r="L8" s="7" t="n">
        <v>-41.8</v>
      </c>
    </row>
    <row r="9" spans="1:12">
      <c r="A9" s="4" t="s">
        <v>76</v>
      </c>
      <c r="J9" s="7" t="n">
        <v>-376.1</v>
      </c>
      <c r="K9" s="6" t="n">
        <v>-15</v>
      </c>
    </row>
    <row r="10" spans="1:12">
      <c r="A10" s="4" t="s">
        <v>501</v>
      </c>
      <c r="J10" s="7" t="n">
        <v>-195.3</v>
      </c>
      <c r="K10" s="7" t="n">
        <v>-19.5</v>
      </c>
      <c r="L10" s="6" t="n">
        <v>-48</v>
      </c>
    </row>
    <row r="11" spans="1:12">
      <c r="A11" s="4" t="s">
        <v>1355</v>
      </c>
      <c r="J11" s="7" t="n">
        <v>-143.7</v>
      </c>
      <c r="K11" s="7" t="n">
        <v>-75.59999999999999</v>
      </c>
      <c r="L11" s="7" t="n">
        <v>-81.7</v>
      </c>
    </row>
    <row r="12" spans="1:12">
      <c r="A12" s="4" t="s">
        <v>1356</v>
      </c>
      <c r="J12" s="7" t="n">
        <v>-264.2</v>
      </c>
    </row>
    <row r="13" spans="1:12">
      <c r="A13" s="4" t="s">
        <v>710</v>
      </c>
      <c r="J13" s="6" t="n">
        <v>-55</v>
      </c>
    </row>
    <row r="14" spans="1:12">
      <c r="A14" s="4" t="s">
        <v>1357</v>
      </c>
      <c r="B14" s="5" t="n">
        <v>-339.2</v>
      </c>
      <c r="C14" s="5" t="n">
        <v>-50.8</v>
      </c>
      <c r="D14" s="5" t="n">
        <v>-209.2</v>
      </c>
      <c r="E14" s="5" t="n">
        <v>90.7</v>
      </c>
      <c r="F14" s="5" t="n">
        <v>49.4</v>
      </c>
      <c r="G14" s="5" t="n">
        <v>132.2</v>
      </c>
      <c r="H14" s="5" t="n">
        <v>164.7</v>
      </c>
      <c r="I14" s="5" t="n">
        <v>103.7</v>
      </c>
      <c r="J14" s="7" t="n">
        <v>-508.5</v>
      </c>
      <c r="K14" s="6" t="n">
        <v>450</v>
      </c>
      <c r="L14" s="6" t="n">
        <v>472</v>
      </c>
    </row>
    <row r="15" spans="1:12">
      <c r="A15" s="4" t="s">
        <v>162</v>
      </c>
      <c r="J15" s="7" t="n">
        <v>104.1</v>
      </c>
      <c r="K15" s="7" t="n">
        <v>82.3</v>
      </c>
      <c r="L15" s="7" t="n">
        <v>68.7</v>
      </c>
    </row>
    <row r="16" spans="1:12">
      <c r="A16" s="4" t="s">
        <v>586</v>
      </c>
    </row>
    <row r="17" spans="1:12">
      <c r="A17" s="3" t="s">
        <v>1322</v>
      </c>
    </row>
    <row r="18" spans="1:12">
      <c r="A18" s="4" t="s">
        <v>68</v>
      </c>
      <c r="J18" s="7" t="n">
        <v>2557.4</v>
      </c>
      <c r="K18" s="7" t="n">
        <v>2812.7</v>
      </c>
      <c r="L18" s="7" t="n">
        <v>2809.8</v>
      </c>
    </row>
    <row r="19" spans="1:12">
      <c r="A19" s="4" t="s">
        <v>1353</v>
      </c>
      <c r="J19" s="7" t="n">
        <v>462.1</v>
      </c>
      <c r="K19" s="7" t="n">
        <v>575.2</v>
      </c>
      <c r="L19" s="7" t="n">
        <v>581.8</v>
      </c>
    </row>
    <row r="20" spans="1:12">
      <c r="A20" s="4" t="s">
        <v>75</v>
      </c>
      <c r="J20" s="7" t="n">
        <v>-12.4</v>
      </c>
      <c r="K20" s="7" t="n">
        <v>-24.2</v>
      </c>
      <c r="L20" s="7" t="n">
        <v>-36.6</v>
      </c>
    </row>
    <row r="21" spans="1:12">
      <c r="A21" s="4" t="s">
        <v>1355</v>
      </c>
      <c r="J21" s="7" t="n">
        <v>-49.9</v>
      </c>
      <c r="K21" s="7" t="n">
        <v>-53.4</v>
      </c>
      <c r="L21" s="7" t="n">
        <v>-58.5</v>
      </c>
    </row>
    <row r="22" spans="1:12">
      <c r="A22" s="4" t="s">
        <v>162</v>
      </c>
      <c r="J22" s="7" t="n">
        <v>58.8</v>
      </c>
      <c r="K22" s="7" t="n">
        <v>59.4</v>
      </c>
      <c r="L22" s="6" t="n">
        <v>45</v>
      </c>
    </row>
    <row r="23" spans="1:12">
      <c r="A23" s="4" t="s">
        <v>587</v>
      </c>
    </row>
    <row r="24" spans="1:12">
      <c r="A24" s="3" t="s">
        <v>1322</v>
      </c>
    </row>
    <row r="25" spans="1:12">
      <c r="A25" s="4" t="s">
        <v>68</v>
      </c>
      <c r="J25" s="7" t="n">
        <v>1754.2</v>
      </c>
      <c r="K25" s="7" t="n">
        <v>1755.8</v>
      </c>
      <c r="L25" s="7" t="n">
        <v>1750.8</v>
      </c>
    </row>
    <row r="26" spans="1:12">
      <c r="A26" s="4" t="s">
        <v>1353</v>
      </c>
      <c r="J26" s="7" t="n">
        <v>380.1</v>
      </c>
      <c r="K26" s="7" t="n">
        <v>338.4</v>
      </c>
      <c r="L26" s="7" t="n">
        <v>376.6</v>
      </c>
    </row>
    <row r="27" spans="1:12">
      <c r="A27" s="4" t="s">
        <v>75</v>
      </c>
      <c r="J27" s="7" t="n">
        <v>-11.2</v>
      </c>
      <c r="K27" s="7" t="n">
        <v>-19.8</v>
      </c>
      <c r="L27" s="7" t="n">
        <v>-7.2</v>
      </c>
    </row>
    <row r="28" spans="1:12">
      <c r="A28" s="4" t="s">
        <v>1355</v>
      </c>
      <c r="J28" s="7" t="n">
        <v>-22.2</v>
      </c>
      <c r="K28" s="7" t="n">
        <v>-22.2</v>
      </c>
      <c r="L28" s="7" t="n">
        <v>-23.2</v>
      </c>
    </row>
    <row r="29" spans="1:12">
      <c r="A29" s="4" t="s">
        <v>162</v>
      </c>
      <c r="J29" s="6" t="n">
        <v>24</v>
      </c>
      <c r="K29" s="5" t="n">
        <v>22.9</v>
      </c>
      <c r="L29" s="5" t="n">
        <v>23.7</v>
      </c>
    </row>
    <row r="30" spans="1:12">
      <c r="A30" s="4" t="s">
        <v>557</v>
      </c>
    </row>
    <row r="31" spans="1:12">
      <c r="A31" s="3" t="s">
        <v>1322</v>
      </c>
    </row>
    <row r="32" spans="1:12">
      <c r="A32" s="4" t="s">
        <v>68</v>
      </c>
      <c r="J32" s="6" t="n">
        <v>2539</v>
      </c>
    </row>
    <row r="33" spans="1:12">
      <c r="A33" s="4" t="s">
        <v>1353</v>
      </c>
      <c r="J33" s="7" t="n">
        <v>193.7</v>
      </c>
    </row>
    <row r="34" spans="1:12">
      <c r="A34" s="4" t="s">
        <v>75</v>
      </c>
      <c r="J34" s="7" t="n">
        <v>-23.2</v>
      </c>
    </row>
    <row r="35" spans="1:12">
      <c r="A35" s="4" t="s">
        <v>1355</v>
      </c>
      <c r="J35" s="7" t="n">
        <v>-30.2</v>
      </c>
    </row>
    <row r="36" spans="1:12">
      <c r="A36" s="4" t="s">
        <v>162</v>
      </c>
      <c r="J36" s="7" t="n">
        <v>6.5</v>
      </c>
    </row>
    <row r="37" spans="1:12">
      <c r="A37" s="4" t="s">
        <v>558</v>
      </c>
    </row>
    <row r="38" spans="1:12">
      <c r="A38" s="3" t="s">
        <v>1322</v>
      </c>
    </row>
    <row r="39" spans="1:12">
      <c r="A39" s="4" t="s">
        <v>68</v>
      </c>
      <c r="J39" s="7" t="n">
        <v>1073.6</v>
      </c>
    </row>
    <row r="40" spans="1:12">
      <c r="A40" s="4" t="s">
        <v>1353</v>
      </c>
      <c r="J40" s="6" t="n">
        <v>237</v>
      </c>
    </row>
    <row r="41" spans="1:12">
      <c r="A41" s="4" t="s">
        <v>75</v>
      </c>
      <c r="J41" s="7" t="n">
        <v>-32.1</v>
      </c>
    </row>
    <row r="42" spans="1:12">
      <c r="A42" s="4" t="s">
        <v>1355</v>
      </c>
      <c r="J42" s="7" t="n">
        <v>-30.6</v>
      </c>
    </row>
    <row r="43" spans="1:12">
      <c r="A43" s="4" t="s">
        <v>162</v>
      </c>
      <c r="J43" s="7" t="n">
        <v>12.8</v>
      </c>
    </row>
    <row r="44" spans="1:12">
      <c r="A44" s="4" t="s">
        <v>559</v>
      </c>
    </row>
    <row r="45" spans="1:12">
      <c r="A45" s="3" t="s">
        <v>1322</v>
      </c>
    </row>
    <row r="46" spans="1:12">
      <c r="A46" s="4" t="s">
        <v>68</v>
      </c>
      <c r="J46" s="7" t="n">
        <v>420.9</v>
      </c>
    </row>
    <row r="47" spans="1:12">
      <c r="A47" s="4" t="s">
        <v>1353</v>
      </c>
      <c r="J47" s="7" t="n">
        <v>24.6</v>
      </c>
    </row>
    <row r="48" spans="1:12">
      <c r="A48" s="4" t="s">
        <v>75</v>
      </c>
      <c r="J48" s="7" t="n">
        <v>-8.800000000000001</v>
      </c>
    </row>
    <row r="49" spans="1:12">
      <c r="A49" s="4" t="s">
        <v>1355</v>
      </c>
      <c r="J49" s="7" t="n">
        <v>-10.8</v>
      </c>
    </row>
    <row r="50" spans="1:12">
      <c r="A50" s="4" t="s">
        <v>162</v>
      </c>
      <c r="J50" s="9" t="n">
        <v>2</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8</v>
      </c>
      <c r="B1" s="2" t="s">
        <v>484</v>
      </c>
      <c r="J1" s="2" t="s">
        <v>1</v>
      </c>
    </row>
    <row r="2" spans="1:12">
      <c r="B2" s="2" t="s">
        <v>2</v>
      </c>
      <c r="C2" s="2" t="s">
        <v>485</v>
      </c>
      <c r="D2" s="2" t="s">
        <v>4</v>
      </c>
      <c r="E2" s="2" t="s">
        <v>486</v>
      </c>
      <c r="F2" s="2" t="s">
        <v>65</v>
      </c>
      <c r="G2" s="2" t="s">
        <v>487</v>
      </c>
      <c r="H2" s="2" t="s">
        <v>488</v>
      </c>
      <c r="I2" s="2" t="s">
        <v>489</v>
      </c>
      <c r="J2" s="2" t="s">
        <v>2</v>
      </c>
      <c r="K2" s="2" t="s">
        <v>65</v>
      </c>
      <c r="L2" s="2" t="s">
        <v>66</v>
      </c>
    </row>
    <row r="3" spans="1:12">
      <c r="A3" s="3" t="s">
        <v>1359</v>
      </c>
    </row>
    <row r="4" spans="1:12">
      <c r="A4" s="4" t="s">
        <v>68</v>
      </c>
      <c r="B4" s="5" t="n">
        <v>2298.7</v>
      </c>
      <c r="C4" s="5" t="n">
        <v>2380.2</v>
      </c>
      <c r="D4" s="5" t="n">
        <v>2566.7</v>
      </c>
      <c r="E4" s="5" t="n">
        <v>1099.5</v>
      </c>
      <c r="F4" s="5" t="n">
        <v>1057.7</v>
      </c>
      <c r="G4" s="5" t="n">
        <v>1150.4</v>
      </c>
      <c r="H4" s="5" t="n">
        <v>1239.9</v>
      </c>
      <c r="I4" s="5" t="n">
        <v>1120.5</v>
      </c>
      <c r="J4" s="5" t="n">
        <v>8345.1</v>
      </c>
      <c r="K4" s="5" t="n">
        <v>4568.5</v>
      </c>
      <c r="L4" s="5" t="n">
        <v>4560.6</v>
      </c>
    </row>
    <row r="5" spans="1:12">
      <c r="A5" s="4" t="s">
        <v>1360</v>
      </c>
    </row>
    <row r="6" spans="1:12">
      <c r="A6" s="3" t="s">
        <v>1359</v>
      </c>
    </row>
    <row r="7" spans="1:12">
      <c r="A7" s="4" t="s">
        <v>68</v>
      </c>
      <c r="J7" s="7" t="n">
        <v>4923.3</v>
      </c>
      <c r="K7" s="7" t="n">
        <v>2539.2</v>
      </c>
      <c r="L7" s="7" t="n">
        <v>2449.4</v>
      </c>
    </row>
    <row r="8" spans="1:12">
      <c r="A8" s="4" t="s">
        <v>1361</v>
      </c>
    </row>
    <row r="9" spans="1:12">
      <c r="A9" s="3" t="s">
        <v>1359</v>
      </c>
    </row>
    <row r="10" spans="1:12">
      <c r="A10" s="4" t="s">
        <v>68</v>
      </c>
      <c r="J10" s="7" t="n">
        <v>1543.6</v>
      </c>
      <c r="K10" s="6" t="n">
        <v>963</v>
      </c>
      <c r="L10" s="7" t="n">
        <v>942.5</v>
      </c>
    </row>
    <row r="11" spans="1:12">
      <c r="A11" s="4" t="s">
        <v>1362</v>
      </c>
    </row>
    <row r="12" spans="1:12">
      <c r="A12" s="3" t="s">
        <v>1359</v>
      </c>
    </row>
    <row r="13" spans="1:12">
      <c r="A13" s="4" t="s">
        <v>68</v>
      </c>
      <c r="J13" s="7" t="n">
        <v>919.7</v>
      </c>
      <c r="K13" s="7" t="n">
        <v>735.6</v>
      </c>
      <c r="L13" s="7" t="n">
        <v>828.3</v>
      </c>
    </row>
    <row r="14" spans="1:12">
      <c r="A14" s="4" t="s">
        <v>1363</v>
      </c>
    </row>
    <row r="15" spans="1:12">
      <c r="A15" s="3" t="s">
        <v>1359</v>
      </c>
    </row>
    <row r="16" spans="1:12">
      <c r="A16" s="4" t="s">
        <v>68</v>
      </c>
      <c r="J16" s="7" t="n">
        <v>650.7</v>
      </c>
      <c r="K16" s="7" t="n">
        <v>242.9</v>
      </c>
      <c r="L16" s="7" t="n">
        <v>245.6</v>
      </c>
    </row>
    <row r="17" spans="1:12">
      <c r="A17" s="4" t="s">
        <v>1364</v>
      </c>
    </row>
    <row r="18" spans="1:12">
      <c r="A18" s="3" t="s">
        <v>1359</v>
      </c>
    </row>
    <row r="19" spans="1:12">
      <c r="A19" s="4" t="s">
        <v>68</v>
      </c>
      <c r="J19" s="5" t="n">
        <v>307.8</v>
      </c>
      <c r="K19" s="5" t="n">
        <v>87.8</v>
      </c>
      <c r="L19" s="5" t="n">
        <v>94.8</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3</v>
      </c>
      <c r="C1" s="2" t="s">
        <v>2</v>
      </c>
      <c r="D1" s="2" t="s">
        <v>65</v>
      </c>
    </row>
    <row r="2" spans="1:4">
      <c r="A2" s="3" t="s">
        <v>1366</v>
      </c>
    </row>
    <row r="3" spans="1:4">
      <c r="A3" s="4" t="s">
        <v>1367</v>
      </c>
      <c r="C3" s="9" t="n">
        <v>150</v>
      </c>
      <c r="D3" s="9" t="n">
        <v>650</v>
      </c>
    </row>
    <row r="4" spans="1:4">
      <c r="A4" s="4" t="s">
        <v>1368</v>
      </c>
    </row>
    <row r="5" spans="1:4">
      <c r="A5" s="3" t="s">
        <v>1366</v>
      </c>
    </row>
    <row r="6" spans="1:4">
      <c r="A6" s="4" t="s">
        <v>803</v>
      </c>
      <c r="B6" s="9" t="n">
        <v>100</v>
      </c>
    </row>
    <row r="7" spans="1:4">
      <c r="A7" s="4" t="s">
        <v>1369</v>
      </c>
      <c r="B7" s="4" t="s">
        <v>1370</v>
      </c>
    </row>
    <row r="8" spans="1:4">
      <c r="A8" s="4" t="s">
        <v>1367</v>
      </c>
      <c r="B8" s="9" t="n">
        <v>5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1</v>
      </c>
      <c r="B1" s="2" t="s">
        <v>484</v>
      </c>
      <c r="J1" s="2" t="s">
        <v>1</v>
      </c>
    </row>
    <row r="2" spans="1:12">
      <c r="B2" s="2" t="s">
        <v>2</v>
      </c>
      <c r="C2" s="2" t="s">
        <v>485</v>
      </c>
      <c r="D2" s="2" t="s">
        <v>4</v>
      </c>
      <c r="E2" s="2" t="s">
        <v>486</v>
      </c>
      <c r="F2" s="2" t="s">
        <v>65</v>
      </c>
      <c r="G2" s="2" t="s">
        <v>487</v>
      </c>
      <c r="H2" s="2" t="s">
        <v>488</v>
      </c>
      <c r="I2" s="2" t="s">
        <v>489</v>
      </c>
      <c r="J2" s="2" t="s">
        <v>2</v>
      </c>
      <c r="K2" s="2" t="s">
        <v>65</v>
      </c>
      <c r="L2" s="2" t="s">
        <v>66</v>
      </c>
    </row>
    <row r="3" spans="1:12">
      <c r="A3" s="3" t="s">
        <v>1372</v>
      </c>
    </row>
    <row r="4" spans="1:12">
      <c r="A4" s="4" t="s">
        <v>68</v>
      </c>
      <c r="B4" s="5" t="n">
        <v>2298.7</v>
      </c>
      <c r="C4" s="5" t="n">
        <v>2380.2</v>
      </c>
      <c r="D4" s="5" t="n">
        <v>2566.7</v>
      </c>
      <c r="E4" s="5" t="n">
        <v>1099.5</v>
      </c>
      <c r="F4" s="5" t="n">
        <v>1057.7</v>
      </c>
      <c r="G4" s="5" t="n">
        <v>1150.4</v>
      </c>
      <c r="H4" s="5" t="n">
        <v>1239.9</v>
      </c>
      <c r="I4" s="5" t="n">
        <v>1120.5</v>
      </c>
      <c r="J4" s="5" t="n">
        <v>8345.1</v>
      </c>
      <c r="K4" s="5" t="n">
        <v>4568.5</v>
      </c>
      <c r="L4" s="5" t="n">
        <v>4560.6</v>
      </c>
    </row>
    <row r="5" spans="1:12">
      <c r="A5" s="4" t="s">
        <v>70</v>
      </c>
      <c r="B5" s="7" t="n">
        <v>736.2</v>
      </c>
      <c r="C5" s="7" t="n">
        <v>609.9</v>
      </c>
      <c r="D5" s="6" t="n">
        <v>660</v>
      </c>
      <c r="E5" s="6" t="n">
        <v>398</v>
      </c>
      <c r="F5" s="7" t="n">
        <v>368.6</v>
      </c>
      <c r="G5" s="7" t="n">
        <v>409.7</v>
      </c>
      <c r="H5" s="7" t="n">
        <v>457.2</v>
      </c>
      <c r="I5" s="7" t="n">
        <v>397.8</v>
      </c>
      <c r="J5" s="7" t="n">
        <v>2404.1</v>
      </c>
      <c r="K5" s="7" t="n">
        <v>1633.3</v>
      </c>
      <c r="L5" s="7" t="n">
        <v>1705.5</v>
      </c>
    </row>
    <row r="6" spans="1:12">
      <c r="A6" s="4" t="s">
        <v>78</v>
      </c>
      <c r="B6" s="7" t="n">
        <v>-339.2</v>
      </c>
      <c r="C6" s="7" t="n">
        <v>-50.8</v>
      </c>
      <c r="D6" s="7" t="n">
        <v>-209.2</v>
      </c>
      <c r="E6" s="7" t="n">
        <v>90.7</v>
      </c>
      <c r="F6" s="7" t="n">
        <v>49.4</v>
      </c>
      <c r="G6" s="7" t="n">
        <v>132.2</v>
      </c>
      <c r="H6" s="7" t="n">
        <v>164.7</v>
      </c>
      <c r="I6" s="7" t="n">
        <v>103.7</v>
      </c>
      <c r="J6" s="7" t="n">
        <v>-508.5</v>
      </c>
      <c r="K6" s="6" t="n">
        <v>450</v>
      </c>
      <c r="L6" s="6" t="n">
        <v>472</v>
      </c>
    </row>
    <row r="7" spans="1:12">
      <c r="A7" s="4" t="s">
        <v>84</v>
      </c>
      <c r="B7" s="7" t="n">
        <v>-436.7</v>
      </c>
      <c r="C7" s="7" t="n">
        <v>-156.5</v>
      </c>
      <c r="D7" s="6" t="n">
        <v>-334</v>
      </c>
      <c r="E7" s="7" t="n">
        <v>-2.3</v>
      </c>
      <c r="F7" s="7" t="n">
        <v>-23.2</v>
      </c>
      <c r="G7" s="7" t="n">
        <v>63.8</v>
      </c>
      <c r="H7" s="7" t="n">
        <v>65.90000000000001</v>
      </c>
      <c r="I7" s="7" t="n">
        <v>33.7</v>
      </c>
      <c r="J7" s="7" t="n">
        <v>-929.5</v>
      </c>
      <c r="K7" s="7" t="n">
        <v>140.2</v>
      </c>
      <c r="L7" s="7" t="n">
        <v>193.8</v>
      </c>
    </row>
    <row r="8" spans="1:12">
      <c r="A8" s="4" t="s">
        <v>87</v>
      </c>
      <c r="B8" s="5" t="n">
        <v>-450.5</v>
      </c>
      <c r="C8" s="5" t="n">
        <v>-170.3</v>
      </c>
      <c r="D8" s="5" t="n">
        <v>-350.1</v>
      </c>
      <c r="E8" s="5" t="n">
        <v>-2.3</v>
      </c>
      <c r="F8" s="5" t="n">
        <v>-23.2</v>
      </c>
      <c r="G8" s="5" t="n">
        <v>63.8</v>
      </c>
      <c r="H8" s="5" t="n">
        <v>65.90000000000001</v>
      </c>
      <c r="I8" s="5" t="n">
        <v>33.7</v>
      </c>
      <c r="J8" s="5" t="n">
        <v>-973.2</v>
      </c>
      <c r="K8" s="5" t="n">
        <v>140.2</v>
      </c>
      <c r="L8" s="5" t="n">
        <v>193.8</v>
      </c>
    </row>
    <row r="9" spans="1:12">
      <c r="A9" s="4" t="s">
        <v>1373</v>
      </c>
      <c r="B9" s="8" t="n">
        <v>-2.32</v>
      </c>
      <c r="C9" s="8" t="n">
        <v>-0.88</v>
      </c>
      <c r="D9" s="8" t="n">
        <v>-1.81</v>
      </c>
      <c r="E9" s="8" t="n">
        <v>-0.01</v>
      </c>
      <c r="F9" s="8" t="n">
        <v>-0.12</v>
      </c>
      <c r="G9" s="8" t="n">
        <v>0.33</v>
      </c>
      <c r="H9" s="8" t="n">
        <v>0.34</v>
      </c>
      <c r="I9" s="8" t="n">
        <v>0.18</v>
      </c>
      <c r="J9" s="8" t="n">
        <v>-5.02</v>
      </c>
      <c r="K9" s="8" t="n">
        <v>0.73</v>
      </c>
      <c r="L9" s="8" t="n">
        <v>1.01</v>
      </c>
    </row>
    <row r="10" spans="1:12">
      <c r="A10" s="4" t="s">
        <v>1374</v>
      </c>
      <c r="B10" s="8" t="n">
        <v>-2.32</v>
      </c>
      <c r="C10" s="8" t="n">
        <v>-0.88</v>
      </c>
      <c r="D10" s="8" t="n">
        <v>-1.81</v>
      </c>
      <c r="E10" s="8" t="n">
        <v>-0.01</v>
      </c>
      <c r="F10" s="8" t="n">
        <v>-0.12</v>
      </c>
      <c r="G10" s="8" t="n">
        <v>0.33</v>
      </c>
      <c r="H10" s="8" t="n">
        <v>0.34</v>
      </c>
      <c r="I10" s="8" t="n">
        <v>0.17</v>
      </c>
      <c r="J10" s="8" t="n">
        <v>-5.02</v>
      </c>
      <c r="K10" s="8" t="n">
        <v>0.72</v>
      </c>
      <c r="L10" s="8" t="n">
        <v>0.9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5</v>
      </c>
      <c r="B1" s="2" t="s">
        <v>484</v>
      </c>
      <c r="J1" s="2" t="s">
        <v>1</v>
      </c>
    </row>
    <row r="2" spans="1:12">
      <c r="B2" s="2" t="s">
        <v>2</v>
      </c>
      <c r="C2" s="2" t="s">
        <v>485</v>
      </c>
      <c r="D2" s="2" t="s">
        <v>4</v>
      </c>
      <c r="E2" s="2" t="s">
        <v>486</v>
      </c>
      <c r="F2" s="2" t="s">
        <v>65</v>
      </c>
      <c r="G2" s="2" t="s">
        <v>487</v>
      </c>
      <c r="H2" s="2" t="s">
        <v>488</v>
      </c>
      <c r="I2" s="2" t="s">
        <v>489</v>
      </c>
      <c r="J2" s="2" t="s">
        <v>2</v>
      </c>
      <c r="K2" s="2" t="s">
        <v>65</v>
      </c>
      <c r="L2" s="2" t="s">
        <v>66</v>
      </c>
    </row>
    <row r="3" spans="1:12">
      <c r="A3" s="3" t="s">
        <v>1372</v>
      </c>
    </row>
    <row r="4" spans="1:12">
      <c r="A4" s="4" t="s">
        <v>75</v>
      </c>
      <c r="J4" s="5" t="n">
        <v>87.7</v>
      </c>
      <c r="K4" s="9" t="n">
        <v>44</v>
      </c>
      <c r="L4" s="5" t="n">
        <v>43.8</v>
      </c>
    </row>
    <row r="5" spans="1:12">
      <c r="A5" s="4" t="s">
        <v>501</v>
      </c>
      <c r="J5" s="7" t="n">
        <v>195.3</v>
      </c>
      <c r="K5" s="7" t="n">
        <v>19.5</v>
      </c>
      <c r="L5" s="6" t="n">
        <v>48</v>
      </c>
    </row>
    <row r="6" spans="1:12">
      <c r="A6" s="4" t="s">
        <v>74</v>
      </c>
      <c r="J6" s="7" t="n">
        <v>593.2</v>
      </c>
      <c r="K6" s="7" t="n">
        <v>264.6</v>
      </c>
      <c r="L6" s="9" t="n">
        <v>271</v>
      </c>
    </row>
    <row r="7" spans="1:12">
      <c r="A7" s="4" t="s">
        <v>1356</v>
      </c>
      <c r="J7" s="7" t="n">
        <v>264.2</v>
      </c>
    </row>
    <row r="8" spans="1:12">
      <c r="A8" s="4" t="s">
        <v>710</v>
      </c>
      <c r="J8" s="6" t="n">
        <v>55</v>
      </c>
    </row>
    <row r="9" spans="1:12">
      <c r="A9" s="4" t="s">
        <v>1376</v>
      </c>
      <c r="J9" s="5" t="n">
        <v>376.1</v>
      </c>
      <c r="K9" s="6" t="n">
        <v>15</v>
      </c>
    </row>
    <row r="10" spans="1:12">
      <c r="A10" s="4" t="s">
        <v>1377</v>
      </c>
      <c r="K10" s="9" t="n">
        <v>14</v>
      </c>
    </row>
    <row r="11" spans="1:12">
      <c r="A11" s="4" t="s">
        <v>1378</v>
      </c>
    </row>
    <row r="12" spans="1:12">
      <c r="A12" s="3" t="s">
        <v>1372</v>
      </c>
    </row>
    <row r="13" spans="1:12">
      <c r="A13" s="4" t="s">
        <v>75</v>
      </c>
      <c r="B13" s="5" t="n">
        <v>9.4</v>
      </c>
      <c r="C13" s="5" t="n">
        <v>19.5</v>
      </c>
      <c r="D13" s="5" t="n">
        <v>46.4</v>
      </c>
      <c r="E13" s="5" t="n">
        <v>12.4</v>
      </c>
      <c r="F13" s="5" t="n">
        <v>24.2</v>
      </c>
      <c r="G13" s="5" t="n">
        <v>7.1</v>
      </c>
      <c r="H13" s="5" t="n">
        <v>7.2</v>
      </c>
      <c r="I13" s="5" t="n">
        <v>5.5</v>
      </c>
    </row>
    <row r="14" spans="1:12">
      <c r="A14" s="4" t="s">
        <v>501</v>
      </c>
      <c r="B14" s="7" t="n">
        <v>5.3</v>
      </c>
      <c r="C14" s="7" t="n">
        <v>2.2</v>
      </c>
      <c r="D14" s="6" t="n">
        <v>167</v>
      </c>
      <c r="E14" s="7" t="n">
        <v>20.8</v>
      </c>
      <c r="F14" s="7" t="n">
        <v>14.2</v>
      </c>
      <c r="G14" s="7" t="n">
        <v>2.7</v>
      </c>
      <c r="H14" s="6" t="n">
        <v>1</v>
      </c>
      <c r="I14" s="7" t="n">
        <v>1.6</v>
      </c>
    </row>
    <row r="15" spans="1:12">
      <c r="A15" s="4" t="s">
        <v>74</v>
      </c>
      <c r="B15" s="7" t="n">
        <v>205.9</v>
      </c>
      <c r="C15" s="7" t="n">
        <v>163.9</v>
      </c>
      <c r="D15" s="7" t="n">
        <v>164.1</v>
      </c>
      <c r="E15" s="5" t="n">
        <v>59.3</v>
      </c>
      <c r="F15" s="7" t="n">
        <v>65.2</v>
      </c>
      <c r="G15" s="5" t="n">
        <v>65.8</v>
      </c>
      <c r="H15" s="5" t="n">
        <v>66.40000000000001</v>
      </c>
      <c r="I15" s="5" t="n">
        <v>67.2</v>
      </c>
    </row>
    <row r="16" spans="1:12">
      <c r="A16" s="4" t="s">
        <v>1356</v>
      </c>
      <c r="B16" s="7" t="n">
        <v>-8.6</v>
      </c>
      <c r="C16" s="7" t="n">
        <v>108.7</v>
      </c>
      <c r="D16" s="5" t="n">
        <v>164.1</v>
      </c>
    </row>
    <row r="17" spans="1:12">
      <c r="A17" s="4" t="s">
        <v>710</v>
      </c>
      <c r="C17" s="9" t="n">
        <v>55</v>
      </c>
    </row>
    <row r="18" spans="1:12">
      <c r="A18" s="4" t="s">
        <v>1376</v>
      </c>
      <c r="B18" s="5" t="n">
        <v>376.1</v>
      </c>
      <c r="F18" s="6" t="n">
        <v>15</v>
      </c>
    </row>
    <row r="19" spans="1:12">
      <c r="A19" s="4" t="s">
        <v>1379</v>
      </c>
    </row>
    <row r="20" spans="1:12">
      <c r="A20" s="3" t="s">
        <v>1372</v>
      </c>
    </row>
    <row r="21" spans="1:12">
      <c r="A21" s="4" t="s">
        <v>1380</v>
      </c>
      <c r="F21" s="7" t="n">
        <v>24.8</v>
      </c>
    </row>
    <row r="22" spans="1:12">
      <c r="A22" s="4" t="s">
        <v>1377</v>
      </c>
      <c r="F22" s="9" t="n">
        <v>14</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8345.1</v>
      </c>
      <c r="C4" s="5" t="n">
        <v>4568.5</v>
      </c>
      <c r="D4" s="5" t="n">
        <v>4560.6</v>
      </c>
    </row>
    <row r="5" spans="1:4">
      <c r="A5" s="4" t="s">
        <v>69</v>
      </c>
      <c r="B5" s="6" t="n">
        <v>5941</v>
      </c>
      <c r="C5" s="7" t="n">
        <v>2935.2</v>
      </c>
      <c r="D5" s="7" t="n">
        <v>2855.1</v>
      </c>
    </row>
    <row r="6" spans="1:4">
      <c r="A6" s="4" t="s">
        <v>70</v>
      </c>
      <c r="B6" s="7" t="n">
        <v>2404.1</v>
      </c>
      <c r="C6" s="7" t="n">
        <v>1633.3</v>
      </c>
      <c r="D6" s="7" t="n">
        <v>1705.5</v>
      </c>
    </row>
    <row r="7" spans="1:4">
      <c r="A7" s="3" t="s">
        <v>71</v>
      </c>
    </row>
    <row r="8" spans="1:4">
      <c r="A8" s="4" t="s">
        <v>72</v>
      </c>
      <c r="B8" s="7" t="n">
        <v>1277.1</v>
      </c>
      <c r="C8" s="6" t="n">
        <v>674</v>
      </c>
      <c r="D8" s="7" t="n">
        <v>733.1</v>
      </c>
    </row>
    <row r="9" spans="1:4">
      <c r="A9" s="4" t="s">
        <v>73</v>
      </c>
      <c r="B9" s="7" t="n">
        <v>578.5</v>
      </c>
      <c r="C9" s="7" t="n">
        <v>185.7</v>
      </c>
      <c r="D9" s="7" t="n">
        <v>185.6</v>
      </c>
    </row>
    <row r="10" spans="1:4">
      <c r="A10" s="4" t="s">
        <v>74</v>
      </c>
      <c r="B10" s="7" t="n">
        <v>593.2</v>
      </c>
      <c r="C10" s="7" t="n">
        <v>264.6</v>
      </c>
      <c r="D10" s="6" t="n">
        <v>271</v>
      </c>
    </row>
    <row r="11" spans="1:4">
      <c r="A11" s="4" t="s">
        <v>75</v>
      </c>
      <c r="B11" s="7" t="n">
        <v>87.7</v>
      </c>
      <c r="C11" s="6" t="n">
        <v>44</v>
      </c>
      <c r="D11" s="7" t="n">
        <v>43.8</v>
      </c>
    </row>
    <row r="12" spans="1:4">
      <c r="A12" s="4" t="s">
        <v>76</v>
      </c>
      <c r="B12" s="7" t="n">
        <v>376.1</v>
      </c>
      <c r="C12" s="6" t="n">
        <v>15</v>
      </c>
    </row>
    <row r="13" spans="1:4">
      <c r="A13" s="4" t="s">
        <v>77</v>
      </c>
      <c r="B13" s="7" t="n">
        <v>2912.6</v>
      </c>
      <c r="C13" s="7" t="n">
        <v>1183.3</v>
      </c>
      <c r="D13" s="7" t="n">
        <v>1233.5</v>
      </c>
    </row>
    <row r="14" spans="1:4">
      <c r="A14" s="4" t="s">
        <v>78</v>
      </c>
      <c r="B14" s="7" t="n">
        <v>-508.5</v>
      </c>
      <c r="C14" s="6" t="n">
        <v>450</v>
      </c>
      <c r="D14" s="6" t="n">
        <v>472</v>
      </c>
    </row>
    <row r="15" spans="1:4">
      <c r="A15" s="4" t="s">
        <v>79</v>
      </c>
      <c r="B15" s="7" t="n">
        <v>-6.4</v>
      </c>
      <c r="C15" s="7" t="n">
        <v>-44.3</v>
      </c>
      <c r="D15" s="7" t="n">
        <v>-9.4</v>
      </c>
    </row>
    <row r="16" spans="1:4">
      <c r="A16" s="4" t="s">
        <v>80</v>
      </c>
      <c r="B16" s="7" t="n">
        <v>-577.2</v>
      </c>
      <c r="C16" s="6" t="n">
        <v>-242</v>
      </c>
      <c r="D16" s="6" t="n">
        <v>-257</v>
      </c>
    </row>
    <row r="17" spans="1:4">
      <c r="A17" s="4" t="s">
        <v>81</v>
      </c>
      <c r="B17" s="7" t="n">
        <v>18.1</v>
      </c>
      <c r="C17" s="6" t="n">
        <v>7</v>
      </c>
      <c r="D17" s="7" t="n">
        <v>4.2</v>
      </c>
    </row>
    <row r="18" spans="1:4">
      <c r="A18" s="4" t="s">
        <v>82</v>
      </c>
      <c r="B18" s="6" t="n">
        <v>-1074</v>
      </c>
      <c r="C18" s="7" t="n">
        <v>170.7</v>
      </c>
      <c r="D18" s="7" t="n">
        <v>209.8</v>
      </c>
    </row>
    <row r="19" spans="1:4">
      <c r="A19" s="4" t="s">
        <v>83</v>
      </c>
      <c r="B19" s="7" t="n">
        <v>144.5</v>
      </c>
      <c r="C19" s="7" t="n">
        <v>-30.5</v>
      </c>
      <c r="D19" s="6" t="n">
        <v>-16</v>
      </c>
    </row>
    <row r="20" spans="1:4">
      <c r="A20" s="4" t="s">
        <v>84</v>
      </c>
      <c r="B20" s="7" t="n">
        <v>-929.5</v>
      </c>
      <c r="C20" s="7" t="n">
        <v>140.2</v>
      </c>
      <c r="D20" s="7" t="n">
        <v>193.8</v>
      </c>
    </row>
    <row r="21" spans="1:4">
      <c r="A21" s="4" t="s">
        <v>85</v>
      </c>
      <c r="B21" s="7" t="n">
        <v>-40.7</v>
      </c>
    </row>
    <row r="22" spans="1:4">
      <c r="A22" s="4" t="s">
        <v>86</v>
      </c>
      <c r="B22" s="6" t="n">
        <v>-3</v>
      </c>
    </row>
    <row r="23" spans="1:4">
      <c r="A23" s="4" t="s">
        <v>87</v>
      </c>
      <c r="B23" s="5" t="n">
        <v>-973.2</v>
      </c>
      <c r="C23" s="5" t="n">
        <v>140.2</v>
      </c>
      <c r="D23" s="5" t="n">
        <v>193.8</v>
      </c>
    </row>
    <row r="24" spans="1:4">
      <c r="A24" s="3" t="s">
        <v>88</v>
      </c>
    </row>
    <row r="25" spans="1:4">
      <c r="A25" s="4" t="s">
        <v>89</v>
      </c>
      <c r="B25" s="8" t="n">
        <v>-5.02</v>
      </c>
      <c r="C25" s="8" t="n">
        <v>0.73</v>
      </c>
      <c r="D25" s="8" t="n">
        <v>1.01</v>
      </c>
    </row>
    <row r="26" spans="1:4">
      <c r="A26" s="4" t="s">
        <v>90</v>
      </c>
      <c r="B26" s="8" t="n">
        <v>-5.02</v>
      </c>
      <c r="C26" s="8" t="n">
        <v>0.72</v>
      </c>
      <c r="D26" s="8" t="n">
        <v>0.98</v>
      </c>
    </row>
    <row r="27" spans="1:4">
      <c r="A27" s="3" t="s">
        <v>91</v>
      </c>
    </row>
    <row r="28" spans="1:4">
      <c r="A28" s="4" t="s">
        <v>89</v>
      </c>
      <c r="B28" s="7" t="n">
        <v>193.7</v>
      </c>
      <c r="C28" s="6" t="n">
        <v>192</v>
      </c>
      <c r="D28" s="7" t="n">
        <v>192.4</v>
      </c>
    </row>
    <row r="29" spans="1:4">
      <c r="A29" s="4" t="s">
        <v>90</v>
      </c>
      <c r="B29" s="7" t="n">
        <v>193.7</v>
      </c>
      <c r="C29" s="7" t="n">
        <v>195.3</v>
      </c>
      <c r="D29" s="7" t="n">
        <v>19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210</v>
      </c>
    </row>
    <row r="4" spans="1:2">
      <c r="A4" s="4" t="s">
        <v>265</v>
      </c>
      <c r="B4" s="4" t="s">
        <v>266</v>
      </c>
    </row>
    <row r="5" spans="1:2">
      <c r="A5" s="4" t="s">
        <v>267</v>
      </c>
      <c r="B5" s="4" t="s">
        <v>268</v>
      </c>
    </row>
    <row r="6" spans="1:2">
      <c r="A6" s="4" t="s">
        <v>269</v>
      </c>
      <c r="B6" s="4" t="s">
        <v>270</v>
      </c>
    </row>
    <row r="7" spans="1:2">
      <c r="A7" s="4" t="s">
        <v>271</v>
      </c>
      <c r="B7" s="4" t="s">
        <v>272</v>
      </c>
    </row>
    <row r="8" spans="1:2">
      <c r="A8" s="4" t="s">
        <v>157</v>
      </c>
      <c r="B8" s="4" t="s">
        <v>273</v>
      </c>
    </row>
    <row r="9" spans="1:2">
      <c r="A9" s="4" t="s">
        <v>274</v>
      </c>
      <c r="B9" s="4" t="s">
        <v>275</v>
      </c>
    </row>
    <row r="10" spans="1:2">
      <c r="A10" s="4" t="s">
        <v>244</v>
      </c>
      <c r="B10" s="4" t="s">
        <v>276</v>
      </c>
    </row>
    <row r="11" spans="1:2">
      <c r="A11" s="4" t="s">
        <v>277</v>
      </c>
      <c r="B11" s="4" t="s">
        <v>278</v>
      </c>
    </row>
    <row r="12" spans="1:2">
      <c r="A12" s="4" t="s">
        <v>223</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0</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row>
    <row r="4" spans="1:2">
      <c r="A4" s="4" t="s">
        <v>307</v>
      </c>
      <c r="B4" s="4" t="s">
        <v>308</v>
      </c>
    </row>
    <row r="5" spans="1:2">
      <c r="A5" s="4" t="s">
        <v>309</v>
      </c>
      <c r="B5" s="4" t="s">
        <v>310</v>
      </c>
    </row>
    <row r="6" spans="1:2">
      <c r="A6" s="4" t="s">
        <v>311</v>
      </c>
      <c r="B6" s="4" t="s">
        <v>312</v>
      </c>
    </row>
    <row r="7" spans="1:2">
      <c r="A7" s="4" t="s">
        <v>313</v>
      </c>
    </row>
    <row r="8" spans="1:2">
      <c r="A8" s="4" t="s">
        <v>307</v>
      </c>
      <c r="B8"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v>
      </c>
      <c r="B1" s="2" t="s">
        <v>1</v>
      </c>
    </row>
    <row r="2" spans="1:4">
      <c r="B2" s="2" t="s">
        <v>2</v>
      </c>
      <c r="C2" s="2" t="s">
        <v>65</v>
      </c>
      <c r="D2" s="2" t="s">
        <v>66</v>
      </c>
    </row>
    <row r="3" spans="1:4">
      <c r="A3" s="3" t="s">
        <v>93</v>
      </c>
    </row>
    <row r="4" spans="1:4">
      <c r="A4" s="4" t="s">
        <v>84</v>
      </c>
      <c r="B4" s="5" t="n">
        <v>-929.5</v>
      </c>
      <c r="C4" s="5" t="n">
        <v>140.2</v>
      </c>
      <c r="D4" s="5" t="n">
        <v>193.8</v>
      </c>
    </row>
    <row r="5" spans="1:4">
      <c r="A5" s="3" t="s">
        <v>94</v>
      </c>
    </row>
    <row r="6" spans="1:4">
      <c r="A6" s="4" t="s">
        <v>95</v>
      </c>
      <c r="B6" s="7" t="n">
        <v>-22.2</v>
      </c>
      <c r="C6" s="7" t="n">
        <v>-87.7</v>
      </c>
      <c r="D6" s="7" t="n">
        <v>201.4</v>
      </c>
    </row>
    <row r="7" spans="1:4">
      <c r="A7" s="3" t="s">
        <v>96</v>
      </c>
    </row>
    <row r="8" spans="1:4">
      <c r="A8" s="4" t="s">
        <v>97</v>
      </c>
      <c r="B8" s="7" t="n">
        <v>-8.1</v>
      </c>
      <c r="C8" s="7" t="n">
        <v>23.3</v>
      </c>
      <c r="D8" s="7" t="n">
        <v>6.9</v>
      </c>
    </row>
    <row r="9" spans="1:4">
      <c r="A9" s="4" t="s">
        <v>98</v>
      </c>
      <c r="C9" s="7" t="n">
        <v>-11.7</v>
      </c>
      <c r="D9" s="7" t="n">
        <v>-2.3</v>
      </c>
    </row>
    <row r="10" spans="1:4">
      <c r="A10" s="4" t="s">
        <v>99</v>
      </c>
      <c r="B10" s="7" t="n">
        <v>-7.5</v>
      </c>
      <c r="C10" s="7" t="n">
        <v>3.5</v>
      </c>
      <c r="D10" s="6" t="n">
        <v>-5</v>
      </c>
    </row>
    <row r="11" spans="1:4">
      <c r="A11" s="4" t="s">
        <v>100</v>
      </c>
      <c r="D11" s="7" t="n">
        <v>-2.5</v>
      </c>
    </row>
    <row r="12" spans="1:4">
      <c r="A12" s="4" t="s">
        <v>101</v>
      </c>
      <c r="B12" s="7" t="n">
        <v>-37.8</v>
      </c>
      <c r="C12" s="7" t="n">
        <v>-72.59999999999999</v>
      </c>
      <c r="D12" s="7" t="n">
        <v>198.5</v>
      </c>
    </row>
    <row r="13" spans="1:4">
      <c r="A13" s="4" t="s">
        <v>102</v>
      </c>
      <c r="B13" s="5" t="n">
        <v>-967.3</v>
      </c>
      <c r="C13" s="5" t="n">
        <v>67.59999999999999</v>
      </c>
      <c r="D13" s="5" t="n">
        <v>39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18</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1</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3" t="s">
        <v>22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227</v>
      </c>
    </row>
    <row r="4" spans="1:2">
      <c r="A4" s="4" t="s">
        <v>157</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0</v>
      </c>
      <c r="B1" s="2" t="s">
        <v>1</v>
      </c>
    </row>
    <row r="2" spans="1:2">
      <c r="B2" s="2" t="s">
        <v>2</v>
      </c>
    </row>
    <row r="3" spans="1:2">
      <c r="A3" s="3" t="s">
        <v>23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56</v>
      </c>
    </row>
    <row r="4" spans="1:2">
      <c r="A4" s="4" t="s">
        <v>357</v>
      </c>
      <c r="B4" s="4" t="s">
        <v>358</v>
      </c>
    </row>
    <row r="5" spans="1:2">
      <c r="A5" s="4" t="s">
        <v>359</v>
      </c>
      <c r="B5" s="4" t="s">
        <v>360</v>
      </c>
    </row>
    <row r="6" spans="1:2">
      <c r="A6" s="4" t="s">
        <v>361</v>
      </c>
    </row>
    <row r="7" spans="1:2">
      <c r="A7" s="4" t="s">
        <v>357</v>
      </c>
      <c r="B7" s="4" t="s">
        <v>362</v>
      </c>
    </row>
    <row r="8" spans="1:2">
      <c r="A8" s="4" t="s">
        <v>363</v>
      </c>
      <c r="B8" s="4" t="s">
        <v>364</v>
      </c>
    </row>
    <row r="9" spans="1:2">
      <c r="A9" s="4" t="s">
        <v>365</v>
      </c>
    </row>
    <row r="10" spans="1:2">
      <c r="A10" s="4" t="s">
        <v>357</v>
      </c>
      <c r="B10" s="4" t="s">
        <v>366</v>
      </c>
    </row>
    <row r="11" spans="1:2">
      <c r="A11" s="4" t="s">
        <v>363</v>
      </c>
      <c r="B11"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6</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4" t="s">
        <v>372</v>
      </c>
      <c r="B3" s="4" t="s">
        <v>373</v>
      </c>
    </row>
    <row r="4" spans="1:2">
      <c r="A4" s="4" t="s">
        <v>374</v>
      </c>
      <c r="B4" s="4" t="s">
        <v>375</v>
      </c>
    </row>
    <row r="5" spans="1:2">
      <c r="A5" s="4" t="s">
        <v>376</v>
      </c>
    </row>
    <row r="6" spans="1:2">
      <c r="A6" s="4" t="s">
        <v>377</v>
      </c>
      <c r="B6" s="4" t="s">
        <v>378</v>
      </c>
    </row>
    <row r="7" spans="1:2">
      <c r="A7" s="4" t="s">
        <v>379</v>
      </c>
    </row>
    <row r="8" spans="1:2">
      <c r="A8" s="4" t="s">
        <v>377</v>
      </c>
      <c r="B8"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2</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5</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5</v>
      </c>
    </row>
    <row r="2" spans="1:3">
      <c r="A2" s="3" t="s">
        <v>104</v>
      </c>
    </row>
    <row r="3" spans="1:3">
      <c r="A3" s="4" t="s">
        <v>105</v>
      </c>
      <c r="B3" s="5" t="n">
        <v>598.2</v>
      </c>
      <c r="C3" s="5" t="n">
        <v>458.2</v>
      </c>
    </row>
    <row r="4" spans="1:3">
      <c r="A4" s="4" t="s">
        <v>106</v>
      </c>
      <c r="B4" s="7" t="n">
        <v>1698.8</v>
      </c>
      <c r="C4" s="7" t="n">
        <v>810.4</v>
      </c>
    </row>
    <row r="5" spans="1:3">
      <c r="A5" s="4" t="s">
        <v>107</v>
      </c>
      <c r="B5" s="7" t="n">
        <v>975.9</v>
      </c>
      <c r="C5" s="7" t="n">
        <v>473.3</v>
      </c>
    </row>
    <row r="6" spans="1:3">
      <c r="A6" s="4" t="s">
        <v>108</v>
      </c>
      <c r="B6" s="7" t="n">
        <v>238.9</v>
      </c>
      <c r="C6" s="7" t="n">
        <v>135.9</v>
      </c>
    </row>
    <row r="7" spans="1:3">
      <c r="A7" s="4" t="s">
        <v>109</v>
      </c>
      <c r="B7" s="7" t="n">
        <v>3511.8</v>
      </c>
      <c r="C7" s="7" t="n">
        <v>1877.8</v>
      </c>
    </row>
    <row r="8" spans="1:3">
      <c r="A8" s="4" t="s">
        <v>110</v>
      </c>
      <c r="B8" s="7" t="n">
        <v>723.8</v>
      </c>
      <c r="C8" s="7" t="n">
        <v>450.9</v>
      </c>
    </row>
    <row r="9" spans="1:3">
      <c r="A9" s="4" t="s">
        <v>111</v>
      </c>
      <c r="B9" s="7" t="n">
        <v>5471.7</v>
      </c>
      <c r="C9" s="7" t="n">
        <v>2852.3</v>
      </c>
    </row>
    <row r="10" spans="1:3">
      <c r="A10" s="4" t="s">
        <v>112</v>
      </c>
      <c r="B10" s="7" t="n">
        <v>4263.6</v>
      </c>
      <c r="C10" s="6" t="n">
        <v>1352</v>
      </c>
    </row>
    <row r="11" spans="1:3">
      <c r="A11" s="4" t="s">
        <v>113</v>
      </c>
      <c r="B11" s="7" t="n">
        <v>460.7</v>
      </c>
      <c r="C11" s="7" t="n">
        <v>97.5</v>
      </c>
    </row>
    <row r="12" spans="1:3">
      <c r="A12" s="4" t="s">
        <v>114</v>
      </c>
      <c r="B12" s="7" t="n">
        <v>14431.6</v>
      </c>
      <c r="C12" s="7" t="n">
        <v>6630.5</v>
      </c>
    </row>
    <row r="13" spans="1:3">
      <c r="A13" s="3" t="s">
        <v>115</v>
      </c>
    </row>
    <row r="14" spans="1:3">
      <c r="A14" s="4" t="s">
        <v>116</v>
      </c>
      <c r="B14" s="6" t="n">
        <v>1148</v>
      </c>
      <c r="C14" s="7" t="n">
        <v>399.2</v>
      </c>
    </row>
    <row r="15" spans="1:3">
      <c r="A15" s="4" t="s">
        <v>117</v>
      </c>
      <c r="B15" s="6" t="n">
        <v>862</v>
      </c>
      <c r="C15" s="7" t="n">
        <v>291.4</v>
      </c>
    </row>
    <row r="16" spans="1:3">
      <c r="A16" s="4" t="s">
        <v>118</v>
      </c>
      <c r="B16" s="6" t="n">
        <v>32</v>
      </c>
    </row>
    <row r="17" spans="1:3">
      <c r="A17" s="4" t="s">
        <v>119</v>
      </c>
      <c r="B17" s="6" t="n">
        <v>2042</v>
      </c>
      <c r="C17" s="7" t="n">
        <v>690.6</v>
      </c>
    </row>
    <row r="18" spans="1:3">
      <c r="A18" s="4" t="s">
        <v>120</v>
      </c>
      <c r="B18" s="7" t="n">
        <v>9800.4</v>
      </c>
      <c r="C18" s="7" t="n">
        <v>3985.9</v>
      </c>
    </row>
    <row r="19" spans="1:3">
      <c r="A19" s="4" t="s">
        <v>121</v>
      </c>
      <c r="B19" s="7" t="n">
        <v>215.1</v>
      </c>
      <c r="C19" s="7" t="n">
        <v>83.3</v>
      </c>
    </row>
    <row r="20" spans="1:3">
      <c r="A20" s="4" t="s">
        <v>122</v>
      </c>
      <c r="B20" s="7" t="n">
        <v>537.8</v>
      </c>
      <c r="C20" s="7" t="n">
        <v>113.9</v>
      </c>
    </row>
    <row r="21" spans="1:3">
      <c r="A21" s="4" t="s">
        <v>123</v>
      </c>
      <c r="B21" s="7" t="n">
        <v>12595.3</v>
      </c>
      <c r="C21" s="7" t="n">
        <v>4873.7</v>
      </c>
    </row>
    <row r="22" spans="1:3">
      <c r="A22" s="4" t="s">
        <v>124</v>
      </c>
      <c r="B22" s="4" t="s">
        <v>125</v>
      </c>
      <c r="C22" s="4" t="s">
        <v>125</v>
      </c>
    </row>
    <row r="23" spans="1:3">
      <c r="A23" s="4" t="s">
        <v>126</v>
      </c>
      <c r="B23" s="6" t="n">
        <v>1000</v>
      </c>
    </row>
    <row r="24" spans="1:3">
      <c r="A24" s="3" t="s">
        <v>127</v>
      </c>
    </row>
    <row r="25" spans="1:3">
      <c r="A25" s="4" t="s">
        <v>128</v>
      </c>
      <c r="B25" s="4" t="s">
        <v>125</v>
      </c>
      <c r="C25" s="4" t="s">
        <v>125</v>
      </c>
    </row>
    <row r="26" spans="1:3">
      <c r="A26" s="4" t="s">
        <v>129</v>
      </c>
      <c r="B26" s="6" t="n">
        <v>2</v>
      </c>
      <c r="C26" s="6" t="n">
        <v>2</v>
      </c>
    </row>
    <row r="27" spans="1:3">
      <c r="A27" s="4" t="s">
        <v>130</v>
      </c>
      <c r="B27" s="7" t="n">
        <v>2445.1</v>
      </c>
      <c r="C27" s="7" t="n">
        <v>2385.1</v>
      </c>
    </row>
    <row r="28" spans="1:3">
      <c r="A28" s="4" t="s">
        <v>131</v>
      </c>
      <c r="B28" s="7" t="n">
        <v>-1179.3</v>
      </c>
      <c r="C28" s="7" t="n">
        <v>-249.8</v>
      </c>
    </row>
    <row r="29" spans="1:3">
      <c r="A29" s="4" t="s">
        <v>132</v>
      </c>
      <c r="B29" s="6" t="n">
        <v>-197</v>
      </c>
      <c r="C29" s="7" t="n">
        <v>-159.2</v>
      </c>
    </row>
    <row r="30" spans="1:3">
      <c r="A30" s="4" t="s">
        <v>133</v>
      </c>
      <c r="B30" s="7" t="n">
        <v>-234.5</v>
      </c>
      <c r="C30" s="7" t="n">
        <v>-221.3</v>
      </c>
    </row>
    <row r="31" spans="1:3">
      <c r="A31" s="4" t="s">
        <v>134</v>
      </c>
      <c r="B31" s="7" t="n">
        <v>836.3</v>
      </c>
      <c r="C31" s="7" t="n">
        <v>1756.8</v>
      </c>
    </row>
    <row r="32" spans="1:3">
      <c r="A32" s="4" t="s">
        <v>135</v>
      </c>
      <c r="B32" s="5" t="n">
        <v>14431.6</v>
      </c>
      <c r="C32" s="5" t="n">
        <v>663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48</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53</v>
      </c>
    </row>
    <row r="4" spans="1:2">
      <c r="A4" s="4" t="s">
        <v>425</v>
      </c>
      <c r="B4"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56</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4</v>
      </c>
      <c r="B1" s="2" t="s">
        <v>1</v>
      </c>
    </row>
    <row r="2" spans="1:2">
      <c r="B2" s="2" t="s">
        <v>2</v>
      </c>
    </row>
    <row r="3" spans="1:2">
      <c r="A3" s="3" t="s">
        <v>262</v>
      </c>
    </row>
    <row r="4" spans="1:2">
      <c r="A4" s="4" t="s">
        <v>435</v>
      </c>
      <c r="B4"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3" t="s">
        <v>439</v>
      </c>
    </row>
    <row r="3" spans="1:2">
      <c r="A3" s="4" t="s">
        <v>440</v>
      </c>
      <c r="B3" s="5" t="n">
        <v>7.7</v>
      </c>
    </row>
    <row r="4" spans="1:2">
      <c r="A4" s="4" t="s">
        <v>306</v>
      </c>
    </row>
    <row r="5" spans="1:2">
      <c r="A5" s="3" t="s">
        <v>439</v>
      </c>
    </row>
    <row r="6" spans="1:2">
      <c r="A6" s="4" t="s">
        <v>440</v>
      </c>
      <c r="B6" s="6" t="n">
        <v>7700</v>
      </c>
    </row>
    <row r="7" spans="1:2">
      <c r="A7" s="4" t="s">
        <v>441</v>
      </c>
      <c r="B7" s="6" t="n">
        <v>7000</v>
      </c>
    </row>
    <row r="8" spans="1:2">
      <c r="A8" s="4" t="s">
        <v>442</v>
      </c>
    </row>
    <row r="9" spans="1:2">
      <c r="A9" s="3" t="s">
        <v>439</v>
      </c>
    </row>
    <row r="10" spans="1:2">
      <c r="A10" s="4" t="s">
        <v>443</v>
      </c>
      <c r="B10" s="9" t="n">
        <v>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4"/>
    <col customWidth="1" max="5" min="5" width="14"/>
  </cols>
  <sheetData>
    <row r="1" spans="1:5">
      <c r="A1" s="1" t="s">
        <v>444</v>
      </c>
      <c r="B1" s="2" t="s">
        <v>1</v>
      </c>
    </row>
    <row r="2" spans="1:5">
      <c r="B2" s="2" t="s">
        <v>2</v>
      </c>
      <c r="C2" s="2" t="s">
        <v>65</v>
      </c>
      <c r="D2" s="2" t="s">
        <v>66</v>
      </c>
      <c r="E2" s="2" t="s">
        <v>445</v>
      </c>
    </row>
    <row r="3" spans="1:5">
      <c r="A3" s="3" t="s">
        <v>446</v>
      </c>
    </row>
    <row r="4" spans="1:5">
      <c r="A4" s="4" t="s">
        <v>447</v>
      </c>
      <c r="B4" s="4" t="s">
        <v>448</v>
      </c>
    </row>
    <row r="5" spans="1:5">
      <c r="A5" s="4" t="s">
        <v>449</v>
      </c>
      <c r="B5" s="4" t="s">
        <v>450</v>
      </c>
    </row>
    <row r="6" spans="1:5">
      <c r="A6" s="4" t="s">
        <v>451</v>
      </c>
      <c r="B6" s="4" t="s">
        <v>452</v>
      </c>
    </row>
    <row r="7" spans="1:5">
      <c r="A7" s="4" t="s">
        <v>453</v>
      </c>
      <c r="B7" s="5" t="n">
        <v>39.5</v>
      </c>
      <c r="C7" s="5" t="n">
        <v>17.3</v>
      </c>
      <c r="D7" s="5" t="n">
        <v>21.2</v>
      </c>
    </row>
    <row r="8" spans="1:5">
      <c r="A8" s="4" t="s">
        <v>454</v>
      </c>
      <c r="C8" s="6" t="n">
        <v>14</v>
      </c>
    </row>
    <row r="9" spans="1:5">
      <c r="A9" s="4" t="s">
        <v>455</v>
      </c>
      <c r="B9" s="5" t="n">
        <v>-11.8</v>
      </c>
      <c r="C9" s="5" t="n">
        <v>-15.9</v>
      </c>
      <c r="D9" s="5" t="n">
        <v>-8.699999999999999</v>
      </c>
    </row>
    <row r="10" spans="1:5">
      <c r="A10" s="4" t="s">
        <v>456</v>
      </c>
      <c r="C10" s="7" t="n">
        <v>3.3</v>
      </c>
      <c r="D10" s="7" t="n">
        <v>4.4</v>
      </c>
    </row>
    <row r="11" spans="1:5">
      <c r="A11" s="4" t="s">
        <v>457</v>
      </c>
    </row>
    <row r="12" spans="1:5">
      <c r="A12" s="3" t="s">
        <v>446</v>
      </c>
    </row>
    <row r="13" spans="1:5">
      <c r="A13" s="4" t="s">
        <v>458</v>
      </c>
      <c r="E13" s="5" t="n">
        <v>98.8</v>
      </c>
    </row>
    <row r="14" spans="1:5">
      <c r="A14" s="4" t="s">
        <v>459</v>
      </c>
      <c r="E14" s="9" t="n">
        <v>0</v>
      </c>
    </row>
    <row r="15" spans="1:5">
      <c r="A15" s="4" t="s">
        <v>460</v>
      </c>
    </row>
    <row r="16" spans="1:5">
      <c r="A16" s="3" t="s">
        <v>446</v>
      </c>
    </row>
    <row r="17" spans="1:5">
      <c r="A17" s="4" t="s">
        <v>461</v>
      </c>
      <c r="B17" s="7" t="n">
        <v>11.2</v>
      </c>
      <c r="C17" s="7" t="n">
        <v>2.1</v>
      </c>
      <c r="D17" s="7" t="n">
        <v>1.5</v>
      </c>
    </row>
    <row r="18" spans="1:5">
      <c r="A18" s="4" t="s">
        <v>456</v>
      </c>
      <c r="B18" s="7" t="n">
        <v>2.4</v>
      </c>
    </row>
    <row r="19" spans="1:5">
      <c r="A19" s="4" t="s">
        <v>462</v>
      </c>
    </row>
    <row r="20" spans="1:5">
      <c r="A20" s="3" t="s">
        <v>446</v>
      </c>
    </row>
    <row r="21" spans="1:5">
      <c r="A21" s="4" t="s">
        <v>456</v>
      </c>
      <c r="B21" s="6" t="n">
        <v>27</v>
      </c>
    </row>
    <row r="22" spans="1:5">
      <c r="A22" s="4" t="s">
        <v>463</v>
      </c>
    </row>
    <row r="23" spans="1:5">
      <c r="A23" s="3" t="s">
        <v>446</v>
      </c>
    </row>
    <row r="24" spans="1:5">
      <c r="A24" s="4" t="s">
        <v>464</v>
      </c>
      <c r="B24" s="4" t="s">
        <v>465</v>
      </c>
      <c r="C24" s="4" t="s">
        <v>466</v>
      </c>
      <c r="D24" s="4" t="s">
        <v>467</v>
      </c>
    </row>
    <row r="25" spans="1:5">
      <c r="A25" s="4" t="s">
        <v>468</v>
      </c>
    </row>
    <row r="26" spans="1:5">
      <c r="A26" s="3" t="s">
        <v>446</v>
      </c>
    </row>
    <row r="27" spans="1:5">
      <c r="A27" s="4" t="s">
        <v>469</v>
      </c>
      <c r="C27" s="9" t="n">
        <v>55</v>
      </c>
      <c r="D27" s="5" t="n">
        <v>62.3</v>
      </c>
    </row>
    <row r="28" spans="1:5">
      <c r="A28" s="4" t="s">
        <v>470</v>
      </c>
      <c r="C28" s="4" t="s">
        <v>471</v>
      </c>
      <c r="D28" s="4" t="s">
        <v>471</v>
      </c>
    </row>
    <row r="29" spans="1:5">
      <c r="A29" s="4" t="s">
        <v>472</v>
      </c>
    </row>
    <row r="30" spans="1:5">
      <c r="A30" s="3" t="s">
        <v>446</v>
      </c>
    </row>
    <row r="31" spans="1:5">
      <c r="A31" s="4" t="s">
        <v>473</v>
      </c>
      <c r="B31" s="4" t="s">
        <v>474</v>
      </c>
    </row>
    <row r="32" spans="1:5">
      <c r="A32" s="4" t="s">
        <v>475</v>
      </c>
    </row>
    <row r="33" spans="1:5">
      <c r="A33" s="3" t="s">
        <v>446</v>
      </c>
    </row>
    <row r="34" spans="1:5">
      <c r="A34" s="4" t="s">
        <v>476</v>
      </c>
      <c r="B34" s="4" t="s">
        <v>477</v>
      </c>
    </row>
    <row r="35" spans="1:5">
      <c r="A35" s="4" t="s">
        <v>478</v>
      </c>
    </row>
    <row r="36" spans="1:5">
      <c r="A36" s="3" t="s">
        <v>446</v>
      </c>
    </row>
    <row r="37" spans="1:5">
      <c r="A37" s="4" t="s">
        <v>476</v>
      </c>
      <c r="B37" s="4" t="s">
        <v>479</v>
      </c>
    </row>
    <row r="38" spans="1:5">
      <c r="A38" s="4" t="s">
        <v>480</v>
      </c>
    </row>
    <row r="39" spans="1:5">
      <c r="A39" s="3" t="s">
        <v>446</v>
      </c>
    </row>
    <row r="40" spans="1:5">
      <c r="A40" s="4" t="s">
        <v>476</v>
      </c>
      <c r="B40" s="4" t="s">
        <v>481</v>
      </c>
    </row>
    <row r="41" spans="1:5">
      <c r="A41" s="4" t="s">
        <v>482</v>
      </c>
    </row>
    <row r="42" spans="1:5">
      <c r="A42" s="3" t="s">
        <v>446</v>
      </c>
    </row>
    <row r="43" spans="1:5">
      <c r="A43" s="4" t="s">
        <v>476</v>
      </c>
      <c r="B43" s="4" t="s">
        <v>47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84</v>
      </c>
      <c r="J1" s="2" t="s">
        <v>1</v>
      </c>
    </row>
    <row r="2" spans="1:12">
      <c r="B2" s="2" t="s">
        <v>2</v>
      </c>
      <c r="C2" s="2" t="s">
        <v>485</v>
      </c>
      <c r="D2" s="2" t="s">
        <v>4</v>
      </c>
      <c r="E2" s="2" t="s">
        <v>486</v>
      </c>
      <c r="F2" s="2" t="s">
        <v>65</v>
      </c>
      <c r="G2" s="2" t="s">
        <v>487</v>
      </c>
      <c r="H2" s="2" t="s">
        <v>488</v>
      </c>
      <c r="I2" s="2" t="s">
        <v>489</v>
      </c>
      <c r="J2" s="2" t="s">
        <v>2</v>
      </c>
      <c r="K2" s="2" t="s">
        <v>65</v>
      </c>
      <c r="L2" s="2" t="s">
        <v>66</v>
      </c>
    </row>
    <row r="3" spans="1:12">
      <c r="A3" s="3" t="s">
        <v>490</v>
      </c>
    </row>
    <row r="4" spans="1:12">
      <c r="A4" s="4" t="s">
        <v>491</v>
      </c>
      <c r="B4" s="5" t="n">
        <v>-436.7</v>
      </c>
      <c r="C4" s="5" t="n">
        <v>-156.5</v>
      </c>
      <c r="D4" s="9" t="n">
        <v>-334</v>
      </c>
      <c r="E4" s="5" t="n">
        <v>-2.3</v>
      </c>
      <c r="F4" s="5" t="n">
        <v>-23.2</v>
      </c>
      <c r="G4" s="5" t="n">
        <v>63.8</v>
      </c>
      <c r="H4" s="5" t="n">
        <v>65.90000000000001</v>
      </c>
      <c r="I4" s="5" t="n">
        <v>33.7</v>
      </c>
      <c r="J4" s="5" t="n">
        <v>-929.5</v>
      </c>
      <c r="K4" s="5" t="n">
        <v>140.2</v>
      </c>
      <c r="L4" s="5" t="n">
        <v>193.8</v>
      </c>
    </row>
    <row r="5" spans="1:12">
      <c r="A5" s="4" t="s">
        <v>492</v>
      </c>
      <c r="J5" s="7" t="n">
        <v>-40.7</v>
      </c>
    </row>
    <row r="6" spans="1:12">
      <c r="A6" s="4" t="s">
        <v>86</v>
      </c>
      <c r="J6" s="6" t="n">
        <v>-3</v>
      </c>
    </row>
    <row r="7" spans="1:12">
      <c r="A7" s="4" t="s">
        <v>87</v>
      </c>
      <c r="B7" s="5" t="n">
        <v>-450.5</v>
      </c>
      <c r="C7" s="5" t="n">
        <v>-170.3</v>
      </c>
      <c r="D7" s="5" t="n">
        <v>-350.1</v>
      </c>
      <c r="E7" s="5" t="n">
        <v>-2.3</v>
      </c>
      <c r="F7" s="5" t="n">
        <v>-23.2</v>
      </c>
      <c r="G7" s="5" t="n">
        <v>63.8</v>
      </c>
      <c r="H7" s="5" t="n">
        <v>65.90000000000001</v>
      </c>
      <c r="I7" s="5" t="n">
        <v>33.7</v>
      </c>
      <c r="J7" s="5" t="n">
        <v>-973.2</v>
      </c>
      <c r="K7" s="5" t="n">
        <v>140.2</v>
      </c>
      <c r="L7" s="5" t="n">
        <v>193.8</v>
      </c>
    </row>
    <row r="8" spans="1:12">
      <c r="A8" s="3" t="s">
        <v>493</v>
      </c>
    </row>
    <row r="9" spans="1:12">
      <c r="A9" s="4" t="s">
        <v>494</v>
      </c>
      <c r="J9" s="7" t="n">
        <v>193.7</v>
      </c>
      <c r="K9" s="6" t="n">
        <v>192</v>
      </c>
      <c r="L9" s="7" t="n">
        <v>192.4</v>
      </c>
    </row>
    <row r="10" spans="1:12">
      <c r="A10" s="4" t="s">
        <v>456</v>
      </c>
      <c r="K10" s="7" t="n">
        <v>3.3</v>
      </c>
      <c r="L10" s="7" t="n">
        <v>4.4</v>
      </c>
    </row>
    <row r="11" spans="1:12">
      <c r="A11" s="4" t="s">
        <v>495</v>
      </c>
      <c r="J11" s="7" t="n">
        <v>193.7</v>
      </c>
      <c r="K11" s="7" t="n">
        <v>195.3</v>
      </c>
      <c r="L11" s="7" t="n">
        <v>196.8</v>
      </c>
    </row>
    <row r="12" spans="1:12">
      <c r="A12" s="3" t="s">
        <v>88</v>
      </c>
    </row>
    <row r="13" spans="1:12">
      <c r="A13" s="4" t="s">
        <v>89</v>
      </c>
      <c r="B13" s="8" t="n">
        <v>-2.32</v>
      </c>
      <c r="C13" s="8" t="n">
        <v>-0.88</v>
      </c>
      <c r="D13" s="8" t="n">
        <v>-1.81</v>
      </c>
      <c r="E13" s="8" t="n">
        <v>-0.01</v>
      </c>
      <c r="F13" s="8" t="n">
        <v>-0.12</v>
      </c>
      <c r="G13" s="8" t="n">
        <v>0.33</v>
      </c>
      <c r="H13" s="8" t="n">
        <v>0.34</v>
      </c>
      <c r="I13" s="8" t="n">
        <v>0.18</v>
      </c>
      <c r="J13" s="8" t="n">
        <v>-5.02</v>
      </c>
      <c r="K13" s="8" t="n">
        <v>0.73</v>
      </c>
      <c r="L13" s="8" t="n">
        <v>1.01</v>
      </c>
    </row>
    <row r="14" spans="1:12">
      <c r="A14" s="4" t="s">
        <v>90</v>
      </c>
      <c r="B14" s="8" t="n">
        <v>-2.32</v>
      </c>
      <c r="C14" s="8" t="n">
        <v>-0.88</v>
      </c>
      <c r="D14" s="8" t="n">
        <v>-1.81</v>
      </c>
      <c r="E14" s="8" t="n">
        <v>-0.01</v>
      </c>
      <c r="F14" s="8" t="n">
        <v>-0.12</v>
      </c>
      <c r="G14" s="8" t="n">
        <v>0.33</v>
      </c>
      <c r="H14" s="8" t="n">
        <v>0.34</v>
      </c>
      <c r="I14" s="8" t="n">
        <v>0.17</v>
      </c>
      <c r="J14" s="8" t="n">
        <v>-5.02</v>
      </c>
      <c r="K14" s="8" t="n">
        <v>0.72</v>
      </c>
      <c r="L14" s="8" t="n">
        <v>0.9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1"/>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496</v>
      </c>
      <c r="B1" s="2" t="s">
        <v>497</v>
      </c>
      <c r="C1" s="2" t="s">
        <v>498</v>
      </c>
      <c r="D1" s="2" t="s">
        <v>2</v>
      </c>
      <c r="E1" s="2" t="s">
        <v>485</v>
      </c>
      <c r="F1" s="2" t="s">
        <v>4</v>
      </c>
      <c r="G1" s="2" t="s">
        <v>2</v>
      </c>
      <c r="H1" s="2" t="s">
        <v>65</v>
      </c>
      <c r="I1" s="2" t="s">
        <v>66</v>
      </c>
    </row>
    <row r="2" spans="1:9">
      <c r="A2" s="3" t="s">
        <v>499</v>
      </c>
    </row>
    <row r="3" spans="1:9">
      <c r="A3" s="4" t="s">
        <v>440</v>
      </c>
      <c r="B3" s="5" t="n">
        <v>7.7</v>
      </c>
    </row>
    <row r="4" spans="1:9">
      <c r="A4" s="4" t="s">
        <v>68</v>
      </c>
      <c r="G4" s="9" t="n">
        <v>4</v>
      </c>
    </row>
    <row r="5" spans="1:9">
      <c r="A5" s="4" t="s">
        <v>500</v>
      </c>
      <c r="G5" s="7" t="n">
        <v>863.6</v>
      </c>
    </row>
    <row r="6" spans="1:9">
      <c r="A6" s="4" t="s">
        <v>501</v>
      </c>
      <c r="G6" s="7" t="n">
        <v>195.3</v>
      </c>
    </row>
    <row r="7" spans="1:9">
      <c r="A7" s="4" t="s">
        <v>502</v>
      </c>
      <c r="G7" s="7" t="n">
        <v>5053.4</v>
      </c>
      <c r="I7" s="5" t="n">
        <v>105.2</v>
      </c>
    </row>
    <row r="8" spans="1:9">
      <c r="A8" s="4" t="s">
        <v>306</v>
      </c>
    </row>
    <row r="9" spans="1:9">
      <c r="A9" s="3" t="s">
        <v>499</v>
      </c>
    </row>
    <row r="10" spans="1:9">
      <c r="A10" s="4" t="s">
        <v>440</v>
      </c>
      <c r="B10" s="6" t="n">
        <v>7700</v>
      </c>
    </row>
    <row r="11" spans="1:9">
      <c r="A11" s="4" t="s">
        <v>503</v>
      </c>
      <c r="B11" s="7" t="n">
        <v>1063.4</v>
      </c>
    </row>
    <row r="12" spans="1:9">
      <c r="A12" s="4" t="s">
        <v>504</v>
      </c>
      <c r="B12" s="7" t="n">
        <v>3542.8</v>
      </c>
    </row>
    <row r="13" spans="1:9">
      <c r="A13" s="4" t="s">
        <v>505</v>
      </c>
      <c r="D13" s="5" t="n">
        <v>47.5</v>
      </c>
      <c r="E13" s="5" t="n">
        <v>-23.7</v>
      </c>
      <c r="F13" s="5" t="n">
        <v>-23.8</v>
      </c>
    </row>
    <row r="14" spans="1:9">
      <c r="A14" s="4" t="s">
        <v>506</v>
      </c>
      <c r="D14" s="7" t="n">
        <v>24.4</v>
      </c>
      <c r="E14" s="5" t="n">
        <v>-9.9</v>
      </c>
      <c r="F14" s="5" t="n">
        <v>-14.5</v>
      </c>
    </row>
    <row r="15" spans="1:9">
      <c r="A15" s="4" t="s">
        <v>507</v>
      </c>
      <c r="B15" s="6" t="n">
        <v>1155</v>
      </c>
    </row>
    <row r="16" spans="1:9">
      <c r="A16" s="4" t="s">
        <v>508</v>
      </c>
      <c r="B16" s="7" t="n">
        <v>1176.5</v>
      </c>
    </row>
    <row r="17" spans="1:9">
      <c r="A17" s="4" t="s">
        <v>509</v>
      </c>
      <c r="B17" s="7" t="n">
        <v>21.5</v>
      </c>
    </row>
    <row r="18" spans="1:9">
      <c r="A18" s="4" t="s">
        <v>510</v>
      </c>
      <c r="B18" s="6" t="n">
        <v>2052</v>
      </c>
    </row>
    <row r="19" spans="1:9">
      <c r="A19" s="4" t="s">
        <v>511</v>
      </c>
      <c r="B19" s="5" t="n">
        <v>131.1</v>
      </c>
    </row>
    <row r="20" spans="1:9">
      <c r="A20" s="4" t="s">
        <v>512</v>
      </c>
      <c r="G20" s="7" t="n">
        <v>441.2</v>
      </c>
      <c r="H20" s="5" t="n">
        <v>-444.3</v>
      </c>
    </row>
    <row r="21" spans="1:9">
      <c r="A21" s="4" t="s">
        <v>513</v>
      </c>
    </row>
    <row r="22" spans="1:9">
      <c r="A22" s="3" t="s">
        <v>499</v>
      </c>
    </row>
    <row r="23" spans="1:9">
      <c r="A23" s="4" t="s">
        <v>503</v>
      </c>
      <c r="D23" s="7" t="n">
        <v>-67.90000000000001</v>
      </c>
      <c r="G23" s="7" t="n">
        <v>-67.90000000000001</v>
      </c>
    </row>
    <row r="24" spans="1:9">
      <c r="A24" s="4" t="s">
        <v>504</v>
      </c>
      <c r="D24" s="7" t="n">
        <v>-33.2</v>
      </c>
      <c r="G24" s="7" t="n">
        <v>-33.2</v>
      </c>
    </row>
    <row r="25" spans="1:9">
      <c r="A25" s="4" t="s">
        <v>313</v>
      </c>
    </row>
    <row r="26" spans="1:9">
      <c r="A26" s="3" t="s">
        <v>499</v>
      </c>
    </row>
    <row r="27" spans="1:9">
      <c r="A27" s="4" t="s">
        <v>440</v>
      </c>
      <c r="C27" s="5" t="n">
        <v>108.7</v>
      </c>
      <c r="G27" s="6" t="n">
        <v>11</v>
      </c>
    </row>
    <row r="28" spans="1:9">
      <c r="A28" s="4" t="s">
        <v>503</v>
      </c>
      <c r="D28" s="7" t="n">
        <v>4.4</v>
      </c>
      <c r="G28" s="7" t="n">
        <v>4.4</v>
      </c>
    </row>
    <row r="29" spans="1:9">
      <c r="A29" s="4" t="s">
        <v>504</v>
      </c>
      <c r="D29" s="7" t="n">
        <v>61.1</v>
      </c>
      <c r="G29" s="7" t="n">
        <v>61.1</v>
      </c>
    </row>
    <row r="30" spans="1:9">
      <c r="A30" s="4" t="s">
        <v>502</v>
      </c>
      <c r="C30" s="5" t="n">
        <v>105.2</v>
      </c>
    </row>
    <row r="31" spans="1:9">
      <c r="A31" s="4" t="s">
        <v>514</v>
      </c>
      <c r="C31" s="4" t="s">
        <v>515</v>
      </c>
    </row>
    <row r="32" spans="1:9">
      <c r="A32" s="4" t="s">
        <v>516</v>
      </c>
      <c r="D32" s="5" t="n">
        <v>3.5</v>
      </c>
      <c r="G32" s="5" t="n">
        <v>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2</v>
      </c>
      <c r="C1" s="2" t="s">
        <v>485</v>
      </c>
      <c r="D1" s="2" t="s">
        <v>497</v>
      </c>
      <c r="E1" s="2" t="s">
        <v>65</v>
      </c>
    </row>
    <row r="2" spans="1:5">
      <c r="A2" s="3" t="s">
        <v>104</v>
      </c>
    </row>
    <row r="3" spans="1:5">
      <c r="A3" s="4" t="s">
        <v>111</v>
      </c>
      <c r="B3" s="5" t="n">
        <v>5471.7</v>
      </c>
      <c r="E3" s="5" t="n">
        <v>2852.3</v>
      </c>
    </row>
    <row r="4" spans="1:5">
      <c r="A4" s="4" t="s">
        <v>306</v>
      </c>
    </row>
    <row r="5" spans="1:5">
      <c r="A5" s="3" t="s">
        <v>104</v>
      </c>
    </row>
    <row r="6" spans="1:5">
      <c r="A6" s="4" t="s">
        <v>105</v>
      </c>
      <c r="D6" s="5" t="n">
        <v>556.1</v>
      </c>
    </row>
    <row r="7" spans="1:5">
      <c r="A7" s="4" t="s">
        <v>156</v>
      </c>
      <c r="D7" s="7" t="n">
        <v>1151.8</v>
      </c>
    </row>
    <row r="8" spans="1:5">
      <c r="A8" s="4" t="s">
        <v>518</v>
      </c>
      <c r="D8" s="7" t="n">
        <v>1063.4</v>
      </c>
    </row>
    <row r="9" spans="1:5">
      <c r="A9" s="4" t="s">
        <v>519</v>
      </c>
      <c r="D9" s="6" t="n">
        <v>131</v>
      </c>
    </row>
    <row r="10" spans="1:5">
      <c r="A10" s="4" t="s">
        <v>520</v>
      </c>
      <c r="D10" s="7" t="n">
        <v>328.2</v>
      </c>
    </row>
    <row r="11" spans="1:5">
      <c r="A11" s="4" t="s">
        <v>111</v>
      </c>
      <c r="D11" s="7" t="n">
        <v>2894.6</v>
      </c>
    </row>
    <row r="12" spans="1:5">
      <c r="A12" s="4" t="s">
        <v>521</v>
      </c>
      <c r="D12" s="7" t="n">
        <v>3542.8</v>
      </c>
    </row>
    <row r="13" spans="1:5">
      <c r="A13" s="4" t="s">
        <v>113</v>
      </c>
      <c r="D13" s="7" t="n">
        <v>463.6</v>
      </c>
    </row>
    <row r="14" spans="1:5">
      <c r="A14" s="3" t="s">
        <v>522</v>
      </c>
    </row>
    <row r="15" spans="1:5">
      <c r="A15" s="4" t="s">
        <v>523</v>
      </c>
      <c r="D15" s="7" t="n">
        <v>-1505.9</v>
      </c>
    </row>
    <row r="16" spans="1:5">
      <c r="A16" s="4" t="s">
        <v>524</v>
      </c>
      <c r="D16" s="6" t="n">
        <v>-2052</v>
      </c>
    </row>
    <row r="17" spans="1:5">
      <c r="A17" s="4" t="s">
        <v>122</v>
      </c>
      <c r="D17" s="7" t="n">
        <v>-959.3</v>
      </c>
    </row>
    <row r="18" spans="1:5">
      <c r="A18" s="4" t="s">
        <v>525</v>
      </c>
      <c r="D18" s="7" t="n">
        <v>5614.3</v>
      </c>
    </row>
    <row r="19" spans="1:5">
      <c r="A19" s="4" t="s">
        <v>513</v>
      </c>
    </row>
    <row r="20" spans="1:5">
      <c r="A20" s="3" t="s">
        <v>104</v>
      </c>
    </row>
    <row r="21" spans="1:5">
      <c r="A21" s="4" t="s">
        <v>156</v>
      </c>
      <c r="C21" s="5" t="n">
        <v>3.2</v>
      </c>
    </row>
    <row r="22" spans="1:5">
      <c r="A22" s="4" t="s">
        <v>518</v>
      </c>
      <c r="B22" s="7" t="n">
        <v>-67.90000000000001</v>
      </c>
    </row>
    <row r="23" spans="1:5">
      <c r="A23" s="4" t="s">
        <v>519</v>
      </c>
      <c r="C23" s="6" t="n">
        <v>1</v>
      </c>
    </row>
    <row r="24" spans="1:5">
      <c r="A24" s="4" t="s">
        <v>520</v>
      </c>
      <c r="B24" s="7" t="n">
        <v>-7.1</v>
      </c>
      <c r="C24" s="7" t="n">
        <v>-4.5</v>
      </c>
    </row>
    <row r="25" spans="1:5">
      <c r="A25" s="4" t="s">
        <v>111</v>
      </c>
      <c r="B25" s="7" t="n">
        <v>105.6</v>
      </c>
      <c r="C25" s="6" t="n">
        <v>-9</v>
      </c>
    </row>
    <row r="26" spans="1:5">
      <c r="A26" s="4" t="s">
        <v>521</v>
      </c>
      <c r="B26" s="7" t="n">
        <v>-33.2</v>
      </c>
    </row>
    <row r="27" spans="1:5">
      <c r="A27" s="4" t="s">
        <v>113</v>
      </c>
      <c r="B27" s="7" t="n">
        <v>-1.2</v>
      </c>
      <c r="C27" s="7" t="n">
        <v>-14.7</v>
      </c>
    </row>
    <row r="28" spans="1:5">
      <c r="A28" s="3" t="s">
        <v>522</v>
      </c>
    </row>
    <row r="29" spans="1:5">
      <c r="A29" s="4" t="s">
        <v>523</v>
      </c>
      <c r="B29" s="7" t="n">
        <v>-26.2</v>
      </c>
      <c r="C29" s="7" t="n">
        <v>17.1</v>
      </c>
    </row>
    <row r="30" spans="1:5">
      <c r="A30" s="4" t="s">
        <v>122</v>
      </c>
      <c r="B30" s="9" t="n">
        <v>30</v>
      </c>
      <c r="C30" s="7" t="n">
        <v>10.4</v>
      </c>
    </row>
    <row r="31" spans="1:5">
      <c r="A31" s="4" t="s">
        <v>525</v>
      </c>
      <c r="C31" s="5" t="n">
        <v>3.5</v>
      </c>
    </row>
    <row r="32" spans="1:5">
      <c r="A32" s="4" t="s">
        <v>526</v>
      </c>
    </row>
    <row r="33" spans="1:5">
      <c r="A33" s="3" t="s">
        <v>104</v>
      </c>
    </row>
    <row r="34" spans="1:5">
      <c r="A34" s="4" t="s">
        <v>105</v>
      </c>
      <c r="D34" s="7" t="n">
        <v>556.1</v>
      </c>
    </row>
    <row r="35" spans="1:5">
      <c r="A35" s="4" t="s">
        <v>156</v>
      </c>
      <c r="D35" s="6" t="n">
        <v>1155</v>
      </c>
    </row>
    <row r="36" spans="1:5">
      <c r="A36" s="4" t="s">
        <v>518</v>
      </c>
      <c r="D36" s="7" t="n">
        <v>995.5</v>
      </c>
    </row>
    <row r="37" spans="1:5">
      <c r="A37" s="4" t="s">
        <v>519</v>
      </c>
      <c r="D37" s="6" t="n">
        <v>132</v>
      </c>
    </row>
    <row r="38" spans="1:5">
      <c r="A38" s="4" t="s">
        <v>520</v>
      </c>
      <c r="D38" s="7" t="n">
        <v>316.6</v>
      </c>
    </row>
    <row r="39" spans="1:5">
      <c r="A39" s="4" t="s">
        <v>111</v>
      </c>
      <c r="D39" s="7" t="n">
        <v>2991.2</v>
      </c>
    </row>
    <row r="40" spans="1:5">
      <c r="A40" s="4" t="s">
        <v>521</v>
      </c>
      <c r="D40" s="7" t="n">
        <v>3509.6</v>
      </c>
    </row>
    <row r="41" spans="1:5">
      <c r="A41" s="4" t="s">
        <v>113</v>
      </c>
      <c r="D41" s="7" t="n">
        <v>447.7</v>
      </c>
    </row>
    <row r="42" spans="1:5">
      <c r="A42" s="3" t="s">
        <v>522</v>
      </c>
    </row>
    <row r="43" spans="1:5">
      <c r="A43" s="4" t="s">
        <v>523</v>
      </c>
      <c r="D43" s="6" t="n">
        <v>-1515</v>
      </c>
    </row>
    <row r="44" spans="1:5">
      <c r="A44" s="4" t="s">
        <v>524</v>
      </c>
      <c r="D44" s="6" t="n">
        <v>-2052</v>
      </c>
    </row>
    <row r="45" spans="1:5">
      <c r="A45" s="4" t="s">
        <v>122</v>
      </c>
      <c r="D45" s="7" t="n">
        <v>-918.9</v>
      </c>
    </row>
    <row r="46" spans="1:5">
      <c r="A46" s="4" t="s">
        <v>525</v>
      </c>
      <c r="D46" s="5" t="n">
        <v>561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438</v>
      </c>
    </row>
    <row r="2" spans="1:2">
      <c r="A2" s="3" t="s">
        <v>528</v>
      </c>
    </row>
    <row r="3" spans="1:2">
      <c r="A3" s="4" t="s">
        <v>529</v>
      </c>
      <c r="B3" s="5" t="n">
        <v>3509.6</v>
      </c>
    </row>
    <row r="4" spans="1:2">
      <c r="A4" s="4" t="s">
        <v>530</v>
      </c>
    </row>
    <row r="5" spans="1:2">
      <c r="A5" s="3" t="s">
        <v>528</v>
      </c>
    </row>
    <row r="6" spans="1:2">
      <c r="A6" s="4" t="s">
        <v>529</v>
      </c>
      <c r="B6" s="9" t="n">
        <v>1595</v>
      </c>
    </row>
    <row r="7" spans="1:2">
      <c r="A7" s="4" t="s">
        <v>531</v>
      </c>
      <c r="B7" s="4" t="s">
        <v>532</v>
      </c>
    </row>
    <row r="8" spans="1:2">
      <c r="A8" s="4" t="s">
        <v>533</v>
      </c>
    </row>
    <row r="9" spans="1:2">
      <c r="A9" s="3" t="s">
        <v>528</v>
      </c>
    </row>
    <row r="10" spans="1:2">
      <c r="A10" s="4" t="s">
        <v>529</v>
      </c>
      <c r="B10" s="9" t="n">
        <v>414</v>
      </c>
    </row>
    <row r="11" spans="1:2">
      <c r="A11" s="4" t="s">
        <v>531</v>
      </c>
      <c r="B11" s="4" t="s">
        <v>534</v>
      </c>
    </row>
    <row r="12" spans="1:2">
      <c r="A12" s="4" t="s">
        <v>535</v>
      </c>
    </row>
    <row r="13" spans="1:2">
      <c r="A13" s="3" t="s">
        <v>528</v>
      </c>
    </row>
    <row r="14" spans="1:2">
      <c r="A14" s="4" t="s">
        <v>529</v>
      </c>
      <c r="B14" s="5" t="n">
        <v>1442.6</v>
      </c>
    </row>
    <row r="15" spans="1:2">
      <c r="A15" s="4" t="s">
        <v>531</v>
      </c>
      <c r="B15" s="4" t="s">
        <v>536</v>
      </c>
    </row>
    <row r="16" spans="1:2">
      <c r="A16" s="4" t="s">
        <v>537</v>
      </c>
    </row>
    <row r="17" spans="1:2">
      <c r="A17" s="3" t="s">
        <v>528</v>
      </c>
    </row>
    <row r="18" spans="1:2">
      <c r="A18" s="4" t="s">
        <v>529</v>
      </c>
      <c r="B18" s="9" t="n">
        <v>58</v>
      </c>
    </row>
    <row r="19" spans="1:2">
      <c r="A19" s="4" t="s">
        <v>531</v>
      </c>
      <c r="B19" s="4" t="s">
        <v>5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6</v>
      </c>
      <c r="B1" s="2" t="s">
        <v>2</v>
      </c>
      <c r="C1" s="2" t="s">
        <v>65</v>
      </c>
    </row>
    <row r="2" spans="1:3">
      <c r="A2" s="3" t="s">
        <v>137</v>
      </c>
    </row>
    <row r="3" spans="1:3">
      <c r="A3" s="4" t="s">
        <v>138</v>
      </c>
      <c r="B3" s="5" t="n">
        <v>35.4</v>
      </c>
      <c r="C3" s="5" t="n">
        <v>17.4</v>
      </c>
    </row>
    <row r="4" spans="1:3">
      <c r="A4" s="4" t="s">
        <v>139</v>
      </c>
      <c r="B4" s="5" t="n">
        <v>553.8</v>
      </c>
      <c r="C4" s="5" t="n">
        <v>437.7</v>
      </c>
    </row>
    <row r="5" spans="1:3">
      <c r="A5" s="4" t="s">
        <v>140</v>
      </c>
      <c r="B5" s="8" t="n">
        <v>0.01</v>
      </c>
    </row>
    <row r="6" spans="1:3">
      <c r="A6" s="4" t="s">
        <v>141</v>
      </c>
      <c r="B6" s="8" t="n">
        <v>0.01</v>
      </c>
      <c r="C6" s="8" t="n">
        <v>0.01</v>
      </c>
    </row>
    <row r="7" spans="1:3">
      <c r="A7" s="4" t="s">
        <v>142</v>
      </c>
      <c r="B7" s="6" t="n">
        <v>200000000</v>
      </c>
      <c r="C7" s="6" t="n">
        <v>200000000</v>
      </c>
    </row>
    <row r="8" spans="1:3">
      <c r="A8" s="4" t="s">
        <v>143</v>
      </c>
      <c r="B8" s="6" t="n">
        <v>1000000</v>
      </c>
    </row>
    <row r="9" spans="1:3">
      <c r="A9" s="4" t="s">
        <v>144</v>
      </c>
      <c r="B9" s="6" t="n">
        <v>1000000</v>
      </c>
    </row>
    <row r="10" spans="1:3">
      <c r="A10" s="4" t="s">
        <v>145</v>
      </c>
      <c r="B10" s="8" t="n">
        <v>0.01</v>
      </c>
      <c r="C10" s="8" t="n">
        <v>0.01</v>
      </c>
    </row>
    <row r="11" spans="1:3">
      <c r="A11" s="4" t="s">
        <v>146</v>
      </c>
      <c r="B11" s="6" t="n">
        <v>1300000000</v>
      </c>
      <c r="C11" s="6" t="n">
        <v>1300000000</v>
      </c>
    </row>
    <row r="12" spans="1:3">
      <c r="A12" s="4" t="s">
        <v>147</v>
      </c>
      <c r="B12" s="6" t="n">
        <v>194563530</v>
      </c>
      <c r="C12" s="6" t="n">
        <v>192376255</v>
      </c>
    </row>
    <row r="13" spans="1:3">
      <c r="A13" s="4" t="s">
        <v>148</v>
      </c>
      <c r="B13" s="6" t="n">
        <v>194563530</v>
      </c>
      <c r="C13" s="6" t="n">
        <v>192376255</v>
      </c>
    </row>
    <row r="14" spans="1:3">
      <c r="A14" s="4" t="s">
        <v>149</v>
      </c>
      <c r="B14" s="6" t="n">
        <v>7411382</v>
      </c>
      <c r="C14" s="6" t="n">
        <v>67440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65</v>
      </c>
    </row>
    <row r="3" spans="1:3">
      <c r="A3" s="3" t="s">
        <v>499</v>
      </c>
    </row>
    <row r="4" spans="1:3">
      <c r="A4" s="4" t="s">
        <v>68</v>
      </c>
      <c r="B4" s="5" t="n">
        <v>9782.1</v>
      </c>
      <c r="C4" s="5" t="n">
        <v>11260.3</v>
      </c>
    </row>
    <row r="5" spans="1:3">
      <c r="A5" s="4" t="s">
        <v>540</v>
      </c>
      <c r="B5" s="9" t="n">
        <v>-749</v>
      </c>
      <c r="C5" s="5" t="n">
        <v>-486.7</v>
      </c>
    </row>
    <row r="6" spans="1:3">
      <c r="A6" s="4" t="s">
        <v>541</v>
      </c>
      <c r="B6" s="9" t="n">
        <v>-3870000</v>
      </c>
      <c r="C6" s="9" t="n">
        <v>-253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5</v>
      </c>
    </row>
    <row r="2" spans="1:3">
      <c r="A2" s="3" t="s">
        <v>104</v>
      </c>
    </row>
    <row r="3" spans="1:3">
      <c r="A3" s="4" t="s">
        <v>111</v>
      </c>
      <c r="B3" s="5" t="n">
        <v>5471.7</v>
      </c>
      <c r="C3" s="5" t="n">
        <v>2852.3</v>
      </c>
    </row>
    <row r="4" spans="1:3">
      <c r="A4" s="4" t="s">
        <v>313</v>
      </c>
    </row>
    <row r="5" spans="1:3">
      <c r="A5" s="3" t="s">
        <v>104</v>
      </c>
    </row>
    <row r="6" spans="1:3">
      <c r="A6" s="4" t="s">
        <v>105</v>
      </c>
      <c r="B6" s="7" t="n">
        <v>3.5</v>
      </c>
    </row>
    <row r="7" spans="1:3">
      <c r="A7" s="4" t="s">
        <v>156</v>
      </c>
      <c r="B7" s="7" t="n">
        <v>6.4</v>
      </c>
    </row>
    <row r="8" spans="1:3">
      <c r="A8" s="4" t="s">
        <v>518</v>
      </c>
      <c r="B8" s="7" t="n">
        <v>4.4</v>
      </c>
    </row>
    <row r="9" spans="1:3">
      <c r="A9" s="4" t="s">
        <v>520</v>
      </c>
      <c r="B9" s="7" t="n">
        <v>0.9</v>
      </c>
    </row>
    <row r="10" spans="1:3">
      <c r="A10" s="4" t="s">
        <v>111</v>
      </c>
      <c r="B10" s="7" t="n">
        <v>49.6</v>
      </c>
    </row>
    <row r="11" spans="1:3">
      <c r="A11" s="4" t="s">
        <v>521</v>
      </c>
      <c r="B11" s="7" t="n">
        <v>61.1</v>
      </c>
    </row>
    <row r="12" spans="1:3">
      <c r="A12" s="4" t="s">
        <v>522</v>
      </c>
      <c r="B12" s="7" t="n">
        <v>-2.7</v>
      </c>
    </row>
    <row r="13" spans="1:3">
      <c r="A13" s="4" t="s">
        <v>525</v>
      </c>
      <c r="B13" s="5" t="n">
        <v>12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5</v>
      </c>
    </row>
    <row r="2" spans="1:3">
      <c r="A2" s="3" t="s">
        <v>544</v>
      </c>
    </row>
    <row r="3" spans="1:3">
      <c r="A3" s="4" t="s">
        <v>545</v>
      </c>
      <c r="B3" s="5" t="n">
        <v>6605.1</v>
      </c>
      <c r="C3" s="5" t="n">
        <v>3102.8</v>
      </c>
    </row>
    <row r="4" spans="1:3">
      <c r="A4" s="4" t="s">
        <v>546</v>
      </c>
      <c r="B4" s="7" t="n">
        <v>2341.5</v>
      </c>
      <c r="C4" s="7" t="n">
        <v>1750.8</v>
      </c>
    </row>
    <row r="5" spans="1:3">
      <c r="A5" s="4" t="s">
        <v>547</v>
      </c>
      <c r="B5" s="7" t="n">
        <v>4263.6</v>
      </c>
      <c r="C5" s="6" t="n">
        <v>1352</v>
      </c>
    </row>
    <row r="6" spans="1:3">
      <c r="A6" s="4" t="s">
        <v>548</v>
      </c>
    </row>
    <row r="7" spans="1:3">
      <c r="A7" s="3" t="s">
        <v>544</v>
      </c>
    </row>
    <row r="8" spans="1:3">
      <c r="A8" s="4" t="s">
        <v>545</v>
      </c>
      <c r="B8" s="7" t="n">
        <v>3503.3</v>
      </c>
      <c r="C8" s="7" t="n">
        <v>1911.2</v>
      </c>
    </row>
    <row r="9" spans="1:3">
      <c r="A9" s="4" t="s">
        <v>546</v>
      </c>
      <c r="B9" s="7" t="n">
        <v>1318.8</v>
      </c>
      <c r="C9" s="7" t="n">
        <v>1103.5</v>
      </c>
    </row>
    <row r="10" spans="1:3">
      <c r="A10" s="4" t="s">
        <v>547</v>
      </c>
      <c r="B10" s="7" t="n">
        <v>2184.5</v>
      </c>
      <c r="C10" s="7" t="n">
        <v>807.7</v>
      </c>
    </row>
    <row r="11" spans="1:3">
      <c r="A11" s="4" t="s">
        <v>549</v>
      </c>
    </row>
    <row r="12" spans="1:3">
      <c r="A12" s="3" t="s">
        <v>544</v>
      </c>
    </row>
    <row r="13" spans="1:3">
      <c r="A13" s="4" t="s">
        <v>545</v>
      </c>
      <c r="B13" s="7" t="n">
        <v>1021.9</v>
      </c>
      <c r="C13" s="7" t="n">
        <v>608.4</v>
      </c>
    </row>
    <row r="14" spans="1:3">
      <c r="A14" s="4" t="s">
        <v>546</v>
      </c>
      <c r="B14" s="7" t="n">
        <v>308.3</v>
      </c>
      <c r="C14" s="7" t="n">
        <v>249.3</v>
      </c>
    </row>
    <row r="15" spans="1:3">
      <c r="A15" s="4" t="s">
        <v>547</v>
      </c>
      <c r="B15" s="7" t="n">
        <v>713.6</v>
      </c>
      <c r="C15" s="7" t="n">
        <v>359.1</v>
      </c>
    </row>
    <row r="16" spans="1:3">
      <c r="A16" s="4" t="s">
        <v>550</v>
      </c>
    </row>
    <row r="17" spans="1:3">
      <c r="A17" s="3" t="s">
        <v>544</v>
      </c>
    </row>
    <row r="18" spans="1:3">
      <c r="A18" s="4" t="s">
        <v>545</v>
      </c>
      <c r="B18" s="7" t="n">
        <v>2021.6</v>
      </c>
      <c r="C18" s="7" t="n">
        <v>582.9</v>
      </c>
    </row>
    <row r="19" spans="1:3">
      <c r="A19" s="4" t="s">
        <v>546</v>
      </c>
      <c r="B19" s="7" t="n">
        <v>656.1</v>
      </c>
      <c r="C19" s="7" t="n">
        <v>397.7</v>
      </c>
    </row>
    <row r="20" spans="1:3">
      <c r="A20" s="4" t="s">
        <v>547</v>
      </c>
      <c r="B20" s="7" t="n">
        <v>1365.5</v>
      </c>
      <c r="C20" s="7" t="n">
        <v>185.2</v>
      </c>
    </row>
    <row r="21" spans="1:3">
      <c r="A21" s="4" t="s">
        <v>551</v>
      </c>
    </row>
    <row r="22" spans="1:3">
      <c r="A22" s="3" t="s">
        <v>544</v>
      </c>
    </row>
    <row r="23" spans="1:3">
      <c r="A23" s="4" t="s">
        <v>545</v>
      </c>
      <c r="B23" s="7" t="n">
        <v>58.3</v>
      </c>
      <c r="C23" s="7" t="n">
        <v>0.3</v>
      </c>
    </row>
    <row r="24" spans="1:3">
      <c r="A24" s="4" t="s">
        <v>546</v>
      </c>
      <c r="B24" s="5" t="n">
        <v>58.3</v>
      </c>
      <c r="C24" s="5" t="n">
        <v>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6"/>
  </cols>
  <sheetData>
    <row r="1" spans="1:7">
      <c r="A1" s="1" t="s">
        <v>552</v>
      </c>
      <c r="B1" s="2" t="s">
        <v>484</v>
      </c>
      <c r="E1" s="2" t="s">
        <v>1</v>
      </c>
    </row>
    <row r="2" spans="1:7">
      <c r="B2" s="2" t="s">
        <v>2</v>
      </c>
      <c r="C2" s="2" t="s">
        <v>4</v>
      </c>
      <c r="D2" s="2" t="s">
        <v>486</v>
      </c>
      <c r="E2" s="2" t="s">
        <v>2</v>
      </c>
      <c r="F2" s="2" t="s">
        <v>65</v>
      </c>
      <c r="G2" s="2" t="s">
        <v>66</v>
      </c>
    </row>
    <row r="3" spans="1:7">
      <c r="A3" s="3" t="s">
        <v>553</v>
      </c>
    </row>
    <row r="4" spans="1:7">
      <c r="A4" s="4" t="s">
        <v>554</v>
      </c>
      <c r="E4" s="9" t="n">
        <v>0</v>
      </c>
      <c r="F4" s="9" t="n">
        <v>0</v>
      </c>
      <c r="G4" s="9" t="n">
        <v>0</v>
      </c>
    </row>
    <row r="5" spans="1:7">
      <c r="A5" s="4" t="s">
        <v>555</v>
      </c>
      <c r="E5" s="6" t="n">
        <v>593200000</v>
      </c>
      <c r="F5" s="9" t="n">
        <v>264600000</v>
      </c>
      <c r="G5" s="9" t="n">
        <v>271000000</v>
      </c>
    </row>
    <row r="6" spans="1:7">
      <c r="A6" s="4" t="s">
        <v>556</v>
      </c>
      <c r="B6" s="9" t="n">
        <v>376100000</v>
      </c>
      <c r="C6" s="9" t="n">
        <v>0</v>
      </c>
      <c r="D6" s="9" t="n">
        <v>0</v>
      </c>
      <c r="E6" s="6" t="n">
        <v>376100000</v>
      </c>
    </row>
    <row r="7" spans="1:7">
      <c r="A7" s="4" t="s">
        <v>557</v>
      </c>
    </row>
    <row r="8" spans="1:7">
      <c r="A8" s="3" t="s">
        <v>553</v>
      </c>
    </row>
    <row r="9" spans="1:7">
      <c r="A9" s="4" t="s">
        <v>556</v>
      </c>
      <c r="B9" s="6" t="n">
        <v>192800000</v>
      </c>
      <c r="E9" s="6" t="n">
        <v>192800000</v>
      </c>
    </row>
    <row r="10" spans="1:7">
      <c r="A10" s="4" t="s">
        <v>558</v>
      </c>
    </row>
    <row r="11" spans="1:7">
      <c r="A11" s="3" t="s">
        <v>553</v>
      </c>
    </row>
    <row r="12" spans="1:7">
      <c r="A12" s="4" t="s">
        <v>556</v>
      </c>
      <c r="B12" s="6" t="n">
        <v>142100000</v>
      </c>
      <c r="E12" s="6" t="n">
        <v>142100000</v>
      </c>
    </row>
    <row r="13" spans="1:7">
      <c r="A13" s="4" t="s">
        <v>559</v>
      </c>
    </row>
    <row r="14" spans="1:7">
      <c r="A14" s="3" t="s">
        <v>553</v>
      </c>
    </row>
    <row r="15" spans="1:7">
      <c r="A15" s="4" t="s">
        <v>556</v>
      </c>
      <c r="B15" s="9" t="n">
        <v>41200000</v>
      </c>
      <c r="E15" s="9" t="n">
        <v>41200000</v>
      </c>
    </row>
    <row r="16" spans="1:7">
      <c r="A16" s="4" t="s">
        <v>560</v>
      </c>
    </row>
    <row r="17" spans="1:7">
      <c r="A17" s="3" t="s">
        <v>553</v>
      </c>
    </row>
    <row r="18" spans="1:7">
      <c r="A18" s="4" t="s">
        <v>561</v>
      </c>
      <c r="E18" s="4" t="s">
        <v>562</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563</v>
      </c>
      <c r="B1" s="2" t="s">
        <v>1</v>
      </c>
    </row>
    <row r="2" spans="1:2">
      <c r="B2" s="2" t="s">
        <v>2</v>
      </c>
    </row>
    <row r="3" spans="1:2">
      <c r="A3" s="4" t="s">
        <v>548</v>
      </c>
    </row>
    <row r="4" spans="1:2">
      <c r="A4" s="3" t="s">
        <v>544</v>
      </c>
    </row>
    <row r="5" spans="1:2">
      <c r="A5" s="4" t="s">
        <v>564</v>
      </c>
      <c r="B5" s="4" t="s">
        <v>565</v>
      </c>
    </row>
    <row r="6" spans="1:2">
      <c r="A6" s="4" t="s">
        <v>549</v>
      </c>
    </row>
    <row r="7" spans="1:2">
      <c r="A7" s="3" t="s">
        <v>544</v>
      </c>
    </row>
    <row r="8" spans="1:2">
      <c r="A8" s="4" t="s">
        <v>564</v>
      </c>
      <c r="B8" s="4" t="s">
        <v>566</v>
      </c>
    </row>
    <row r="9" spans="1:2">
      <c r="A9" s="4" t="s">
        <v>550</v>
      </c>
    </row>
    <row r="10" spans="1:2">
      <c r="A10" s="3" t="s">
        <v>544</v>
      </c>
    </row>
    <row r="11" spans="1:2">
      <c r="A11" s="4" t="s">
        <v>564</v>
      </c>
      <c r="B11" s="4" t="s">
        <v>5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569</v>
      </c>
    </row>
    <row r="2" spans="1:2">
      <c r="A2" s="3" t="s">
        <v>218</v>
      </c>
    </row>
    <row r="3" spans="1:2">
      <c r="A3" s="4" t="s">
        <v>570</v>
      </c>
      <c r="B3" s="5" t="n">
        <v>630.1</v>
      </c>
    </row>
    <row r="4" spans="1:2">
      <c r="A4" s="4" t="s">
        <v>571</v>
      </c>
      <c r="B4" s="7" t="n">
        <v>610.4</v>
      </c>
    </row>
    <row r="5" spans="1:2">
      <c r="A5" s="4" t="s">
        <v>572</v>
      </c>
      <c r="B5" s="7" t="n">
        <v>544.2</v>
      </c>
    </row>
    <row r="6" spans="1:2">
      <c r="A6" s="4" t="s">
        <v>573</v>
      </c>
      <c r="B6" s="7" t="n">
        <v>495.2</v>
      </c>
    </row>
    <row r="7" spans="1:2">
      <c r="A7" s="4" t="s">
        <v>574</v>
      </c>
      <c r="B7" s="5" t="n">
        <v>43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75</v>
      </c>
      <c r="B1" s="2" t="s">
        <v>484</v>
      </c>
      <c r="E1" s="2" t="s">
        <v>1</v>
      </c>
    </row>
    <row r="2" spans="1:7">
      <c r="B2" s="2" t="s">
        <v>2</v>
      </c>
      <c r="C2" s="2" t="s">
        <v>4</v>
      </c>
      <c r="D2" s="2" t="s">
        <v>486</v>
      </c>
      <c r="E2" s="2" t="s">
        <v>2</v>
      </c>
      <c r="F2" s="2" t="s">
        <v>65</v>
      </c>
      <c r="G2" s="2" t="s">
        <v>66</v>
      </c>
    </row>
    <row r="3" spans="1:7">
      <c r="A3" s="3" t="s">
        <v>576</v>
      </c>
    </row>
    <row r="4" spans="1:7">
      <c r="A4" s="4" t="s">
        <v>577</v>
      </c>
      <c r="D4" s="5" t="n">
        <v>3063.3</v>
      </c>
      <c r="E4" s="5" t="n">
        <v>3063.3</v>
      </c>
      <c r="F4" s="5" t="n">
        <v>3097.6</v>
      </c>
      <c r="G4" s="5" t="n">
        <v>2979.3</v>
      </c>
    </row>
    <row r="5" spans="1:7">
      <c r="A5" s="4" t="s">
        <v>578</v>
      </c>
      <c r="E5" s="7" t="n">
        <v>2991.1</v>
      </c>
      <c r="G5" s="7" t="n">
        <v>49.6</v>
      </c>
    </row>
    <row r="6" spans="1:7">
      <c r="A6" s="4" t="s">
        <v>579</v>
      </c>
      <c r="F6" s="7" t="n">
        <v>-34.3</v>
      </c>
      <c r="G6" s="7" t="n">
        <v>68.7</v>
      </c>
    </row>
    <row r="7" spans="1:7">
      <c r="A7" s="4" t="s">
        <v>580</v>
      </c>
      <c r="B7" s="5" t="n">
        <v>6058.8</v>
      </c>
      <c r="E7" s="7" t="n">
        <v>6058.8</v>
      </c>
      <c r="F7" s="7" t="n">
        <v>3063.3</v>
      </c>
      <c r="G7" s="7" t="n">
        <v>3097.6</v>
      </c>
    </row>
    <row r="8" spans="1:7">
      <c r="A8" s="4" t="s">
        <v>581</v>
      </c>
      <c r="E8" s="7" t="n">
        <v>4.4</v>
      </c>
    </row>
    <row r="9" spans="1:7">
      <c r="A9" s="4" t="s">
        <v>582</v>
      </c>
      <c r="D9" s="6" t="n">
        <v>-211</v>
      </c>
      <c r="E9" s="6" t="n">
        <v>-211</v>
      </c>
      <c r="F9" s="6" t="n">
        <v>-211</v>
      </c>
    </row>
    <row r="10" spans="1:7">
      <c r="A10" s="4" t="s">
        <v>583</v>
      </c>
      <c r="B10" s="7" t="n">
        <v>-376.1</v>
      </c>
      <c r="C10" s="9" t="n">
        <v>0</v>
      </c>
      <c r="D10" s="6" t="n">
        <v>0</v>
      </c>
      <c r="E10" s="7" t="n">
        <v>-376.1</v>
      </c>
    </row>
    <row r="11" spans="1:7">
      <c r="A11" s="4" t="s">
        <v>584</v>
      </c>
      <c r="B11" s="7" t="n">
        <v>-587.1</v>
      </c>
      <c r="E11" s="7" t="n">
        <v>-587.1</v>
      </c>
      <c r="F11" s="6" t="n">
        <v>-211</v>
      </c>
      <c r="G11" s="6" t="n">
        <v>-211</v>
      </c>
    </row>
    <row r="12" spans="1:7">
      <c r="A12" s="4" t="s">
        <v>585</v>
      </c>
      <c r="B12" s="7" t="n">
        <v>5471.7</v>
      </c>
      <c r="E12" s="7" t="n">
        <v>5471.7</v>
      </c>
      <c r="F12" s="7" t="n">
        <v>2852.3</v>
      </c>
    </row>
    <row r="13" spans="1:7">
      <c r="A13" s="4" t="s">
        <v>586</v>
      </c>
    </row>
    <row r="14" spans="1:7">
      <c r="A14" s="3" t="s">
        <v>576</v>
      </c>
    </row>
    <row r="15" spans="1:7">
      <c r="A15" s="4" t="s">
        <v>577</v>
      </c>
      <c r="D15" s="7" t="n">
        <v>2161.6</v>
      </c>
      <c r="E15" s="7" t="n">
        <v>2161.6</v>
      </c>
      <c r="F15" s="7" t="n">
        <v>2193.2</v>
      </c>
      <c r="G15" s="7" t="n">
        <v>2077.5</v>
      </c>
    </row>
    <row r="16" spans="1:7">
      <c r="A16" s="4" t="s">
        <v>578</v>
      </c>
      <c r="G16" s="7" t="n">
        <v>49.6</v>
      </c>
    </row>
    <row r="17" spans="1:7">
      <c r="A17" s="4" t="s">
        <v>579</v>
      </c>
      <c r="F17" s="7" t="n">
        <v>-31.6</v>
      </c>
      <c r="G17" s="7" t="n">
        <v>66.09999999999999</v>
      </c>
    </row>
    <row r="18" spans="1:7">
      <c r="A18" s="4" t="s">
        <v>580</v>
      </c>
      <c r="B18" s="7" t="n">
        <v>2165.1</v>
      </c>
      <c r="E18" s="7" t="n">
        <v>2165.1</v>
      </c>
      <c r="F18" s="7" t="n">
        <v>2161.6</v>
      </c>
      <c r="G18" s="7" t="n">
        <v>2193.2</v>
      </c>
    </row>
    <row r="19" spans="1:7">
      <c r="A19" s="4" t="s">
        <v>581</v>
      </c>
      <c r="E19" s="7" t="n">
        <v>3.5</v>
      </c>
    </row>
    <row r="20" spans="1:7">
      <c r="A20" s="4" t="s">
        <v>582</v>
      </c>
      <c r="D20" s="7" t="n">
        <v>-51.5</v>
      </c>
      <c r="E20" s="7" t="n">
        <v>-51.5</v>
      </c>
      <c r="F20" s="7" t="n">
        <v>-51.5</v>
      </c>
    </row>
    <row r="21" spans="1:7">
      <c r="A21" s="4" t="s">
        <v>584</v>
      </c>
      <c r="B21" s="7" t="n">
        <v>-51.5</v>
      </c>
      <c r="E21" s="7" t="n">
        <v>-51.5</v>
      </c>
      <c r="F21" s="7" t="n">
        <v>-51.5</v>
      </c>
      <c r="G21" s="7" t="n">
        <v>-51.5</v>
      </c>
    </row>
    <row r="22" spans="1:7">
      <c r="A22" s="4" t="s">
        <v>585</v>
      </c>
      <c r="B22" s="7" t="n">
        <v>2113.6</v>
      </c>
      <c r="E22" s="7" t="n">
        <v>2113.6</v>
      </c>
    </row>
    <row r="23" spans="1:7">
      <c r="A23" s="4" t="s">
        <v>587</v>
      </c>
    </row>
    <row r="24" spans="1:7">
      <c r="A24" s="3" t="s">
        <v>576</v>
      </c>
    </row>
    <row r="25" spans="1:7">
      <c r="A25" s="4" t="s">
        <v>577</v>
      </c>
      <c r="D25" s="7" t="n">
        <v>901.7</v>
      </c>
      <c r="E25" s="7" t="n">
        <v>901.7</v>
      </c>
      <c r="F25" s="7" t="n">
        <v>904.4</v>
      </c>
      <c r="G25" s="7" t="n">
        <v>901.8</v>
      </c>
    </row>
    <row r="26" spans="1:7">
      <c r="A26" s="4" t="s">
        <v>579</v>
      </c>
      <c r="F26" s="7" t="n">
        <v>-2.7</v>
      </c>
      <c r="G26" s="7" t="n">
        <v>2.6</v>
      </c>
    </row>
    <row r="27" spans="1:7">
      <c r="A27" s="4" t="s">
        <v>580</v>
      </c>
      <c r="B27" s="7" t="n">
        <v>903.4</v>
      </c>
      <c r="E27" s="7" t="n">
        <v>903.4</v>
      </c>
      <c r="F27" s="7" t="n">
        <v>901.7</v>
      </c>
      <c r="G27" s="7" t="n">
        <v>904.4</v>
      </c>
    </row>
    <row r="28" spans="1:7">
      <c r="A28" s="4" t="s">
        <v>581</v>
      </c>
      <c r="E28" s="7" t="n">
        <v>1.7</v>
      </c>
    </row>
    <row r="29" spans="1:7">
      <c r="A29" s="4" t="s">
        <v>582</v>
      </c>
      <c r="D29" s="5" t="n">
        <v>-159.5</v>
      </c>
      <c r="E29" s="7" t="n">
        <v>-159.5</v>
      </c>
      <c r="F29" s="7" t="n">
        <v>-159.5</v>
      </c>
    </row>
    <row r="30" spans="1:7">
      <c r="A30" s="4" t="s">
        <v>584</v>
      </c>
      <c r="B30" s="7" t="n">
        <v>-159.5</v>
      </c>
      <c r="E30" s="7" t="n">
        <v>-159.5</v>
      </c>
      <c r="F30" s="5" t="n">
        <v>-159.5</v>
      </c>
      <c r="G30" s="5" t="n">
        <v>-159.5</v>
      </c>
    </row>
    <row r="31" spans="1:7">
      <c r="A31" s="4" t="s">
        <v>585</v>
      </c>
      <c r="B31" s="7" t="n">
        <v>743.9</v>
      </c>
      <c r="E31" s="7" t="n">
        <v>743.9</v>
      </c>
    </row>
    <row r="32" spans="1:7">
      <c r="A32" s="4" t="s">
        <v>557</v>
      </c>
    </row>
    <row r="33" spans="1:7">
      <c r="A33" s="3" t="s">
        <v>576</v>
      </c>
    </row>
    <row r="34" spans="1:7">
      <c r="A34" s="4" t="s">
        <v>578</v>
      </c>
      <c r="E34" s="7" t="n">
        <v>402.9</v>
      </c>
    </row>
    <row r="35" spans="1:7">
      <c r="A35" s="4" t="s">
        <v>580</v>
      </c>
      <c r="B35" s="7" t="n">
        <v>402.1</v>
      </c>
      <c r="E35" s="7" t="n">
        <v>402.1</v>
      </c>
    </row>
    <row r="36" spans="1:7">
      <c r="A36" s="4" t="s">
        <v>581</v>
      </c>
      <c r="E36" s="7" t="n">
        <v>-0.8</v>
      </c>
    </row>
    <row r="37" spans="1:7">
      <c r="A37" s="4" t="s">
        <v>583</v>
      </c>
      <c r="B37" s="7" t="n">
        <v>-192.8</v>
      </c>
      <c r="E37" s="7" t="n">
        <v>-192.8</v>
      </c>
    </row>
    <row r="38" spans="1:7">
      <c r="A38" s="4" t="s">
        <v>584</v>
      </c>
      <c r="B38" s="7" t="n">
        <v>-192.8</v>
      </c>
      <c r="E38" s="7" t="n">
        <v>-192.8</v>
      </c>
    </row>
    <row r="39" spans="1:7">
      <c r="A39" s="4" t="s">
        <v>585</v>
      </c>
      <c r="B39" s="7" t="n">
        <v>209.3</v>
      </c>
      <c r="E39" s="7" t="n">
        <v>209.3</v>
      </c>
    </row>
    <row r="40" spans="1:7">
      <c r="A40" s="4" t="s">
        <v>558</v>
      </c>
    </row>
    <row r="41" spans="1:7">
      <c r="A41" s="3" t="s">
        <v>576</v>
      </c>
    </row>
    <row r="42" spans="1:7">
      <c r="A42" s="4" t="s">
        <v>578</v>
      </c>
      <c r="E42" s="7" t="n">
        <v>2171.2</v>
      </c>
    </row>
    <row r="43" spans="1:7">
      <c r="A43" s="4" t="s">
        <v>580</v>
      </c>
      <c r="B43" s="7" t="n">
        <v>2171.2</v>
      </c>
      <c r="E43" s="7" t="n">
        <v>2171.2</v>
      </c>
    </row>
    <row r="44" spans="1:7">
      <c r="A44" s="4" t="s">
        <v>583</v>
      </c>
      <c r="B44" s="7" t="n">
        <v>-142.1</v>
      </c>
      <c r="E44" s="7" t="n">
        <v>-142.1</v>
      </c>
    </row>
    <row r="45" spans="1:7">
      <c r="A45" s="4" t="s">
        <v>584</v>
      </c>
      <c r="B45" s="7" t="n">
        <v>-142.1</v>
      </c>
      <c r="E45" s="7" t="n">
        <v>-142.1</v>
      </c>
    </row>
    <row r="46" spans="1:7">
      <c r="A46" s="4" t="s">
        <v>585</v>
      </c>
      <c r="B46" s="7" t="n">
        <v>2029.1</v>
      </c>
      <c r="E46" s="7" t="n">
        <v>2029.1</v>
      </c>
    </row>
    <row r="47" spans="1:7">
      <c r="A47" s="4" t="s">
        <v>559</v>
      </c>
    </row>
    <row r="48" spans="1:7">
      <c r="A48" s="3" t="s">
        <v>576</v>
      </c>
    </row>
    <row r="49" spans="1:7">
      <c r="A49" s="4" t="s">
        <v>578</v>
      </c>
      <c r="E49" s="6" t="n">
        <v>417</v>
      </c>
    </row>
    <row r="50" spans="1:7">
      <c r="A50" s="4" t="s">
        <v>580</v>
      </c>
      <c r="B50" s="6" t="n">
        <v>417</v>
      </c>
      <c r="E50" s="6" t="n">
        <v>417</v>
      </c>
    </row>
    <row r="51" spans="1:7">
      <c r="A51" s="4" t="s">
        <v>583</v>
      </c>
      <c r="B51" s="7" t="n">
        <v>-41.2</v>
      </c>
      <c r="E51" s="7" t="n">
        <v>-41.2</v>
      </c>
    </row>
    <row r="52" spans="1:7">
      <c r="A52" s="4" t="s">
        <v>584</v>
      </c>
      <c r="B52" s="7" t="n">
        <v>-41.2</v>
      </c>
      <c r="E52" s="7" t="n">
        <v>-41.2</v>
      </c>
    </row>
    <row r="53" spans="1:7">
      <c r="A53" s="4" t="s">
        <v>585</v>
      </c>
      <c r="B53" s="5" t="n">
        <v>375.8</v>
      </c>
      <c r="E53" s="5" t="n">
        <v>375.8</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B1" s="2" t="s">
        <v>484</v>
      </c>
      <c r="J1" s="2" t="s">
        <v>1</v>
      </c>
    </row>
    <row r="2" spans="1:12">
      <c r="B2" s="2" t="s">
        <v>2</v>
      </c>
      <c r="C2" s="2" t="s">
        <v>485</v>
      </c>
      <c r="D2" s="2" t="s">
        <v>4</v>
      </c>
      <c r="E2" s="2" t="s">
        <v>486</v>
      </c>
      <c r="F2" s="2" t="s">
        <v>65</v>
      </c>
      <c r="G2" s="2" t="s">
        <v>487</v>
      </c>
      <c r="H2" s="2" t="s">
        <v>488</v>
      </c>
      <c r="I2" s="2" t="s">
        <v>489</v>
      </c>
      <c r="J2" s="2" t="s">
        <v>2</v>
      </c>
      <c r="K2" s="2" t="s">
        <v>65</v>
      </c>
      <c r="L2" s="2" t="s">
        <v>66</v>
      </c>
    </row>
    <row r="3" spans="1:12">
      <c r="A3" s="3" t="s">
        <v>589</v>
      </c>
    </row>
    <row r="4" spans="1:12">
      <c r="A4" s="4" t="s">
        <v>590</v>
      </c>
      <c r="B4" s="5" t="n">
        <v>2298.7</v>
      </c>
      <c r="C4" s="5" t="n">
        <v>2380.2</v>
      </c>
      <c r="D4" s="5" t="n">
        <v>2566.7</v>
      </c>
      <c r="E4" s="5" t="n">
        <v>1099.5</v>
      </c>
      <c r="F4" s="5" t="n">
        <v>1057.7</v>
      </c>
      <c r="G4" s="5" t="n">
        <v>1150.4</v>
      </c>
      <c r="H4" s="5" t="n">
        <v>1239.9</v>
      </c>
      <c r="I4" s="5" t="n">
        <v>1120.5</v>
      </c>
      <c r="J4" s="5" t="n">
        <v>8345.1</v>
      </c>
      <c r="K4" s="5" t="n">
        <v>4568.5</v>
      </c>
      <c r="L4" s="5" t="n">
        <v>4560.6</v>
      </c>
    </row>
    <row r="5" spans="1:12">
      <c r="A5" s="4" t="s">
        <v>591</v>
      </c>
    </row>
    <row r="6" spans="1:12">
      <c r="A6" s="3" t="s">
        <v>589</v>
      </c>
    </row>
    <row r="7" spans="1:12">
      <c r="A7" s="4" t="s">
        <v>590</v>
      </c>
      <c r="J7" s="7" t="n">
        <v>7974.9</v>
      </c>
      <c r="K7" s="7" t="n">
        <v>4465.8</v>
      </c>
    </row>
    <row r="8" spans="1:12">
      <c r="A8" s="4" t="s">
        <v>592</v>
      </c>
    </row>
    <row r="9" spans="1:12">
      <c r="A9" s="3" t="s">
        <v>589</v>
      </c>
    </row>
    <row r="10" spans="1:12">
      <c r="A10" s="4" t="s">
        <v>590</v>
      </c>
      <c r="J10" s="7" t="n">
        <v>64.59999999999999</v>
      </c>
      <c r="K10" s="7" t="n">
        <v>50.3</v>
      </c>
    </row>
    <row r="11" spans="1:12">
      <c r="A11" s="4" t="s">
        <v>593</v>
      </c>
    </row>
    <row r="12" spans="1:12">
      <c r="A12" s="3" t="s">
        <v>589</v>
      </c>
    </row>
    <row r="13" spans="1:12">
      <c r="A13" s="4" t="s">
        <v>590</v>
      </c>
      <c r="J13" s="7" t="n">
        <v>305.6</v>
      </c>
      <c r="K13" s="7" t="n">
        <v>52.4</v>
      </c>
    </row>
    <row r="14" spans="1:12">
      <c r="A14" s="4" t="s">
        <v>586</v>
      </c>
    </row>
    <row r="15" spans="1:12">
      <c r="A15" s="3" t="s">
        <v>589</v>
      </c>
    </row>
    <row r="16" spans="1:12">
      <c r="A16" s="4" t="s">
        <v>590</v>
      </c>
      <c r="J16" s="7" t="n">
        <v>2557.4</v>
      </c>
      <c r="K16" s="7" t="n">
        <v>2812.7</v>
      </c>
      <c r="L16" s="7" t="n">
        <v>2809.8</v>
      </c>
    </row>
    <row r="17" spans="1:12">
      <c r="A17" s="4" t="s">
        <v>594</v>
      </c>
    </row>
    <row r="18" spans="1:12">
      <c r="A18" s="3" t="s">
        <v>589</v>
      </c>
    </row>
    <row r="19" spans="1:12">
      <c r="A19" s="4" t="s">
        <v>590</v>
      </c>
      <c r="J19" s="7" t="n">
        <v>2550.1</v>
      </c>
      <c r="K19" s="7" t="n">
        <v>2803.5</v>
      </c>
    </row>
    <row r="20" spans="1:12">
      <c r="A20" s="4" t="s">
        <v>595</v>
      </c>
    </row>
    <row r="21" spans="1:12">
      <c r="A21" s="3" t="s">
        <v>589</v>
      </c>
    </row>
    <row r="22" spans="1:12">
      <c r="A22" s="4" t="s">
        <v>590</v>
      </c>
      <c r="J22" s="7" t="n">
        <v>0.2</v>
      </c>
      <c r="K22" s="7" t="n">
        <v>0.8</v>
      </c>
    </row>
    <row r="23" spans="1:12">
      <c r="A23" s="4" t="s">
        <v>596</v>
      </c>
    </row>
    <row r="24" spans="1:12">
      <c r="A24" s="3" t="s">
        <v>589</v>
      </c>
    </row>
    <row r="25" spans="1:12">
      <c r="A25" s="4" t="s">
        <v>590</v>
      </c>
      <c r="J25" s="7" t="n">
        <v>7.1</v>
      </c>
      <c r="K25" s="7" t="n">
        <v>8.4</v>
      </c>
    </row>
    <row r="26" spans="1:12">
      <c r="A26" s="4" t="s">
        <v>587</v>
      </c>
    </row>
    <row r="27" spans="1:12">
      <c r="A27" s="3" t="s">
        <v>589</v>
      </c>
    </row>
    <row r="28" spans="1:12">
      <c r="A28" s="4" t="s">
        <v>590</v>
      </c>
      <c r="J28" s="7" t="n">
        <v>1754.2</v>
      </c>
      <c r="K28" s="7" t="n">
        <v>1755.8</v>
      </c>
      <c r="L28" s="5" t="n">
        <v>1750.8</v>
      </c>
    </row>
    <row r="29" spans="1:12">
      <c r="A29" s="4" t="s">
        <v>597</v>
      </c>
    </row>
    <row r="30" spans="1:12">
      <c r="A30" s="3" t="s">
        <v>589</v>
      </c>
    </row>
    <row r="31" spans="1:12">
      <c r="A31" s="4" t="s">
        <v>590</v>
      </c>
      <c r="J31" s="7" t="n">
        <v>1677.3</v>
      </c>
      <c r="K31" s="7" t="n">
        <v>1662.3</v>
      </c>
    </row>
    <row r="32" spans="1:12">
      <c r="A32" s="4" t="s">
        <v>598</v>
      </c>
    </row>
    <row r="33" spans="1:12">
      <c r="A33" s="3" t="s">
        <v>589</v>
      </c>
    </row>
    <row r="34" spans="1:12">
      <c r="A34" s="4" t="s">
        <v>590</v>
      </c>
      <c r="J34" s="6" t="n">
        <v>45</v>
      </c>
      <c r="K34" s="7" t="n">
        <v>49.5</v>
      </c>
    </row>
    <row r="35" spans="1:12">
      <c r="A35" s="4" t="s">
        <v>599</v>
      </c>
    </row>
    <row r="36" spans="1:12">
      <c r="A36" s="3" t="s">
        <v>589</v>
      </c>
    </row>
    <row r="37" spans="1:12">
      <c r="A37" s="4" t="s">
        <v>590</v>
      </c>
      <c r="J37" s="7" t="n">
        <v>31.9</v>
      </c>
      <c r="K37" s="9" t="n">
        <v>44</v>
      </c>
    </row>
    <row r="38" spans="1:12">
      <c r="A38" s="4" t="s">
        <v>557</v>
      </c>
    </row>
    <row r="39" spans="1:12">
      <c r="A39" s="3" t="s">
        <v>589</v>
      </c>
    </row>
    <row r="40" spans="1:12">
      <c r="A40" s="4" t="s">
        <v>590</v>
      </c>
      <c r="J40" s="6" t="n">
        <v>2539</v>
      </c>
    </row>
    <row r="41" spans="1:12">
      <c r="A41" s="4" t="s">
        <v>600</v>
      </c>
    </row>
    <row r="42" spans="1:12">
      <c r="A42" s="3" t="s">
        <v>589</v>
      </c>
    </row>
    <row r="43" spans="1:12">
      <c r="A43" s="4" t="s">
        <v>590</v>
      </c>
      <c r="J43" s="7" t="n">
        <v>2522.8</v>
      </c>
    </row>
    <row r="44" spans="1:12">
      <c r="A44" s="4" t="s">
        <v>601</v>
      </c>
    </row>
    <row r="45" spans="1:12">
      <c r="A45" s="3" t="s">
        <v>589</v>
      </c>
    </row>
    <row r="46" spans="1:12">
      <c r="A46" s="4" t="s">
        <v>590</v>
      </c>
      <c r="J46" s="7" t="n">
        <v>16.2</v>
      </c>
    </row>
    <row r="47" spans="1:12">
      <c r="A47" s="4" t="s">
        <v>558</v>
      </c>
    </row>
    <row r="48" spans="1:12">
      <c r="A48" s="3" t="s">
        <v>589</v>
      </c>
    </row>
    <row r="49" spans="1:12">
      <c r="A49" s="4" t="s">
        <v>590</v>
      </c>
      <c r="J49" s="7" t="n">
        <v>1073.6</v>
      </c>
    </row>
    <row r="50" spans="1:12">
      <c r="A50" s="4" t="s">
        <v>602</v>
      </c>
    </row>
    <row r="51" spans="1:12">
      <c r="A51" s="3" t="s">
        <v>589</v>
      </c>
    </row>
    <row r="52" spans="1:12">
      <c r="A52" s="4" t="s">
        <v>590</v>
      </c>
      <c r="J52" s="7" t="n">
        <v>847.8</v>
      </c>
    </row>
    <row r="53" spans="1:12">
      <c r="A53" s="4" t="s">
        <v>603</v>
      </c>
    </row>
    <row r="54" spans="1:12">
      <c r="A54" s="3" t="s">
        <v>589</v>
      </c>
    </row>
    <row r="55" spans="1:12">
      <c r="A55" s="4" t="s">
        <v>590</v>
      </c>
      <c r="J55" s="7" t="n">
        <v>19.4</v>
      </c>
    </row>
    <row r="56" spans="1:12">
      <c r="A56" s="4" t="s">
        <v>604</v>
      </c>
    </row>
    <row r="57" spans="1:12">
      <c r="A57" s="3" t="s">
        <v>589</v>
      </c>
    </row>
    <row r="58" spans="1:12">
      <c r="A58" s="4" t="s">
        <v>590</v>
      </c>
      <c r="J58" s="7" t="n">
        <v>206.4</v>
      </c>
    </row>
    <row r="59" spans="1:12">
      <c r="A59" s="4" t="s">
        <v>559</v>
      </c>
    </row>
    <row r="60" spans="1:12">
      <c r="A60" s="3" t="s">
        <v>589</v>
      </c>
    </row>
    <row r="61" spans="1:12">
      <c r="A61" s="4" t="s">
        <v>590</v>
      </c>
      <c r="J61" s="7" t="n">
        <v>420.9</v>
      </c>
    </row>
    <row r="62" spans="1:12">
      <c r="A62" s="4" t="s">
        <v>605</v>
      </c>
    </row>
    <row r="63" spans="1:12">
      <c r="A63" s="3" t="s">
        <v>589</v>
      </c>
    </row>
    <row r="64" spans="1:12">
      <c r="A64" s="4" t="s">
        <v>590</v>
      </c>
      <c r="J64" s="7" t="n">
        <v>376.9</v>
      </c>
    </row>
    <row r="65" spans="1:12">
      <c r="A65" s="4" t="s">
        <v>606</v>
      </c>
    </row>
    <row r="66" spans="1:12">
      <c r="A66" s="3" t="s">
        <v>589</v>
      </c>
    </row>
    <row r="67" spans="1:12">
      <c r="A67" s="4" t="s">
        <v>590</v>
      </c>
      <c r="J67" s="9" t="n">
        <v>4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65</v>
      </c>
      <c r="D2" s="2" t="s">
        <v>66</v>
      </c>
    </row>
    <row r="3" spans="1:4">
      <c r="A3" s="3" t="s">
        <v>608</v>
      </c>
    </row>
    <row r="4" spans="1:4">
      <c r="A4" s="4" t="s">
        <v>609</v>
      </c>
      <c r="B4" s="5" t="n">
        <v>17.4</v>
      </c>
      <c r="C4" s="9" t="n">
        <v>14</v>
      </c>
      <c r="D4" s="5" t="n">
        <v>17.2</v>
      </c>
    </row>
    <row r="5" spans="1:4">
      <c r="A5" s="4" t="s">
        <v>610</v>
      </c>
      <c r="B5" s="7" t="n">
        <v>10.6</v>
      </c>
      <c r="C5" s="6" t="n">
        <v>6</v>
      </c>
      <c r="D5" s="7" t="n">
        <v>1.3</v>
      </c>
    </row>
    <row r="6" spans="1:4">
      <c r="A6" s="4" t="s">
        <v>611</v>
      </c>
      <c r="B6" s="7" t="n">
        <v>7.4</v>
      </c>
      <c r="C6" s="7" t="n">
        <v>-2.6</v>
      </c>
      <c r="D6" s="7" t="n">
        <v>-4.5</v>
      </c>
    </row>
    <row r="7" spans="1:4">
      <c r="A7" s="4" t="s">
        <v>612</v>
      </c>
      <c r="B7" s="5" t="n">
        <v>35.4</v>
      </c>
      <c r="C7" s="5" t="n">
        <v>17.4</v>
      </c>
      <c r="D7" s="9" t="n">
        <v>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5</v>
      </c>
    </row>
    <row r="2" spans="1:3">
      <c r="A2" s="3" t="s">
        <v>614</v>
      </c>
    </row>
    <row r="3" spans="1:3">
      <c r="A3" s="4" t="s">
        <v>615</v>
      </c>
      <c r="B3" s="5" t="n">
        <v>82.59999999999999</v>
      </c>
      <c r="C3" s="5" t="n">
        <v>7.6</v>
      </c>
    </row>
    <row r="4" spans="1:3">
      <c r="A4" s="4" t="s">
        <v>616</v>
      </c>
    </row>
    <row r="5" spans="1:3">
      <c r="A5" s="3" t="s">
        <v>614</v>
      </c>
    </row>
    <row r="6" spans="1:3">
      <c r="A6" s="4" t="s">
        <v>617</v>
      </c>
      <c r="B6" s="7" t="n">
        <v>28.6</v>
      </c>
      <c r="C6" s="7" t="n">
        <v>3.1</v>
      </c>
    </row>
    <row r="7" spans="1:3">
      <c r="A7" s="4" t="s">
        <v>618</v>
      </c>
    </row>
    <row r="8" spans="1:3">
      <c r="A8" s="3" t="s">
        <v>614</v>
      </c>
    </row>
    <row r="9" spans="1:3">
      <c r="A9" s="4" t="s">
        <v>615</v>
      </c>
      <c r="B9" s="5" t="n">
        <v>122.2</v>
      </c>
      <c r="C9" s="5" t="n">
        <v>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5</v>
      </c>
      <c r="D2" s="2" t="s">
        <v>66</v>
      </c>
    </row>
    <row r="3" spans="1:4">
      <c r="A3" s="3" t="s">
        <v>151</v>
      </c>
    </row>
    <row r="4" spans="1:4">
      <c r="A4" s="4" t="s">
        <v>84</v>
      </c>
      <c r="B4" s="5" t="n">
        <v>-929.5</v>
      </c>
      <c r="C4" s="5" t="n">
        <v>140.2</v>
      </c>
      <c r="D4" s="5" t="n">
        <v>193.8</v>
      </c>
    </row>
    <row r="5" spans="1:4">
      <c r="A5" s="3" t="s">
        <v>152</v>
      </c>
    </row>
    <row r="6" spans="1:4">
      <c r="A6" s="4" t="s">
        <v>153</v>
      </c>
      <c r="B6" s="7" t="n">
        <v>770.9</v>
      </c>
      <c r="C6" s="7" t="n">
        <v>357.5</v>
      </c>
      <c r="D6" s="6" t="n">
        <v>378</v>
      </c>
    </row>
    <row r="7" spans="1:4">
      <c r="A7" s="4" t="s">
        <v>154</v>
      </c>
      <c r="B7" s="7" t="n">
        <v>90.8</v>
      </c>
      <c r="C7" s="7" t="n">
        <v>44.9</v>
      </c>
      <c r="D7" s="7" t="n">
        <v>41.8</v>
      </c>
    </row>
    <row r="8" spans="1:4">
      <c r="A8" s="4" t="s">
        <v>121</v>
      </c>
      <c r="B8" s="7" t="n">
        <v>-260.8</v>
      </c>
      <c r="C8" s="7" t="n">
        <v>-49.2</v>
      </c>
      <c r="D8" s="7" t="n">
        <v>-71.5</v>
      </c>
    </row>
    <row r="9" spans="1:4">
      <c r="A9" s="4" t="s">
        <v>76</v>
      </c>
      <c r="B9" s="7" t="n">
        <v>376.1</v>
      </c>
      <c r="C9" s="6" t="n">
        <v>15</v>
      </c>
    </row>
    <row r="10" spans="1:4">
      <c r="A10" s="3" t="s">
        <v>155</v>
      </c>
    </row>
    <row r="11" spans="1:4">
      <c r="A11" s="4" t="s">
        <v>156</v>
      </c>
      <c r="B11" s="7" t="n">
        <v>258.8</v>
      </c>
      <c r="C11" s="7" t="n">
        <v>65.09999999999999</v>
      </c>
      <c r="D11" s="7" t="n">
        <v>96.7</v>
      </c>
    </row>
    <row r="12" spans="1:4">
      <c r="A12" s="4" t="s">
        <v>157</v>
      </c>
      <c r="B12" s="7" t="n">
        <v>489.1</v>
      </c>
      <c r="C12" s="7" t="n">
        <v>-48.5</v>
      </c>
      <c r="D12" s="7" t="n">
        <v>53.7</v>
      </c>
    </row>
    <row r="13" spans="1:4">
      <c r="A13" s="4" t="s">
        <v>108</v>
      </c>
      <c r="B13" s="7" t="n">
        <v>19.5</v>
      </c>
      <c r="C13" s="6" t="n">
        <v>1</v>
      </c>
      <c r="D13" s="7" t="n">
        <v>-1.3</v>
      </c>
    </row>
    <row r="14" spans="1:4">
      <c r="A14" s="4" t="s">
        <v>158</v>
      </c>
      <c r="B14" s="6" t="n">
        <v>-274</v>
      </c>
      <c r="C14" s="7" t="n">
        <v>-0.8</v>
      </c>
      <c r="D14" s="7" t="n">
        <v>-154.7</v>
      </c>
    </row>
    <row r="15" spans="1:4">
      <c r="A15" s="4" t="s">
        <v>122</v>
      </c>
      <c r="B15" s="7" t="n">
        <v>7.2</v>
      </c>
      <c r="C15" s="7" t="n">
        <v>-54.6</v>
      </c>
      <c r="D15" s="7" t="n">
        <v>14.6</v>
      </c>
    </row>
    <row r="16" spans="1:4">
      <c r="A16" s="4" t="s">
        <v>113</v>
      </c>
      <c r="B16" s="6" t="n">
        <v>46</v>
      </c>
      <c r="C16" s="6" t="n">
        <v>-8</v>
      </c>
      <c r="D16" s="7" t="n">
        <v>-8.4</v>
      </c>
    </row>
    <row r="17" spans="1:4">
      <c r="A17" s="4" t="s">
        <v>159</v>
      </c>
      <c r="B17" s="7" t="n">
        <v>2.3</v>
      </c>
      <c r="C17" s="7" t="n">
        <v>31.5</v>
      </c>
      <c r="D17" s="7" t="n">
        <v>43.6</v>
      </c>
    </row>
    <row r="18" spans="1:4">
      <c r="A18" s="4" t="s">
        <v>160</v>
      </c>
      <c r="B18" s="7" t="n">
        <v>596.4</v>
      </c>
      <c r="C18" s="7" t="n">
        <v>494.1</v>
      </c>
      <c r="D18" s="7" t="n">
        <v>586.3</v>
      </c>
    </row>
    <row r="19" spans="1:4">
      <c r="A19" s="3" t="s">
        <v>161</v>
      </c>
    </row>
    <row r="20" spans="1:4">
      <c r="A20" s="4" t="s">
        <v>162</v>
      </c>
      <c r="B20" s="7" t="n">
        <v>-104.1</v>
      </c>
      <c r="C20" s="7" t="n">
        <v>-82.3</v>
      </c>
      <c r="D20" s="7" t="n">
        <v>-68.7</v>
      </c>
    </row>
    <row r="21" spans="1:4">
      <c r="A21" s="4" t="s">
        <v>163</v>
      </c>
      <c r="B21" s="7" t="n">
        <v>1.6</v>
      </c>
      <c r="C21" s="7" t="n">
        <v>12.9</v>
      </c>
      <c r="D21" s="7" t="n">
        <v>5.4</v>
      </c>
    </row>
    <row r="22" spans="1:4">
      <c r="A22" s="4" t="s">
        <v>164</v>
      </c>
      <c r="B22" s="7" t="n">
        <v>-5053.4</v>
      </c>
      <c r="D22" s="7" t="n">
        <v>-105.2</v>
      </c>
    </row>
    <row r="23" spans="1:4">
      <c r="A23" s="4" t="s">
        <v>165</v>
      </c>
      <c r="B23" s="6" t="n">
        <v>-11</v>
      </c>
    </row>
    <row r="24" spans="1:4">
      <c r="A24" s="4" t="s">
        <v>166</v>
      </c>
      <c r="B24" s="7" t="n">
        <v>9.300000000000001</v>
      </c>
      <c r="D24" s="7" t="n">
        <v>9.9</v>
      </c>
    </row>
    <row r="25" spans="1:4">
      <c r="A25" s="4" t="s">
        <v>167</v>
      </c>
      <c r="B25" s="7" t="n">
        <v>2.7</v>
      </c>
      <c r="C25" s="7" t="n">
        <v>5.1</v>
      </c>
      <c r="D25" s="7" t="n">
        <v>-7.6</v>
      </c>
    </row>
    <row r="26" spans="1:4">
      <c r="A26" s="4" t="s">
        <v>168</v>
      </c>
      <c r="B26" s="7" t="n">
        <v>-5154.9</v>
      </c>
      <c r="C26" s="7" t="n">
        <v>-64.3</v>
      </c>
      <c r="D26" s="7" t="n">
        <v>-166.2</v>
      </c>
    </row>
    <row r="27" spans="1:4">
      <c r="A27" s="3" t="s">
        <v>169</v>
      </c>
    </row>
    <row r="28" spans="1:4">
      <c r="A28" s="4" t="s">
        <v>170</v>
      </c>
      <c r="B28" s="7" t="n">
        <v>-3061.3</v>
      </c>
      <c r="C28" s="6" t="n">
        <v>-550</v>
      </c>
      <c r="D28" s="7" t="n">
        <v>-990.4</v>
      </c>
    </row>
    <row r="29" spans="1:4">
      <c r="A29" s="4" t="s">
        <v>171</v>
      </c>
      <c r="B29" s="6" t="n">
        <v>6933</v>
      </c>
      <c r="C29" s="6" t="n">
        <v>150</v>
      </c>
      <c r="D29" s="7" t="n">
        <v>780.4</v>
      </c>
    </row>
    <row r="30" spans="1:4">
      <c r="A30" s="4" t="s">
        <v>172</v>
      </c>
      <c r="B30" s="7" t="n">
        <v>-120.8</v>
      </c>
      <c r="D30" s="7" t="n">
        <v>-8.4</v>
      </c>
    </row>
    <row r="31" spans="1:4">
      <c r="A31" s="4" t="s">
        <v>173</v>
      </c>
      <c r="D31" s="7" t="n">
        <v>-14.8</v>
      </c>
    </row>
    <row r="32" spans="1:4">
      <c r="A32" s="4" t="s">
        <v>174</v>
      </c>
      <c r="B32" s="6" t="n">
        <v>1000</v>
      </c>
    </row>
    <row r="33" spans="1:4">
      <c r="A33" s="4" t="s">
        <v>175</v>
      </c>
      <c r="B33" s="7" t="n">
        <v>-40.7</v>
      </c>
    </row>
    <row r="34" spans="1:4">
      <c r="A34" s="4" t="s">
        <v>176</v>
      </c>
      <c r="B34" s="6" t="n">
        <v>-3</v>
      </c>
    </row>
    <row r="35" spans="1:4">
      <c r="A35" s="4" t="s">
        <v>177</v>
      </c>
      <c r="D35" s="6" t="n">
        <v>-175</v>
      </c>
    </row>
    <row r="36" spans="1:4">
      <c r="A36" s="4" t="s">
        <v>178</v>
      </c>
      <c r="B36" s="7" t="n">
        <v>4.6</v>
      </c>
      <c r="C36" s="7" t="n">
        <v>6.1</v>
      </c>
      <c r="D36" s="7" t="n">
        <v>9.9</v>
      </c>
    </row>
    <row r="37" spans="1:4">
      <c r="A37" s="4" t="s">
        <v>179</v>
      </c>
      <c r="B37" s="7" t="n">
        <v>-13.2</v>
      </c>
      <c r="C37" s="7" t="n">
        <v>-15.7</v>
      </c>
      <c r="D37" s="7" t="n">
        <v>-15.4</v>
      </c>
    </row>
    <row r="38" spans="1:4">
      <c r="A38" s="4" t="s">
        <v>180</v>
      </c>
      <c r="B38" s="7" t="n">
        <v>4698.6</v>
      </c>
      <c r="C38" s="7" t="n">
        <v>-409.6</v>
      </c>
      <c r="D38" s="7" t="n">
        <v>-413.7</v>
      </c>
    </row>
    <row r="39" spans="1:4">
      <c r="A39" s="4" t="s">
        <v>181</v>
      </c>
      <c r="B39" s="7" t="n">
        <v>-0.1</v>
      </c>
      <c r="C39" s="6" t="n">
        <v>-16</v>
      </c>
      <c r="D39" s="7" t="n">
        <v>19.4</v>
      </c>
    </row>
    <row r="40" spans="1:4">
      <c r="A40" s="4" t="s">
        <v>182</v>
      </c>
      <c r="B40" s="6" t="n">
        <v>140</v>
      </c>
      <c r="C40" s="7" t="n">
        <v>4.2</v>
      </c>
      <c r="D40" s="7" t="n">
        <v>25.8</v>
      </c>
    </row>
    <row r="41" spans="1:4">
      <c r="A41" s="4" t="s">
        <v>183</v>
      </c>
      <c r="B41" s="7" t="n">
        <v>458.2</v>
      </c>
      <c r="C41" s="6" t="n">
        <v>454</v>
      </c>
      <c r="D41" s="7" t="n">
        <v>428.2</v>
      </c>
    </row>
    <row r="42" spans="1:4">
      <c r="A42" s="4" t="s">
        <v>184</v>
      </c>
      <c r="B42" s="5" t="n">
        <v>598.2</v>
      </c>
      <c r="C42" s="5" t="n">
        <v>458.2</v>
      </c>
      <c r="D42" s="9" t="n">
        <v>4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569</v>
      </c>
    </row>
    <row r="2" spans="1:2">
      <c r="A2" s="4" t="s">
        <v>620</v>
      </c>
    </row>
    <row r="3" spans="1:2">
      <c r="A3" s="3" t="s">
        <v>621</v>
      </c>
    </row>
    <row r="4" spans="1:2">
      <c r="A4" s="4" t="s">
        <v>622</v>
      </c>
      <c r="B4" s="5" t="n">
        <v>82.59999999999999</v>
      </c>
    </row>
    <row r="5" spans="1:2">
      <c r="A5" s="4" t="s">
        <v>623</v>
      </c>
    </row>
    <row r="6" spans="1:2">
      <c r="A6" s="3" t="s">
        <v>621</v>
      </c>
    </row>
    <row r="7" spans="1:2">
      <c r="A7" s="4" t="s">
        <v>622</v>
      </c>
      <c r="B7" s="5" t="n">
        <v>39.5</v>
      </c>
    </row>
    <row r="8" spans="1:2">
      <c r="A8" s="4" t="s">
        <v>624</v>
      </c>
    </row>
    <row r="9" spans="1:2">
      <c r="A9" s="3" t="s">
        <v>621</v>
      </c>
    </row>
    <row r="10" spans="1:2">
      <c r="A10" s="4" t="s">
        <v>625</v>
      </c>
      <c r="B10" s="4" t="s">
        <v>626</v>
      </c>
    </row>
    <row r="11" spans="1:2">
      <c r="A11" s="4" t="s">
        <v>627</v>
      </c>
    </row>
    <row r="12" spans="1:2">
      <c r="A12" s="3" t="s">
        <v>621</v>
      </c>
    </row>
    <row r="13" spans="1:2">
      <c r="A13" s="4" t="s">
        <v>625</v>
      </c>
      <c r="B13" s="4" t="s">
        <v>6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628</v>
      </c>
      <c r="B1" s="2" t="s">
        <v>1</v>
      </c>
    </row>
    <row r="2" spans="1:2">
      <c r="B2" s="2" t="s">
        <v>2</v>
      </c>
    </row>
    <row r="3" spans="1:2">
      <c r="A3" s="3" t="s">
        <v>221</v>
      </c>
    </row>
    <row r="4" spans="1:2">
      <c r="A4" s="4" t="s">
        <v>629</v>
      </c>
      <c r="B4" s="4" t="s">
        <v>6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569</v>
      </c>
    </row>
    <row r="3" spans="1:2">
      <c r="A3" s="3" t="s">
        <v>632</v>
      </c>
    </row>
    <row r="4" spans="1:2">
      <c r="A4" s="4" t="s">
        <v>633</v>
      </c>
      <c r="B4" s="5" t="n">
        <v>7.6</v>
      </c>
    </row>
    <row r="5" spans="1:2">
      <c r="A5" s="4" t="s">
        <v>634</v>
      </c>
      <c r="B5" s="7" t="n">
        <v>90.09999999999999</v>
      </c>
    </row>
    <row r="6" spans="1:2">
      <c r="A6" s="4" t="s">
        <v>635</v>
      </c>
      <c r="B6" s="7" t="n">
        <v>124.8</v>
      </c>
    </row>
    <row r="7" spans="1:2">
      <c r="A7" s="4" t="s">
        <v>636</v>
      </c>
      <c r="B7" s="7" t="n">
        <v>-100.3</v>
      </c>
    </row>
    <row r="8" spans="1:2">
      <c r="A8" s="4" t="s">
        <v>637</v>
      </c>
      <c r="B8" s="5" t="n">
        <v>12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73"/>
  </cols>
  <sheetData>
    <row r="1" spans="1:2">
      <c r="A1" s="1" t="s">
        <v>638</v>
      </c>
      <c r="B1" s="2" t="s">
        <v>1</v>
      </c>
    </row>
    <row r="2" spans="1:2">
      <c r="B2" s="2" t="s">
        <v>569</v>
      </c>
    </row>
    <row r="3" spans="1:2">
      <c r="A3" s="3" t="s">
        <v>639</v>
      </c>
    </row>
    <row r="4" spans="1:2">
      <c r="A4" s="4" t="s">
        <v>640</v>
      </c>
      <c r="B4" s="9" t="n">
        <v>0</v>
      </c>
    </row>
    <row r="5" spans="1:2">
      <c r="A5" s="4" t="s">
        <v>641</v>
      </c>
      <c r="B5" s="9" t="n">
        <v>0</v>
      </c>
    </row>
    <row r="6" spans="1:2">
      <c r="A6" s="4" t="s">
        <v>642</v>
      </c>
      <c r="B6" s="4" t="s">
        <v>60</v>
      </c>
    </row>
    <row r="7" spans="1:2">
      <c r="A7" s="4" t="s">
        <v>643</v>
      </c>
      <c r="B7" s="4" t="s">
        <v>644</v>
      </c>
    </row>
    <row r="8" spans="1:2">
      <c r="A8" s="4" t="s">
        <v>645</v>
      </c>
      <c r="B8" s="4" t="s">
        <v>60</v>
      </c>
    </row>
    <row r="9" spans="1:2">
      <c r="A9" s="4" t="s">
        <v>646</v>
      </c>
      <c r="B9" s="4" t="s">
        <v>647</v>
      </c>
    </row>
    <row r="10" spans="1:2">
      <c r="A10" s="4" t="s">
        <v>648</v>
      </c>
      <c r="B10" s="4" t="s">
        <v>626</v>
      </c>
    </row>
    <row r="11" spans="1:2">
      <c r="A11" s="4" t="s">
        <v>649</v>
      </c>
      <c r="B11" s="5" t="n">
        <v>88.3</v>
      </c>
    </row>
    <row r="12" spans="1:2">
      <c r="A12" s="4" t="s">
        <v>650</v>
      </c>
      <c r="B12" s="5" t="n">
        <v>26.7</v>
      </c>
    </row>
    <row r="13" spans="1:2">
      <c r="A13" s="4" t="s">
        <v>651</v>
      </c>
    </row>
    <row r="14" spans="1:2">
      <c r="A14" s="3" t="s">
        <v>639</v>
      </c>
    </row>
    <row r="15" spans="1:2">
      <c r="A15" s="4" t="s">
        <v>652</v>
      </c>
      <c r="B15" s="4" t="s">
        <v>477</v>
      </c>
    </row>
    <row r="16" spans="1:2">
      <c r="A16" s="4" t="s">
        <v>653</v>
      </c>
      <c r="B16" s="4" t="s">
        <v>5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569</v>
      </c>
    </row>
    <row r="3" spans="1:2">
      <c r="A3" s="3" t="s">
        <v>224</v>
      </c>
    </row>
    <row r="4" spans="1:2">
      <c r="A4" s="4" t="s">
        <v>655</v>
      </c>
      <c r="B4" s="5" t="n">
        <v>68.40000000000001</v>
      </c>
    </row>
    <row r="5" spans="1:2">
      <c r="A5" s="4" t="s">
        <v>656</v>
      </c>
      <c r="B5" s="5" t="n">
        <v>3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9"/>
  </cols>
  <sheetData>
    <row r="1" spans="1:2">
      <c r="A1" s="1" t="s">
        <v>657</v>
      </c>
      <c r="B1" s="2" t="s">
        <v>569</v>
      </c>
    </row>
    <row r="2" spans="1:2">
      <c r="A2" s="3" t="s">
        <v>224</v>
      </c>
    </row>
    <row r="3" spans="1:2">
      <c r="A3" s="4" t="s">
        <v>658</v>
      </c>
      <c r="B3" s="5" t="n">
        <v>222.9</v>
      </c>
    </row>
    <row r="4" spans="1:2">
      <c r="A4" s="4" t="s">
        <v>659</v>
      </c>
      <c r="B4" s="4" t="s">
        <v>660</v>
      </c>
    </row>
    <row r="5" spans="1:2">
      <c r="A5" s="4" t="s">
        <v>661</v>
      </c>
      <c r="B5" s="5" t="n">
        <v>61.7</v>
      </c>
    </row>
    <row r="6" spans="1:2">
      <c r="A6" s="4" t="s">
        <v>662</v>
      </c>
      <c r="B6" s="4" t="s">
        <v>663</v>
      </c>
    </row>
    <row r="7" spans="1:2">
      <c r="A7" s="4" t="s">
        <v>661</v>
      </c>
      <c r="B7" s="5" t="n">
        <v>160.4</v>
      </c>
    </row>
    <row r="8" spans="1:2">
      <c r="A8" s="4" t="s">
        <v>664</v>
      </c>
      <c r="B8" s="4" t="s">
        <v>665</v>
      </c>
    </row>
    <row r="9" spans="1:2">
      <c r="A9" s="4" t="s">
        <v>661</v>
      </c>
      <c r="B9" s="5" t="n">
        <v>222.1</v>
      </c>
    </row>
    <row r="10" spans="1:2">
      <c r="A10" s="4" t="s">
        <v>666</v>
      </c>
      <c r="B10" s="4" t="s">
        <v>667</v>
      </c>
    </row>
    <row r="11" spans="1:2">
      <c r="A11" s="4" t="s">
        <v>668</v>
      </c>
      <c r="B11" s="4" t="s">
        <v>6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569</v>
      </c>
    </row>
    <row r="2" spans="1:2">
      <c r="A2" s="3" t="s">
        <v>224</v>
      </c>
    </row>
    <row r="3" spans="1:2">
      <c r="A3" s="4" t="s">
        <v>671</v>
      </c>
      <c r="B3" s="5" t="n">
        <v>74.7</v>
      </c>
    </row>
    <row r="4" spans="1:2">
      <c r="A4" s="4" t="s">
        <v>672</v>
      </c>
      <c r="B4" s="7" t="n">
        <v>63.8</v>
      </c>
    </row>
    <row r="5" spans="1:2">
      <c r="A5" s="4" t="s">
        <v>673</v>
      </c>
      <c r="B5" s="7" t="n">
        <v>43.2</v>
      </c>
    </row>
    <row r="6" spans="1:2">
      <c r="A6" s="4" t="s">
        <v>674</v>
      </c>
      <c r="B6" s="6" t="n">
        <v>33</v>
      </c>
    </row>
    <row r="7" spans="1:2">
      <c r="A7" s="4" t="s">
        <v>675</v>
      </c>
      <c r="B7" s="7" t="n">
        <v>22.2</v>
      </c>
    </row>
    <row r="8" spans="1:2">
      <c r="A8" s="4" t="s">
        <v>676</v>
      </c>
      <c r="B8" s="7" t="n">
        <v>22.7</v>
      </c>
    </row>
    <row r="9" spans="1:2">
      <c r="A9" s="4" t="s">
        <v>677</v>
      </c>
      <c r="B9" s="7" t="n">
        <v>259.6</v>
      </c>
    </row>
    <row r="10" spans="1:2">
      <c r="A10" s="4" t="s">
        <v>678</v>
      </c>
      <c r="B10" s="7" t="n">
        <v>-37.5</v>
      </c>
    </row>
    <row r="11" spans="1:2">
      <c r="A11" s="4" t="s">
        <v>679</v>
      </c>
      <c r="B11" s="5" t="n">
        <v>22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65</v>
      </c>
    </row>
    <row r="2" spans="1:3">
      <c r="A2" s="3" t="s">
        <v>681</v>
      </c>
    </row>
    <row r="3" spans="1:3">
      <c r="A3" s="4" t="s">
        <v>682</v>
      </c>
      <c r="B3" s="5" t="n">
        <v>240.1</v>
      </c>
      <c r="C3" s="5" t="n">
        <v>146.8</v>
      </c>
    </row>
    <row r="4" spans="1:3">
      <c r="A4" s="4" t="s">
        <v>683</v>
      </c>
      <c r="B4" s="7" t="n">
        <v>121.6</v>
      </c>
      <c r="C4" s="7" t="n">
        <v>98.8</v>
      </c>
    </row>
    <row r="5" spans="1:3">
      <c r="A5" s="4" t="s">
        <v>684</v>
      </c>
      <c r="B5" s="7" t="n">
        <v>614.2</v>
      </c>
      <c r="C5" s="7" t="n">
        <v>227.7</v>
      </c>
    </row>
    <row r="6" spans="1:3">
      <c r="A6" s="4" t="s">
        <v>107</v>
      </c>
      <c r="B6" s="5" t="n">
        <v>975.9</v>
      </c>
      <c r="C6" s="5" t="n">
        <v>47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5</v>
      </c>
    </row>
    <row r="2" spans="1:3">
      <c r="A2" s="3" t="s">
        <v>686</v>
      </c>
    </row>
    <row r="3" spans="1:3">
      <c r="A3" s="4" t="s">
        <v>687</v>
      </c>
      <c r="B3" s="5" t="n">
        <v>1277.6</v>
      </c>
      <c r="C3" s="5" t="n">
        <v>888.6</v>
      </c>
    </row>
    <row r="4" spans="1:3">
      <c r="A4" s="4" t="s">
        <v>688</v>
      </c>
      <c r="B4" s="7" t="n">
        <v>-553.8</v>
      </c>
      <c r="C4" s="7" t="n">
        <v>-437.7</v>
      </c>
    </row>
    <row r="5" spans="1:3">
      <c r="A5" s="4" t="s">
        <v>689</v>
      </c>
      <c r="B5" s="7" t="n">
        <v>723.8</v>
      </c>
      <c r="C5" s="7" t="n">
        <v>450.9</v>
      </c>
    </row>
    <row r="6" spans="1:3">
      <c r="A6" s="4" t="s">
        <v>690</v>
      </c>
    </row>
    <row r="7" spans="1:3">
      <c r="A7" s="3" t="s">
        <v>686</v>
      </c>
    </row>
    <row r="8" spans="1:3">
      <c r="A8" s="4" t="s">
        <v>687</v>
      </c>
      <c r="B8" s="7" t="n">
        <v>57.4</v>
      </c>
      <c r="C8" s="7" t="n">
        <v>49.3</v>
      </c>
    </row>
    <row r="9" spans="1:3">
      <c r="A9" s="4" t="s">
        <v>691</v>
      </c>
    </row>
    <row r="10" spans="1:3">
      <c r="A10" s="3" t="s">
        <v>686</v>
      </c>
    </row>
    <row r="11" spans="1:3">
      <c r="A11" s="4" t="s">
        <v>687</v>
      </c>
      <c r="B11" s="7" t="n">
        <v>333.3</v>
      </c>
      <c r="C11" s="7" t="n">
        <v>212.2</v>
      </c>
    </row>
    <row r="12" spans="1:3">
      <c r="A12" s="4" t="s">
        <v>692</v>
      </c>
    </row>
    <row r="13" spans="1:3">
      <c r="A13" s="3" t="s">
        <v>686</v>
      </c>
    </row>
    <row r="14" spans="1:3">
      <c r="A14" s="4" t="s">
        <v>687</v>
      </c>
      <c r="B14" s="7" t="n">
        <v>849.9</v>
      </c>
      <c r="C14" s="6" t="n">
        <v>597</v>
      </c>
    </row>
    <row r="15" spans="1:3">
      <c r="A15" s="4" t="s">
        <v>693</v>
      </c>
    </row>
    <row r="16" spans="1:3">
      <c r="A16" s="3" t="s">
        <v>686</v>
      </c>
    </row>
    <row r="17" spans="1:3">
      <c r="A17" s="4" t="s">
        <v>687</v>
      </c>
      <c r="B17" s="9" t="n">
        <v>37</v>
      </c>
      <c r="C17" s="5" t="n">
        <v>3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65</v>
      </c>
      <c r="D2" s="2" t="s">
        <v>66</v>
      </c>
    </row>
    <row r="3" spans="1:4">
      <c r="A3" s="3" t="s">
        <v>695</v>
      </c>
    </row>
    <row r="4" spans="1:4">
      <c r="A4" s="4" t="s">
        <v>696</v>
      </c>
      <c r="B4" s="9" t="n">
        <v>143700000</v>
      </c>
      <c r="C4" s="9" t="n">
        <v>75600000</v>
      </c>
      <c r="D4" s="9" t="n">
        <v>81700000</v>
      </c>
    </row>
    <row r="5" spans="1:4">
      <c r="A5" s="4" t="s">
        <v>697</v>
      </c>
      <c r="B5" s="9" t="n">
        <v>0</v>
      </c>
      <c r="C5" s="9" t="n">
        <v>0</v>
      </c>
      <c r="D5" s="9"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36"/>
    <col customWidth="1" max="5" min="5" width="49"/>
    <col customWidth="1" max="6" min="6" width="46"/>
    <col customWidth="1" max="7" min="7" width="33"/>
  </cols>
  <sheetData>
    <row r="1" spans="1:7">
      <c r="A1" s="1" t="s">
        <v>185</v>
      </c>
      <c r="B1" s="2" t="s">
        <v>186</v>
      </c>
      <c r="C1" s="2" t="s">
        <v>187</v>
      </c>
      <c r="D1" s="2" t="s">
        <v>188</v>
      </c>
      <c r="E1" s="2" t="s">
        <v>189</v>
      </c>
      <c r="F1" s="2" t="s">
        <v>190</v>
      </c>
      <c r="G1" s="2" t="s">
        <v>191</v>
      </c>
    </row>
    <row r="2" spans="1:7">
      <c r="A2" s="4" t="s">
        <v>192</v>
      </c>
      <c r="C2" s="6" t="n">
        <v>193837437</v>
      </c>
    </row>
    <row r="3" spans="1:7">
      <c r="A3" s="4" t="s">
        <v>193</v>
      </c>
      <c r="C3" s="6" t="n">
        <v>2275595</v>
      </c>
    </row>
    <row r="4" spans="1:7">
      <c r="A4" s="4" t="s">
        <v>194</v>
      </c>
      <c r="C4" s="6" t="n">
        <v>-411932</v>
      </c>
    </row>
    <row r="5" spans="1:7">
      <c r="A5" s="4" t="s">
        <v>195</v>
      </c>
      <c r="C5" s="6" t="n">
        <v>-4794990</v>
      </c>
    </row>
    <row r="6" spans="1:7">
      <c r="A6" s="4" t="s">
        <v>196</v>
      </c>
      <c r="C6" s="6" t="n">
        <v>190906110</v>
      </c>
    </row>
    <row r="7" spans="1:7">
      <c r="A7" s="4" t="s">
        <v>197</v>
      </c>
      <c r="C7" s="9" t="n">
        <v>2</v>
      </c>
      <c r="D7" s="5" t="n">
        <v>2282.1</v>
      </c>
      <c r="E7" s="5" t="n">
        <v>-589.6</v>
      </c>
      <c r="F7" s="5" t="n">
        <v>-285.1</v>
      </c>
      <c r="G7" s="5" t="n">
        <v>-15.2</v>
      </c>
    </row>
    <row r="8" spans="1:7">
      <c r="A8" s="4" t="s">
        <v>198</v>
      </c>
      <c r="D8" s="7" t="n">
        <v>9.9</v>
      </c>
    </row>
    <row r="9" spans="1:7">
      <c r="A9" s="4" t="s">
        <v>154</v>
      </c>
      <c r="D9" s="7" t="n">
        <v>41.8</v>
      </c>
    </row>
    <row r="10" spans="1:7">
      <c r="A10" s="4" t="s">
        <v>84</v>
      </c>
      <c r="B10" s="5" t="n">
        <v>193.8</v>
      </c>
      <c r="E10" s="7" t="n">
        <v>193.8</v>
      </c>
    </row>
    <row r="11" spans="1:7">
      <c r="A11" s="4" t="s">
        <v>199</v>
      </c>
      <c r="D11" s="7" t="n">
        <v>0.3</v>
      </c>
      <c r="E11" s="7" t="n">
        <v>-0.2</v>
      </c>
    </row>
    <row r="12" spans="1:7">
      <c r="A12" s="4" t="s">
        <v>200</v>
      </c>
      <c r="B12" s="7" t="n">
        <v>198.5</v>
      </c>
      <c r="F12" s="7" t="n">
        <v>198.5</v>
      </c>
    </row>
    <row r="13" spans="1:7">
      <c r="A13" s="4" t="s">
        <v>201</v>
      </c>
      <c r="G13" s="7" t="n">
        <v>-15.4</v>
      </c>
    </row>
    <row r="14" spans="1:7">
      <c r="A14" s="4" t="s">
        <v>195</v>
      </c>
      <c r="G14" s="6" t="n">
        <v>-175</v>
      </c>
    </row>
    <row r="15" spans="1:7">
      <c r="A15" s="4" t="s">
        <v>202</v>
      </c>
      <c r="B15" s="5" t="n">
        <v>1647.9</v>
      </c>
      <c r="C15" s="9" t="n">
        <v>2</v>
      </c>
      <c r="D15" s="7" t="n">
        <v>2334.1</v>
      </c>
      <c r="E15" s="6" t="n">
        <v>-396</v>
      </c>
      <c r="F15" s="7" t="n">
        <v>-86.59999999999999</v>
      </c>
      <c r="G15" s="7" t="n">
        <v>-205.6</v>
      </c>
    </row>
    <row r="16" spans="1:7">
      <c r="A16" s="4" t="s">
        <v>193</v>
      </c>
      <c r="C16" s="6" t="n">
        <v>1878083</v>
      </c>
    </row>
    <row r="17" spans="1:7">
      <c r="A17" s="4" t="s">
        <v>194</v>
      </c>
      <c r="C17" s="6" t="n">
        <v>-407938</v>
      </c>
    </row>
    <row r="18" spans="1:7">
      <c r="A18" s="4" t="s">
        <v>203</v>
      </c>
      <c r="B18" s="6" t="n">
        <v>192376255</v>
      </c>
      <c r="C18" s="6" t="n">
        <v>192376255</v>
      </c>
    </row>
    <row r="19" spans="1:7">
      <c r="A19" s="4" t="s">
        <v>198</v>
      </c>
      <c r="D19" s="7" t="n">
        <v>6.1</v>
      </c>
    </row>
    <row r="20" spans="1:7">
      <c r="A20" s="4" t="s">
        <v>154</v>
      </c>
      <c r="D20" s="7" t="n">
        <v>44.9</v>
      </c>
    </row>
    <row r="21" spans="1:7">
      <c r="A21" s="4" t="s">
        <v>84</v>
      </c>
      <c r="B21" s="5" t="n">
        <v>140.2</v>
      </c>
      <c r="E21" s="7" t="n">
        <v>140.2</v>
      </c>
    </row>
    <row r="22" spans="1:7">
      <c r="A22" s="4" t="s">
        <v>199</v>
      </c>
      <c r="E22" s="6" t="n">
        <v>6</v>
      </c>
    </row>
    <row r="23" spans="1:7">
      <c r="A23" s="4" t="s">
        <v>200</v>
      </c>
      <c r="B23" s="7" t="n">
        <v>-72.59999999999999</v>
      </c>
      <c r="F23" s="7" t="n">
        <v>-72.59999999999999</v>
      </c>
    </row>
    <row r="24" spans="1:7">
      <c r="A24" s="4" t="s">
        <v>201</v>
      </c>
      <c r="G24" s="7" t="n">
        <v>-15.7</v>
      </c>
    </row>
    <row r="25" spans="1:7">
      <c r="A25" s="4" t="s">
        <v>204</v>
      </c>
      <c r="B25" s="5" t="n">
        <v>1756.8</v>
      </c>
      <c r="C25" s="9" t="n">
        <v>2</v>
      </c>
      <c r="D25" s="7" t="n">
        <v>2385.1</v>
      </c>
      <c r="E25" s="7" t="n">
        <v>-249.8</v>
      </c>
      <c r="F25" s="7" t="n">
        <v>-159.2</v>
      </c>
      <c r="G25" s="7" t="n">
        <v>-221.3</v>
      </c>
    </row>
    <row r="26" spans="1:7">
      <c r="A26" s="4" t="s">
        <v>193</v>
      </c>
      <c r="C26" s="6" t="n">
        <v>2854575</v>
      </c>
    </row>
    <row r="27" spans="1:7">
      <c r="A27" s="4" t="s">
        <v>194</v>
      </c>
      <c r="C27" s="6" t="n">
        <v>-667300</v>
      </c>
    </row>
    <row r="28" spans="1:7">
      <c r="A28" s="4" t="s">
        <v>205</v>
      </c>
      <c r="B28" s="6" t="n">
        <v>194563530</v>
      </c>
      <c r="C28" s="6" t="n">
        <v>194563530</v>
      </c>
    </row>
    <row r="29" spans="1:7">
      <c r="A29" s="4" t="s">
        <v>198</v>
      </c>
      <c r="D29" s="7" t="n">
        <v>4.6</v>
      </c>
    </row>
    <row r="30" spans="1:7">
      <c r="A30" s="4" t="s">
        <v>154</v>
      </c>
      <c r="D30" s="7" t="n">
        <v>90.8</v>
      </c>
    </row>
    <row r="31" spans="1:7">
      <c r="A31" s="4" t="s">
        <v>206</v>
      </c>
      <c r="D31" s="7" t="n">
        <v>8.300000000000001</v>
      </c>
    </row>
    <row r="32" spans="1:7">
      <c r="A32" s="4" t="s">
        <v>207</v>
      </c>
      <c r="D32" s="7" t="n">
        <v>-40.7</v>
      </c>
    </row>
    <row r="33" spans="1:7">
      <c r="A33" s="4" t="s">
        <v>86</v>
      </c>
      <c r="D33" s="6" t="n">
        <v>-3</v>
      </c>
    </row>
    <row r="34" spans="1:7">
      <c r="A34" s="4" t="s">
        <v>84</v>
      </c>
      <c r="B34" s="5" t="n">
        <v>-929.5</v>
      </c>
      <c r="E34" s="7" t="n">
        <v>-929.5</v>
      </c>
    </row>
    <row r="35" spans="1:7">
      <c r="A35" s="4" t="s">
        <v>200</v>
      </c>
      <c r="B35" s="7" t="n">
        <v>-37.8</v>
      </c>
      <c r="F35" s="7" t="n">
        <v>-37.8</v>
      </c>
    </row>
    <row r="36" spans="1:7">
      <c r="A36" s="4" t="s">
        <v>201</v>
      </c>
      <c r="G36" s="7" t="n">
        <v>-13.2</v>
      </c>
    </row>
    <row r="37" spans="1:7">
      <c r="A37" s="4" t="s">
        <v>208</v>
      </c>
      <c r="B37" s="5" t="n">
        <v>836.3</v>
      </c>
      <c r="D37" s="5" t="n">
        <v>2445.1</v>
      </c>
      <c r="E37" s="5" t="n">
        <v>-1179.3</v>
      </c>
      <c r="F37" s="9" t="n">
        <v>-197</v>
      </c>
      <c r="G37" s="5" t="n">
        <v>-23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8</v>
      </c>
      <c r="B1" s="2" t="s">
        <v>2</v>
      </c>
      <c r="C1" s="2" t="s">
        <v>65</v>
      </c>
      <c r="D1" s="2" t="s">
        <v>66</v>
      </c>
      <c r="E1" s="2" t="s">
        <v>699</v>
      </c>
    </row>
    <row r="2" spans="1:5">
      <c r="A2" s="3" t="s">
        <v>700</v>
      </c>
    </row>
    <row r="3" spans="1:5">
      <c r="A3" s="4" t="s">
        <v>701</v>
      </c>
      <c r="B3" s="5" t="n">
        <v>187.3</v>
      </c>
      <c r="C3" s="5" t="n">
        <v>94.3</v>
      </c>
    </row>
    <row r="4" spans="1:5">
      <c r="A4" s="4" t="s">
        <v>702</v>
      </c>
      <c r="B4" s="7" t="n">
        <v>61.7</v>
      </c>
    </row>
    <row r="5" spans="1:5">
      <c r="A5" s="4" t="s">
        <v>703</v>
      </c>
      <c r="B5" s="7" t="n">
        <v>97.8</v>
      </c>
      <c r="C5" s="7" t="n">
        <v>18.5</v>
      </c>
    </row>
    <row r="6" spans="1:5">
      <c r="A6" s="4" t="s">
        <v>615</v>
      </c>
      <c r="B6" s="7" t="n">
        <v>82.59999999999999</v>
      </c>
      <c r="C6" s="7" t="n">
        <v>7.6</v>
      </c>
    </row>
    <row r="7" spans="1:5">
      <c r="A7" s="4" t="s">
        <v>704</v>
      </c>
      <c r="B7" s="7" t="n">
        <v>63.9</v>
      </c>
      <c r="C7" s="7" t="n">
        <v>1.2</v>
      </c>
    </row>
    <row r="8" spans="1:5">
      <c r="A8" s="4" t="s">
        <v>705</v>
      </c>
      <c r="B8" s="6" t="n">
        <v>61</v>
      </c>
      <c r="C8" s="7" t="n">
        <v>15.6</v>
      </c>
      <c r="D8" s="5" t="n">
        <v>16.9</v>
      </c>
      <c r="E8" s="5" t="n">
        <v>21.6</v>
      </c>
    </row>
    <row r="9" spans="1:5">
      <c r="A9" s="4" t="s">
        <v>706</v>
      </c>
      <c r="B9" s="6" t="n">
        <v>24</v>
      </c>
      <c r="C9" s="7" t="n">
        <v>29.9</v>
      </c>
    </row>
    <row r="10" spans="1:5">
      <c r="A10" s="4" t="s">
        <v>707</v>
      </c>
      <c r="B10" s="7" t="n">
        <v>15.8</v>
      </c>
      <c r="C10" s="7" t="n">
        <v>7.7</v>
      </c>
    </row>
    <row r="11" spans="1:5">
      <c r="A11" s="4" t="s">
        <v>708</v>
      </c>
      <c r="B11" s="7" t="n">
        <v>27.3</v>
      </c>
      <c r="C11" s="7" t="n">
        <v>12.4</v>
      </c>
    </row>
    <row r="12" spans="1:5">
      <c r="A12" s="4" t="s">
        <v>709</v>
      </c>
      <c r="B12" s="7" t="n">
        <v>32.4</v>
      </c>
      <c r="C12" s="7" t="n">
        <v>19.3</v>
      </c>
    </row>
    <row r="13" spans="1:5">
      <c r="A13" s="4" t="s">
        <v>710</v>
      </c>
      <c r="B13" s="6" t="n">
        <v>55</v>
      </c>
    </row>
    <row r="14" spans="1:5">
      <c r="A14" s="4" t="s">
        <v>159</v>
      </c>
      <c r="B14" s="7" t="n">
        <v>153.2</v>
      </c>
      <c r="C14" s="7" t="n">
        <v>84.90000000000001</v>
      </c>
    </row>
    <row r="15" spans="1:5">
      <c r="A15" s="4" t="s">
        <v>117</v>
      </c>
      <c r="B15" s="9" t="n">
        <v>862</v>
      </c>
      <c r="C15" s="5" t="n">
        <v>29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65</v>
      </c>
    </row>
    <row r="3" spans="1:3">
      <c r="A3" s="3" t="s">
        <v>712</v>
      </c>
    </row>
    <row r="4" spans="1:3">
      <c r="A4" s="4" t="s">
        <v>713</v>
      </c>
      <c r="B4" s="5" t="n">
        <v>1756.8</v>
      </c>
      <c r="C4" s="5" t="n">
        <v>1647.9</v>
      </c>
    </row>
    <row r="5" spans="1:3">
      <c r="A5" s="4" t="s">
        <v>714</v>
      </c>
      <c r="B5" s="7" t="n">
        <v>836.3</v>
      </c>
      <c r="C5" s="7" t="n">
        <v>1756.8</v>
      </c>
    </row>
    <row r="6" spans="1:3">
      <c r="A6" s="4" t="s">
        <v>715</v>
      </c>
    </row>
    <row r="7" spans="1:3">
      <c r="A7" s="3" t="s">
        <v>712</v>
      </c>
    </row>
    <row r="8" spans="1:3">
      <c r="A8" s="4" t="s">
        <v>713</v>
      </c>
      <c r="B8" s="7" t="n">
        <v>-140.5</v>
      </c>
      <c r="C8" s="7" t="n">
        <v>-52.8</v>
      </c>
    </row>
    <row r="9" spans="1:3">
      <c r="A9" s="4" t="s">
        <v>716</v>
      </c>
      <c r="B9" s="7" t="n">
        <v>-23.9</v>
      </c>
      <c r="C9" s="7" t="n">
        <v>-102.5</v>
      </c>
    </row>
    <row r="10" spans="1:3">
      <c r="A10" s="4" t="s">
        <v>717</v>
      </c>
      <c r="B10" s="7" t="n">
        <v>1.7</v>
      </c>
      <c r="C10" s="7" t="n">
        <v>14.8</v>
      </c>
    </row>
    <row r="11" spans="1:3">
      <c r="A11" s="4" t="s">
        <v>714</v>
      </c>
      <c r="B11" s="7" t="n">
        <v>-162.7</v>
      </c>
      <c r="C11" s="7" t="n">
        <v>-140.5</v>
      </c>
    </row>
    <row r="12" spans="1:3">
      <c r="A12" s="4" t="s">
        <v>718</v>
      </c>
    </row>
    <row r="13" spans="1:3">
      <c r="A13" s="3" t="s">
        <v>712</v>
      </c>
    </row>
    <row r="14" spans="1:3">
      <c r="A14" s="4" t="s">
        <v>713</v>
      </c>
      <c r="B14" s="7" t="n">
        <v>-1.4</v>
      </c>
      <c r="C14" s="7" t="n">
        <v>-4.9</v>
      </c>
    </row>
    <row r="15" spans="1:3">
      <c r="A15" s="4" t="s">
        <v>716</v>
      </c>
      <c r="B15" s="7" t="n">
        <v>-7.5</v>
      </c>
      <c r="C15" s="7" t="n">
        <v>3.5</v>
      </c>
    </row>
    <row r="16" spans="1:3">
      <c r="A16" s="4" t="s">
        <v>714</v>
      </c>
      <c r="B16" s="7" t="n">
        <v>-8.9</v>
      </c>
      <c r="C16" s="7" t="n">
        <v>-1.4</v>
      </c>
    </row>
    <row r="17" spans="1:3">
      <c r="A17" s="4" t="s">
        <v>719</v>
      </c>
    </row>
    <row r="18" spans="1:3">
      <c r="A18" s="3" t="s">
        <v>712</v>
      </c>
    </row>
    <row r="19" spans="1:3">
      <c r="A19" s="4" t="s">
        <v>713</v>
      </c>
      <c r="B19" s="7" t="n">
        <v>-17.3</v>
      </c>
      <c r="C19" s="7" t="n">
        <v>-28.9</v>
      </c>
    </row>
    <row r="20" spans="1:3">
      <c r="A20" s="4" t="s">
        <v>716</v>
      </c>
      <c r="B20" s="7" t="n">
        <v>-8.4</v>
      </c>
      <c r="C20" s="7" t="n">
        <v>-1.7</v>
      </c>
    </row>
    <row r="21" spans="1:3">
      <c r="A21" s="4" t="s">
        <v>717</v>
      </c>
      <c r="B21" s="7" t="n">
        <v>0.3</v>
      </c>
      <c r="C21" s="7" t="n">
        <v>13.3</v>
      </c>
    </row>
    <row r="22" spans="1:3">
      <c r="A22" s="4" t="s">
        <v>714</v>
      </c>
      <c r="B22" s="7" t="n">
        <v>-25.4</v>
      </c>
      <c r="C22" s="7" t="n">
        <v>-17.3</v>
      </c>
    </row>
    <row r="23" spans="1:3">
      <c r="A23" s="4" t="s">
        <v>190</v>
      </c>
    </row>
    <row r="24" spans="1:3">
      <c r="A24" s="3" t="s">
        <v>712</v>
      </c>
    </row>
    <row r="25" spans="1:3">
      <c r="A25" s="4" t="s">
        <v>713</v>
      </c>
      <c r="B25" s="7" t="n">
        <v>-159.2</v>
      </c>
      <c r="C25" s="7" t="n">
        <v>-86.59999999999999</v>
      </c>
    </row>
    <row r="26" spans="1:3">
      <c r="A26" s="4" t="s">
        <v>714</v>
      </c>
      <c r="B26" s="9" t="n">
        <v>-197</v>
      </c>
      <c r="C26" s="5" t="n">
        <v>-159.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65</v>
      </c>
      <c r="D2" s="2" t="s">
        <v>66</v>
      </c>
    </row>
    <row r="3" spans="1:4">
      <c r="A3" s="3" t="s">
        <v>721</v>
      </c>
    </row>
    <row r="4" spans="1:4">
      <c r="A4" s="4" t="s">
        <v>722</v>
      </c>
      <c r="B4" s="5" t="n">
        <v>120.9</v>
      </c>
      <c r="C4" s="5" t="n">
        <v>112.1</v>
      </c>
      <c r="D4" s="5" t="n">
        <v>100.9</v>
      </c>
    </row>
    <row r="5" spans="1:4">
      <c r="A5" s="4" t="s">
        <v>723</v>
      </c>
      <c r="B5" s="5" t="n">
        <v>465.2</v>
      </c>
      <c r="C5" s="5" t="n">
        <v>231.3</v>
      </c>
      <c r="D5" s="5" t="n">
        <v>21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2"/>
    <col customWidth="1" max="2" min="2" width="17"/>
    <col customWidth="1" max="3" min="3" width="15"/>
    <col customWidth="1" max="4" min="4" width="17"/>
    <col customWidth="1" max="5" min="5" width="15"/>
  </cols>
  <sheetData>
    <row r="1" spans="1:5">
      <c r="A1" s="1" t="s">
        <v>724</v>
      </c>
      <c r="B1" s="2" t="s">
        <v>2</v>
      </c>
      <c r="C1" s="2" t="s">
        <v>497</v>
      </c>
      <c r="D1" s="2" t="s">
        <v>725</v>
      </c>
      <c r="E1" s="2" t="s">
        <v>65</v>
      </c>
    </row>
    <row r="2" spans="1:5">
      <c r="A2" s="3" t="s">
        <v>726</v>
      </c>
    </row>
    <row r="3" spans="1:5">
      <c r="A3" s="4" t="s">
        <v>727</v>
      </c>
      <c r="B3" s="9" t="n">
        <v>9992000000</v>
      </c>
      <c r="E3" s="9" t="n">
        <v>4036300000</v>
      </c>
    </row>
    <row r="4" spans="1:5">
      <c r="A4" s="4" t="s">
        <v>728</v>
      </c>
      <c r="B4" s="6" t="n">
        <v>-29200000</v>
      </c>
      <c r="E4" s="6" t="n">
        <v>-1500000</v>
      </c>
    </row>
    <row r="5" spans="1:5">
      <c r="A5" s="4" t="s">
        <v>729</v>
      </c>
      <c r="B5" s="6" t="n">
        <v>-130400000</v>
      </c>
      <c r="E5" s="6" t="n">
        <v>-48900000</v>
      </c>
    </row>
    <row r="6" spans="1:5">
      <c r="A6" s="4" t="s">
        <v>730</v>
      </c>
      <c r="B6" s="6" t="n">
        <v>-32000000</v>
      </c>
    </row>
    <row r="7" spans="1:5">
      <c r="A7" s="4" t="s">
        <v>120</v>
      </c>
      <c r="B7" s="6" t="n">
        <v>9800400000</v>
      </c>
      <c r="E7" s="6" t="n">
        <v>3985900000</v>
      </c>
    </row>
    <row r="8" spans="1:5">
      <c r="A8" s="4" t="s">
        <v>731</v>
      </c>
    </row>
    <row r="9" spans="1:5">
      <c r="A9" s="3" t="s">
        <v>726</v>
      </c>
    </row>
    <row r="10" spans="1:5">
      <c r="A10" s="4" t="s">
        <v>732</v>
      </c>
      <c r="B10" s="6" t="n">
        <v>750000000</v>
      </c>
      <c r="E10" s="6" t="n">
        <v>750000000</v>
      </c>
    </row>
    <row r="11" spans="1:5">
      <c r="A11" s="4" t="s">
        <v>733</v>
      </c>
    </row>
    <row r="12" spans="1:5">
      <c r="A12" s="3" t="s">
        <v>726</v>
      </c>
    </row>
    <row r="13" spans="1:5">
      <c r="A13" s="4" t="s">
        <v>732</v>
      </c>
      <c r="B13" s="6" t="n">
        <v>1000000000</v>
      </c>
      <c r="D13" s="9" t="n">
        <v>1000000000</v>
      </c>
    </row>
    <row r="14" spans="1:5">
      <c r="A14" s="4" t="s">
        <v>734</v>
      </c>
    </row>
    <row r="15" spans="1:5">
      <c r="A15" s="3" t="s">
        <v>726</v>
      </c>
    </row>
    <row r="16" spans="1:5">
      <c r="A16" s="4" t="s">
        <v>732</v>
      </c>
      <c r="B16" s="6" t="n">
        <v>1500000000</v>
      </c>
      <c r="E16" s="6" t="n">
        <v>1500000000</v>
      </c>
    </row>
    <row r="17" spans="1:5">
      <c r="A17" s="4" t="s">
        <v>735</v>
      </c>
    </row>
    <row r="18" spans="1:5">
      <c r="A18" s="3" t="s">
        <v>726</v>
      </c>
    </row>
    <row r="19" spans="1:5">
      <c r="A19" s="4" t="s">
        <v>732</v>
      </c>
      <c r="B19" s="6" t="n">
        <v>650000000</v>
      </c>
      <c r="E19" s="6" t="n">
        <v>650000000</v>
      </c>
    </row>
    <row r="20" spans="1:5">
      <c r="A20" s="4" t="s">
        <v>736</v>
      </c>
    </row>
    <row r="21" spans="1:5">
      <c r="A21" s="3" t="s">
        <v>726</v>
      </c>
    </row>
    <row r="22" spans="1:5">
      <c r="A22" s="4" t="s">
        <v>732</v>
      </c>
      <c r="B22" s="6" t="n">
        <v>150000000</v>
      </c>
      <c r="E22" s="6" t="n">
        <v>650000000</v>
      </c>
    </row>
    <row r="23" spans="1:5">
      <c r="A23" s="4" t="s">
        <v>737</v>
      </c>
    </row>
    <row r="24" spans="1:5">
      <c r="A24" s="3" t="s">
        <v>726</v>
      </c>
    </row>
    <row r="25" spans="1:5">
      <c r="A25" s="4" t="s">
        <v>738</v>
      </c>
      <c r="B25" s="6" t="n">
        <v>1500000000</v>
      </c>
      <c r="D25" s="6" t="n">
        <v>1500000000</v>
      </c>
    </row>
    <row r="26" spans="1:5">
      <c r="A26" s="4" t="s">
        <v>739</v>
      </c>
    </row>
    <row r="27" spans="1:5">
      <c r="A27" s="3" t="s">
        <v>726</v>
      </c>
    </row>
    <row r="28" spans="1:5">
      <c r="A28" s="4" t="s">
        <v>738</v>
      </c>
      <c r="B28" s="6" t="n">
        <v>1250000000</v>
      </c>
      <c r="D28" s="9" t="n">
        <v>1250000000</v>
      </c>
    </row>
    <row r="29" spans="1:5">
      <c r="A29" s="4" t="s">
        <v>740</v>
      </c>
    </row>
    <row r="30" spans="1:5">
      <c r="A30" s="3" t="s">
        <v>726</v>
      </c>
    </row>
    <row r="31" spans="1:5">
      <c r="A31" s="4" t="s">
        <v>738</v>
      </c>
      <c r="B31" s="6" t="n">
        <v>3192000000</v>
      </c>
      <c r="C31" s="9" t="n">
        <v>3200000000</v>
      </c>
    </row>
    <row r="32" spans="1:5">
      <c r="A32" s="4" t="s">
        <v>730</v>
      </c>
      <c r="B32" s="9" t="n">
        <v>-32000000</v>
      </c>
    </row>
    <row r="33" spans="1:5">
      <c r="A33" s="4" t="s">
        <v>741</v>
      </c>
    </row>
    <row r="34" spans="1:5">
      <c r="A34" s="3" t="s">
        <v>726</v>
      </c>
    </row>
    <row r="35" spans="1:5">
      <c r="A35" s="4" t="s">
        <v>738</v>
      </c>
      <c r="E35" s="9" t="n">
        <v>4863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42</v>
      </c>
      <c r="B1" s="2" t="s">
        <v>1</v>
      </c>
    </row>
    <row r="2" spans="1:4">
      <c r="B2" s="2" t="s">
        <v>2</v>
      </c>
      <c r="C2" s="2" t="s">
        <v>725</v>
      </c>
      <c r="D2" s="2" t="s">
        <v>65</v>
      </c>
    </row>
    <row r="3" spans="1:4">
      <c r="A3" s="4" t="s">
        <v>731</v>
      </c>
    </row>
    <row r="4" spans="1:4">
      <c r="A4" s="3" t="s">
        <v>726</v>
      </c>
    </row>
    <row r="5" spans="1:4">
      <c r="A5" s="4" t="s">
        <v>743</v>
      </c>
      <c r="B5" s="4" t="s">
        <v>744</v>
      </c>
    </row>
    <row r="6" spans="1:4">
      <c r="A6" s="4" t="s">
        <v>745</v>
      </c>
      <c r="B6" s="4" t="s">
        <v>746</v>
      </c>
      <c r="D6" s="4" t="s">
        <v>746</v>
      </c>
    </row>
    <row r="7" spans="1:4">
      <c r="A7" s="4" t="s">
        <v>733</v>
      </c>
    </row>
    <row r="8" spans="1:4">
      <c r="A8" s="3" t="s">
        <v>726</v>
      </c>
    </row>
    <row r="9" spans="1:4">
      <c r="A9" s="4" t="s">
        <v>743</v>
      </c>
      <c r="B9" s="4" t="s">
        <v>744</v>
      </c>
    </row>
    <row r="10" spans="1:4">
      <c r="A10" s="4" t="s">
        <v>745</v>
      </c>
      <c r="B10" s="4" t="s">
        <v>747</v>
      </c>
      <c r="C10" s="4" t="s">
        <v>747</v>
      </c>
      <c r="D10" s="4" t="s">
        <v>747</v>
      </c>
    </row>
    <row r="11" spans="1:4">
      <c r="A11" s="4" t="s">
        <v>734</v>
      </c>
    </row>
    <row r="12" spans="1:4">
      <c r="A12" s="3" t="s">
        <v>726</v>
      </c>
    </row>
    <row r="13" spans="1:4">
      <c r="A13" s="4" t="s">
        <v>743</v>
      </c>
      <c r="B13" s="4" t="s">
        <v>748</v>
      </c>
    </row>
    <row r="14" spans="1:4">
      <c r="A14" s="4" t="s">
        <v>745</v>
      </c>
      <c r="B14" s="4" t="s">
        <v>749</v>
      </c>
      <c r="D14" s="4" t="s">
        <v>749</v>
      </c>
    </row>
    <row r="15" spans="1:4">
      <c r="A15" s="4" t="s">
        <v>735</v>
      </c>
    </row>
    <row r="16" spans="1:4">
      <c r="A16" s="3" t="s">
        <v>726</v>
      </c>
    </row>
    <row r="17" spans="1:4">
      <c r="A17" s="4" t="s">
        <v>743</v>
      </c>
      <c r="B17" s="4" t="s">
        <v>750</v>
      </c>
    </row>
    <row r="18" spans="1:4">
      <c r="A18" s="4" t="s">
        <v>745</v>
      </c>
      <c r="B18" s="4" t="s">
        <v>751</v>
      </c>
      <c r="D18" s="4" t="s">
        <v>751</v>
      </c>
    </row>
    <row r="19" spans="1:4">
      <c r="A19" s="4" t="s">
        <v>736</v>
      </c>
    </row>
    <row r="20" spans="1:4">
      <c r="A20" s="3" t="s">
        <v>726</v>
      </c>
    </row>
    <row r="21" spans="1:4">
      <c r="A21" s="4" t="s">
        <v>743</v>
      </c>
      <c r="B21" s="4" t="s">
        <v>752</v>
      </c>
    </row>
    <row r="22" spans="1:4">
      <c r="A22" s="4" t="s">
        <v>745</v>
      </c>
      <c r="B22" s="4" t="s">
        <v>746</v>
      </c>
      <c r="D22" s="4" t="s">
        <v>746</v>
      </c>
    </row>
    <row r="23" spans="1:4">
      <c r="A23" s="4" t="s">
        <v>737</v>
      </c>
    </row>
    <row r="24" spans="1:4">
      <c r="A24" s="3" t="s">
        <v>726</v>
      </c>
    </row>
    <row r="25" spans="1:4">
      <c r="A25" s="4" t="s">
        <v>743</v>
      </c>
      <c r="B25" s="4" t="s">
        <v>753</v>
      </c>
    </row>
    <row r="26" spans="1:4">
      <c r="A26" s="4" t="s">
        <v>745</v>
      </c>
      <c r="B26" s="4" t="s">
        <v>749</v>
      </c>
      <c r="C26" s="4" t="s">
        <v>749</v>
      </c>
      <c r="D26" s="4" t="s">
        <v>749</v>
      </c>
    </row>
    <row r="27" spans="1:4">
      <c r="A27" s="4" t="s">
        <v>739</v>
      </c>
    </row>
    <row r="28" spans="1:4">
      <c r="A28" s="3" t="s">
        <v>726</v>
      </c>
    </row>
    <row r="29" spans="1:4">
      <c r="A29" s="4" t="s">
        <v>743</v>
      </c>
      <c r="B29" s="4" t="s">
        <v>754</v>
      </c>
    </row>
    <row r="30" spans="1:4">
      <c r="A30" s="4" t="s">
        <v>745</v>
      </c>
      <c r="B30" s="4" t="s">
        <v>751</v>
      </c>
      <c r="C30" s="4" t="s">
        <v>751</v>
      </c>
      <c r="D30" s="4" t="s">
        <v>751</v>
      </c>
    </row>
    <row r="31" spans="1:4">
      <c r="A31" s="4" t="s">
        <v>740</v>
      </c>
    </row>
    <row r="32" spans="1:4">
      <c r="A32" s="3" t="s">
        <v>726</v>
      </c>
    </row>
    <row r="33" spans="1:4">
      <c r="A33" s="4" t="s">
        <v>743</v>
      </c>
      <c r="B33" s="4" t="s">
        <v>755</v>
      </c>
    </row>
    <row r="34" spans="1:4">
      <c r="A34" s="4" t="s">
        <v>741</v>
      </c>
    </row>
    <row r="35" spans="1:4">
      <c r="A35" s="3" t="s">
        <v>726</v>
      </c>
    </row>
    <row r="36" spans="1:4">
      <c r="A36" s="4" t="s">
        <v>743</v>
      </c>
      <c r="B36" s="4" t="s">
        <v>7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23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6"/>
    <col customWidth="1" max="6" min="6" width="16"/>
    <col customWidth="1" max="7" min="7" width="17"/>
    <col customWidth="1" max="8" min="8" width="15"/>
    <col customWidth="1" max="9" min="9" width="15"/>
    <col customWidth="1" max="10" min="10" width="16"/>
    <col customWidth="1" max="11" min="11" width="17"/>
    <col customWidth="1" max="12" min="12" width="15"/>
    <col customWidth="1" max="13" min="13" width="15"/>
    <col customWidth="1" max="14" min="14" width="15"/>
    <col customWidth="1" max="15" min="15" width="80"/>
    <col customWidth="1" max="16" min="16" width="17"/>
    <col customWidth="1" max="17" min="17" width="15"/>
  </cols>
  <sheetData>
    <row r="1" spans="1:17">
      <c r="A1" s="1" t="s">
        <v>757</v>
      </c>
      <c r="B1" s="2" t="s">
        <v>497</v>
      </c>
      <c r="C1" s="2" t="s">
        <v>725</v>
      </c>
      <c r="D1" s="2" t="s">
        <v>758</v>
      </c>
      <c r="E1" s="2" t="s">
        <v>759</v>
      </c>
      <c r="F1" s="2" t="s">
        <v>760</v>
      </c>
      <c r="G1" s="2" t="s">
        <v>2</v>
      </c>
      <c r="H1" s="2" t="s">
        <v>485</v>
      </c>
      <c r="I1" s="2" t="s">
        <v>4</v>
      </c>
      <c r="J1" s="2" t="s">
        <v>486</v>
      </c>
      <c r="K1" s="2" t="s">
        <v>65</v>
      </c>
      <c r="L1" s="2" t="s">
        <v>487</v>
      </c>
      <c r="M1" s="2" t="s">
        <v>488</v>
      </c>
      <c r="N1" s="2" t="s">
        <v>489</v>
      </c>
      <c r="O1" s="2" t="s">
        <v>2</v>
      </c>
      <c r="P1" s="2" t="s">
        <v>65</v>
      </c>
      <c r="Q1" s="2" t="s">
        <v>66</v>
      </c>
    </row>
    <row r="2" spans="1:17">
      <c r="A2" s="3" t="s">
        <v>726</v>
      </c>
    </row>
    <row r="3" spans="1:17">
      <c r="A3" s="4" t="s">
        <v>118</v>
      </c>
      <c r="G3" s="9" t="n">
        <v>32000000</v>
      </c>
      <c r="O3" s="9" t="n">
        <v>32000000</v>
      </c>
    </row>
    <row r="4" spans="1:17">
      <c r="A4" s="4" t="s">
        <v>761</v>
      </c>
      <c r="B4" s="4" t="s">
        <v>448</v>
      </c>
    </row>
    <row r="5" spans="1:17">
      <c r="A5" s="4" t="s">
        <v>114</v>
      </c>
      <c r="G5" s="6" t="n">
        <v>14431600000</v>
      </c>
      <c r="K5" s="9" t="n">
        <v>6630500000</v>
      </c>
      <c r="O5" s="6" t="n">
        <v>14431600000</v>
      </c>
      <c r="P5" s="9" t="n">
        <v>6630500000</v>
      </c>
    </row>
    <row r="6" spans="1:17">
      <c r="A6" s="4" t="s">
        <v>123</v>
      </c>
      <c r="G6" s="6" t="n">
        <v>12595300000</v>
      </c>
      <c r="K6" s="6" t="n">
        <v>4873700000</v>
      </c>
      <c r="O6" s="6" t="n">
        <v>12595300000</v>
      </c>
      <c r="P6" s="6" t="n">
        <v>4873700000</v>
      </c>
    </row>
    <row r="7" spans="1:17">
      <c r="A7" s="4" t="s">
        <v>68</v>
      </c>
      <c r="G7" s="9" t="n">
        <v>2298700000</v>
      </c>
      <c r="H7" s="9" t="n">
        <v>2380200000</v>
      </c>
      <c r="I7" s="9" t="n">
        <v>2566700000</v>
      </c>
      <c r="J7" s="9" t="n">
        <v>1099500000</v>
      </c>
      <c r="K7" s="9" t="n">
        <v>1057700000</v>
      </c>
      <c r="L7" s="9" t="n">
        <v>1150400000</v>
      </c>
      <c r="M7" s="9" t="n">
        <v>1239900000</v>
      </c>
      <c r="N7" s="9" t="n">
        <v>1120500000</v>
      </c>
      <c r="O7" s="9" t="n">
        <v>8345100000</v>
      </c>
      <c r="P7" s="9" t="n">
        <v>4568500000</v>
      </c>
      <c r="Q7" s="9" t="n">
        <v>4560600000</v>
      </c>
    </row>
    <row r="8" spans="1:17">
      <c r="A8" s="4" t="s">
        <v>762</v>
      </c>
      <c r="G8" s="4" t="s">
        <v>763</v>
      </c>
      <c r="K8" s="4" t="s">
        <v>764</v>
      </c>
      <c r="O8" s="4" t="s">
        <v>763</v>
      </c>
      <c r="P8" s="4" t="s">
        <v>764</v>
      </c>
    </row>
    <row r="9" spans="1:17">
      <c r="A9" s="4" t="s">
        <v>765</v>
      </c>
    </row>
    <row r="10" spans="1:17">
      <c r="A10" s="3" t="s">
        <v>726</v>
      </c>
    </row>
    <row r="11" spans="1:17">
      <c r="A11" s="4" t="s">
        <v>114</v>
      </c>
      <c r="G11" s="9" t="n">
        <v>3773000000</v>
      </c>
      <c r="K11" s="9" t="n">
        <v>2354000000</v>
      </c>
      <c r="O11" s="9" t="n">
        <v>3773000000</v>
      </c>
      <c r="P11" s="9" t="n">
        <v>2354000000</v>
      </c>
    </row>
    <row r="12" spans="1:17">
      <c r="A12" s="4" t="s">
        <v>123</v>
      </c>
      <c r="G12" s="6" t="n">
        <v>714000000</v>
      </c>
      <c r="K12" s="9" t="n">
        <v>454000000</v>
      </c>
      <c r="O12" s="6" t="n">
        <v>714000000</v>
      </c>
      <c r="P12" s="6" t="n">
        <v>454000000</v>
      </c>
    </row>
    <row r="13" spans="1:17">
      <c r="A13" s="4" t="s">
        <v>68</v>
      </c>
      <c r="O13" s="9" t="n">
        <v>3044000000</v>
      </c>
      <c r="P13" s="9" t="n">
        <v>1835000000</v>
      </c>
    </row>
    <row r="14" spans="1:17">
      <c r="A14" s="4" t="s">
        <v>766</v>
      </c>
    </row>
    <row r="15" spans="1:17">
      <c r="A15" s="3" t="s">
        <v>726</v>
      </c>
    </row>
    <row r="16" spans="1:17">
      <c r="A16" s="4" t="s">
        <v>464</v>
      </c>
      <c r="O16" s="4" t="s">
        <v>767</v>
      </c>
      <c r="P16" s="4" t="s">
        <v>768</v>
      </c>
    </row>
    <row r="17" spans="1:17">
      <c r="A17" s="4" t="s">
        <v>769</v>
      </c>
    </row>
    <row r="18" spans="1:17">
      <c r="A18" s="3" t="s">
        <v>726</v>
      </c>
    </row>
    <row r="19" spans="1:17">
      <c r="A19" s="4" t="s">
        <v>464</v>
      </c>
      <c r="O19" s="4" t="s">
        <v>749</v>
      </c>
      <c r="P19" s="4" t="s">
        <v>770</v>
      </c>
    </row>
    <row r="20" spans="1:17">
      <c r="A20" s="4" t="s">
        <v>771</v>
      </c>
    </row>
    <row r="21" spans="1:17">
      <c r="A21" s="3" t="s">
        <v>726</v>
      </c>
    </row>
    <row r="22" spans="1:17">
      <c r="A22" s="4" t="s">
        <v>464</v>
      </c>
      <c r="O22" s="4" t="s">
        <v>772</v>
      </c>
      <c r="P22" s="4" t="s">
        <v>773</v>
      </c>
    </row>
    <row r="23" spans="1:17">
      <c r="A23" s="4" t="s">
        <v>774</v>
      </c>
    </row>
    <row r="24" spans="1:17">
      <c r="A24" s="3" t="s">
        <v>726</v>
      </c>
    </row>
    <row r="25" spans="1:17">
      <c r="A25" s="4" t="s">
        <v>775</v>
      </c>
      <c r="B25" s="4" t="s">
        <v>776</v>
      </c>
    </row>
    <row r="26" spans="1:17">
      <c r="A26" s="4" t="s">
        <v>775</v>
      </c>
      <c r="B26" s="4" t="s">
        <v>776</v>
      </c>
    </row>
    <row r="27" spans="1:17">
      <c r="A27" s="4" t="s">
        <v>777</v>
      </c>
    </row>
    <row r="28" spans="1:17">
      <c r="A28" s="3" t="s">
        <v>726</v>
      </c>
    </row>
    <row r="29" spans="1:17">
      <c r="A29" s="4" t="s">
        <v>775</v>
      </c>
      <c r="B29" s="4" t="s">
        <v>778</v>
      </c>
    </row>
    <row r="30" spans="1:17">
      <c r="A30" s="4" t="s">
        <v>775</v>
      </c>
      <c r="B30" s="4" t="s">
        <v>778</v>
      </c>
    </row>
    <row r="31" spans="1:17">
      <c r="A31" s="4" t="s">
        <v>779</v>
      </c>
    </row>
    <row r="32" spans="1:17">
      <c r="A32" s="3" t="s">
        <v>726</v>
      </c>
    </row>
    <row r="33" spans="1:17">
      <c r="A33" s="4" t="s">
        <v>775</v>
      </c>
      <c r="B33" s="4" t="s">
        <v>780</v>
      </c>
    </row>
    <row r="34" spans="1:17">
      <c r="A34" s="4" t="s">
        <v>775</v>
      </c>
      <c r="B34" s="4" t="s">
        <v>780</v>
      </c>
    </row>
    <row r="35" spans="1:17">
      <c r="A35" s="4" t="s">
        <v>781</v>
      </c>
    </row>
    <row r="36" spans="1:17">
      <c r="A36" s="3" t="s">
        <v>726</v>
      </c>
    </row>
    <row r="37" spans="1:17">
      <c r="A37" s="4" t="s">
        <v>775</v>
      </c>
      <c r="B37" s="4" t="s">
        <v>782</v>
      </c>
    </row>
    <row r="38" spans="1:17">
      <c r="A38" s="4" t="s">
        <v>775</v>
      </c>
      <c r="B38" s="4" t="s">
        <v>782</v>
      </c>
    </row>
    <row r="39" spans="1:17">
      <c r="A39" s="4" t="s">
        <v>733</v>
      </c>
    </row>
    <row r="40" spans="1:17">
      <c r="A40" s="3" t="s">
        <v>726</v>
      </c>
    </row>
    <row r="41" spans="1:17">
      <c r="A41" s="4" t="s">
        <v>732</v>
      </c>
      <c r="C41" s="9" t="n">
        <v>1000000000</v>
      </c>
      <c r="G41" s="9" t="n">
        <v>1000000000</v>
      </c>
      <c r="O41" s="9" t="n">
        <v>1000000000</v>
      </c>
    </row>
    <row r="42" spans="1:17">
      <c r="A42" s="4" t="s">
        <v>745</v>
      </c>
      <c r="C42" s="4" t="s">
        <v>747</v>
      </c>
      <c r="G42" s="4" t="s">
        <v>747</v>
      </c>
      <c r="K42" s="4" t="s">
        <v>747</v>
      </c>
      <c r="O42" s="4" t="s">
        <v>747</v>
      </c>
      <c r="P42" s="4" t="s">
        <v>747</v>
      </c>
    </row>
    <row r="43" spans="1:17">
      <c r="A43" s="4" t="s">
        <v>783</v>
      </c>
      <c r="O43" s="4" t="s">
        <v>784</v>
      </c>
    </row>
    <row r="44" spans="1:17">
      <c r="A44" s="4" t="s">
        <v>785</v>
      </c>
      <c r="O44" s="4" t="s">
        <v>784</v>
      </c>
    </row>
    <row r="45" spans="1:17">
      <c r="A45" s="4" t="s">
        <v>786</v>
      </c>
    </row>
    <row r="46" spans="1:17">
      <c r="A46" s="3" t="s">
        <v>726</v>
      </c>
    </row>
    <row r="47" spans="1:17">
      <c r="A47" s="4" t="s">
        <v>787</v>
      </c>
      <c r="O47" s="9" t="n">
        <v>17300000</v>
      </c>
    </row>
    <row r="48" spans="1:17">
      <c r="A48" s="4" t="s">
        <v>787</v>
      </c>
      <c r="O48" s="9" t="n">
        <v>17300000</v>
      </c>
    </row>
    <row r="49" spans="1:17">
      <c r="A49" s="4" t="s">
        <v>788</v>
      </c>
    </row>
    <row r="50" spans="1:17">
      <c r="A50" s="3" t="s">
        <v>726</v>
      </c>
    </row>
    <row r="51" spans="1:17">
      <c r="A51" s="4" t="s">
        <v>789</v>
      </c>
      <c r="O51" s="4" t="s">
        <v>790</v>
      </c>
    </row>
    <row r="52" spans="1:17">
      <c r="A52" s="4" t="s">
        <v>791</v>
      </c>
      <c r="O52" s="4" t="s">
        <v>792</v>
      </c>
    </row>
    <row r="53" spans="1:17">
      <c r="A53" s="4" t="s">
        <v>793</v>
      </c>
    </row>
    <row r="54" spans="1:17">
      <c r="A54" s="3" t="s">
        <v>726</v>
      </c>
    </row>
    <row r="55" spans="1:17">
      <c r="A55" s="4" t="s">
        <v>791</v>
      </c>
      <c r="O55" s="4" t="s">
        <v>792</v>
      </c>
    </row>
    <row r="56" spans="1:17">
      <c r="A56" s="4" t="s">
        <v>794</v>
      </c>
    </row>
    <row r="57" spans="1:17">
      <c r="A57" s="3" t="s">
        <v>726</v>
      </c>
    </row>
    <row r="58" spans="1:17">
      <c r="A58" s="4" t="s">
        <v>789</v>
      </c>
      <c r="O58" s="4" t="s">
        <v>795</v>
      </c>
    </row>
    <row r="59" spans="1:17">
      <c r="A59" s="4" t="s">
        <v>791</v>
      </c>
      <c r="O59" s="4" t="s">
        <v>792</v>
      </c>
    </row>
    <row r="60" spans="1:17">
      <c r="A60" s="4" t="s">
        <v>796</v>
      </c>
      <c r="O60" s="4" t="s">
        <v>773</v>
      </c>
    </row>
    <row r="61" spans="1:17">
      <c r="A61" s="4" t="s">
        <v>797</v>
      </c>
    </row>
    <row r="62" spans="1:17">
      <c r="A62" s="3" t="s">
        <v>726</v>
      </c>
    </row>
    <row r="63" spans="1:17">
      <c r="A63" s="4" t="s">
        <v>789</v>
      </c>
      <c r="O63" s="4" t="s">
        <v>798</v>
      </c>
    </row>
    <row r="64" spans="1:17">
      <c r="A64" s="4" t="s">
        <v>737</v>
      </c>
    </row>
    <row r="65" spans="1:17">
      <c r="A65" s="3" t="s">
        <v>726</v>
      </c>
    </row>
    <row r="66" spans="1:17">
      <c r="A66" s="4" t="s">
        <v>745</v>
      </c>
      <c r="C66" s="4" t="s">
        <v>749</v>
      </c>
      <c r="G66" s="4" t="s">
        <v>749</v>
      </c>
      <c r="K66" s="4" t="s">
        <v>749</v>
      </c>
      <c r="O66" s="4" t="s">
        <v>749</v>
      </c>
      <c r="P66" s="4" t="s">
        <v>749</v>
      </c>
    </row>
    <row r="67" spans="1:17">
      <c r="A67" s="4" t="s">
        <v>738</v>
      </c>
      <c r="C67" s="9" t="n">
        <v>1500000000</v>
      </c>
      <c r="G67" s="9" t="n">
        <v>1500000000</v>
      </c>
      <c r="O67" s="9" t="n">
        <v>1500000000</v>
      </c>
    </row>
    <row r="68" spans="1:17">
      <c r="A68" s="4" t="s">
        <v>799</v>
      </c>
      <c r="C68" s="4" t="s">
        <v>800</v>
      </c>
    </row>
    <row r="69" spans="1:17">
      <c r="A69" s="4" t="s">
        <v>783</v>
      </c>
      <c r="O69" s="4" t="s">
        <v>801</v>
      </c>
    </row>
    <row r="70" spans="1:17">
      <c r="A70" s="4" t="s">
        <v>785</v>
      </c>
      <c r="O70" s="4" t="s">
        <v>801</v>
      </c>
    </row>
    <row r="71" spans="1:17">
      <c r="A71" s="4" t="s">
        <v>739</v>
      </c>
    </row>
    <row r="72" spans="1:17">
      <c r="A72" s="3" t="s">
        <v>726</v>
      </c>
    </row>
    <row r="73" spans="1:17">
      <c r="A73" s="4" t="s">
        <v>745</v>
      </c>
      <c r="C73" s="4" t="s">
        <v>751</v>
      </c>
      <c r="G73" s="4" t="s">
        <v>751</v>
      </c>
      <c r="K73" s="4" t="s">
        <v>751</v>
      </c>
      <c r="O73" s="4" t="s">
        <v>751</v>
      </c>
      <c r="P73" s="4" t="s">
        <v>751</v>
      </c>
    </row>
    <row r="74" spans="1:17">
      <c r="A74" s="4" t="s">
        <v>738</v>
      </c>
      <c r="C74" s="9" t="n">
        <v>1250000000</v>
      </c>
      <c r="G74" s="9" t="n">
        <v>1250000000</v>
      </c>
      <c r="O74" s="9" t="n">
        <v>1250000000</v>
      </c>
    </row>
    <row r="75" spans="1:17">
      <c r="A75" s="4" t="s">
        <v>799</v>
      </c>
      <c r="C75" s="4" t="s">
        <v>574</v>
      </c>
    </row>
    <row r="76" spans="1:17">
      <c r="A76" s="4" t="s">
        <v>802</v>
      </c>
    </row>
    <row r="77" spans="1:17">
      <c r="A77" s="3" t="s">
        <v>726</v>
      </c>
    </row>
    <row r="78" spans="1:17">
      <c r="A78" s="4" t="s">
        <v>803</v>
      </c>
      <c r="B78" s="9" t="n">
        <v>2100000000</v>
      </c>
    </row>
    <row r="79" spans="1:17">
      <c r="A79" s="4" t="s">
        <v>731</v>
      </c>
    </row>
    <row r="80" spans="1:17">
      <c r="A80" s="3" t="s">
        <v>726</v>
      </c>
    </row>
    <row r="81" spans="1:17">
      <c r="A81" s="4" t="s">
        <v>732</v>
      </c>
      <c r="G81" s="9" t="n">
        <v>750000000</v>
      </c>
      <c r="K81" s="9" t="n">
        <v>750000000</v>
      </c>
      <c r="O81" s="9" t="n">
        <v>750000000</v>
      </c>
      <c r="P81" s="9" t="n">
        <v>750000000</v>
      </c>
    </row>
    <row r="82" spans="1:17">
      <c r="A82" s="4" t="s">
        <v>745</v>
      </c>
      <c r="G82" s="4" t="s">
        <v>746</v>
      </c>
      <c r="K82" s="4" t="s">
        <v>746</v>
      </c>
      <c r="O82" s="4" t="s">
        <v>746</v>
      </c>
      <c r="P82" s="4" t="s">
        <v>746</v>
      </c>
    </row>
    <row r="83" spans="1:17">
      <c r="A83" s="4" t="s">
        <v>804</v>
      </c>
    </row>
    <row r="84" spans="1:17">
      <c r="A84" s="3" t="s">
        <v>726</v>
      </c>
    </row>
    <row r="85" spans="1:17">
      <c r="A85" s="4" t="s">
        <v>732</v>
      </c>
      <c r="D85" s="9" t="n">
        <v>750000000</v>
      </c>
    </row>
    <row r="86" spans="1:17">
      <c r="A86" s="4" t="s">
        <v>745</v>
      </c>
      <c r="D86" s="4" t="s">
        <v>746</v>
      </c>
    </row>
    <row r="87" spans="1:17">
      <c r="A87" s="4" t="s">
        <v>783</v>
      </c>
      <c r="D87" s="4" t="s">
        <v>801</v>
      </c>
    </row>
    <row r="88" spans="1:17">
      <c r="A88" s="4" t="s">
        <v>785</v>
      </c>
      <c r="D88" s="4" t="s">
        <v>801</v>
      </c>
    </row>
    <row r="89" spans="1:17">
      <c r="A89" s="4" t="s">
        <v>734</v>
      </c>
    </row>
    <row r="90" spans="1:17">
      <c r="A90" s="3" t="s">
        <v>726</v>
      </c>
    </row>
    <row r="91" spans="1:17">
      <c r="A91" s="4" t="s">
        <v>732</v>
      </c>
      <c r="G91" s="9" t="n">
        <v>1500000000</v>
      </c>
      <c r="K91" s="9" t="n">
        <v>1500000000</v>
      </c>
      <c r="O91" s="9" t="n">
        <v>1500000000</v>
      </c>
      <c r="P91" s="9" t="n">
        <v>1500000000</v>
      </c>
    </row>
    <row r="92" spans="1:17">
      <c r="A92" s="4" t="s">
        <v>745</v>
      </c>
      <c r="G92" s="4" t="s">
        <v>749</v>
      </c>
      <c r="K92" s="4" t="s">
        <v>749</v>
      </c>
      <c r="O92" s="4" t="s">
        <v>749</v>
      </c>
      <c r="P92" s="4" t="s">
        <v>749</v>
      </c>
    </row>
    <row r="93" spans="1:17">
      <c r="A93" s="4" t="s">
        <v>805</v>
      </c>
    </row>
    <row r="94" spans="1:17">
      <c r="A94" s="3" t="s">
        <v>726</v>
      </c>
    </row>
    <row r="95" spans="1:17">
      <c r="A95" s="4" t="s">
        <v>732</v>
      </c>
      <c r="E95" s="9" t="n">
        <v>1500000000</v>
      </c>
    </row>
    <row r="96" spans="1:17">
      <c r="A96" s="4" t="s">
        <v>745</v>
      </c>
      <c r="E96" s="4" t="s">
        <v>749</v>
      </c>
    </row>
    <row r="97" spans="1:17">
      <c r="A97" s="4" t="s">
        <v>783</v>
      </c>
      <c r="E97" s="4" t="s">
        <v>806</v>
      </c>
    </row>
    <row r="98" spans="1:17">
      <c r="A98" s="4" t="s">
        <v>785</v>
      </c>
      <c r="E98" s="4" t="s">
        <v>806</v>
      </c>
    </row>
    <row r="99" spans="1:17">
      <c r="A99" s="4" t="s">
        <v>807</v>
      </c>
    </row>
    <row r="100" spans="1:17">
      <c r="A100" s="3" t="s">
        <v>726</v>
      </c>
    </row>
    <row r="101" spans="1:17">
      <c r="A101" s="4" t="s">
        <v>732</v>
      </c>
      <c r="F101" s="9" t="n">
        <v>650000000</v>
      </c>
    </row>
    <row r="102" spans="1:17">
      <c r="A102" s="4" t="s">
        <v>745</v>
      </c>
      <c r="F102" s="4" t="s">
        <v>751</v>
      </c>
    </row>
    <row r="103" spans="1:17">
      <c r="A103" s="4" t="s">
        <v>799</v>
      </c>
      <c r="F103" s="4" t="s">
        <v>574</v>
      </c>
    </row>
    <row r="104" spans="1:17">
      <c r="A104" s="4" t="s">
        <v>736</v>
      </c>
    </row>
    <row r="105" spans="1:17">
      <c r="A105" s="3" t="s">
        <v>726</v>
      </c>
    </row>
    <row r="106" spans="1:17">
      <c r="A106" s="4" t="s">
        <v>783</v>
      </c>
      <c r="O106" s="4" t="s">
        <v>808</v>
      </c>
    </row>
    <row r="107" spans="1:17">
      <c r="A107" s="4" t="s">
        <v>785</v>
      </c>
      <c r="O107" s="4" t="s">
        <v>808</v>
      </c>
    </row>
    <row r="108" spans="1:17">
      <c r="A108" s="4" t="s">
        <v>809</v>
      </c>
    </row>
    <row r="109" spans="1:17">
      <c r="A109" s="3" t="s">
        <v>726</v>
      </c>
    </row>
    <row r="110" spans="1:17">
      <c r="A110" s="4" t="s">
        <v>732</v>
      </c>
      <c r="F110" s="9" t="n">
        <v>650000000</v>
      </c>
    </row>
    <row r="111" spans="1:17">
      <c r="A111" s="4" t="s">
        <v>745</v>
      </c>
      <c r="F111" s="4" t="s">
        <v>746</v>
      </c>
    </row>
    <row r="112" spans="1:17">
      <c r="A112" s="4" t="s">
        <v>783</v>
      </c>
      <c r="F112" s="4" t="s">
        <v>808</v>
      </c>
    </row>
    <row r="113" spans="1:17">
      <c r="A113" s="4" t="s">
        <v>785</v>
      </c>
      <c r="F113" s="4" t="s">
        <v>808</v>
      </c>
    </row>
    <row r="114" spans="1:17">
      <c r="A114" s="4" t="s">
        <v>810</v>
      </c>
    </row>
    <row r="115" spans="1:17">
      <c r="A115" s="3" t="s">
        <v>726</v>
      </c>
    </row>
    <row r="116" spans="1:17">
      <c r="A116" s="4" t="s">
        <v>745</v>
      </c>
      <c r="G116" s="4" t="s">
        <v>751</v>
      </c>
      <c r="O116" s="4" t="s">
        <v>751</v>
      </c>
    </row>
    <row r="117" spans="1:17">
      <c r="A117" s="4" t="s">
        <v>783</v>
      </c>
      <c r="O117" s="4" t="s">
        <v>811</v>
      </c>
    </row>
    <row r="118" spans="1:17">
      <c r="A118" s="4" t="s">
        <v>785</v>
      </c>
      <c r="O118" s="4" t="s">
        <v>811</v>
      </c>
    </row>
    <row r="119" spans="1:17">
      <c r="A119" s="4" t="s">
        <v>812</v>
      </c>
    </row>
    <row r="120" spans="1:17">
      <c r="A120" s="3" t="s">
        <v>726</v>
      </c>
    </row>
    <row r="121" spans="1:17">
      <c r="A121" s="4" t="s">
        <v>787</v>
      </c>
      <c r="O121" s="9" t="n">
        <v>18400000</v>
      </c>
    </row>
    <row r="122" spans="1:17">
      <c r="A122" s="4" t="s">
        <v>787</v>
      </c>
      <c r="O122" s="9" t="n">
        <v>18400000</v>
      </c>
    </row>
    <row r="123" spans="1:17">
      <c r="A123" s="4" t="s">
        <v>813</v>
      </c>
    </row>
    <row r="124" spans="1:17">
      <c r="A124" s="3" t="s">
        <v>726</v>
      </c>
    </row>
    <row r="125" spans="1:17">
      <c r="A125" s="4" t="s">
        <v>789</v>
      </c>
      <c r="O125" s="4" t="s">
        <v>790</v>
      </c>
    </row>
    <row r="126" spans="1:17">
      <c r="A126" s="4" t="s">
        <v>791</v>
      </c>
      <c r="O126" s="4" t="s">
        <v>814</v>
      </c>
    </row>
    <row r="127" spans="1:17">
      <c r="A127" s="4" t="s">
        <v>815</v>
      </c>
    </row>
    <row r="128" spans="1:17">
      <c r="A128" s="3" t="s">
        <v>726</v>
      </c>
    </row>
    <row r="129" spans="1:17">
      <c r="A129" s="4" t="s">
        <v>789</v>
      </c>
      <c r="O129" s="4" t="s">
        <v>816</v>
      </c>
    </row>
    <row r="130" spans="1:17">
      <c r="A130" s="4" t="s">
        <v>791</v>
      </c>
      <c r="O130" s="4" t="s">
        <v>814</v>
      </c>
    </row>
    <row r="131" spans="1:17">
      <c r="A131" s="4" t="s">
        <v>796</v>
      </c>
      <c r="O131" s="4" t="s">
        <v>773</v>
      </c>
    </row>
    <row r="132" spans="1:17">
      <c r="A132" s="4" t="s">
        <v>817</v>
      </c>
    </row>
    <row r="133" spans="1:17">
      <c r="A133" s="3" t="s">
        <v>726</v>
      </c>
    </row>
    <row r="134" spans="1:17">
      <c r="A134" s="4" t="s">
        <v>789</v>
      </c>
      <c r="O134" s="4" t="s">
        <v>798</v>
      </c>
    </row>
    <row r="135" spans="1:17">
      <c r="A135" s="4" t="s">
        <v>818</v>
      </c>
    </row>
    <row r="136" spans="1:17">
      <c r="A136" s="3" t="s">
        <v>726</v>
      </c>
    </row>
    <row r="137" spans="1:17">
      <c r="A137" s="4" t="s">
        <v>745</v>
      </c>
      <c r="G137" s="4" t="s">
        <v>749</v>
      </c>
      <c r="O137" s="4" t="s">
        <v>749</v>
      </c>
    </row>
    <row r="138" spans="1:17">
      <c r="A138" s="4" t="s">
        <v>783</v>
      </c>
      <c r="O138" s="4" t="s">
        <v>819</v>
      </c>
    </row>
    <row r="139" spans="1:17">
      <c r="A139" s="4" t="s">
        <v>785</v>
      </c>
      <c r="O139" s="4" t="s">
        <v>819</v>
      </c>
    </row>
    <row r="140" spans="1:17">
      <c r="A140" s="4" t="s">
        <v>820</v>
      </c>
    </row>
    <row r="141" spans="1:17">
      <c r="A141" s="3" t="s">
        <v>726</v>
      </c>
    </row>
    <row r="142" spans="1:17">
      <c r="A142" s="4" t="s">
        <v>787</v>
      </c>
      <c r="O142" s="9" t="n">
        <v>22000000</v>
      </c>
    </row>
    <row r="143" spans="1:17">
      <c r="A143" s="4" t="s">
        <v>787</v>
      </c>
      <c r="O143" s="9" t="n">
        <v>22000000</v>
      </c>
    </row>
    <row r="144" spans="1:17">
      <c r="A144" s="4" t="s">
        <v>821</v>
      </c>
    </row>
    <row r="145" spans="1:17">
      <c r="A145" s="3" t="s">
        <v>726</v>
      </c>
    </row>
    <row r="146" spans="1:17">
      <c r="A146" s="4" t="s">
        <v>783</v>
      </c>
      <c r="O146" s="4" t="s">
        <v>822</v>
      </c>
    </row>
    <row r="147" spans="1:17">
      <c r="A147" s="4" t="s">
        <v>785</v>
      </c>
      <c r="O147" s="4" t="s">
        <v>822</v>
      </c>
    </row>
    <row r="148" spans="1:17">
      <c r="A148" s="4" t="s">
        <v>823</v>
      </c>
    </row>
    <row r="149" spans="1:17">
      <c r="A149" s="3" t="s">
        <v>726</v>
      </c>
    </row>
    <row r="150" spans="1:17">
      <c r="A150" s="4" t="s">
        <v>783</v>
      </c>
      <c r="O150" s="4" t="s">
        <v>806</v>
      </c>
    </row>
    <row r="151" spans="1:17">
      <c r="A151" s="4" t="s">
        <v>785</v>
      </c>
      <c r="O151" s="4" t="s">
        <v>806</v>
      </c>
    </row>
    <row r="152" spans="1:17">
      <c r="A152" s="4" t="s">
        <v>824</v>
      </c>
    </row>
    <row r="153" spans="1:17">
      <c r="A153" s="3" t="s">
        <v>726</v>
      </c>
    </row>
    <row r="154" spans="1:17">
      <c r="A154" s="4" t="s">
        <v>787</v>
      </c>
      <c r="O154" s="9" t="n">
        <v>7200000</v>
      </c>
    </row>
    <row r="155" spans="1:17">
      <c r="A155" s="4" t="s">
        <v>787</v>
      </c>
      <c r="O155" s="9" t="n">
        <v>7200000</v>
      </c>
    </row>
    <row r="156" spans="1:17">
      <c r="A156" s="4" t="s">
        <v>825</v>
      </c>
    </row>
    <row r="157" spans="1:17">
      <c r="A157" s="3" t="s">
        <v>726</v>
      </c>
    </row>
    <row r="158" spans="1:17">
      <c r="A158" s="4" t="s">
        <v>789</v>
      </c>
      <c r="O158" s="4" t="s">
        <v>790</v>
      </c>
    </row>
    <row r="159" spans="1:17">
      <c r="A159" s="4" t="s">
        <v>791</v>
      </c>
      <c r="O159" s="4" t="s">
        <v>826</v>
      </c>
    </row>
    <row r="160" spans="1:17">
      <c r="A160" s="4" t="s">
        <v>827</v>
      </c>
    </row>
    <row r="161" spans="1:17">
      <c r="A161" s="3" t="s">
        <v>726</v>
      </c>
    </row>
    <row r="162" spans="1:17">
      <c r="A162" s="4" t="s">
        <v>791</v>
      </c>
      <c r="O162" s="4" t="s">
        <v>826</v>
      </c>
    </row>
    <row r="163" spans="1:17">
      <c r="A163" s="4" t="s">
        <v>828</v>
      </c>
    </row>
    <row r="164" spans="1:17">
      <c r="A164" s="3" t="s">
        <v>726</v>
      </c>
    </row>
    <row r="165" spans="1:17">
      <c r="A165" s="4" t="s">
        <v>789</v>
      </c>
      <c r="O165" s="4" t="s">
        <v>829</v>
      </c>
    </row>
    <row r="166" spans="1:17">
      <c r="A166" s="4" t="s">
        <v>791</v>
      </c>
      <c r="O166" s="4" t="s">
        <v>830</v>
      </c>
    </row>
    <row r="167" spans="1:17">
      <c r="A167" s="4" t="s">
        <v>796</v>
      </c>
      <c r="O167" s="4" t="s">
        <v>773</v>
      </c>
    </row>
    <row r="168" spans="1:17">
      <c r="A168" s="4" t="s">
        <v>831</v>
      </c>
    </row>
    <row r="169" spans="1:17">
      <c r="A169" s="3" t="s">
        <v>726</v>
      </c>
    </row>
    <row r="170" spans="1:17">
      <c r="A170" s="4" t="s">
        <v>789</v>
      </c>
      <c r="O170" s="4" t="s">
        <v>798</v>
      </c>
    </row>
    <row r="171" spans="1:17">
      <c r="A171" s="4" t="s">
        <v>740</v>
      </c>
    </row>
    <row r="172" spans="1:17">
      <c r="A172" s="3" t="s">
        <v>726</v>
      </c>
    </row>
    <row r="173" spans="1:17">
      <c r="A173" s="4" t="s">
        <v>738</v>
      </c>
      <c r="B173" s="6" t="n">
        <v>3200000000</v>
      </c>
      <c r="G173" s="9" t="n">
        <v>3192000000</v>
      </c>
      <c r="O173" s="9" t="n">
        <v>3192000000</v>
      </c>
    </row>
    <row r="174" spans="1:17">
      <c r="A174" s="4" t="s">
        <v>803</v>
      </c>
      <c r="B174" s="6" t="n">
        <v>261300000</v>
      </c>
      <c r="J174" s="9" t="n">
        <v>225000000</v>
      </c>
    </row>
    <row r="175" spans="1:17">
      <c r="A175" s="4" t="s">
        <v>787</v>
      </c>
      <c r="O175" s="6" t="n">
        <v>50000000</v>
      </c>
    </row>
    <row r="176" spans="1:17">
      <c r="A176" s="4" t="s">
        <v>832</v>
      </c>
      <c r="B176" s="6" t="n">
        <v>32000000</v>
      </c>
    </row>
    <row r="177" spans="1:17">
      <c r="A177" s="4" t="s">
        <v>833</v>
      </c>
      <c r="O177" s="6" t="n">
        <v>4100000</v>
      </c>
    </row>
    <row r="178" spans="1:17">
      <c r="A178" s="4" t="s">
        <v>834</v>
      </c>
      <c r="O178" s="6" t="n">
        <v>7700000</v>
      </c>
    </row>
    <row r="179" spans="1:17">
      <c r="A179" s="4" t="s">
        <v>787</v>
      </c>
      <c r="O179" s="6" t="n">
        <v>50000000</v>
      </c>
    </row>
    <row r="180" spans="1:17">
      <c r="A180" s="4" t="s">
        <v>835</v>
      </c>
      <c r="O180" s="9" t="n">
        <v>12300000</v>
      </c>
    </row>
    <row r="181" spans="1:17">
      <c r="A181" s="4" t="s">
        <v>836</v>
      </c>
      <c r="O181" s="4" t="s">
        <v>837</v>
      </c>
    </row>
    <row r="182" spans="1:17">
      <c r="A182" s="4" t="s">
        <v>838</v>
      </c>
      <c r="G182" s="6" t="n">
        <v>32000000</v>
      </c>
      <c r="O182" s="9" t="n">
        <v>32000000</v>
      </c>
    </row>
    <row r="183" spans="1:17">
      <c r="A183" s="4" t="s">
        <v>839</v>
      </c>
      <c r="O183" s="4" t="s">
        <v>840</v>
      </c>
    </row>
    <row r="184" spans="1:17">
      <c r="A184" s="4" t="s">
        <v>841</v>
      </c>
      <c r="O184" s="4" t="s">
        <v>755</v>
      </c>
    </row>
    <row r="185" spans="1:17">
      <c r="A185" s="4" t="s">
        <v>118</v>
      </c>
      <c r="G185" s="6" t="n">
        <v>32000000</v>
      </c>
      <c r="O185" s="9" t="n">
        <v>32000000</v>
      </c>
    </row>
    <row r="186" spans="1:17">
      <c r="A186" s="4" t="s">
        <v>842</v>
      </c>
      <c r="B186" s="9" t="n">
        <v>950000000</v>
      </c>
    </row>
    <row r="187" spans="1:17">
      <c r="A187" s="4" t="s">
        <v>843</v>
      </c>
      <c r="B187" s="4" t="s">
        <v>448</v>
      </c>
    </row>
    <row r="188" spans="1:17">
      <c r="A188" s="4" t="s">
        <v>844</v>
      </c>
    </row>
    <row r="189" spans="1:17">
      <c r="A189" s="3" t="s">
        <v>726</v>
      </c>
    </row>
    <row r="190" spans="1:17">
      <c r="A190" s="4" t="s">
        <v>775</v>
      </c>
      <c r="O190" s="4" t="s">
        <v>780</v>
      </c>
    </row>
    <row r="191" spans="1:17">
      <c r="A191" s="4" t="s">
        <v>775</v>
      </c>
      <c r="O191" s="4" t="s">
        <v>780</v>
      </c>
    </row>
    <row r="192" spans="1:17">
      <c r="A192" s="4" t="s">
        <v>845</v>
      </c>
    </row>
    <row r="193" spans="1:17">
      <c r="A193" s="3" t="s">
        <v>726</v>
      </c>
    </row>
    <row r="194" spans="1:17">
      <c r="A194" s="4" t="s">
        <v>775</v>
      </c>
      <c r="O194" s="4" t="s">
        <v>846</v>
      </c>
    </row>
    <row r="195" spans="1:17">
      <c r="A195" s="4" t="s">
        <v>775</v>
      </c>
      <c r="O195" s="4" t="s">
        <v>846</v>
      </c>
    </row>
    <row r="196" spans="1:17">
      <c r="A196" s="4" t="s">
        <v>847</v>
      </c>
    </row>
    <row r="197" spans="1:17">
      <c r="A197" s="3" t="s">
        <v>726</v>
      </c>
    </row>
    <row r="198" spans="1:17">
      <c r="A198" s="4" t="s">
        <v>775</v>
      </c>
      <c r="O198" s="4" t="s">
        <v>846</v>
      </c>
    </row>
    <row r="199" spans="1:17">
      <c r="A199" s="4" t="s">
        <v>775</v>
      </c>
      <c r="O199" s="4" t="s">
        <v>846</v>
      </c>
    </row>
    <row r="200" spans="1:17">
      <c r="A200" s="4" t="s">
        <v>848</v>
      </c>
    </row>
    <row r="201" spans="1:17">
      <c r="A201" s="3" t="s">
        <v>726</v>
      </c>
    </row>
    <row r="202" spans="1:17">
      <c r="A202" s="4" t="s">
        <v>775</v>
      </c>
      <c r="O202" s="4" t="s">
        <v>849</v>
      </c>
    </row>
    <row r="203" spans="1:17">
      <c r="A203" s="4" t="s">
        <v>775</v>
      </c>
      <c r="O203" s="4" t="s">
        <v>849</v>
      </c>
    </row>
    <row r="204" spans="1:17">
      <c r="A204" s="4" t="s">
        <v>850</v>
      </c>
    </row>
    <row r="205" spans="1:17">
      <c r="A205" s="3" t="s">
        <v>726</v>
      </c>
    </row>
    <row r="206" spans="1:17">
      <c r="A206" s="4" t="s">
        <v>775</v>
      </c>
      <c r="O206" s="4" t="s">
        <v>851</v>
      </c>
    </row>
    <row r="207" spans="1:17">
      <c r="A207" s="4" t="s">
        <v>775</v>
      </c>
      <c r="O207" s="4" t="s">
        <v>851</v>
      </c>
    </row>
    <row r="208" spans="1:17">
      <c r="A208" s="4" t="s">
        <v>852</v>
      </c>
    </row>
    <row r="209" spans="1:17">
      <c r="A209" s="3" t="s">
        <v>726</v>
      </c>
    </row>
    <row r="210" spans="1:17">
      <c r="A210" s="4" t="s">
        <v>775</v>
      </c>
      <c r="O210" s="4" t="s">
        <v>853</v>
      </c>
    </row>
    <row r="211" spans="1:17">
      <c r="A211" s="4" t="s">
        <v>775</v>
      </c>
      <c r="O211" s="4" t="s">
        <v>853</v>
      </c>
    </row>
    <row r="212" spans="1:17">
      <c r="A212" s="4" t="s">
        <v>854</v>
      </c>
    </row>
    <row r="213" spans="1:17">
      <c r="A213" s="3" t="s">
        <v>726</v>
      </c>
    </row>
    <row r="214" spans="1:17">
      <c r="A214" s="4" t="s">
        <v>855</v>
      </c>
      <c r="B214" s="9" t="n">
        <v>1000000000</v>
      </c>
    </row>
    <row r="215" spans="1:17">
      <c r="A215" s="4" t="s">
        <v>856</v>
      </c>
      <c r="B215" s="4" t="s">
        <v>857</v>
      </c>
    </row>
    <row r="216" spans="1:17">
      <c r="A216" s="4" t="s">
        <v>858</v>
      </c>
      <c r="G216" s="6" t="n">
        <v>13200000</v>
      </c>
      <c r="O216" s="9" t="n">
        <v>13200000</v>
      </c>
    </row>
    <row r="217" spans="1:17">
      <c r="A217" s="4" t="s">
        <v>859</v>
      </c>
      <c r="O217" s="6" t="n">
        <v>15000000</v>
      </c>
    </row>
    <row r="218" spans="1:17">
      <c r="A218" s="4" t="s">
        <v>860</v>
      </c>
      <c r="O218" s="6" t="n">
        <v>15000000</v>
      </c>
    </row>
    <row r="219" spans="1:17">
      <c r="A219" s="4" t="s">
        <v>861</v>
      </c>
      <c r="B219" s="9" t="n">
        <v>250000000</v>
      </c>
      <c r="G219" s="6" t="n">
        <v>0</v>
      </c>
      <c r="O219" s="6" t="n">
        <v>0</v>
      </c>
    </row>
    <row r="220" spans="1:17">
      <c r="A220" s="4" t="s">
        <v>862</v>
      </c>
      <c r="G220" s="6" t="n">
        <v>796800000</v>
      </c>
      <c r="O220" s="9" t="n">
        <v>796800000</v>
      </c>
    </row>
    <row r="221" spans="1:17">
      <c r="A221" s="4" t="s">
        <v>863</v>
      </c>
      <c r="O221" s="4" t="s">
        <v>864</v>
      </c>
    </row>
    <row r="222" spans="1:17">
      <c r="A222" s="4" t="s">
        <v>865</v>
      </c>
      <c r="B222" s="4" t="s">
        <v>782</v>
      </c>
    </row>
    <row r="223" spans="1:17">
      <c r="A223" s="4" t="s">
        <v>866</v>
      </c>
      <c r="B223" s="4" t="s">
        <v>867</v>
      </c>
    </row>
    <row r="224" spans="1:17">
      <c r="A224" s="4" t="s">
        <v>868</v>
      </c>
      <c r="B224" s="4" t="s">
        <v>869</v>
      </c>
    </row>
    <row r="225" spans="1:17">
      <c r="A225" s="4" t="s">
        <v>870</v>
      </c>
      <c r="O225" s="4" t="s">
        <v>871</v>
      </c>
    </row>
    <row r="226" spans="1:17">
      <c r="A226" s="4" t="s">
        <v>872</v>
      </c>
      <c r="B226" s="4" t="s">
        <v>790</v>
      </c>
    </row>
    <row r="227" spans="1:17">
      <c r="A227" s="4" t="s">
        <v>873</v>
      </c>
      <c r="O227" s="4" t="s">
        <v>874</v>
      </c>
    </row>
    <row r="228" spans="1:17">
      <c r="A228" s="4" t="s">
        <v>875</v>
      </c>
    </row>
    <row r="229" spans="1:17">
      <c r="A229" s="3" t="s">
        <v>726</v>
      </c>
    </row>
    <row r="230" spans="1:17">
      <c r="A230" s="4" t="s">
        <v>855</v>
      </c>
      <c r="B230" s="9" t="n">
        <v>400000000</v>
      </c>
    </row>
    <row r="231" spans="1:17">
      <c r="A231" s="4" t="s">
        <v>876</v>
      </c>
    </row>
    <row r="232" spans="1:17">
      <c r="A232" s="3" t="s">
        <v>726</v>
      </c>
    </row>
    <row r="233" spans="1:17">
      <c r="A233" s="4" t="s">
        <v>862</v>
      </c>
      <c r="G233" s="9" t="n">
        <v>80000000</v>
      </c>
      <c r="O233" s="9" t="n">
        <v>8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877</v>
      </c>
      <c r="B1" s="2" t="s">
        <v>569</v>
      </c>
    </row>
    <row r="2" spans="1:2">
      <c r="A2" s="3" t="s">
        <v>878</v>
      </c>
    </row>
    <row r="3" spans="1:2">
      <c r="A3" s="4" t="s">
        <v>570</v>
      </c>
      <c r="B3" s="9" t="n">
        <v>32</v>
      </c>
    </row>
    <row r="4" spans="1:2">
      <c r="A4" s="4" t="s">
        <v>571</v>
      </c>
      <c r="B4" s="6" t="n">
        <v>182</v>
      </c>
    </row>
    <row r="5" spans="1:2">
      <c r="A5" s="4" t="s">
        <v>572</v>
      </c>
      <c r="B5" s="6" t="n">
        <v>32</v>
      </c>
    </row>
    <row r="6" spans="1:2">
      <c r="A6" s="4" t="s">
        <v>573</v>
      </c>
      <c r="B6" s="6" t="n">
        <v>32</v>
      </c>
    </row>
    <row r="7" spans="1:2">
      <c r="A7" s="4" t="s">
        <v>574</v>
      </c>
      <c r="B7" s="6" t="n">
        <v>1932</v>
      </c>
    </row>
    <row r="8" spans="1:2">
      <c r="A8" s="4" t="s">
        <v>879</v>
      </c>
      <c r="B8" s="9" t="n">
        <v>77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1</v>
      </c>
    </row>
    <row r="2" spans="1:2">
      <c r="B2" s="2" t="s">
        <v>569</v>
      </c>
    </row>
    <row r="3" spans="1:2">
      <c r="A3" s="4" t="s">
        <v>881</v>
      </c>
    </row>
    <row r="4" spans="1:2">
      <c r="A4" s="3" t="s">
        <v>882</v>
      </c>
    </row>
    <row r="5" spans="1:2">
      <c r="A5" s="4" t="s">
        <v>883</v>
      </c>
      <c r="B5" s="9" t="n">
        <v>508</v>
      </c>
    </row>
    <row r="6" spans="1:2">
      <c r="A6" s="4" t="s">
        <v>884</v>
      </c>
    </row>
    <row r="7" spans="1:2">
      <c r="A7" s="3" t="s">
        <v>882</v>
      </c>
    </row>
    <row r="8" spans="1:2">
      <c r="A8" s="4" t="s">
        <v>885</v>
      </c>
      <c r="B8" s="4" t="s">
        <v>886</v>
      </c>
    </row>
    <row r="9" spans="1:2">
      <c r="A9" s="4" t="s">
        <v>887</v>
      </c>
    </row>
    <row r="10" spans="1:2">
      <c r="A10" s="3" t="s">
        <v>882</v>
      </c>
    </row>
    <row r="11" spans="1:2">
      <c r="A11" s="4" t="s">
        <v>883</v>
      </c>
      <c r="B11" s="9" t="n">
        <v>300</v>
      </c>
    </row>
    <row r="12" spans="1:2">
      <c r="A12" s="4" t="s">
        <v>888</v>
      </c>
    </row>
    <row r="13" spans="1:2">
      <c r="A13" s="3" t="s">
        <v>882</v>
      </c>
    </row>
    <row r="14" spans="1:2">
      <c r="A14" s="4" t="s">
        <v>889</v>
      </c>
      <c r="B14" s="5" t="n">
        <v>4.4</v>
      </c>
    </row>
    <row r="15" spans="1:2">
      <c r="A15" s="4" t="s">
        <v>890</v>
      </c>
    </row>
    <row r="16" spans="1:2">
      <c r="A16" s="3" t="s">
        <v>882</v>
      </c>
    </row>
    <row r="17" spans="1:2">
      <c r="A17" s="4" t="s">
        <v>885</v>
      </c>
      <c r="B17" s="4" t="s">
        <v>891</v>
      </c>
    </row>
    <row r="18" spans="1:2">
      <c r="A18" s="4" t="s">
        <v>892</v>
      </c>
    </row>
    <row r="19" spans="1:2">
      <c r="A19" s="3" t="s">
        <v>882</v>
      </c>
    </row>
    <row r="20" spans="1:2">
      <c r="A20" s="4" t="s">
        <v>883</v>
      </c>
      <c r="B20" s="9" t="n">
        <v>600</v>
      </c>
    </row>
    <row r="21" spans="1:2">
      <c r="A21" s="4" t="s">
        <v>893</v>
      </c>
    </row>
    <row r="22" spans="1:2">
      <c r="A22" s="3" t="s">
        <v>882</v>
      </c>
    </row>
    <row r="23" spans="1:2">
      <c r="A23" s="4" t="s">
        <v>885</v>
      </c>
      <c r="B23" s="4" t="s">
        <v>8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65</v>
      </c>
    </row>
    <row r="2" spans="1:3">
      <c r="A2" s="4" t="s">
        <v>356</v>
      </c>
    </row>
    <row r="3" spans="1:3">
      <c r="A3" s="3" t="s">
        <v>882</v>
      </c>
    </row>
    <row r="4" spans="1:3">
      <c r="A4" s="4" t="s">
        <v>896</v>
      </c>
      <c r="B4" s="9" t="n">
        <v>-1</v>
      </c>
      <c r="C4" s="5" t="n">
        <v>-1.3</v>
      </c>
    </row>
    <row r="5" spans="1:3">
      <c r="A5" s="4" t="s">
        <v>897</v>
      </c>
    </row>
    <row r="6" spans="1:3">
      <c r="A6" s="3" t="s">
        <v>882</v>
      </c>
    </row>
    <row r="7" spans="1:3">
      <c r="A7" s="4" t="s">
        <v>898</v>
      </c>
      <c r="B7" s="7" t="n">
        <v>4.9</v>
      </c>
      <c r="C7" s="7" t="n">
        <v>1.7</v>
      </c>
    </row>
    <row r="8" spans="1:3">
      <c r="A8" s="4" t="s">
        <v>899</v>
      </c>
    </row>
    <row r="9" spans="1:3">
      <c r="A9" s="3" t="s">
        <v>882</v>
      </c>
    </row>
    <row r="10" spans="1:3">
      <c r="A10" s="4" t="s">
        <v>898</v>
      </c>
      <c r="B10" s="7" t="n">
        <v>-5.9</v>
      </c>
      <c r="C10" s="6" t="n">
        <v>-3</v>
      </c>
    </row>
    <row r="11" spans="1:3">
      <c r="A11" s="4" t="s">
        <v>361</v>
      </c>
    </row>
    <row r="12" spans="1:3">
      <c r="A12" s="3" t="s">
        <v>882</v>
      </c>
    </row>
    <row r="13" spans="1:3">
      <c r="A13" s="4" t="s">
        <v>896</v>
      </c>
      <c r="B13" s="7" t="n">
        <v>5.8</v>
      </c>
      <c r="C13" s="7" t="n">
        <v>0.8</v>
      </c>
    </row>
    <row r="14" spans="1:3">
      <c r="A14" s="4" t="s">
        <v>365</v>
      </c>
    </row>
    <row r="15" spans="1:3">
      <c r="A15" s="3" t="s">
        <v>882</v>
      </c>
    </row>
    <row r="16" spans="1:3">
      <c r="A16" s="4" t="s">
        <v>896</v>
      </c>
      <c r="B16" s="7" t="n">
        <v>-16.3</v>
      </c>
    </row>
    <row r="17" spans="1:3">
      <c r="A17" s="4" t="s">
        <v>900</v>
      </c>
    </row>
    <row r="18" spans="1:3">
      <c r="A18" s="3" t="s">
        <v>882</v>
      </c>
    </row>
    <row r="19" spans="1:3">
      <c r="A19" s="4" t="s">
        <v>898</v>
      </c>
      <c r="C19" s="5" t="n">
        <v>0.8</v>
      </c>
    </row>
    <row r="20" spans="1:3">
      <c r="A20" s="4" t="s">
        <v>901</v>
      </c>
    </row>
    <row r="21" spans="1:3">
      <c r="A21" s="3" t="s">
        <v>882</v>
      </c>
    </row>
    <row r="22" spans="1:3">
      <c r="A22" s="4" t="s">
        <v>902</v>
      </c>
      <c r="B22" s="7" t="n">
        <v>-16.3</v>
      </c>
    </row>
    <row r="23" spans="1:3">
      <c r="A23" s="4" t="s">
        <v>903</v>
      </c>
    </row>
    <row r="24" spans="1:3">
      <c r="A24" s="3" t="s">
        <v>882</v>
      </c>
    </row>
    <row r="25" spans="1:3">
      <c r="A25" s="4" t="s">
        <v>898</v>
      </c>
      <c r="B25" s="5" t="n">
        <v>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65</v>
      </c>
      <c r="D2" s="2" t="s">
        <v>66</v>
      </c>
    </row>
    <row r="3" spans="1:4">
      <c r="A3" s="4" t="s">
        <v>905</v>
      </c>
    </row>
    <row r="4" spans="1:4">
      <c r="A4" s="3" t="s">
        <v>906</v>
      </c>
    </row>
    <row r="5" spans="1:4">
      <c r="A5" s="4" t="s">
        <v>907</v>
      </c>
      <c r="B5" s="5" t="n">
        <v>-13.6</v>
      </c>
      <c r="C5" s="5" t="n">
        <v>-17.8</v>
      </c>
      <c r="D5" s="5" t="n">
        <v>2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65</v>
      </c>
      <c r="D2" s="2" t="s">
        <v>66</v>
      </c>
    </row>
    <row r="3" spans="1:4">
      <c r="A3" s="4" t="s">
        <v>909</v>
      </c>
    </row>
    <row r="4" spans="1:4">
      <c r="A4" s="3" t="s">
        <v>906</v>
      </c>
    </row>
    <row r="5" spans="1:4">
      <c r="A5" s="4" t="s">
        <v>910</v>
      </c>
      <c r="B5" s="5" t="n">
        <v>5.6</v>
      </c>
      <c r="C5" s="5" t="n">
        <v>3.5</v>
      </c>
      <c r="D5" s="9" t="n">
        <v>-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1</v>
      </c>
    </row>
    <row r="2" spans="1:2">
      <c r="B2" s="2" t="s">
        <v>569</v>
      </c>
    </row>
    <row r="3" spans="1:2">
      <c r="A3" s="4" t="s">
        <v>912</v>
      </c>
    </row>
    <row r="4" spans="1:2">
      <c r="A4" s="3" t="s">
        <v>906</v>
      </c>
    </row>
    <row r="5" spans="1:2">
      <c r="A5" s="4" t="s">
        <v>913</v>
      </c>
      <c r="B5" s="5" t="n">
        <v>-12.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914</v>
      </c>
      <c r="B1" s="2" t="s">
        <v>2</v>
      </c>
      <c r="C1" s="2" t="s">
        <v>725</v>
      </c>
      <c r="D1" s="2" t="s">
        <v>65</v>
      </c>
    </row>
    <row r="2" spans="1:4">
      <c r="A2" s="4" t="s">
        <v>915</v>
      </c>
    </row>
    <row r="3" spans="1:4">
      <c r="A3" s="3" t="s">
        <v>916</v>
      </c>
    </row>
    <row r="4" spans="1:4">
      <c r="A4" s="4" t="s">
        <v>898</v>
      </c>
      <c r="B4" s="9" t="n">
        <v>10700000</v>
      </c>
      <c r="D4" s="9" t="n">
        <v>2500000</v>
      </c>
    </row>
    <row r="5" spans="1:4">
      <c r="A5" s="4" t="s">
        <v>917</v>
      </c>
    </row>
    <row r="6" spans="1:4">
      <c r="A6" s="3" t="s">
        <v>916</v>
      </c>
    </row>
    <row r="7" spans="1:4">
      <c r="A7" s="4" t="s">
        <v>898</v>
      </c>
      <c r="B7" s="6" t="n">
        <v>5900000</v>
      </c>
      <c r="D7" s="6" t="n">
        <v>3000000</v>
      </c>
    </row>
    <row r="8" spans="1:4">
      <c r="A8" s="4" t="s">
        <v>918</v>
      </c>
    </row>
    <row r="9" spans="1:4">
      <c r="A9" s="3" t="s">
        <v>916</v>
      </c>
    </row>
    <row r="10" spans="1:4">
      <c r="A10" s="4" t="s">
        <v>902</v>
      </c>
      <c r="B10" s="6" t="n">
        <v>16300000</v>
      </c>
    </row>
    <row r="11" spans="1:4">
      <c r="A11" s="4" t="s">
        <v>919</v>
      </c>
    </row>
    <row r="12" spans="1:4">
      <c r="A12" s="3" t="s">
        <v>916</v>
      </c>
    </row>
    <row r="13" spans="1:4">
      <c r="A13" s="4" t="s">
        <v>898</v>
      </c>
      <c r="B13" s="6" t="n">
        <v>10700000</v>
      </c>
      <c r="D13" s="6" t="n">
        <v>2500000</v>
      </c>
    </row>
    <row r="14" spans="1:4">
      <c r="A14" s="4" t="s">
        <v>920</v>
      </c>
    </row>
    <row r="15" spans="1:4">
      <c r="A15" s="3" t="s">
        <v>916</v>
      </c>
    </row>
    <row r="16" spans="1:4">
      <c r="A16" s="4" t="s">
        <v>898</v>
      </c>
      <c r="B16" s="6" t="n">
        <v>5900000</v>
      </c>
      <c r="D16" s="6" t="n">
        <v>3000000</v>
      </c>
    </row>
    <row r="17" spans="1:4">
      <c r="A17" s="4" t="s">
        <v>921</v>
      </c>
    </row>
    <row r="18" spans="1:4">
      <c r="A18" s="3" t="s">
        <v>916</v>
      </c>
    </row>
    <row r="19" spans="1:4">
      <c r="A19" s="4" t="s">
        <v>902</v>
      </c>
      <c r="B19" s="6" t="n">
        <v>16300000</v>
      </c>
    </row>
    <row r="20" spans="1:4">
      <c r="A20" s="4" t="s">
        <v>922</v>
      </c>
    </row>
    <row r="21" spans="1:4">
      <c r="A21" s="3" t="s">
        <v>916</v>
      </c>
    </row>
    <row r="22" spans="1:4">
      <c r="A22" s="4" t="s">
        <v>732</v>
      </c>
      <c r="B22" s="6" t="n">
        <v>750000000</v>
      </c>
      <c r="D22" s="6" t="n">
        <v>750000000</v>
      </c>
    </row>
    <row r="23" spans="1:4">
      <c r="A23" s="4" t="s">
        <v>923</v>
      </c>
    </row>
    <row r="24" spans="1:4">
      <c r="A24" s="3" t="s">
        <v>916</v>
      </c>
    </row>
    <row r="25" spans="1:4">
      <c r="A25" s="4" t="s">
        <v>732</v>
      </c>
      <c r="B25" s="6" t="n">
        <v>750000000</v>
      </c>
      <c r="D25" s="6" t="n">
        <v>750000000</v>
      </c>
    </row>
    <row r="26" spans="1:4">
      <c r="A26" s="4" t="s">
        <v>924</v>
      </c>
    </row>
    <row r="27" spans="1:4">
      <c r="A27" s="3" t="s">
        <v>916</v>
      </c>
    </row>
    <row r="28" spans="1:4">
      <c r="A28" s="4" t="s">
        <v>732</v>
      </c>
      <c r="B28" s="6" t="n">
        <v>696400000</v>
      </c>
      <c r="D28" s="6" t="n">
        <v>608000000</v>
      </c>
    </row>
    <row r="29" spans="1:4">
      <c r="A29" s="4" t="s">
        <v>733</v>
      </c>
    </row>
    <row r="30" spans="1:4">
      <c r="A30" s="3" t="s">
        <v>916</v>
      </c>
    </row>
    <row r="31" spans="1:4">
      <c r="A31" s="4" t="s">
        <v>732</v>
      </c>
      <c r="B31" s="6" t="n">
        <v>1000000000</v>
      </c>
      <c r="C31" s="9" t="n">
        <v>1000000000</v>
      </c>
    </row>
    <row r="32" spans="1:4">
      <c r="A32" s="4" t="s">
        <v>925</v>
      </c>
    </row>
    <row r="33" spans="1:4">
      <c r="A33" s="3" t="s">
        <v>916</v>
      </c>
    </row>
    <row r="34" spans="1:4">
      <c r="A34" s="4" t="s">
        <v>732</v>
      </c>
      <c r="B34" s="6" t="n">
        <v>1000000000</v>
      </c>
    </row>
    <row r="35" spans="1:4">
      <c r="A35" s="4" t="s">
        <v>926</v>
      </c>
    </row>
    <row r="36" spans="1:4">
      <c r="A36" s="3" t="s">
        <v>916</v>
      </c>
    </row>
    <row r="37" spans="1:4">
      <c r="A37" s="4" t="s">
        <v>732</v>
      </c>
      <c r="B37" s="6" t="n">
        <v>1052500000</v>
      </c>
    </row>
    <row r="38" spans="1:4">
      <c r="A38" s="4" t="s">
        <v>927</v>
      </c>
    </row>
    <row r="39" spans="1:4">
      <c r="A39" s="3" t="s">
        <v>916</v>
      </c>
    </row>
    <row r="40" spans="1:4">
      <c r="A40" s="4" t="s">
        <v>732</v>
      </c>
      <c r="B40" s="6" t="n">
        <v>1500000000</v>
      </c>
      <c r="D40" s="6" t="n">
        <v>1500000000</v>
      </c>
    </row>
    <row r="41" spans="1:4">
      <c r="A41" s="4" t="s">
        <v>928</v>
      </c>
    </row>
    <row r="42" spans="1:4">
      <c r="A42" s="3" t="s">
        <v>916</v>
      </c>
    </row>
    <row r="43" spans="1:4">
      <c r="A43" s="4" t="s">
        <v>732</v>
      </c>
      <c r="B43" s="6" t="n">
        <v>1501700000</v>
      </c>
      <c r="D43" s="6" t="n">
        <v>1355600000</v>
      </c>
    </row>
    <row r="44" spans="1:4">
      <c r="A44" s="4" t="s">
        <v>929</v>
      </c>
    </row>
    <row r="45" spans="1:4">
      <c r="A45" s="3" t="s">
        <v>916</v>
      </c>
    </row>
    <row r="46" spans="1:4">
      <c r="A46" s="4" t="s">
        <v>732</v>
      </c>
      <c r="B46" s="6" t="n">
        <v>650000000</v>
      </c>
      <c r="D46" s="6" t="n">
        <v>650000000</v>
      </c>
    </row>
    <row r="47" spans="1:4">
      <c r="A47" s="4" t="s">
        <v>930</v>
      </c>
    </row>
    <row r="48" spans="1:4">
      <c r="A48" s="3" t="s">
        <v>916</v>
      </c>
    </row>
    <row r="49" spans="1:4">
      <c r="A49" s="4" t="s">
        <v>732</v>
      </c>
      <c r="B49" s="6" t="n">
        <v>656000000</v>
      </c>
      <c r="D49" s="6" t="n">
        <v>591800000</v>
      </c>
    </row>
    <row r="50" spans="1:4">
      <c r="A50" s="4" t="s">
        <v>736</v>
      </c>
    </row>
    <row r="51" spans="1:4">
      <c r="A51" s="3" t="s">
        <v>916</v>
      </c>
    </row>
    <row r="52" spans="1:4">
      <c r="A52" s="4" t="s">
        <v>732</v>
      </c>
      <c r="B52" s="6" t="n">
        <v>150000000</v>
      </c>
      <c r="D52" s="6" t="n">
        <v>650000000</v>
      </c>
    </row>
    <row r="53" spans="1:4">
      <c r="A53" s="4" t="s">
        <v>931</v>
      </c>
    </row>
    <row r="54" spans="1:4">
      <c r="A54" s="3" t="s">
        <v>916</v>
      </c>
    </row>
    <row r="55" spans="1:4">
      <c r="A55" s="4" t="s">
        <v>732</v>
      </c>
      <c r="B55" s="6" t="n">
        <v>150000000</v>
      </c>
      <c r="D55" s="6" t="n">
        <v>650000000</v>
      </c>
    </row>
    <row r="56" spans="1:4">
      <c r="A56" s="4" t="s">
        <v>932</v>
      </c>
    </row>
    <row r="57" spans="1:4">
      <c r="A57" s="3" t="s">
        <v>916</v>
      </c>
    </row>
    <row r="58" spans="1:4">
      <c r="A58" s="4" t="s">
        <v>732</v>
      </c>
      <c r="B58" s="6" t="n">
        <v>149900000</v>
      </c>
      <c r="D58" s="6" t="n">
        <v>641900000</v>
      </c>
    </row>
    <row r="59" spans="1:4">
      <c r="A59" s="4" t="s">
        <v>933</v>
      </c>
    </row>
    <row r="60" spans="1:4">
      <c r="A60" s="3" t="s">
        <v>916</v>
      </c>
    </row>
    <row r="61" spans="1:4">
      <c r="A61" s="4" t="s">
        <v>441</v>
      </c>
      <c r="B61" s="6" t="n">
        <v>1500000000</v>
      </c>
    </row>
    <row r="62" spans="1:4">
      <c r="A62" s="4" t="s">
        <v>934</v>
      </c>
    </row>
    <row r="63" spans="1:4">
      <c r="A63" s="3" t="s">
        <v>916</v>
      </c>
    </row>
    <row r="64" spans="1:4">
      <c r="A64" s="4" t="s">
        <v>441</v>
      </c>
      <c r="B64" s="6" t="n">
        <v>1250000000</v>
      </c>
    </row>
    <row r="65" spans="1:4">
      <c r="A65" s="4" t="s">
        <v>935</v>
      </c>
    </row>
    <row r="66" spans="1:4">
      <c r="A66" s="3" t="s">
        <v>916</v>
      </c>
    </row>
    <row r="67" spans="1:4">
      <c r="A67" s="4" t="s">
        <v>441</v>
      </c>
      <c r="B67" s="6" t="n">
        <v>3192000000</v>
      </c>
    </row>
    <row r="68" spans="1:4">
      <c r="A68" s="4" t="s">
        <v>936</v>
      </c>
    </row>
    <row r="69" spans="1:4">
      <c r="A69" s="3" t="s">
        <v>916</v>
      </c>
    </row>
    <row r="70" spans="1:4">
      <c r="A70" s="4" t="s">
        <v>937</v>
      </c>
      <c r="B70" s="6" t="n">
        <v>3219900000</v>
      </c>
    </row>
    <row r="71" spans="1:4">
      <c r="A71" s="4" t="s">
        <v>938</v>
      </c>
    </row>
    <row r="72" spans="1:4">
      <c r="A72" s="3" t="s">
        <v>916</v>
      </c>
    </row>
    <row r="73" spans="1:4">
      <c r="A73" s="4" t="s">
        <v>441</v>
      </c>
      <c r="D73" s="6" t="n">
        <v>486300000</v>
      </c>
    </row>
    <row r="74" spans="1:4">
      <c r="A74" s="4" t="s">
        <v>939</v>
      </c>
    </row>
    <row r="75" spans="1:4">
      <c r="A75" s="3" t="s">
        <v>916</v>
      </c>
    </row>
    <row r="76" spans="1:4">
      <c r="A76" s="4" t="s">
        <v>937</v>
      </c>
      <c r="D76" s="9" t="n">
        <v>461900000</v>
      </c>
    </row>
    <row r="77" spans="1:4">
      <c r="A77" s="4" t="s">
        <v>940</v>
      </c>
    </row>
    <row r="78" spans="1:4">
      <c r="A78" s="3" t="s">
        <v>916</v>
      </c>
    </row>
    <row r="79" spans="1:4">
      <c r="A79" s="4" t="s">
        <v>732</v>
      </c>
      <c r="B79" s="6" t="n">
        <v>1595600000</v>
      </c>
    </row>
    <row r="80" spans="1:4">
      <c r="A80" s="4" t="s">
        <v>941</v>
      </c>
    </row>
    <row r="81" spans="1:4">
      <c r="A81" s="3" t="s">
        <v>916</v>
      </c>
    </row>
    <row r="82" spans="1:4">
      <c r="A82" s="4" t="s">
        <v>732</v>
      </c>
      <c r="B82" s="9" t="n">
        <v>13021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942</v>
      </c>
      <c r="B1" s="2" t="s">
        <v>484</v>
      </c>
      <c r="F1" s="2" t="s">
        <v>1</v>
      </c>
    </row>
    <row r="2" spans="1:8">
      <c r="B2" s="2" t="s">
        <v>2</v>
      </c>
      <c r="C2" s="2" t="s">
        <v>4</v>
      </c>
      <c r="D2" s="2" t="s">
        <v>486</v>
      </c>
      <c r="E2" s="2" t="s">
        <v>65</v>
      </c>
      <c r="F2" s="2" t="s">
        <v>2</v>
      </c>
      <c r="G2" s="2" t="s">
        <v>65</v>
      </c>
      <c r="H2" s="2" t="s">
        <v>66</v>
      </c>
    </row>
    <row r="3" spans="1:8">
      <c r="A3" s="3" t="s">
        <v>943</v>
      </c>
    </row>
    <row r="4" spans="1:8">
      <c r="A4" s="4" t="s">
        <v>944</v>
      </c>
      <c r="F4" s="9" t="n">
        <v>0</v>
      </c>
      <c r="G4" s="9" t="n">
        <v>0</v>
      </c>
      <c r="H4" s="9" t="n">
        <v>0</v>
      </c>
    </row>
    <row r="5" spans="1:8">
      <c r="A5" s="4" t="s">
        <v>556</v>
      </c>
      <c r="B5" s="9" t="n">
        <v>376100000</v>
      </c>
      <c r="C5" s="9" t="n">
        <v>0</v>
      </c>
      <c r="D5" s="9" t="n">
        <v>0</v>
      </c>
      <c r="F5" s="9" t="n">
        <v>376100000</v>
      </c>
    </row>
    <row r="6" spans="1:8">
      <c r="A6" s="4" t="s">
        <v>945</v>
      </c>
    </row>
    <row r="7" spans="1:8">
      <c r="A7" s="3" t="s">
        <v>943</v>
      </c>
    </row>
    <row r="8" spans="1:8">
      <c r="A8" s="4" t="s">
        <v>556</v>
      </c>
      <c r="B8" s="9" t="n">
        <v>376100000</v>
      </c>
    </row>
    <row r="9" spans="1:8">
      <c r="A9" s="4" t="s">
        <v>946</v>
      </c>
    </row>
    <row r="10" spans="1:8">
      <c r="A10" s="3" t="s">
        <v>943</v>
      </c>
    </row>
    <row r="11" spans="1:8">
      <c r="A11" s="4" t="s">
        <v>947</v>
      </c>
      <c r="B11" s="4" t="s">
        <v>948</v>
      </c>
      <c r="F11" s="4" t="s">
        <v>948</v>
      </c>
    </row>
    <row r="12" spans="1:8">
      <c r="A12" s="4" t="s">
        <v>949</v>
      </c>
    </row>
    <row r="13" spans="1:8">
      <c r="A13" s="3" t="s">
        <v>943</v>
      </c>
    </row>
    <row r="14" spans="1:8">
      <c r="A14" s="4" t="s">
        <v>947</v>
      </c>
      <c r="B14" s="4" t="s">
        <v>950</v>
      </c>
      <c r="F14" s="4" t="s">
        <v>950</v>
      </c>
    </row>
    <row r="15" spans="1:8">
      <c r="A15" s="4" t="s">
        <v>951</v>
      </c>
    </row>
    <row r="16" spans="1:8">
      <c r="A16" s="3" t="s">
        <v>943</v>
      </c>
    </row>
    <row r="17" spans="1:8">
      <c r="A17" s="4" t="s">
        <v>944</v>
      </c>
      <c r="E17" s="9" t="n">
        <v>15000000</v>
      </c>
    </row>
  </sheetData>
  <mergeCells count="3">
    <mergeCell ref="A1:A2"/>
    <mergeCell ref="B1:E1"/>
    <mergeCell ref="F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65</v>
      </c>
      <c r="D2" s="2" t="s">
        <v>66</v>
      </c>
    </row>
    <row r="3" spans="1:4">
      <c r="A3" s="3" t="s">
        <v>953</v>
      </c>
    </row>
    <row r="4" spans="1:4">
      <c r="A4" s="4" t="s">
        <v>75</v>
      </c>
      <c r="B4" s="5" t="n">
        <v>87.7</v>
      </c>
      <c r="C4" s="9" t="n">
        <v>44</v>
      </c>
      <c r="D4" s="5" t="n">
        <v>43.8</v>
      </c>
    </row>
    <row r="5" spans="1:4">
      <c r="A5" s="4" t="s">
        <v>586</v>
      </c>
    </row>
    <row r="6" spans="1:4">
      <c r="A6" s="3" t="s">
        <v>953</v>
      </c>
    </row>
    <row r="7" spans="1:4">
      <c r="A7" s="4" t="s">
        <v>75</v>
      </c>
      <c r="B7" s="7" t="n">
        <v>12.4</v>
      </c>
      <c r="C7" s="7" t="n">
        <v>24.2</v>
      </c>
      <c r="D7" s="7" t="n">
        <v>36.6</v>
      </c>
    </row>
    <row r="8" spans="1:4">
      <c r="A8" s="4" t="s">
        <v>587</v>
      </c>
    </row>
    <row r="9" spans="1:4">
      <c r="A9" s="3" t="s">
        <v>953</v>
      </c>
    </row>
    <row r="10" spans="1:4">
      <c r="A10" s="4" t="s">
        <v>75</v>
      </c>
      <c r="B10" s="7" t="n">
        <v>11.2</v>
      </c>
      <c r="C10" s="5" t="n">
        <v>19.8</v>
      </c>
      <c r="D10" s="5" t="n">
        <v>7.2</v>
      </c>
    </row>
    <row r="11" spans="1:4">
      <c r="A11" s="4" t="s">
        <v>557</v>
      </c>
    </row>
    <row r="12" spans="1:4">
      <c r="A12" s="3" t="s">
        <v>953</v>
      </c>
    </row>
    <row r="13" spans="1:4">
      <c r="A13" s="4" t="s">
        <v>75</v>
      </c>
      <c r="B13" s="7" t="n">
        <v>23.2</v>
      </c>
    </row>
    <row r="14" spans="1:4">
      <c r="A14" s="4" t="s">
        <v>558</v>
      </c>
    </row>
    <row r="15" spans="1:4">
      <c r="A15" s="3" t="s">
        <v>953</v>
      </c>
    </row>
    <row r="16" spans="1:4">
      <c r="A16" s="4" t="s">
        <v>75</v>
      </c>
      <c r="B16" s="7" t="n">
        <v>32.1</v>
      </c>
    </row>
    <row r="17" spans="1:4">
      <c r="A17" s="4" t="s">
        <v>559</v>
      </c>
    </row>
    <row r="18" spans="1:4">
      <c r="A18" s="3" t="s">
        <v>953</v>
      </c>
    </row>
    <row r="19" spans="1:4">
      <c r="A19" s="4" t="s">
        <v>75</v>
      </c>
      <c r="B19" s="5" t="n">
        <v>8.8000000000000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65</v>
      </c>
    </row>
    <row r="2" spans="1:3">
      <c r="A2" s="3" t="s">
        <v>953</v>
      </c>
    </row>
    <row r="3" spans="1:3">
      <c r="A3" s="4" t="s">
        <v>706</v>
      </c>
      <c r="B3" s="9" t="n">
        <v>24</v>
      </c>
      <c r="C3" s="5" t="n">
        <v>29.9</v>
      </c>
    </row>
    <row r="4" spans="1:3">
      <c r="A4" s="4" t="s">
        <v>714</v>
      </c>
      <c r="B4" s="7" t="n">
        <v>28.4</v>
      </c>
      <c r="C4" s="6" t="n">
        <v>35</v>
      </c>
    </row>
    <row r="5" spans="1:3">
      <c r="A5" s="4" t="s">
        <v>955</v>
      </c>
    </row>
    <row r="6" spans="1:3">
      <c r="A6" s="3" t="s">
        <v>953</v>
      </c>
    </row>
    <row r="7" spans="1:3">
      <c r="A7" s="4" t="s">
        <v>706</v>
      </c>
      <c r="B7" s="6" t="n">
        <v>24</v>
      </c>
      <c r="C7" s="7" t="n">
        <v>29.9</v>
      </c>
    </row>
    <row r="8" spans="1:3">
      <c r="A8" s="4" t="s">
        <v>956</v>
      </c>
    </row>
    <row r="9" spans="1:3">
      <c r="A9" s="3" t="s">
        <v>953</v>
      </c>
    </row>
    <row r="10" spans="1:3">
      <c r="A10" s="4" t="s">
        <v>957</v>
      </c>
      <c r="B10" s="5" t="n">
        <v>4.4</v>
      </c>
      <c r="C10" s="5" t="n">
        <v>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65</v>
      </c>
      <c r="D2" s="2" t="s">
        <v>66</v>
      </c>
    </row>
    <row r="3" spans="1:4">
      <c r="A3" s="3" t="s">
        <v>953</v>
      </c>
    </row>
    <row r="4" spans="1:4">
      <c r="A4" s="4" t="s">
        <v>713</v>
      </c>
      <c r="B4" s="9" t="n">
        <v>35</v>
      </c>
    </row>
    <row r="5" spans="1:4">
      <c r="A5" s="4" t="s">
        <v>959</v>
      </c>
      <c r="B5" s="7" t="n">
        <v>87.7</v>
      </c>
      <c r="C5" s="9" t="n">
        <v>44</v>
      </c>
      <c r="D5" s="5" t="n">
        <v>43.8</v>
      </c>
    </row>
    <row r="6" spans="1:4">
      <c r="A6" s="4" t="s">
        <v>714</v>
      </c>
      <c r="B6" s="7" t="n">
        <v>28.4</v>
      </c>
      <c r="C6" s="6" t="n">
        <v>35</v>
      </c>
    </row>
    <row r="7" spans="1:4">
      <c r="A7" s="4" t="s">
        <v>376</v>
      </c>
    </row>
    <row r="8" spans="1:4">
      <c r="A8" s="3" t="s">
        <v>953</v>
      </c>
    </row>
    <row r="9" spans="1:4">
      <c r="A9" s="4" t="s">
        <v>960</v>
      </c>
      <c r="B9" s="7" t="n">
        <v>2.3</v>
      </c>
    </row>
    <row r="10" spans="1:4">
      <c r="A10" s="4" t="s">
        <v>959</v>
      </c>
      <c r="B10" s="7" t="n">
        <v>86.09999999999999</v>
      </c>
    </row>
    <row r="11" spans="1:4">
      <c r="A11" s="4" t="s">
        <v>961</v>
      </c>
      <c r="B11" s="7" t="n">
        <v>-61.9</v>
      </c>
    </row>
    <row r="12" spans="1:4">
      <c r="A12" s="4" t="s">
        <v>962</v>
      </c>
      <c r="B12" s="7" t="n">
        <v>-1.4</v>
      </c>
    </row>
    <row r="13" spans="1:4">
      <c r="A13" s="4" t="s">
        <v>714</v>
      </c>
      <c r="B13" s="7" t="n">
        <v>25.1</v>
      </c>
    </row>
    <row r="14" spans="1:4">
      <c r="A14" s="4" t="s">
        <v>379</v>
      </c>
    </row>
    <row r="15" spans="1:4">
      <c r="A15" s="3" t="s">
        <v>953</v>
      </c>
    </row>
    <row r="16" spans="1:4">
      <c r="A16" s="4" t="s">
        <v>713</v>
      </c>
      <c r="B16" s="7" t="n">
        <v>29.5</v>
      </c>
      <c r="C16" s="7" t="n">
        <v>26.7</v>
      </c>
      <c r="D16" s="7" t="n">
        <v>33.1</v>
      </c>
    </row>
    <row r="17" spans="1:4">
      <c r="A17" s="4" t="s">
        <v>959</v>
      </c>
      <c r="B17" s="7" t="n">
        <v>1.5</v>
      </c>
      <c r="C17" s="7" t="n">
        <v>41.7</v>
      </c>
      <c r="D17" s="7" t="n">
        <v>43.1</v>
      </c>
    </row>
    <row r="18" spans="1:4">
      <c r="A18" s="4" t="s">
        <v>961</v>
      </c>
      <c r="B18" s="7" t="n">
        <v>-27.9</v>
      </c>
      <c r="C18" s="7" t="n">
        <v>-40.2</v>
      </c>
      <c r="D18" s="7" t="n">
        <v>-42.3</v>
      </c>
    </row>
    <row r="19" spans="1:4">
      <c r="A19" s="4" t="s">
        <v>963</v>
      </c>
      <c r="C19" s="7" t="n">
        <v>11.1</v>
      </c>
      <c r="D19" s="7" t="n">
        <v>2.7</v>
      </c>
    </row>
    <row r="20" spans="1:4">
      <c r="A20" s="4" t="s">
        <v>962</v>
      </c>
      <c r="B20" s="7" t="n">
        <v>0.2</v>
      </c>
      <c r="C20" s="7" t="n">
        <v>-9.800000000000001</v>
      </c>
      <c r="D20" s="7" t="n">
        <v>-9.9</v>
      </c>
    </row>
    <row r="21" spans="1:4">
      <c r="A21" s="4" t="s">
        <v>714</v>
      </c>
      <c r="B21" s="7" t="n">
        <v>3.3</v>
      </c>
      <c r="C21" s="7" t="n">
        <v>29.5</v>
      </c>
      <c r="D21" s="7" t="n">
        <v>26.7</v>
      </c>
    </row>
    <row r="22" spans="1:4">
      <c r="A22" s="4" t="s">
        <v>964</v>
      </c>
    </row>
    <row r="23" spans="1:4">
      <c r="A23" s="3" t="s">
        <v>953</v>
      </c>
    </row>
    <row r="24" spans="1:4">
      <c r="A24" s="4" t="s">
        <v>960</v>
      </c>
      <c r="B24" s="7" t="n">
        <v>2.3</v>
      </c>
    </row>
    <row r="25" spans="1:4">
      <c r="A25" s="4" t="s">
        <v>959</v>
      </c>
      <c r="B25" s="7" t="n">
        <v>81.8</v>
      </c>
    </row>
    <row r="26" spans="1:4">
      <c r="A26" s="4" t="s">
        <v>961</v>
      </c>
      <c r="B26" s="7" t="n">
        <v>-60.9</v>
      </c>
    </row>
    <row r="27" spans="1:4">
      <c r="A27" s="4" t="s">
        <v>962</v>
      </c>
      <c r="B27" s="7" t="n">
        <v>-0.1</v>
      </c>
    </row>
    <row r="28" spans="1:4">
      <c r="A28" s="4" t="s">
        <v>714</v>
      </c>
      <c r="B28" s="7" t="n">
        <v>23.1</v>
      </c>
    </row>
    <row r="29" spans="1:4">
      <c r="A29" s="4" t="s">
        <v>965</v>
      </c>
    </row>
    <row r="30" spans="1:4">
      <c r="A30" s="3" t="s">
        <v>953</v>
      </c>
    </row>
    <row r="31" spans="1:4">
      <c r="A31" s="4" t="s">
        <v>713</v>
      </c>
      <c r="B31" s="7" t="n">
        <v>29.2</v>
      </c>
      <c r="C31" s="7" t="n">
        <v>25.6</v>
      </c>
      <c r="D31" s="7" t="n">
        <v>32.7</v>
      </c>
    </row>
    <row r="32" spans="1:4">
      <c r="A32" s="4" t="s">
        <v>959</v>
      </c>
      <c r="B32" s="7" t="n">
        <v>1.4</v>
      </c>
      <c r="C32" s="6" t="n">
        <v>41</v>
      </c>
      <c r="D32" s="7" t="n">
        <v>33.6</v>
      </c>
    </row>
    <row r="33" spans="1:4">
      <c r="A33" s="4" t="s">
        <v>961</v>
      </c>
      <c r="B33" s="7" t="n">
        <v>-27.1</v>
      </c>
      <c r="C33" s="7" t="n">
        <v>-37.1</v>
      </c>
      <c r="D33" s="7" t="n">
        <v>-41.1</v>
      </c>
    </row>
    <row r="34" spans="1:4">
      <c r="A34" s="4" t="s">
        <v>962</v>
      </c>
      <c r="B34" s="7" t="n">
        <v>-0.2</v>
      </c>
      <c r="C34" s="7" t="n">
        <v>-0.3</v>
      </c>
      <c r="D34" s="7" t="n">
        <v>0.4</v>
      </c>
    </row>
    <row r="35" spans="1:4">
      <c r="A35" s="4" t="s">
        <v>714</v>
      </c>
      <c r="B35" s="7" t="n">
        <v>3.3</v>
      </c>
      <c r="C35" s="7" t="n">
        <v>29.2</v>
      </c>
      <c r="D35" s="7" t="n">
        <v>25.6</v>
      </c>
    </row>
    <row r="36" spans="1:4">
      <c r="A36" s="4" t="s">
        <v>966</v>
      </c>
    </row>
    <row r="37" spans="1:4">
      <c r="A37" s="3" t="s">
        <v>953</v>
      </c>
    </row>
    <row r="38" spans="1:4">
      <c r="A38" s="4" t="s">
        <v>959</v>
      </c>
      <c r="B38" s="7" t="n">
        <v>4.3</v>
      </c>
    </row>
    <row r="39" spans="1:4">
      <c r="A39" s="4" t="s">
        <v>961</v>
      </c>
      <c r="B39" s="6" t="n">
        <v>-1</v>
      </c>
    </row>
    <row r="40" spans="1:4">
      <c r="A40" s="4" t="s">
        <v>962</v>
      </c>
      <c r="B40" s="7" t="n">
        <v>-1.3</v>
      </c>
    </row>
    <row r="41" spans="1:4">
      <c r="A41" s="4" t="s">
        <v>714</v>
      </c>
      <c r="B41" s="6" t="n">
        <v>2</v>
      </c>
    </row>
    <row r="42" spans="1:4">
      <c r="A42" s="4" t="s">
        <v>967</v>
      </c>
    </row>
    <row r="43" spans="1:4">
      <c r="A43" s="3" t="s">
        <v>953</v>
      </c>
    </row>
    <row r="44" spans="1:4">
      <c r="A44" s="4" t="s">
        <v>713</v>
      </c>
      <c r="B44" s="7" t="n">
        <v>0.3</v>
      </c>
      <c r="C44" s="7" t="n">
        <v>1.1</v>
      </c>
      <c r="D44" s="7" t="n">
        <v>0.4</v>
      </c>
    </row>
    <row r="45" spans="1:4">
      <c r="A45" s="4" t="s">
        <v>959</v>
      </c>
      <c r="B45" s="7" t="n">
        <v>0.3</v>
      </c>
      <c r="C45" s="7" t="n">
        <v>1.5</v>
      </c>
      <c r="D45" s="7" t="n">
        <v>1.3</v>
      </c>
    </row>
    <row r="46" spans="1:4">
      <c r="A46" s="4" t="s">
        <v>961</v>
      </c>
      <c r="B46" s="7" t="n">
        <v>-0.6</v>
      </c>
      <c r="C46" s="7" t="n">
        <v>-2.3</v>
      </c>
      <c r="D46" s="7" t="n">
        <v>-0.6</v>
      </c>
    </row>
    <row r="47" spans="1:4">
      <c r="A47" s="4" t="s">
        <v>714</v>
      </c>
      <c r="C47" s="7" t="n">
        <v>0.3</v>
      </c>
      <c r="D47" s="7" t="n">
        <v>1.1</v>
      </c>
    </row>
    <row r="48" spans="1:4">
      <c r="A48" s="4" t="s">
        <v>968</v>
      </c>
    </row>
    <row r="49" spans="1:4">
      <c r="A49" s="3" t="s">
        <v>953</v>
      </c>
    </row>
    <row r="50" spans="1:4">
      <c r="A50" s="4" t="s">
        <v>959</v>
      </c>
      <c r="B50" s="7" t="n">
        <v>-0.2</v>
      </c>
      <c r="C50" s="7" t="n">
        <v>-0.8</v>
      </c>
      <c r="D50" s="7" t="n">
        <v>8.199999999999999</v>
      </c>
    </row>
    <row r="51" spans="1:4">
      <c r="A51" s="4" t="s">
        <v>961</v>
      </c>
      <c r="B51" s="7" t="n">
        <v>-0.2</v>
      </c>
      <c r="C51" s="7" t="n">
        <v>-0.8</v>
      </c>
      <c r="D51" s="7" t="n">
        <v>-0.6</v>
      </c>
    </row>
    <row r="52" spans="1:4">
      <c r="A52" s="4" t="s">
        <v>963</v>
      </c>
      <c r="C52" s="7" t="n">
        <v>11.1</v>
      </c>
      <c r="D52" s="7" t="n">
        <v>2.7</v>
      </c>
    </row>
    <row r="53" spans="1:4">
      <c r="A53" s="4" t="s">
        <v>962</v>
      </c>
      <c r="B53" s="5" t="n">
        <v>0.4</v>
      </c>
      <c r="C53" s="5" t="n">
        <v>-9.5</v>
      </c>
      <c r="D53" s="5" t="n">
        <v>-1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1"/>
  </cols>
  <sheetData>
    <row r="1" spans="1:2">
      <c r="A1" s="1" t="s">
        <v>969</v>
      </c>
      <c r="B1" s="2" t="s">
        <v>1</v>
      </c>
    </row>
    <row r="2" spans="1:2">
      <c r="B2" s="2" t="s">
        <v>569</v>
      </c>
    </row>
    <row r="3" spans="1:2">
      <c r="A3" s="4" t="s">
        <v>970</v>
      </c>
    </row>
    <row r="4" spans="1:2">
      <c r="A4" s="3" t="s">
        <v>953</v>
      </c>
    </row>
    <row r="5" spans="1:2">
      <c r="A5" s="4" t="s">
        <v>971</v>
      </c>
      <c r="B5" s="9" t="n">
        <v>21400000</v>
      </c>
    </row>
    <row r="6" spans="1:2">
      <c r="A6" s="4" t="s">
        <v>972</v>
      </c>
    </row>
    <row r="7" spans="1:2">
      <c r="A7" s="3" t="s">
        <v>953</v>
      </c>
    </row>
    <row r="8" spans="1:2">
      <c r="A8" s="4" t="s">
        <v>971</v>
      </c>
      <c r="B8" s="6" t="n">
        <v>3700000</v>
      </c>
    </row>
    <row r="9" spans="1:2">
      <c r="A9" s="4" t="s">
        <v>973</v>
      </c>
    </row>
    <row r="10" spans="1:2">
      <c r="A10" s="3" t="s">
        <v>953</v>
      </c>
    </row>
    <row r="11" spans="1:2">
      <c r="A11" s="4" t="s">
        <v>971</v>
      </c>
      <c r="B11" s="6" t="n">
        <v>2500000</v>
      </c>
    </row>
    <row r="12" spans="1:2">
      <c r="A12" s="4" t="s">
        <v>974</v>
      </c>
      <c r="B12" s="6" t="n">
        <v>153000000</v>
      </c>
    </row>
    <row r="13" spans="1:2">
      <c r="A13" s="4" t="s">
        <v>975</v>
      </c>
    </row>
    <row r="14" spans="1:2">
      <c r="A14" s="3" t="s">
        <v>953</v>
      </c>
    </row>
    <row r="15" spans="1:2">
      <c r="A15" s="4" t="s">
        <v>971</v>
      </c>
      <c r="B15" s="9" t="n">
        <v>8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76</v>
      </c>
      <c r="B1" s="2" t="s">
        <v>1</v>
      </c>
    </row>
    <row r="2" spans="1:4">
      <c r="B2" s="2" t="s">
        <v>2</v>
      </c>
      <c r="C2" s="2" t="s">
        <v>65</v>
      </c>
      <c r="D2" s="2" t="s">
        <v>66</v>
      </c>
    </row>
    <row r="3" spans="1:4">
      <c r="A3" s="3" t="s">
        <v>977</v>
      </c>
    </row>
    <row r="4" spans="1:4">
      <c r="A4" s="4" t="s">
        <v>978</v>
      </c>
      <c r="B4" s="9" t="n">
        <v>3500000</v>
      </c>
      <c r="C4" s="9" t="n">
        <v>700000</v>
      </c>
      <c r="D4" s="9" t="n">
        <v>2900000</v>
      </c>
    </row>
    <row r="5" spans="1:4">
      <c r="A5" s="4" t="s">
        <v>979</v>
      </c>
      <c r="B5" s="9" t="n">
        <v>43800000</v>
      </c>
      <c r="C5" s="6" t="n">
        <v>32600000</v>
      </c>
    </row>
    <row r="6" spans="1:4">
      <c r="A6" s="4" t="s">
        <v>980</v>
      </c>
    </row>
    <row r="7" spans="1:4">
      <c r="A7" s="3" t="s">
        <v>977</v>
      </c>
    </row>
    <row r="8" spans="1:4">
      <c r="A8" s="4" t="s">
        <v>981</v>
      </c>
      <c r="B8" s="4" t="s">
        <v>874</v>
      </c>
    </row>
    <row r="9" spans="1:4">
      <c r="A9" s="4" t="s">
        <v>982</v>
      </c>
    </row>
    <row r="10" spans="1:4">
      <c r="A10" s="3" t="s">
        <v>977</v>
      </c>
    </row>
    <row r="11" spans="1:4">
      <c r="A11" s="4" t="s">
        <v>983</v>
      </c>
      <c r="B11" s="9" t="n">
        <v>12800000</v>
      </c>
      <c r="C11" s="6" t="n">
        <v>2200000</v>
      </c>
    </row>
    <row r="12" spans="1:4">
      <c r="A12" s="4" t="s">
        <v>984</v>
      </c>
      <c r="B12" s="6" t="n">
        <v>0</v>
      </c>
      <c r="C12" s="6" t="n">
        <v>0</v>
      </c>
      <c r="D12" s="6" t="n">
        <v>161000000</v>
      </c>
    </row>
    <row r="13" spans="1:4">
      <c r="A13" s="4" t="s">
        <v>985</v>
      </c>
      <c r="B13" s="6" t="n">
        <v>800000</v>
      </c>
    </row>
    <row r="14" spans="1:4">
      <c r="A14" s="4" t="s">
        <v>986</v>
      </c>
      <c r="B14" s="6" t="n">
        <v>12000</v>
      </c>
      <c r="C14" s="6" t="n">
        <v>2000</v>
      </c>
    </row>
    <row r="15" spans="1:4">
      <c r="A15" s="4" t="s">
        <v>987</v>
      </c>
      <c r="B15" s="6" t="n">
        <v>-1300000</v>
      </c>
      <c r="C15" s="6" t="n">
        <v>-400000</v>
      </c>
    </row>
    <row r="16" spans="1:4">
      <c r="A16" s="4" t="s">
        <v>988</v>
      </c>
      <c r="B16" s="6" t="n">
        <v>300000</v>
      </c>
      <c r="C16" s="6" t="n">
        <v>34000000</v>
      </c>
      <c r="D16" s="6" t="n">
        <v>-200000</v>
      </c>
    </row>
    <row r="17" spans="1:4">
      <c r="A17" s="4" t="s">
        <v>989</v>
      </c>
    </row>
    <row r="18" spans="1:4">
      <c r="A18" s="3" t="s">
        <v>977</v>
      </c>
    </row>
    <row r="19" spans="1:4">
      <c r="A19" s="4" t="s">
        <v>983</v>
      </c>
      <c r="B19" s="6" t="n">
        <v>211800000</v>
      </c>
      <c r="C19" s="6" t="n">
        <v>174600000</v>
      </c>
    </row>
    <row r="20" spans="1:4">
      <c r="A20" s="4" t="s">
        <v>984</v>
      </c>
      <c r="B20" s="6" t="n">
        <v>230800000</v>
      </c>
      <c r="C20" s="6" t="n">
        <v>203400000</v>
      </c>
      <c r="D20" s="6" t="n">
        <v>226500000</v>
      </c>
    </row>
    <row r="21" spans="1:4">
      <c r="A21" s="4" t="s">
        <v>985</v>
      </c>
      <c r="B21" s="6" t="n">
        <v>5100000</v>
      </c>
    </row>
    <row r="22" spans="1:4">
      <c r="A22" s="4" t="s">
        <v>986</v>
      </c>
      <c r="B22" s="6" t="n">
        <v>23200</v>
      </c>
      <c r="C22" s="6" t="n">
        <v>11300</v>
      </c>
    </row>
    <row r="23" spans="1:4">
      <c r="A23" s="4" t="s">
        <v>987</v>
      </c>
      <c r="B23" s="6" t="n">
        <v>-32200000</v>
      </c>
      <c r="C23" s="6" t="n">
        <v>-23500000</v>
      </c>
    </row>
    <row r="24" spans="1:4">
      <c r="A24" s="4" t="s">
        <v>988</v>
      </c>
      <c r="B24" s="6" t="n">
        <v>4000000</v>
      </c>
      <c r="C24" s="6" t="n">
        <v>2900000</v>
      </c>
      <c r="D24" s="6" t="n">
        <v>4100000</v>
      </c>
    </row>
    <row r="25" spans="1:4">
      <c r="A25" s="4" t="s">
        <v>990</v>
      </c>
    </row>
    <row r="26" spans="1:4">
      <c r="A26" s="3" t="s">
        <v>977</v>
      </c>
    </row>
    <row r="27" spans="1:4">
      <c r="A27" s="4" t="s">
        <v>991</v>
      </c>
      <c r="C27" s="6" t="n">
        <v>-34500000</v>
      </c>
    </row>
    <row r="28" spans="1:4">
      <c r="A28" s="4" t="s">
        <v>992</v>
      </c>
    </row>
    <row r="29" spans="1:4">
      <c r="A29" s="3" t="s">
        <v>977</v>
      </c>
    </row>
    <row r="30" spans="1:4">
      <c r="A30" s="4" t="s">
        <v>986</v>
      </c>
      <c r="B30" s="6" t="n">
        <v>3900000</v>
      </c>
      <c r="C30" s="6" t="n">
        <v>4200000</v>
      </c>
    </row>
    <row r="31" spans="1:4">
      <c r="A31" s="4" t="s">
        <v>987</v>
      </c>
      <c r="B31" s="6" t="n">
        <v>2300000</v>
      </c>
      <c r="C31" s="6" t="n">
        <v>3100000</v>
      </c>
    </row>
    <row r="32" spans="1:4">
      <c r="A32" s="4" t="s">
        <v>988</v>
      </c>
      <c r="B32" s="6" t="n">
        <v>1000000</v>
      </c>
      <c r="C32" s="6" t="n">
        <v>7400000</v>
      </c>
      <c r="D32" s="6" t="n">
        <v>4700000</v>
      </c>
    </row>
    <row r="33" spans="1:4">
      <c r="A33" s="4" t="s">
        <v>993</v>
      </c>
    </row>
    <row r="34" spans="1:4">
      <c r="A34" s="3" t="s">
        <v>977</v>
      </c>
    </row>
    <row r="35" spans="1:4">
      <c r="A35" s="4" t="s">
        <v>994</v>
      </c>
      <c r="C35" s="6" t="n">
        <v>9700000</v>
      </c>
    </row>
    <row r="36" spans="1:4">
      <c r="A36" s="4" t="s">
        <v>995</v>
      </c>
    </row>
    <row r="37" spans="1:4">
      <c r="A37" s="3" t="s">
        <v>977</v>
      </c>
    </row>
    <row r="38" spans="1:4">
      <c r="A38" s="4" t="s">
        <v>996</v>
      </c>
      <c r="B38" s="9" t="n">
        <v>41800000</v>
      </c>
      <c r="C38" s="9" t="n">
        <v>24000000</v>
      </c>
      <c r="D38" s="9" t="n">
        <v>259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65</v>
      </c>
      <c r="D2" s="2" t="s">
        <v>66</v>
      </c>
    </row>
    <row r="3" spans="1:4">
      <c r="A3" s="4" t="s">
        <v>998</v>
      </c>
    </row>
    <row r="4" spans="1:4">
      <c r="A4" s="3" t="s">
        <v>999</v>
      </c>
    </row>
    <row r="5" spans="1:4">
      <c r="A5" s="4" t="s">
        <v>1000</v>
      </c>
      <c r="B5" s="9" t="n">
        <v>2200000</v>
      </c>
      <c r="C5" s="9" t="n">
        <v>156700000</v>
      </c>
    </row>
    <row r="6" spans="1:4">
      <c r="A6" s="4" t="s">
        <v>1001</v>
      </c>
      <c r="B6" s="6" t="n">
        <v>300000</v>
      </c>
      <c r="C6" s="6" t="n">
        <v>4200000</v>
      </c>
      <c r="D6" s="9" t="n">
        <v>5900000</v>
      </c>
    </row>
    <row r="7" spans="1:4">
      <c r="A7" s="4" t="s">
        <v>1002</v>
      </c>
      <c r="B7" s="6" t="n">
        <v>900000</v>
      </c>
      <c r="C7" s="6" t="n">
        <v>-4600000</v>
      </c>
    </row>
    <row r="8" spans="1:4">
      <c r="A8" s="4" t="s">
        <v>1003</v>
      </c>
      <c r="B8" s="6" t="n">
        <v>-600000</v>
      </c>
      <c r="C8" s="6" t="n">
        <v>-10700000</v>
      </c>
    </row>
    <row r="9" spans="1:4">
      <c r="A9" s="4" t="s">
        <v>1004</v>
      </c>
      <c r="C9" s="6" t="n">
        <v>-143400000</v>
      </c>
    </row>
    <row r="10" spans="1:4">
      <c r="A10" s="4" t="s">
        <v>1005</v>
      </c>
      <c r="B10" s="6" t="n">
        <v>12800000</v>
      </c>
      <c r="C10" s="6" t="n">
        <v>2200000</v>
      </c>
      <c r="D10" s="6" t="n">
        <v>156700000</v>
      </c>
    </row>
    <row r="11" spans="1:4">
      <c r="A11" s="3" t="s">
        <v>1006</v>
      </c>
    </row>
    <row r="12" spans="1:4">
      <c r="A12" s="4" t="s">
        <v>1007</v>
      </c>
      <c r="B12" s="6" t="n">
        <v>0</v>
      </c>
      <c r="C12" s="6" t="n">
        <v>161000000</v>
      </c>
    </row>
    <row r="13" spans="1:4">
      <c r="A13" s="4" t="s">
        <v>1008</v>
      </c>
      <c r="B13" s="6" t="n">
        <v>600000</v>
      </c>
      <c r="C13" s="6" t="n">
        <v>1700000</v>
      </c>
    </row>
    <row r="14" spans="1:4">
      <c r="A14" s="4" t="s">
        <v>1009</v>
      </c>
      <c r="C14" s="6" t="n">
        <v>-8600000</v>
      </c>
    </row>
    <row r="15" spans="1:4">
      <c r="A15" s="4" t="s">
        <v>1003</v>
      </c>
      <c r="B15" s="6" t="n">
        <v>-600000</v>
      </c>
      <c r="C15" s="6" t="n">
        <v>-10700000</v>
      </c>
    </row>
    <row r="16" spans="1:4">
      <c r="A16" s="4" t="s">
        <v>1004</v>
      </c>
      <c r="C16" s="6" t="n">
        <v>-143400000</v>
      </c>
    </row>
    <row r="17" spans="1:4">
      <c r="A17" s="4" t="s">
        <v>1010</v>
      </c>
      <c r="B17" s="6" t="n">
        <v>0</v>
      </c>
      <c r="C17" s="6" t="n">
        <v>0</v>
      </c>
      <c r="D17" s="6" t="n">
        <v>161000000</v>
      </c>
    </row>
    <row r="18" spans="1:4">
      <c r="A18" s="4" t="s">
        <v>1011</v>
      </c>
      <c r="B18" s="6" t="n">
        <v>12800000</v>
      </c>
      <c r="C18" s="6" t="n">
        <v>2200000</v>
      </c>
    </row>
    <row r="19" spans="1:4">
      <c r="A19" s="4" t="s">
        <v>1012</v>
      </c>
    </row>
    <row r="20" spans="1:4">
      <c r="A20" s="3" t="s">
        <v>999</v>
      </c>
    </row>
    <row r="21" spans="1:4">
      <c r="A21" s="4" t="s">
        <v>1000</v>
      </c>
      <c r="B21" s="6" t="n">
        <v>208800000</v>
      </c>
      <c r="C21" s="6" t="n">
        <v>240700000</v>
      </c>
    </row>
    <row r="22" spans="1:4">
      <c r="A22" s="4" t="s">
        <v>1013</v>
      </c>
      <c r="B22" s="6" t="n">
        <v>4000000</v>
      </c>
      <c r="C22" s="6" t="n">
        <v>4100000</v>
      </c>
      <c r="D22" s="6" t="n">
        <v>4900000</v>
      </c>
    </row>
    <row r="23" spans="1:4">
      <c r="A23" s="4" t="s">
        <v>1001</v>
      </c>
      <c r="B23" s="6" t="n">
        <v>5200000</v>
      </c>
      <c r="C23" s="6" t="n">
        <v>5200000</v>
      </c>
      <c r="D23" s="6" t="n">
        <v>5300000</v>
      </c>
    </row>
    <row r="24" spans="1:4">
      <c r="A24" s="4" t="s">
        <v>1002</v>
      </c>
      <c r="B24" s="6" t="n">
        <v>27500000</v>
      </c>
      <c r="C24" s="6" t="n">
        <v>-18000000</v>
      </c>
    </row>
    <row r="25" spans="1:4">
      <c r="A25" s="4" t="s">
        <v>1003</v>
      </c>
      <c r="B25" s="6" t="n">
        <v>-4600000</v>
      </c>
      <c r="C25" s="6" t="n">
        <v>-9400000</v>
      </c>
    </row>
    <row r="26" spans="1:4">
      <c r="A26" s="4" t="s">
        <v>1004</v>
      </c>
      <c r="B26" s="6" t="n">
        <v>-6400000</v>
      </c>
      <c r="C26" s="6" t="n">
        <v>-800000</v>
      </c>
    </row>
    <row r="27" spans="1:4">
      <c r="A27" s="4" t="s">
        <v>581</v>
      </c>
      <c r="B27" s="6" t="n">
        <v>4400000</v>
      </c>
      <c r="C27" s="6" t="n">
        <v>-13000000</v>
      </c>
    </row>
    <row r="28" spans="1:4">
      <c r="A28" s="4" t="s">
        <v>1005</v>
      </c>
      <c r="B28" s="6" t="n">
        <v>251500000</v>
      </c>
      <c r="C28" s="6" t="n">
        <v>208800000</v>
      </c>
      <c r="D28" s="6" t="n">
        <v>240700000</v>
      </c>
    </row>
    <row r="29" spans="1:4">
      <c r="A29" s="3" t="s">
        <v>1006</v>
      </c>
    </row>
    <row r="30" spans="1:4">
      <c r="A30" s="4" t="s">
        <v>1007</v>
      </c>
      <c r="B30" s="6" t="n">
        <v>203400000</v>
      </c>
      <c r="C30" s="6" t="n">
        <v>226500000</v>
      </c>
    </row>
    <row r="31" spans="1:4">
      <c r="A31" s="4" t="s">
        <v>1008</v>
      </c>
      <c r="B31" s="6" t="n">
        <v>4900000</v>
      </c>
      <c r="C31" s="6" t="n">
        <v>5600000</v>
      </c>
    </row>
    <row r="32" spans="1:4">
      <c r="A32" s="4" t="s">
        <v>1009</v>
      </c>
      <c r="B32" s="6" t="n">
        <v>25000000</v>
      </c>
      <c r="C32" s="6" t="n">
        <v>-6700000</v>
      </c>
    </row>
    <row r="33" spans="1:4">
      <c r="A33" s="4" t="s">
        <v>1003</v>
      </c>
      <c r="B33" s="6" t="n">
        <v>-4600000</v>
      </c>
      <c r="C33" s="6" t="n">
        <v>-9400000</v>
      </c>
    </row>
    <row r="34" spans="1:4">
      <c r="A34" s="4" t="s">
        <v>1004</v>
      </c>
      <c r="B34" s="6" t="n">
        <v>-6400000</v>
      </c>
      <c r="C34" s="6" t="n">
        <v>-800000</v>
      </c>
    </row>
    <row r="35" spans="1:4">
      <c r="A35" s="4" t="s">
        <v>581</v>
      </c>
      <c r="B35" s="6" t="n">
        <v>4300000</v>
      </c>
      <c r="C35" s="6" t="n">
        <v>-11800000</v>
      </c>
    </row>
    <row r="36" spans="1:4">
      <c r="A36" s="4" t="s">
        <v>1010</v>
      </c>
      <c r="B36" s="6" t="n">
        <v>230800000</v>
      </c>
      <c r="C36" s="6" t="n">
        <v>203400000</v>
      </c>
      <c r="D36" s="9" t="n">
        <v>226500000</v>
      </c>
    </row>
    <row r="37" spans="1:4">
      <c r="A37" s="4" t="s">
        <v>1011</v>
      </c>
      <c r="B37" s="6" t="n">
        <v>20700000</v>
      </c>
      <c r="C37" s="9" t="n">
        <v>5400000</v>
      </c>
    </row>
    <row r="38" spans="1:4">
      <c r="A38" s="4" t="s">
        <v>1014</v>
      </c>
    </row>
    <row r="39" spans="1:4">
      <c r="A39" s="3" t="s">
        <v>999</v>
      </c>
    </row>
    <row r="40" spans="1:4">
      <c r="A40" s="4" t="s">
        <v>960</v>
      </c>
      <c r="B40" s="6" t="n">
        <v>10000000</v>
      </c>
    </row>
    <row r="41" spans="1:4">
      <c r="A41" s="4" t="s">
        <v>1015</v>
      </c>
    </row>
    <row r="42" spans="1:4">
      <c r="A42" s="3" t="s">
        <v>999</v>
      </c>
    </row>
    <row r="43" spans="1:4">
      <c r="A43" s="4" t="s">
        <v>960</v>
      </c>
      <c r="B43" s="6" t="n">
        <v>12600000</v>
      </c>
    </row>
    <row r="44" spans="1:4">
      <c r="A44" s="3" t="s">
        <v>1006</v>
      </c>
    </row>
    <row r="45" spans="1:4">
      <c r="A45" s="4" t="s">
        <v>1016</v>
      </c>
      <c r="B45" s="9" t="n">
        <v>42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65</v>
      </c>
    </row>
    <row r="2" spans="1:3">
      <c r="A2" s="4" t="s">
        <v>998</v>
      </c>
    </row>
    <row r="3" spans="1:3">
      <c r="A3" s="3" t="s">
        <v>977</v>
      </c>
    </row>
    <row r="4" spans="1:3">
      <c r="A4" s="4" t="s">
        <v>117</v>
      </c>
      <c r="B4" s="9" t="n">
        <v>-800</v>
      </c>
      <c r="C4" s="9" t="n">
        <v>-200</v>
      </c>
    </row>
    <row r="5" spans="1:3">
      <c r="A5" s="4" t="s">
        <v>122</v>
      </c>
      <c r="B5" s="6" t="n">
        <v>-12000</v>
      </c>
      <c r="C5" s="6" t="n">
        <v>-2000</v>
      </c>
    </row>
    <row r="6" spans="1:3">
      <c r="A6" s="4" t="s">
        <v>1012</v>
      </c>
    </row>
    <row r="7" spans="1:3">
      <c r="A7" s="3" t="s">
        <v>977</v>
      </c>
    </row>
    <row r="8" spans="1:3">
      <c r="A8" s="4" t="s">
        <v>117</v>
      </c>
      <c r="B8" s="6" t="n">
        <v>-500</v>
      </c>
      <c r="C8" s="6" t="n">
        <v>-300</v>
      </c>
    </row>
    <row r="9" spans="1:3">
      <c r="A9" s="4" t="s">
        <v>122</v>
      </c>
      <c r="B9" s="6" t="n">
        <v>-23200</v>
      </c>
      <c r="C9" s="6" t="n">
        <v>-11300</v>
      </c>
    </row>
    <row r="10" spans="1:3">
      <c r="A10" s="4" t="s">
        <v>113</v>
      </c>
      <c r="B10" s="9" t="n">
        <v>3000</v>
      </c>
      <c r="C10" s="9" t="n">
        <v>62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65</v>
      </c>
    </row>
    <row r="2" spans="1:3">
      <c r="A2" s="4" t="s">
        <v>998</v>
      </c>
    </row>
    <row r="3" spans="1:3">
      <c r="A3" s="3" t="s">
        <v>977</v>
      </c>
    </row>
    <row r="4" spans="1:3">
      <c r="A4" s="4" t="s">
        <v>1019</v>
      </c>
      <c r="B4" s="5" t="n">
        <v>12.8</v>
      </c>
      <c r="C4" s="5" t="n">
        <v>2.2</v>
      </c>
    </row>
    <row r="5" spans="1:3">
      <c r="A5" s="4" t="s">
        <v>1020</v>
      </c>
      <c r="B5" s="7" t="n">
        <v>12.8</v>
      </c>
      <c r="C5" s="7" t="n">
        <v>2.2</v>
      </c>
    </row>
    <row r="6" spans="1:3">
      <c r="A6" s="4" t="s">
        <v>1012</v>
      </c>
    </row>
    <row r="7" spans="1:3">
      <c r="A7" s="3" t="s">
        <v>977</v>
      </c>
    </row>
    <row r="8" spans="1:3">
      <c r="A8" s="4" t="s">
        <v>1019</v>
      </c>
      <c r="B8" s="7" t="n">
        <v>30.9</v>
      </c>
      <c r="C8" s="7" t="n">
        <v>13.1</v>
      </c>
    </row>
    <row r="9" spans="1:3">
      <c r="A9" s="4" t="s">
        <v>1020</v>
      </c>
      <c r="B9" s="7" t="n">
        <v>26.1</v>
      </c>
      <c r="C9" s="7" t="n">
        <v>11.5</v>
      </c>
    </row>
    <row r="10" spans="1:3">
      <c r="A10" s="4" t="s">
        <v>1021</v>
      </c>
      <c r="B10" s="5" t="n">
        <v>8.5</v>
      </c>
      <c r="C10" s="5" t="n">
        <v>3.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65</v>
      </c>
    </row>
    <row r="2" spans="1:3">
      <c r="A2" s="4" t="s">
        <v>998</v>
      </c>
    </row>
    <row r="3" spans="1:3">
      <c r="A3" s="3" t="s">
        <v>977</v>
      </c>
    </row>
    <row r="4" spans="1:3">
      <c r="A4" s="4" t="s">
        <v>1023</v>
      </c>
      <c r="B4" s="5" t="n">
        <v>-1.3</v>
      </c>
      <c r="C4" s="5" t="n">
        <v>-0.4</v>
      </c>
    </row>
    <row r="5" spans="1:3">
      <c r="A5" s="4" t="s">
        <v>186</v>
      </c>
      <c r="B5" s="7" t="n">
        <v>-1.3</v>
      </c>
      <c r="C5" s="7" t="n">
        <v>-0.4</v>
      </c>
    </row>
    <row r="6" spans="1:3">
      <c r="A6" s="4" t="s">
        <v>1012</v>
      </c>
    </row>
    <row r="7" spans="1:3">
      <c r="A7" s="3" t="s">
        <v>977</v>
      </c>
    </row>
    <row r="8" spans="1:3">
      <c r="A8" s="4" t="s">
        <v>1023</v>
      </c>
      <c r="B8" s="7" t="n">
        <v>-31.5</v>
      </c>
      <c r="C8" s="7" t="n">
        <v>-22.8</v>
      </c>
    </row>
    <row r="9" spans="1:3">
      <c r="A9" s="4" t="s">
        <v>1024</v>
      </c>
      <c r="B9" s="7" t="n">
        <v>-0.7</v>
      </c>
      <c r="C9" s="7" t="n">
        <v>-0.7</v>
      </c>
    </row>
    <row r="10" spans="1:3">
      <c r="A10" s="4" t="s">
        <v>186</v>
      </c>
      <c r="B10" s="5" t="n">
        <v>-32.2</v>
      </c>
      <c r="C10" s="5" t="n">
        <v>-23.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65</v>
      </c>
      <c r="D2" s="2" t="s">
        <v>66</v>
      </c>
    </row>
    <row r="3" spans="1:4">
      <c r="A3" s="4" t="s">
        <v>998</v>
      </c>
    </row>
    <row r="4" spans="1:4">
      <c r="A4" s="3" t="s">
        <v>977</v>
      </c>
    </row>
    <row r="5" spans="1:4">
      <c r="A5" s="4" t="s">
        <v>1001</v>
      </c>
      <c r="B5" s="5" t="n">
        <v>0.3</v>
      </c>
      <c r="C5" s="5" t="n">
        <v>4.2</v>
      </c>
      <c r="D5" s="5" t="n">
        <v>5.9</v>
      </c>
    </row>
    <row r="6" spans="1:4">
      <c r="A6" s="4" t="s">
        <v>1026</v>
      </c>
      <c r="C6" s="7" t="n">
        <v>0.4</v>
      </c>
      <c r="D6" s="7" t="n">
        <v>0.7</v>
      </c>
    </row>
    <row r="7" spans="1:4">
      <c r="A7" s="4" t="s">
        <v>1027</v>
      </c>
      <c r="C7" s="7" t="n">
        <v>-5.1</v>
      </c>
      <c r="D7" s="7" t="n">
        <v>-6.8</v>
      </c>
    </row>
    <row r="8" spans="1:4">
      <c r="A8" s="4" t="s">
        <v>1028</v>
      </c>
      <c r="C8" s="7" t="n">
        <v>34.5</v>
      </c>
    </row>
    <row r="9" spans="1:4">
      <c r="A9" s="4" t="s">
        <v>1029</v>
      </c>
      <c r="B9" s="7" t="n">
        <v>0.3</v>
      </c>
      <c r="C9" s="6" t="n">
        <v>34</v>
      </c>
      <c r="D9" s="7" t="n">
        <v>-0.2</v>
      </c>
    </row>
    <row r="10" spans="1:4">
      <c r="A10" s="3" t="s">
        <v>1030</v>
      </c>
    </row>
    <row r="11" spans="1:4">
      <c r="A11" s="4" t="s">
        <v>1031</v>
      </c>
      <c r="B11" s="7" t="n">
        <v>0.9</v>
      </c>
      <c r="C11" s="7" t="n">
        <v>8.699999999999999</v>
      </c>
      <c r="D11" s="7" t="n">
        <v>-4.7</v>
      </c>
    </row>
    <row r="12" spans="1:4">
      <c r="A12" s="4" t="s">
        <v>1032</v>
      </c>
      <c r="C12" s="7" t="n">
        <v>-34.5</v>
      </c>
    </row>
    <row r="13" spans="1:4">
      <c r="A13" s="4" t="s">
        <v>1033</v>
      </c>
      <c r="B13" s="7" t="n">
        <v>0.9</v>
      </c>
      <c r="C13" s="7" t="n">
        <v>-25.8</v>
      </c>
      <c r="D13" s="7" t="n">
        <v>-4.7</v>
      </c>
    </row>
    <row r="14" spans="1:4">
      <c r="A14" s="4" t="s">
        <v>1034</v>
      </c>
      <c r="B14" s="7" t="n">
        <v>1.2</v>
      </c>
      <c r="C14" s="7" t="n">
        <v>8.199999999999999</v>
      </c>
      <c r="D14" s="7" t="n">
        <v>-4.9</v>
      </c>
    </row>
    <row r="15" spans="1:4">
      <c r="A15" s="4" t="s">
        <v>1012</v>
      </c>
    </row>
    <row r="16" spans="1:4">
      <c r="A16" s="3" t="s">
        <v>977</v>
      </c>
    </row>
    <row r="17" spans="1:4">
      <c r="A17" s="4" t="s">
        <v>1013</v>
      </c>
      <c r="B17" s="6" t="n">
        <v>4</v>
      </c>
      <c r="C17" s="7" t="n">
        <v>4.1</v>
      </c>
      <c r="D17" s="7" t="n">
        <v>4.9</v>
      </c>
    </row>
    <row r="18" spans="1:4">
      <c r="A18" s="4" t="s">
        <v>1001</v>
      </c>
      <c r="B18" s="7" t="n">
        <v>5.2</v>
      </c>
      <c r="C18" s="7" t="n">
        <v>5.2</v>
      </c>
      <c r="D18" s="7" t="n">
        <v>5.3</v>
      </c>
    </row>
    <row r="19" spans="1:4">
      <c r="A19" s="4" t="s">
        <v>1026</v>
      </c>
      <c r="B19" s="7" t="n">
        <v>0.7</v>
      </c>
      <c r="C19" s="7" t="n">
        <v>1.3</v>
      </c>
      <c r="D19" s="7" t="n">
        <v>1.5</v>
      </c>
    </row>
    <row r="20" spans="1:4">
      <c r="A20" s="4" t="s">
        <v>1027</v>
      </c>
      <c r="B20" s="7" t="n">
        <v>-6.8</v>
      </c>
      <c r="C20" s="7" t="n">
        <v>-7.7</v>
      </c>
      <c r="D20" s="7" t="n">
        <v>-7.6</v>
      </c>
    </row>
    <row r="21" spans="1:4">
      <c r="A21" s="4" t="s">
        <v>1028</v>
      </c>
      <c r="B21" s="7" t="n">
        <v>0.9</v>
      </c>
    </row>
    <row r="22" spans="1:4">
      <c r="A22" s="4" t="s">
        <v>1029</v>
      </c>
      <c r="B22" s="6" t="n">
        <v>4</v>
      </c>
      <c r="C22" s="7" t="n">
        <v>2.9</v>
      </c>
      <c r="D22" s="7" t="n">
        <v>4.1</v>
      </c>
    </row>
    <row r="23" spans="1:4">
      <c r="A23" s="3" t="s">
        <v>1030</v>
      </c>
    </row>
    <row r="24" spans="1:4">
      <c r="A24" s="4" t="s">
        <v>1031</v>
      </c>
      <c r="B24" s="7" t="n">
        <v>8.699999999999999</v>
      </c>
      <c r="C24" s="7" t="n">
        <v>-5.6</v>
      </c>
      <c r="D24" s="6" t="n">
        <v>-4</v>
      </c>
    </row>
    <row r="25" spans="1:4">
      <c r="A25" s="4" t="s">
        <v>1035</v>
      </c>
      <c r="C25" s="7" t="n">
        <v>0.3</v>
      </c>
      <c r="D25" s="7" t="n">
        <v>0.4</v>
      </c>
    </row>
    <row r="26" spans="1:4">
      <c r="A26" s="4" t="s">
        <v>1033</v>
      </c>
      <c r="B26" s="7" t="n">
        <v>8.699999999999999</v>
      </c>
      <c r="C26" s="7" t="n">
        <v>-5.3</v>
      </c>
      <c r="D26" s="7" t="n">
        <v>-3.6</v>
      </c>
    </row>
    <row r="27" spans="1:4">
      <c r="A27" s="4" t="s">
        <v>1034</v>
      </c>
      <c r="B27" s="5" t="n">
        <v>12.7</v>
      </c>
      <c r="C27" s="5" t="n">
        <v>-2.4</v>
      </c>
      <c r="D27" s="5" t="n">
        <v>0.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6</v>
      </c>
      <c r="B1" s="2" t="s">
        <v>1</v>
      </c>
    </row>
    <row r="2" spans="1:5">
      <c r="B2" s="2" t="s">
        <v>2</v>
      </c>
      <c r="C2" s="2" t="s">
        <v>65</v>
      </c>
      <c r="D2" s="2" t="s">
        <v>66</v>
      </c>
      <c r="E2" s="2" t="s">
        <v>699</v>
      </c>
    </row>
    <row r="3" spans="1:5">
      <c r="A3" s="4" t="s">
        <v>998</v>
      </c>
    </row>
    <row r="4" spans="1:5">
      <c r="A4" s="3" t="s">
        <v>1037</v>
      </c>
    </row>
    <row r="5" spans="1:5">
      <c r="A5" s="4" t="s">
        <v>1038</v>
      </c>
      <c r="B5" s="4" t="s">
        <v>1039</v>
      </c>
      <c r="C5" s="4" t="s">
        <v>1040</v>
      </c>
      <c r="D5" s="4" t="s">
        <v>1041</v>
      </c>
    </row>
    <row r="6" spans="1:5">
      <c r="A6" s="3" t="s">
        <v>1042</v>
      </c>
    </row>
    <row r="7" spans="1:5">
      <c r="A7" s="4" t="s">
        <v>1038</v>
      </c>
      <c r="B7" s="4" t="s">
        <v>1040</v>
      </c>
      <c r="C7" s="4" t="s">
        <v>1041</v>
      </c>
      <c r="D7" s="4" t="s">
        <v>1043</v>
      </c>
    </row>
    <row r="8" spans="1:5">
      <c r="A8" s="4" t="s">
        <v>1044</v>
      </c>
      <c r="D8" s="4" t="s">
        <v>1045</v>
      </c>
    </row>
    <row r="9" spans="1:5">
      <c r="A9" s="4" t="s">
        <v>1012</v>
      </c>
    </row>
    <row r="10" spans="1:5">
      <c r="A10" s="3" t="s">
        <v>1037</v>
      </c>
    </row>
    <row r="11" spans="1:5">
      <c r="A11" s="4" t="s">
        <v>1038</v>
      </c>
      <c r="C11" s="4" t="s">
        <v>1046</v>
      </c>
      <c r="D11" s="4" t="s">
        <v>1047</v>
      </c>
      <c r="E11" s="4" t="s">
        <v>1048</v>
      </c>
    </row>
    <row r="12" spans="1:5">
      <c r="A12" s="4" t="s">
        <v>1049</v>
      </c>
      <c r="C12" s="4" t="s">
        <v>1050</v>
      </c>
      <c r="D12" s="4" t="s">
        <v>1050</v>
      </c>
      <c r="E12" s="4" t="s">
        <v>1051</v>
      </c>
    </row>
    <row r="13" spans="1:5">
      <c r="A13" s="3" t="s">
        <v>1042</v>
      </c>
    </row>
    <row r="14" spans="1:5">
      <c r="A14" s="4" t="s">
        <v>1038</v>
      </c>
      <c r="B14" s="4" t="s">
        <v>1046</v>
      </c>
      <c r="C14" s="4" t="s">
        <v>1047</v>
      </c>
      <c r="D14" s="4" t="s">
        <v>1052</v>
      </c>
    </row>
    <row r="15" spans="1:5">
      <c r="A15" s="4" t="s">
        <v>1044</v>
      </c>
      <c r="B15" s="4" t="s">
        <v>1053</v>
      </c>
      <c r="C15" s="4" t="s">
        <v>1054</v>
      </c>
      <c r="D15" s="4" t="s">
        <v>1055</v>
      </c>
    </row>
    <row r="16" spans="1:5">
      <c r="A16" s="4" t="s">
        <v>1049</v>
      </c>
      <c r="B16" s="4" t="s">
        <v>1050</v>
      </c>
      <c r="C16" s="4" t="s">
        <v>1050</v>
      </c>
      <c r="D16" s="4" t="s">
        <v>10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7</v>
      </c>
      <c r="B1" s="2" t="s">
        <v>2</v>
      </c>
      <c r="C1" s="2" t="s">
        <v>65</v>
      </c>
      <c r="D1" s="2" t="s">
        <v>66</v>
      </c>
    </row>
    <row r="2" spans="1:4">
      <c r="A2" s="3" t="s">
        <v>977</v>
      </c>
    </row>
    <row r="3" spans="1:4">
      <c r="A3" s="4" t="s">
        <v>1058</v>
      </c>
      <c r="B3" s="5" t="n">
        <v>230.8</v>
      </c>
      <c r="C3" s="5" t="n">
        <v>203.4</v>
      </c>
      <c r="D3" s="5" t="n">
        <v>226.5</v>
      </c>
    </row>
    <row r="4" spans="1:4">
      <c r="A4" s="4" t="s">
        <v>1059</v>
      </c>
    </row>
    <row r="5" spans="1:4">
      <c r="A5" s="3" t="s">
        <v>977</v>
      </c>
    </row>
    <row r="6" spans="1:4">
      <c r="A6" s="4" t="s">
        <v>1058</v>
      </c>
      <c r="B6" s="7" t="n">
        <v>73.7</v>
      </c>
      <c r="C6" s="7" t="n">
        <v>61.6</v>
      </c>
    </row>
    <row r="7" spans="1:4">
      <c r="A7" s="4" t="s">
        <v>1060</v>
      </c>
    </row>
    <row r="8" spans="1:4">
      <c r="A8" s="3" t="s">
        <v>977</v>
      </c>
    </row>
    <row r="9" spans="1:4">
      <c r="A9" s="4" t="s">
        <v>1058</v>
      </c>
      <c r="B9" s="7" t="n">
        <v>157.1</v>
      </c>
      <c r="C9" s="7" t="n">
        <v>141.8</v>
      </c>
    </row>
    <row r="10" spans="1:4">
      <c r="A10" s="4" t="s">
        <v>1061</v>
      </c>
    </row>
    <row r="11" spans="1:4">
      <c r="A11" s="3" t="s">
        <v>977</v>
      </c>
    </row>
    <row r="12" spans="1:4">
      <c r="A12" s="4" t="s">
        <v>1058</v>
      </c>
      <c r="B12" s="7" t="n">
        <v>27.7</v>
      </c>
      <c r="C12" s="7" t="n">
        <v>22.6</v>
      </c>
    </row>
    <row r="13" spans="1:4">
      <c r="A13" s="4" t="s">
        <v>1062</v>
      </c>
    </row>
    <row r="14" spans="1:4">
      <c r="A14" s="3" t="s">
        <v>977</v>
      </c>
    </row>
    <row r="15" spans="1:4">
      <c r="A15" s="4" t="s">
        <v>1058</v>
      </c>
      <c r="B15" s="7" t="n">
        <v>16.4</v>
      </c>
      <c r="C15" s="7" t="n">
        <v>25.5</v>
      </c>
    </row>
    <row r="16" spans="1:4">
      <c r="A16" s="4" t="s">
        <v>1063</v>
      </c>
    </row>
    <row r="17" spans="1:4">
      <c r="A17" s="3" t="s">
        <v>977</v>
      </c>
    </row>
    <row r="18" spans="1:4">
      <c r="A18" s="4" t="s">
        <v>1058</v>
      </c>
      <c r="B18" s="7" t="n">
        <v>37.7</v>
      </c>
      <c r="C18" s="7" t="n">
        <v>36.1</v>
      </c>
    </row>
    <row r="19" spans="1:4">
      <c r="A19" s="4" t="s">
        <v>1064</v>
      </c>
    </row>
    <row r="20" spans="1:4">
      <c r="A20" s="3" t="s">
        <v>977</v>
      </c>
    </row>
    <row r="21" spans="1:4">
      <c r="A21" s="4" t="s">
        <v>1058</v>
      </c>
      <c r="B21" s="7" t="n">
        <v>97.5</v>
      </c>
      <c r="C21" s="7" t="n">
        <v>82.40000000000001</v>
      </c>
    </row>
    <row r="22" spans="1:4">
      <c r="A22" s="4" t="s">
        <v>1065</v>
      </c>
    </row>
    <row r="23" spans="1:4">
      <c r="A23" s="3" t="s">
        <v>977</v>
      </c>
    </row>
    <row r="24" spans="1:4">
      <c r="A24" s="4" t="s">
        <v>1058</v>
      </c>
      <c r="B24" s="7" t="n">
        <v>33.8</v>
      </c>
      <c r="C24" s="7" t="n">
        <v>26.2</v>
      </c>
    </row>
    <row r="25" spans="1:4">
      <c r="A25" s="4" t="s">
        <v>1066</v>
      </c>
    </row>
    <row r="26" spans="1:4">
      <c r="A26" s="3" t="s">
        <v>977</v>
      </c>
    </row>
    <row r="27" spans="1:4">
      <c r="A27" s="4" t="s">
        <v>1058</v>
      </c>
      <c r="B27" s="7" t="n">
        <v>8.300000000000001</v>
      </c>
      <c r="C27" s="7" t="n">
        <v>2.9</v>
      </c>
    </row>
    <row r="28" spans="1:4">
      <c r="A28" s="4" t="s">
        <v>1067</v>
      </c>
    </row>
    <row r="29" spans="1:4">
      <c r="A29" s="3" t="s">
        <v>977</v>
      </c>
    </row>
    <row r="30" spans="1:4">
      <c r="A30" s="4" t="s">
        <v>1058</v>
      </c>
      <c r="B30" s="5" t="n">
        <v>9.4</v>
      </c>
      <c r="C30" s="5" t="n">
        <v>7.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569</v>
      </c>
    </row>
    <row r="2" spans="1:2">
      <c r="A2" s="4" t="s">
        <v>998</v>
      </c>
    </row>
    <row r="3" spans="1:2">
      <c r="A3" s="3" t="s">
        <v>1069</v>
      </c>
    </row>
    <row r="4" spans="1:2">
      <c r="A4" s="4" t="s">
        <v>570</v>
      </c>
      <c r="B4" s="5" t="n">
        <v>0.8</v>
      </c>
    </row>
    <row r="5" spans="1:2">
      <c r="A5" s="4" t="s">
        <v>571</v>
      </c>
      <c r="B5" s="7" t="n">
        <v>0.8</v>
      </c>
    </row>
    <row r="6" spans="1:2">
      <c r="A6" s="4" t="s">
        <v>572</v>
      </c>
      <c r="B6" s="7" t="n">
        <v>0.8</v>
      </c>
    </row>
    <row r="7" spans="1:2">
      <c r="A7" s="4" t="s">
        <v>573</v>
      </c>
      <c r="B7" s="7" t="n">
        <v>0.9</v>
      </c>
    </row>
    <row r="8" spans="1:2">
      <c r="A8" s="4" t="s">
        <v>574</v>
      </c>
      <c r="B8" s="7" t="n">
        <v>0.9</v>
      </c>
    </row>
    <row r="9" spans="1:2">
      <c r="A9" s="4" t="s">
        <v>1070</v>
      </c>
      <c r="B9" s="7" t="n">
        <v>4.6</v>
      </c>
    </row>
    <row r="10" spans="1:2">
      <c r="A10" s="4" t="s">
        <v>1012</v>
      </c>
    </row>
    <row r="11" spans="1:2">
      <c r="A11" s="3" t="s">
        <v>1069</v>
      </c>
    </row>
    <row r="12" spans="1:2">
      <c r="A12" s="4" t="s">
        <v>570</v>
      </c>
      <c r="B12" s="7" t="n">
        <v>7.4</v>
      </c>
    </row>
    <row r="13" spans="1:2">
      <c r="A13" s="4" t="s">
        <v>571</v>
      </c>
      <c r="B13" s="7" t="n">
        <v>6.1</v>
      </c>
    </row>
    <row r="14" spans="1:2">
      <c r="A14" s="4" t="s">
        <v>572</v>
      </c>
      <c r="B14" s="7" t="n">
        <v>6.8</v>
      </c>
    </row>
    <row r="15" spans="1:2">
      <c r="A15" s="4" t="s">
        <v>573</v>
      </c>
      <c r="B15" s="7" t="n">
        <v>6.3</v>
      </c>
    </row>
    <row r="16" spans="1:2">
      <c r="A16" s="4" t="s">
        <v>574</v>
      </c>
      <c r="B16" s="6" t="n">
        <v>9</v>
      </c>
    </row>
    <row r="17" spans="1:2">
      <c r="A17" s="4" t="s">
        <v>1070</v>
      </c>
      <c r="B17" s="5" t="n">
        <v>52.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65</v>
      </c>
      <c r="D2" s="2" t="s">
        <v>66</v>
      </c>
    </row>
    <row r="3" spans="1:4">
      <c r="A3" s="3" t="s">
        <v>245</v>
      </c>
    </row>
    <row r="4" spans="1:4">
      <c r="A4" s="4" t="s">
        <v>1072</v>
      </c>
      <c r="B4" s="5" t="n">
        <v>-1112.7</v>
      </c>
      <c r="C4" s="9" t="n">
        <v>64</v>
      </c>
      <c r="D4" s="5" t="n">
        <v>89.2</v>
      </c>
    </row>
    <row r="5" spans="1:4">
      <c r="A5" s="4" t="s">
        <v>1073</v>
      </c>
      <c r="B5" s="7" t="n">
        <v>38.7</v>
      </c>
      <c r="C5" s="7" t="n">
        <v>106.7</v>
      </c>
      <c r="D5" s="7" t="n">
        <v>120.6</v>
      </c>
    </row>
    <row r="6" spans="1:4">
      <c r="A6" s="4" t="s">
        <v>82</v>
      </c>
      <c r="B6" s="9" t="n">
        <v>-1074</v>
      </c>
      <c r="C6" s="5" t="n">
        <v>170.7</v>
      </c>
      <c r="D6" s="5" t="n">
        <v>209.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65</v>
      </c>
      <c r="D2" s="2" t="s">
        <v>66</v>
      </c>
    </row>
    <row r="3" spans="1:4">
      <c r="A3" s="3" t="s">
        <v>1075</v>
      </c>
    </row>
    <row r="4" spans="1:4">
      <c r="A4" s="4" t="s">
        <v>1076</v>
      </c>
      <c r="B4" s="5" t="n">
        <v>33.3</v>
      </c>
      <c r="C4" s="5" t="n">
        <v>9.6</v>
      </c>
      <c r="D4" s="9" t="n">
        <v>17</v>
      </c>
    </row>
    <row r="5" spans="1:4">
      <c r="A5" s="4" t="s">
        <v>1077</v>
      </c>
      <c r="B5" s="7" t="n">
        <v>72.3</v>
      </c>
      <c r="C5" s="7" t="n">
        <v>64.7</v>
      </c>
      <c r="D5" s="7" t="n">
        <v>64.8</v>
      </c>
    </row>
    <row r="6" spans="1:4">
      <c r="A6" s="4" t="s">
        <v>1078</v>
      </c>
      <c r="B6" s="7" t="n">
        <v>10.7</v>
      </c>
      <c r="C6" s="7" t="n">
        <v>5.4</v>
      </c>
      <c r="D6" s="7" t="n">
        <v>5.7</v>
      </c>
    </row>
    <row r="7" spans="1:4">
      <c r="A7" s="4" t="s">
        <v>1079</v>
      </c>
      <c r="B7" s="7" t="n">
        <v>116.3</v>
      </c>
      <c r="C7" s="7" t="n">
        <v>79.7</v>
      </c>
      <c r="D7" s="7" t="n">
        <v>87.5</v>
      </c>
    </row>
    <row r="8" spans="1:4">
      <c r="A8" s="3" t="s">
        <v>1080</v>
      </c>
    </row>
    <row r="9" spans="1:4">
      <c r="A9" s="4" t="s">
        <v>1076</v>
      </c>
      <c r="B9" s="7" t="n">
        <v>-198.2</v>
      </c>
      <c r="C9" s="7" t="n">
        <v>-26.1</v>
      </c>
      <c r="D9" s="6" t="n">
        <v>-58</v>
      </c>
    </row>
    <row r="10" spans="1:4">
      <c r="A10" s="4" t="s">
        <v>1077</v>
      </c>
      <c r="B10" s="7" t="n">
        <v>-30.8</v>
      </c>
      <c r="C10" s="7" t="n">
        <v>-20.5</v>
      </c>
      <c r="D10" s="7" t="n">
        <v>-11.7</v>
      </c>
    </row>
    <row r="11" spans="1:4">
      <c r="A11" s="4" t="s">
        <v>1078</v>
      </c>
      <c r="B11" s="7" t="n">
        <v>-31.8</v>
      </c>
      <c r="C11" s="7" t="n">
        <v>-2.6</v>
      </c>
      <c r="D11" s="7" t="n">
        <v>-1.8</v>
      </c>
    </row>
    <row r="12" spans="1:4">
      <c r="A12" s="4" t="s">
        <v>1081</v>
      </c>
      <c r="B12" s="7" t="n">
        <v>-260.8</v>
      </c>
      <c r="C12" s="7" t="n">
        <v>-49.2</v>
      </c>
      <c r="D12" s="7" t="n">
        <v>-71.5</v>
      </c>
    </row>
    <row r="13" spans="1:4">
      <c r="A13" s="4" t="s">
        <v>1082</v>
      </c>
      <c r="B13" s="5" t="n">
        <v>-144.5</v>
      </c>
      <c r="C13" s="5" t="n">
        <v>30.5</v>
      </c>
      <c r="D13" s="9" t="n">
        <v>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65</v>
      </c>
      <c r="D2" s="2" t="s">
        <v>66</v>
      </c>
    </row>
    <row r="3" spans="1:4">
      <c r="A3" s="3" t="s">
        <v>245</v>
      </c>
    </row>
    <row r="4" spans="1:4">
      <c r="A4" s="4" t="s">
        <v>1084</v>
      </c>
      <c r="B4" s="5" t="n">
        <v>-225.6</v>
      </c>
      <c r="C4" s="5" t="n">
        <v>35.8</v>
      </c>
      <c r="D4" s="5" t="n">
        <v>73.40000000000001</v>
      </c>
    </row>
    <row r="5" spans="1:4">
      <c r="A5" s="4" t="s">
        <v>1085</v>
      </c>
      <c r="B5" s="7" t="n">
        <v>-26.2</v>
      </c>
      <c r="C5" s="7" t="n">
        <v>7.6</v>
      </c>
      <c r="D5" s="7" t="n">
        <v>7.1</v>
      </c>
    </row>
    <row r="6" spans="1:4">
      <c r="A6" s="4" t="s">
        <v>1086</v>
      </c>
      <c r="B6" s="7" t="n">
        <v>6.2</v>
      </c>
      <c r="C6" s="6" t="n">
        <v>8</v>
      </c>
      <c r="D6" s="7" t="n">
        <v>4.5</v>
      </c>
    </row>
    <row r="7" spans="1:4">
      <c r="A7" s="4" t="s">
        <v>154</v>
      </c>
      <c r="B7" s="7" t="n">
        <v>3.4</v>
      </c>
      <c r="C7" s="7" t="n">
        <v>-4.6</v>
      </c>
      <c r="D7" s="7" t="n">
        <v>-13.4</v>
      </c>
    </row>
    <row r="8" spans="1:4">
      <c r="A8" s="4" t="s">
        <v>1087</v>
      </c>
      <c r="B8" s="7" t="n">
        <v>1.6</v>
      </c>
      <c r="C8" s="7" t="n">
        <v>-7.8</v>
      </c>
      <c r="D8" s="7" t="n">
        <v>-22.3</v>
      </c>
    </row>
    <row r="9" spans="1:4">
      <c r="A9" s="4" t="s">
        <v>1088</v>
      </c>
      <c r="B9" s="7" t="n">
        <v>2.2</v>
      </c>
      <c r="C9" s="7" t="n">
        <v>-0.2</v>
      </c>
      <c r="D9" s="7" t="n">
        <v>-17.1</v>
      </c>
    </row>
    <row r="10" spans="1:4">
      <c r="A10" s="4" t="s">
        <v>1089</v>
      </c>
      <c r="B10" s="7" t="n">
        <v>77.90000000000001</v>
      </c>
    </row>
    <row r="11" spans="1:4">
      <c r="A11" s="4" t="s">
        <v>1090</v>
      </c>
      <c r="B11" s="7" t="n">
        <v>13.5</v>
      </c>
    </row>
    <row r="12" spans="1:4">
      <c r="A12" s="4" t="s">
        <v>1091</v>
      </c>
      <c r="C12" s="6" t="n">
        <v>6</v>
      </c>
    </row>
    <row r="13" spans="1:4">
      <c r="A13" s="4" t="s">
        <v>1092</v>
      </c>
      <c r="B13" s="7" t="n">
        <v>-23.1</v>
      </c>
      <c r="C13" s="7" t="n">
        <v>-2.3</v>
      </c>
      <c r="D13" s="7" t="n">
        <v>-2.5</v>
      </c>
    </row>
    <row r="14" spans="1:4">
      <c r="A14" s="4" t="s">
        <v>1093</v>
      </c>
      <c r="B14" s="7" t="n">
        <v>-6.6</v>
      </c>
      <c r="C14" s="7" t="n">
        <v>-22.2</v>
      </c>
      <c r="D14" s="7" t="n">
        <v>-8.4</v>
      </c>
    </row>
    <row r="15" spans="1:4">
      <c r="A15" s="4" t="s">
        <v>1094</v>
      </c>
      <c r="B15" s="7" t="n">
        <v>20.9</v>
      </c>
      <c r="C15" s="7" t="n">
        <v>4.9</v>
      </c>
      <c r="D15" s="7" t="n">
        <v>8.6</v>
      </c>
    </row>
    <row r="16" spans="1:4">
      <c r="A16" s="4" t="s">
        <v>1095</v>
      </c>
      <c r="B16" s="6" t="n">
        <v>6</v>
      </c>
      <c r="C16" s="7" t="n">
        <v>1.1</v>
      </c>
      <c r="D16" s="7" t="n">
        <v>-9.699999999999999</v>
      </c>
    </row>
    <row r="17" spans="1:4">
      <c r="A17" s="4" t="s">
        <v>1096</v>
      </c>
      <c r="B17" s="7" t="n">
        <v>-3.4</v>
      </c>
      <c r="C17" s="7" t="n">
        <v>-5.5</v>
      </c>
      <c r="D17" s="7" t="n">
        <v>-6.6</v>
      </c>
    </row>
    <row r="18" spans="1:4">
      <c r="A18" s="4" t="s">
        <v>1097</v>
      </c>
      <c r="B18" s="7" t="n">
        <v>8.699999999999999</v>
      </c>
      <c r="C18" s="7" t="n">
        <v>9.699999999999999</v>
      </c>
      <c r="D18" s="7" t="n">
        <v>2.4</v>
      </c>
    </row>
    <row r="19" spans="1:4">
      <c r="A19" s="4" t="s">
        <v>1082</v>
      </c>
      <c r="B19" s="5" t="n">
        <v>-144.5</v>
      </c>
      <c r="C19" s="5" t="n">
        <v>30.5</v>
      </c>
      <c r="D19" s="9" t="n">
        <v>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14:55Z</dcterms:created>
  <dcterms:modified xmlns:dcterms="http://purl.org/dc/terms/" xmlns:xsi="http://www.w3.org/2001/XMLSchema-instance" xsi:type="dcterms:W3CDTF">2020-02-20T16:14:55Z</dcterms:modified>
</cp:coreProperties>
</file>